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INVESTMENTS" sheetId="12" state="visible" r:id="rId12"/>
    <sheet xmlns:r="http://schemas.openxmlformats.org/officeDocument/2006/relationships" name="ACCOUNTS RECEIVABLE" sheetId="13" state="visible" r:id="rId13"/>
    <sheet xmlns:r="http://schemas.openxmlformats.org/officeDocument/2006/relationships" name="PREPAYMENTS AND OTHER CURRENT A" sheetId="14" state="visible" r:id="rId14"/>
    <sheet xmlns:r="http://schemas.openxmlformats.org/officeDocument/2006/relationships" name="LOANS RECEIVABLE" sheetId="15" state="visible" r:id="rId15"/>
    <sheet xmlns:r="http://schemas.openxmlformats.org/officeDocument/2006/relationships" name="PROPERTY AND EQUIPMENT, NET" sheetId="16" state="visible" r:id="rId16"/>
    <sheet xmlns:r="http://schemas.openxmlformats.org/officeDocument/2006/relationships" name="DEPOSIT FOR NON-CURRENT ASSETS" sheetId="17" state="visible" r:id="rId17"/>
    <sheet xmlns:r="http://schemas.openxmlformats.org/officeDocument/2006/relationships" name="OTHER NON-CURRENT ASSETS" sheetId="18" state="visible" r:id="rId18"/>
    <sheet xmlns:r="http://schemas.openxmlformats.org/officeDocument/2006/relationships" name="SHORT-TERM AND LONG-TERM LOANS" sheetId="19" state="visible" r:id="rId19"/>
    <sheet xmlns:r="http://schemas.openxmlformats.org/officeDocument/2006/relationships" name="ACCRUED EXPENSES AND OTHER LIAB" sheetId="20" state="visible" r:id="rId20"/>
    <sheet xmlns:r="http://schemas.openxmlformats.org/officeDocument/2006/relationships" name="CUSTOMERS' REFUNDABLE FEES" sheetId="21" state="visible" r:id="rId21"/>
    <sheet xmlns:r="http://schemas.openxmlformats.org/officeDocument/2006/relationships" name="CONVERTIBLE SENIOR NOTES" sheetId="22" state="visible" r:id="rId22"/>
    <sheet xmlns:r="http://schemas.openxmlformats.org/officeDocument/2006/relationships" name="SHAREHOLDERS' EQUITY" sheetId="23" state="visible" r:id="rId23"/>
    <sheet xmlns:r="http://schemas.openxmlformats.org/officeDocument/2006/relationships" name="TAXATION" sheetId="24" state="visible" r:id="rId24"/>
    <sheet xmlns:r="http://schemas.openxmlformats.org/officeDocument/2006/relationships" name="SHARE-BASED PAYMENTS" sheetId="25" state="visible" r:id="rId25"/>
    <sheet xmlns:r="http://schemas.openxmlformats.org/officeDocument/2006/relationships" name="RELATED PARTY TRANSACTIONS" sheetId="26" state="visible" r:id="rId26"/>
    <sheet xmlns:r="http://schemas.openxmlformats.org/officeDocument/2006/relationships" name="EMPLOYEE DEFINED CONTRIBUTION P"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EARNINGS (LOSS) PER SHARE" sheetId="30" state="visible" r:id="rId30"/>
    <sheet xmlns:r="http://schemas.openxmlformats.org/officeDocument/2006/relationships" name="SUBSEQUENT EVENT" sheetId="31" state="visible" r:id="rId31"/>
    <sheet xmlns:r="http://schemas.openxmlformats.org/officeDocument/2006/relationships" name="PARENT COMPANY ONLY CONDENSED F" sheetId="32" state="visible" r:id="rId32"/>
    <sheet xmlns:r="http://schemas.openxmlformats.org/officeDocument/2006/relationships" name="SUMMARY OF SIGNIFICANT ACCOUN33" sheetId="33" state="visible" r:id="rId33"/>
    <sheet xmlns:r="http://schemas.openxmlformats.org/officeDocument/2006/relationships" name="ORGANIZATION AND BASIS OF PRE34" sheetId="34" state="visible" r:id="rId34"/>
    <sheet xmlns:r="http://schemas.openxmlformats.org/officeDocument/2006/relationships" name="SUMMARY OF SIGNIFICANT ACCOUN35" sheetId="35" state="visible" r:id="rId35"/>
    <sheet xmlns:r="http://schemas.openxmlformats.org/officeDocument/2006/relationships" name="INVESTMENTS (Tables)" sheetId="36" state="visible" r:id="rId36"/>
    <sheet xmlns:r="http://schemas.openxmlformats.org/officeDocument/2006/relationships" name="ACCOUNTS RECEIVABLE (Tables)" sheetId="37" state="visible" r:id="rId37"/>
    <sheet xmlns:r="http://schemas.openxmlformats.org/officeDocument/2006/relationships" name="PREPAYMENTS AND OTHER CURRENT38" sheetId="38" state="visible" r:id="rId38"/>
    <sheet xmlns:r="http://schemas.openxmlformats.org/officeDocument/2006/relationships" name="LOANS RECEIVABLE (Tables)" sheetId="39" state="visible" r:id="rId39"/>
    <sheet xmlns:r="http://schemas.openxmlformats.org/officeDocument/2006/relationships" name="PROPERTY AND EQUIPMENT, NET (Ta" sheetId="40" state="visible" r:id="rId40"/>
    <sheet xmlns:r="http://schemas.openxmlformats.org/officeDocument/2006/relationships" name="DEPOSIT FOR NON-CURRENT ASSETS " sheetId="41" state="visible" r:id="rId41"/>
    <sheet xmlns:r="http://schemas.openxmlformats.org/officeDocument/2006/relationships" name="OTHER NON-CURRENT ASSETS (Table" sheetId="42" state="visible" r:id="rId42"/>
    <sheet xmlns:r="http://schemas.openxmlformats.org/officeDocument/2006/relationships" name="SHORT-TERM AND LONG-TERM LOANS " sheetId="43" state="visible" r:id="rId43"/>
    <sheet xmlns:r="http://schemas.openxmlformats.org/officeDocument/2006/relationships" name="ACCRUED EXPENSES AND OTHER LI44" sheetId="44" state="visible" r:id="rId44"/>
    <sheet xmlns:r="http://schemas.openxmlformats.org/officeDocument/2006/relationships" name="CUSTOMERS' REFUNDABLE FEES (Tab" sheetId="45" state="visible" r:id="rId45"/>
    <sheet xmlns:r="http://schemas.openxmlformats.org/officeDocument/2006/relationships" name="CONVERTIBLE SENIOR NOTES (Table" sheetId="46" state="visible" r:id="rId46"/>
    <sheet xmlns:r="http://schemas.openxmlformats.org/officeDocument/2006/relationships" name="TAXATION (Tables)" sheetId="47" state="visible" r:id="rId47"/>
    <sheet xmlns:r="http://schemas.openxmlformats.org/officeDocument/2006/relationships" name="SHARE-BASED PAYMENTS (Tables)" sheetId="48" state="visible" r:id="rId48"/>
    <sheet xmlns:r="http://schemas.openxmlformats.org/officeDocument/2006/relationships" name="RELATED PARTY TRANSACTIONS (Tab" sheetId="49" state="visible" r:id="rId49"/>
    <sheet xmlns:r="http://schemas.openxmlformats.org/officeDocument/2006/relationships" name="COMMITMENTS AND CONTINGENCIES (" sheetId="50" state="visible" r:id="rId50"/>
    <sheet xmlns:r="http://schemas.openxmlformats.org/officeDocument/2006/relationships" name="EARNINGS (LOSS) PER SHARE (Tabl" sheetId="51" state="visible" r:id="rId51"/>
    <sheet xmlns:r="http://schemas.openxmlformats.org/officeDocument/2006/relationships" name="PARENT COMPANY ONLY CONDENSED52" sheetId="52" state="visible" r:id="rId52"/>
    <sheet xmlns:r="http://schemas.openxmlformats.org/officeDocument/2006/relationships" name="ORGANIZATION AND BASIS OF PRE53" sheetId="53" state="visible" r:id="rId53"/>
    <sheet xmlns:r="http://schemas.openxmlformats.org/officeDocument/2006/relationships" name="ORGANIZATION AND BASIS OF PRE54" sheetId="54" state="visible" r:id="rId54"/>
    <sheet xmlns:r="http://schemas.openxmlformats.org/officeDocument/2006/relationships" name="ORGANIZATION AND BASIS OF PRE55" sheetId="55" state="visible" r:id="rId55"/>
    <sheet xmlns:r="http://schemas.openxmlformats.org/officeDocument/2006/relationships" name="ORGANIZATION AND BASIS OF PRE56" sheetId="56" state="visible" r:id="rId56"/>
    <sheet xmlns:r="http://schemas.openxmlformats.org/officeDocument/2006/relationships" name="ORGANIZATION AND BASIS OF PRE57" sheetId="57" state="visible" r:id="rId57"/>
    <sheet xmlns:r="http://schemas.openxmlformats.org/officeDocument/2006/relationships" name="ORGANIZATION AND BASIS OF PRE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CONCENTRATION OF RISKS (Details" sheetId="63" state="visible" r:id="rId63"/>
    <sheet xmlns:r="http://schemas.openxmlformats.org/officeDocument/2006/relationships" name="INVESTMENTS (Short-Term Investm" sheetId="64" state="visible" r:id="rId64"/>
    <sheet xmlns:r="http://schemas.openxmlformats.org/officeDocument/2006/relationships" name="INVESTMENTS (Summary of Availab" sheetId="65" state="visible" r:id="rId65"/>
    <sheet xmlns:r="http://schemas.openxmlformats.org/officeDocument/2006/relationships" name="INVESTMENTS (Summary of Avail66" sheetId="66" state="visible" r:id="rId66"/>
    <sheet xmlns:r="http://schemas.openxmlformats.org/officeDocument/2006/relationships" name="INVESTMENTS (Narrative) (Detail" sheetId="67" state="visible" r:id="rId67"/>
    <sheet xmlns:r="http://schemas.openxmlformats.org/officeDocument/2006/relationships" name="ACCOUNTS RECEIVABLE (Schedule o" sheetId="68" state="visible" r:id="rId68"/>
    <sheet xmlns:r="http://schemas.openxmlformats.org/officeDocument/2006/relationships" name="ACCOUNTS RECEIVABLE (Schedule69" sheetId="69" state="visible" r:id="rId69"/>
    <sheet xmlns:r="http://schemas.openxmlformats.org/officeDocument/2006/relationships" name="PREPAYMENTS AND OTHER CURRENT70" sheetId="70" state="visible" r:id="rId70"/>
    <sheet xmlns:r="http://schemas.openxmlformats.org/officeDocument/2006/relationships" name="LOANS RECEIVABLE (Summary of Gr" sheetId="71" state="visible" r:id="rId71"/>
    <sheet xmlns:r="http://schemas.openxmlformats.org/officeDocument/2006/relationships" name="LOANS RECEIVABLE (Loans Credit)" sheetId="72" state="visible" r:id="rId72"/>
    <sheet xmlns:r="http://schemas.openxmlformats.org/officeDocument/2006/relationships" name="LOANS RECEIVABLE (Loans Portfol" sheetId="73" state="visible" r:id="rId73"/>
    <sheet xmlns:r="http://schemas.openxmlformats.org/officeDocument/2006/relationships" name="LOANS RECEIVABLE (Loans Receiva" sheetId="74" state="visible" r:id="rId74"/>
    <sheet xmlns:r="http://schemas.openxmlformats.org/officeDocument/2006/relationships" name="LOANS RECEIVABLE (Narrative) (D" sheetId="75" state="visible" r:id="rId75"/>
    <sheet xmlns:r="http://schemas.openxmlformats.org/officeDocument/2006/relationships" name="PROPERTY AND EQUIPMENT, NET (Sc" sheetId="76" state="visible" r:id="rId76"/>
    <sheet xmlns:r="http://schemas.openxmlformats.org/officeDocument/2006/relationships" name="PROPERTY AND EQUIPMENT, NET (77" sheetId="77" state="visible" r:id="rId77"/>
    <sheet xmlns:r="http://schemas.openxmlformats.org/officeDocument/2006/relationships" name="PROPERTY AND EQUIPMENT, NET (Na" sheetId="78" state="visible" r:id="rId78"/>
    <sheet xmlns:r="http://schemas.openxmlformats.org/officeDocument/2006/relationships" name="DEPOSIT FOR NON-CURRENT ASSET79" sheetId="79" state="visible" r:id="rId79"/>
    <sheet xmlns:r="http://schemas.openxmlformats.org/officeDocument/2006/relationships" name="DEPOSIT FOR NON-CURRENT ASSET80" sheetId="80" state="visible" r:id="rId80"/>
    <sheet xmlns:r="http://schemas.openxmlformats.org/officeDocument/2006/relationships" name="OTHER NON-CURRENT ASSETS (Sched" sheetId="81" state="visible" r:id="rId81"/>
    <sheet xmlns:r="http://schemas.openxmlformats.org/officeDocument/2006/relationships" name="SHORT-TERM AND LONG-TERM LOAN82" sheetId="82" state="visible" r:id="rId82"/>
    <sheet xmlns:r="http://schemas.openxmlformats.org/officeDocument/2006/relationships" name="SHORT-TERM AND LONG-TERM LOAN83" sheetId="83" state="visible" r:id="rId83"/>
    <sheet xmlns:r="http://schemas.openxmlformats.org/officeDocument/2006/relationships" name="ACCRUED EXPENSES AND OTHER LI84" sheetId="84" state="visible" r:id="rId84"/>
    <sheet xmlns:r="http://schemas.openxmlformats.org/officeDocument/2006/relationships" name="CUSTOMERS' REFUNDABLE FEES (Sch" sheetId="85" state="visible" r:id="rId85"/>
    <sheet xmlns:r="http://schemas.openxmlformats.org/officeDocument/2006/relationships" name="CONVERTIBLE SENIOR NOTES (princ" sheetId="86" state="visible" r:id="rId86"/>
    <sheet xmlns:r="http://schemas.openxmlformats.org/officeDocument/2006/relationships" name="CONVERTIBLE SENIOR NOTES (Sched" sheetId="87" state="visible" r:id="rId87"/>
    <sheet xmlns:r="http://schemas.openxmlformats.org/officeDocument/2006/relationships" name="CONVERTIBLE SENIOR NOTES (Narra" sheetId="88" state="visible" r:id="rId88"/>
    <sheet xmlns:r="http://schemas.openxmlformats.org/officeDocument/2006/relationships" name="SHAREHOLDERS' EQUITY (Details T" sheetId="89" state="visible" r:id="rId89"/>
    <sheet xmlns:r="http://schemas.openxmlformats.org/officeDocument/2006/relationships" name="TAXATION (Schedule of Income Be" sheetId="90" state="visible" r:id="rId90"/>
    <sheet xmlns:r="http://schemas.openxmlformats.org/officeDocument/2006/relationships" name="TAXATION (Schedule of Income Ta" sheetId="91" state="visible" r:id="rId91"/>
    <sheet xmlns:r="http://schemas.openxmlformats.org/officeDocument/2006/relationships" name="TAXATION (Schedule of Reconcili" sheetId="92" state="visible" r:id="rId92"/>
    <sheet xmlns:r="http://schemas.openxmlformats.org/officeDocument/2006/relationships" name="TAXATION (Schedule of Roll-forw" sheetId="93" state="visible" r:id="rId93"/>
    <sheet xmlns:r="http://schemas.openxmlformats.org/officeDocument/2006/relationships" name="TAXATION (Schedule of Aggregate" sheetId="94" state="visible" r:id="rId94"/>
    <sheet xmlns:r="http://schemas.openxmlformats.org/officeDocument/2006/relationships" name="TAXATION (Schedule of Component" sheetId="95" state="visible" r:id="rId95"/>
    <sheet xmlns:r="http://schemas.openxmlformats.org/officeDocument/2006/relationships" name="TAXATION (Narrative) (Details)" sheetId="96" state="visible" r:id="rId96"/>
    <sheet xmlns:r="http://schemas.openxmlformats.org/officeDocument/2006/relationships" name="SHARE-BASED PAYMENTS - (Summary" sheetId="97" state="visible" r:id="rId97"/>
    <sheet xmlns:r="http://schemas.openxmlformats.org/officeDocument/2006/relationships" name="SHARE-BASED PAYMENTS - (Summa98" sheetId="98" state="visible" r:id="rId98"/>
    <sheet xmlns:r="http://schemas.openxmlformats.org/officeDocument/2006/relationships" name="SHARE-BASED PAYMENTS - (Schedul" sheetId="99" state="visible" r:id="rId99"/>
    <sheet xmlns:r="http://schemas.openxmlformats.org/officeDocument/2006/relationships" name="SHARE-BASED PAYMENTS - (Sche100" sheetId="100" state="visible" r:id="rId100"/>
    <sheet xmlns:r="http://schemas.openxmlformats.org/officeDocument/2006/relationships" name="SHARE-BASED PAYMENTS - (Narrati" sheetId="101" state="visible" r:id="rId101"/>
    <sheet xmlns:r="http://schemas.openxmlformats.org/officeDocument/2006/relationships" name="RELATED PARTY TRANSACTIONS (Sum" sheetId="102" state="visible" r:id="rId102"/>
    <sheet xmlns:r="http://schemas.openxmlformats.org/officeDocument/2006/relationships" name="RELATED PARTY TRANSACTIONS (Sch" sheetId="103" state="visible" r:id="rId103"/>
    <sheet xmlns:r="http://schemas.openxmlformats.org/officeDocument/2006/relationships" name="RELATED PARTY TRANSACTIONS (104" sheetId="104" state="visible" r:id="rId104"/>
    <sheet xmlns:r="http://schemas.openxmlformats.org/officeDocument/2006/relationships" name="RELATED PARTY TRANSACTIONS - (N" sheetId="105" state="visible" r:id="rId105"/>
    <sheet xmlns:r="http://schemas.openxmlformats.org/officeDocument/2006/relationships" name="EMPLOYEE DEFINED CONTRIBUTIO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SEGMENT REPORTING (Narrative) (" sheetId="109" state="visible" r:id="rId109"/>
    <sheet xmlns:r="http://schemas.openxmlformats.org/officeDocument/2006/relationships" name="EARNINGS (LOSS) PER SHARE (Sche" sheetId="110" state="visible" r:id="rId110"/>
    <sheet xmlns:r="http://schemas.openxmlformats.org/officeDocument/2006/relationships" name="EARNINGS (LOSS) PER SHARE (Narr" sheetId="111" state="visible" r:id="rId111"/>
    <sheet xmlns:r="http://schemas.openxmlformats.org/officeDocument/2006/relationships" name="SUBSEQUENT EVENT (Narrative) (D" sheetId="112" state="visible" r:id="rId112"/>
    <sheet xmlns:r="http://schemas.openxmlformats.org/officeDocument/2006/relationships" name="CONDENSED BALANCE SHEETS (Detai" sheetId="113" state="visible" r:id="rId113"/>
    <sheet xmlns:r="http://schemas.openxmlformats.org/officeDocument/2006/relationships" name="CONDENSED BALANCE SHEETS (De114" sheetId="114" state="visible" r:id="rId114"/>
    <sheet xmlns:r="http://schemas.openxmlformats.org/officeDocument/2006/relationships" name="CONDENSED STATEMENTS OF COMPREH" sheetId="115" state="visible" r:id="rId115"/>
    <sheet xmlns:r="http://schemas.openxmlformats.org/officeDocument/2006/relationships" name="CONDENSED STATEMENTS OF COMP116" sheetId="116" state="visible" r:id="rId116"/>
    <sheet xmlns:r="http://schemas.openxmlformats.org/officeDocument/2006/relationships" name="CONDENSED STATEMENTS OF CASH FL" sheetId="117" state="visible" r:id="rId117"/>
  </sheets>
  <definedNames/>
  <calcPr calcId="124519" fullCalcOnLoad="1"/>
</workbook>
</file>

<file path=xl/sharedStrings.xml><?xml version="1.0" encoding="utf-8"?>
<sst xmlns="http://schemas.openxmlformats.org/spreadsheetml/2006/main" uniqueCount="1301">
  <si>
    <t>Document And Entity Information</t>
  </si>
  <si>
    <t>12 Months Ended</t>
  </si>
  <si>
    <t>Dec. 31, 2017shares</t>
  </si>
  <si>
    <t>Document Information [Line Items]</t>
  </si>
  <si>
    <t>Entity Registrant Name</t>
  </si>
  <si>
    <t>Fang Holdings Ltd</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Period Focus</t>
  </si>
  <si>
    <t>FY</t>
  </si>
  <si>
    <t>Document Fiscal Year Focus</t>
  </si>
  <si>
    <t>Common Class A [Member]</t>
  </si>
  <si>
    <t>Entity Common Stock, Shares Outstanding</t>
  </si>
  <si>
    <t>Common Class B [Member]</t>
  </si>
  <si>
    <t>CONSOLIDATED BALANCE SHEETS - USD ($) $ in Thousands</t>
  </si>
  <si>
    <t>Dec. 31, 2017</t>
  </si>
  <si>
    <t>Dec. 31, 2016</t>
  </si>
  <si>
    <t>Current assets:</t>
  </si>
  <si>
    <t>Cash and cash equivalents</t>
  </si>
  <si>
    <t>Restricted cash, current</t>
  </si>
  <si>
    <t>Short-term investments</t>
  </si>
  <si>
    <t>Accounts receivable (net of allowance of US$34,366 and US$31,127 as of December 31, 2016 and 2017, respectively)</t>
  </si>
  <si>
    <t>Funds receivable (net of allowance of US$2,322 and nil as of December 31, 2016 and 2017, respectively)</t>
  </si>
  <si>
    <t>Prepayments and other current assets</t>
  </si>
  <si>
    <t>Commitment deposits (net of allowance of nil and US$206 as of December 31, 2016 and 2017, respectively)</t>
  </si>
  <si>
    <t>Loans receivable, current</t>
  </si>
  <si>
    <t>Amounts due from a related party</t>
  </si>
  <si>
    <t>Total current assets</t>
  </si>
  <si>
    <t>Non-current assets:</t>
  </si>
  <si>
    <t>Property and equipment, net</t>
  </si>
  <si>
    <t>Land use right</t>
  </si>
  <si>
    <t>Loans receivable, non-current</t>
  </si>
  <si>
    <t>Deferred tax assets</t>
  </si>
  <si>
    <t>Restricted cash, non-current</t>
  </si>
  <si>
    <t>Deposit for non-current assets</t>
  </si>
  <si>
    <t>Long-term investments</t>
  </si>
  <si>
    <t>Other non-current assets</t>
  </si>
  <si>
    <t>Total non-current assets</t>
  </si>
  <si>
    <t>Total assets</t>
  </si>
  <si>
    <t>Current liabilities:</t>
  </si>
  <si>
    <t>Short-term loans (including short-term loans of the People’s Republic of China (“PRC”) Domestic Entities and the PRC Domestic Entities’ subsidiaries without recourse to the Company of US$22,734 and US$59,820 as of December 31, 2016 and 2017, respectively)</t>
  </si>
  <si>
    <t>Deferred revenue (including deferred revenue of the PRC Domestic Entities and the PRC Domestic Entities’ subsidiaries without recourse to the Company of US$21,744 and US$27,095 as of December 31, 2016 and 2017, respectively)</t>
  </si>
  <si>
    <t>Accrued expenses and other liabilities (including accrued expenses and other liabilities of the PRC Domestic Entities and the PRC Domestic Entities’ subsidiaries without recourse to the Company of US$106,459 and US$54,516 as of December 31, 2016 and 2017, respectively)</t>
  </si>
  <si>
    <t>Customers’ refundable fees (including customers’ refundable fees of the PRC Domestic Entities and the PRC Domestic Entities’ subsidiaries without recourse to the Company of US$18,295 and US$ 10,986 as of December 31, 2016 and 2017, respectively)</t>
  </si>
  <si>
    <t>Income tax payable (including income tax payable of the PRC Domestic Entities and the PRC Domestic Entities’ subsidiaries without recourse to the Company of US$199 and US$1,325 as of December 31, 2016 and 2017, respectively)</t>
  </si>
  <si>
    <t>Convertible senior notes</t>
  </si>
  <si>
    <t>Total current liabilities</t>
  </si>
  <si>
    <t>Non-current liabilities:</t>
  </si>
  <si>
    <t>Long-term loans (including long-term loans of the PRC Domestic Entities and the PRC Domestic Entities’ subsidiaries without recourse to the Company of US$65,190 and US$55,958 as of December 31, 2016 and 2017, respectively)</t>
  </si>
  <si>
    <t>Deferred tax liabilities</t>
  </si>
  <si>
    <t>Other non-current liabilities</t>
  </si>
  <si>
    <t>Total non-current liabilities</t>
  </si>
  <si>
    <t>Total liabilities</t>
  </si>
  <si>
    <t>Commitments and contingencies</t>
  </si>
  <si>
    <t xml:space="preserve"> </t>
  </si>
  <si>
    <t>Shareholders' equity:</t>
  </si>
  <si>
    <t>Additional paid-in capital</t>
  </si>
  <si>
    <t>Accumulated other comprehensive (loss) income</t>
  </si>
  <si>
    <t>Retained earnings</t>
  </si>
  <si>
    <t>Less: Treasury stock (7,065,058 and 7,065,058 shares as of December 31, 2016 and 2017, respectively.)</t>
  </si>
  <si>
    <t>Total Fang Holdings Limited shareholders’ equity</t>
  </si>
  <si>
    <t>Noncontrolling interests</t>
  </si>
  <si>
    <t>Total shareholders’ equity</t>
  </si>
  <si>
    <t>Total liabilities and shareholders’ equity</t>
  </si>
  <si>
    <t>Ordinary shares</t>
  </si>
  <si>
    <t>CONSOLIDATED BALANCE SHEETS (Parenthetical) $ in Thousands</t>
  </si>
  <si>
    <t>Dec. 31, 2017USD ($)shares</t>
  </si>
  <si>
    <t>Dec. 31, 2017HKD ($)$ / sharesshares</t>
  </si>
  <si>
    <t>Dec. 31, 2016USD ($)shares</t>
  </si>
  <si>
    <t>Dec. 31, 2016HKD ($)$ / sharesshares</t>
  </si>
  <si>
    <t>Accounts receivable, allowance</t>
  </si>
  <si>
    <t>Allowance for Doubtful Accounts Receivable</t>
  </si>
  <si>
    <t>Short-term loans</t>
  </si>
  <si>
    <t>Deferred revenue</t>
  </si>
  <si>
    <t>Accrued expenses and other liabilities</t>
  </si>
  <si>
    <t>Customer’s refundable fees</t>
  </si>
  <si>
    <t>Income tax payable</t>
  </si>
  <si>
    <t>Long-term loans</t>
  </si>
  <si>
    <t>Class A and Class B ordinary shares, shares authorized | shares</t>
  </si>
  <si>
    <t>Treasury Stock, Shares | shares</t>
  </si>
  <si>
    <t>Commitment Deposits [Member]</t>
  </si>
  <si>
    <t>Funds Receivable [Member]</t>
  </si>
  <si>
    <t>PRC Domestic Entities [Member]</t>
  </si>
  <si>
    <t>Ordinary shares, par value | $ / shares</t>
  </si>
  <si>
    <t>Ordinary Shares, Shares issued | shares</t>
  </si>
  <si>
    <t>Ordinary Shares, Shares outstanding | shares</t>
  </si>
  <si>
    <t>CONSOLIDATED STATEMENTS OF COMPREHENSIVE INCOME (LOSS) - USD ($) $ in Thousands</t>
  </si>
  <si>
    <t>Dec. 31, 2015</t>
  </si>
  <si>
    <t>Revenues</t>
  </si>
  <si>
    <t>Total gross revenues</t>
  </si>
  <si>
    <t>Cost of revenues</t>
  </si>
  <si>
    <t>Cost of services</t>
  </si>
  <si>
    <t>Total cost of revenues</t>
  </si>
  <si>
    <t>Gross profit</t>
  </si>
  <si>
    <t>Operating (expenses) income</t>
  </si>
  <si>
    <t>Selling expenses</t>
  </si>
  <si>
    <t>General and administrative expenses (including related party amounts of US$776, US$897and US$501for the years ended December 31, 2015, 2016 and 2017, respectively)</t>
  </si>
  <si>
    <t>Other income (loss)</t>
  </si>
  <si>
    <t>Operating income (loss)</t>
  </si>
  <si>
    <t>Foreign exchange (loss) gain</t>
  </si>
  <si>
    <t>Interest income</t>
  </si>
  <si>
    <t>Interest expense</t>
  </si>
  <si>
    <t>Change in fair value of trading securities</t>
  </si>
  <si>
    <t>Realized gain on sale available-for-sale security (including accumulated other comprehensive income reclassifications for unrealized gain on available-for-sale security of US$10,583, US$2,736 for the year ended December 31, 2016, 2017)</t>
  </si>
  <si>
    <t>Government grants</t>
  </si>
  <si>
    <t>Investment income</t>
  </si>
  <si>
    <t>Other non-operating loss</t>
  </si>
  <si>
    <t>Impairment on investments</t>
  </si>
  <si>
    <t>Income (loss) before income taxes and noncontrolling interests</t>
  </si>
  <si>
    <t>Income tax (expense) benefit</t>
  </si>
  <si>
    <t>Net income (loss)</t>
  </si>
  <si>
    <t>Net loss attributable to noncontrolling interests</t>
  </si>
  <si>
    <t>Net income (loss) attributable to Fang Holdings Limited’s shareholders</t>
  </si>
  <si>
    <t>Other comprehensive income (loss), before tax</t>
  </si>
  <si>
    <t>Foreign currency translation adjustments</t>
  </si>
  <si>
    <t>Amounts reclassified from accumulated other comprehensive income</t>
  </si>
  <si>
    <t>Unrealized gain (loss) on available-for-sale securities</t>
  </si>
  <si>
    <t>Gain (loss) on intra-entity foreign transactions of long-term-investment nature</t>
  </si>
  <si>
    <t>Income tax expense related to components of other comprehensive income</t>
  </si>
  <si>
    <t>Other comprehensive income (loss), net of tax</t>
  </si>
  <si>
    <t>Comprehensive income (loss)</t>
  </si>
  <si>
    <t>Comprehensive loss attributable to noncontrolling interests</t>
  </si>
  <si>
    <t>Comprehensive income (loss) attributable to Fang Holdings Limited’s shareholders</t>
  </si>
  <si>
    <t>Earnings (loss) per share for Class A and Class B ordinary shares</t>
  </si>
  <si>
    <t>Basic</t>
  </si>
  <si>
    <t>Diluted</t>
  </si>
  <si>
    <t>Weighted average number of Class A and Class B ordinary shares outstanding:</t>
  </si>
  <si>
    <t>E-commerce services [Member]</t>
  </si>
  <si>
    <t>Marketing Services [Member]</t>
  </si>
  <si>
    <t>Listing Services [Member]</t>
  </si>
  <si>
    <t>Financial Services [Member]</t>
  </si>
  <si>
    <t>Other value-added services [Member]</t>
  </si>
  <si>
    <t>Other Revenues</t>
  </si>
  <si>
    <t>CONSOLIDATED STATEMENTS OF COMPREHENSIVE INCOME (LOSS) (Parenthetical) - USD ($) $ in Thousands</t>
  </si>
  <si>
    <t>General and administrative expenses</t>
  </si>
  <si>
    <t>Accumulated other comprehensive income reclassifications for unrealized gain on available-for-sale security</t>
  </si>
  <si>
    <t>Related Party [Member]</t>
  </si>
  <si>
    <t>CONSOLIDATED STATEMENTS OF CASH FLOWS - USD ($) $ in Thousands</t>
  </si>
  <si>
    <t>CASH FLOWS FROM OPERATING ACTIVITIES</t>
  </si>
  <si>
    <t>Adjustments to reconcile net income (loss) to net cash generated from (used in) operating activities:</t>
  </si>
  <si>
    <t>Share-based compensation</t>
  </si>
  <si>
    <t>Depreciation of property and equipment</t>
  </si>
  <si>
    <t>Deferred tax benefits</t>
  </si>
  <si>
    <t>Allowance for doubtful accounts</t>
  </si>
  <si>
    <t>Allowance for funds receivable</t>
  </si>
  <si>
    <t>Realized and unrealized gain related to investment securities</t>
  </si>
  <si>
    <t>Amortization of loan origination costs</t>
  </si>
  <si>
    <t>Amortization of issuance costs for convertible senior notes</t>
  </si>
  <si>
    <t>Loss on disposal of property and equipment</t>
  </si>
  <si>
    <t>Deemed rental expense (Note 18)</t>
  </si>
  <si>
    <t>Allowance for commitment deposit</t>
  </si>
  <si>
    <t>Changes in operating assets and liabilities:</t>
  </si>
  <si>
    <t>Accounts receivable</t>
  </si>
  <si>
    <t>Funds receivable</t>
  </si>
  <si>
    <t>Commitment deposits</t>
  </si>
  <si>
    <t>Customers’ refundable fees</t>
  </si>
  <si>
    <t>Amounts due to a related party</t>
  </si>
  <si>
    <t>Net cash generated from (used in) operating activities</t>
  </si>
  <si>
    <t>CASH FLOWS FROM INVESTING ACTIVITIES</t>
  </si>
  <si>
    <t>Acquisition of short-term investments</t>
  </si>
  <si>
    <t>Proceeds from maturity of fixed-rate time deposits</t>
  </si>
  <si>
    <t>Proceeds from disposal of available-for-sale securities</t>
  </si>
  <si>
    <t>Acquisition of property and equipment</t>
  </si>
  <si>
    <t>Origination of loans receivable</t>
  </si>
  <si>
    <t>Repayment of loans receivable</t>
  </si>
  <si>
    <t>Purchase of land use right</t>
  </si>
  <si>
    <t>Acquisition of long-term investments</t>
  </si>
  <si>
    <t>Proceeds from disposal of property and equipment</t>
  </si>
  <si>
    <t>Deposits for non-current assets</t>
  </si>
  <si>
    <t>Net cash (used in) generated from investing activities</t>
  </si>
  <si>
    <t>CASH FLOWS FROM FINANCING ACTIVITIES</t>
  </si>
  <si>
    <t>Proceeds from issuance of Class A ordinary shares</t>
  </si>
  <si>
    <t>Proceeds from exercise of share options</t>
  </si>
  <si>
    <t>Proceeds from issuance of shares by a PRC Domestic Entity’s subsidiary</t>
  </si>
  <si>
    <t>Proceeds from short-term loans</t>
  </si>
  <si>
    <t>Proceeds from long-term loans</t>
  </si>
  <si>
    <t>Repayment of loans</t>
  </si>
  <si>
    <t>Proceeds from issuances of convertible senior notes</t>
  </si>
  <si>
    <t>Redemption of convertible senior notes</t>
  </si>
  <si>
    <t>Repurchase of ordinary shares</t>
  </si>
  <si>
    <t>Payment of issuance costs for convertible senior notes</t>
  </si>
  <si>
    <t>Payment of loan origination costs</t>
  </si>
  <si>
    <t>Payment of dividends</t>
  </si>
  <si>
    <t>Changes in restricted cash</t>
  </si>
  <si>
    <t>Net cash generated from (used in) financing activities</t>
  </si>
  <si>
    <t>Exchange rate effect on cash and cash equivalents</t>
  </si>
  <si>
    <t>Net (decrease) increase in cash and cash equivalents</t>
  </si>
  <si>
    <t>Cash and cash equivalents at beginning of year</t>
  </si>
  <si>
    <t>Cash and cash equivalents at end of year</t>
  </si>
  <si>
    <t>Supplemental schedule of cash flow information:</t>
  </si>
  <si>
    <t>Income tax paid</t>
  </si>
  <si>
    <t>Interest Paid, Net</t>
  </si>
  <si>
    <t>Acquisition of property and equipment through utilization of deposits</t>
  </si>
  <si>
    <t>Acquisition of property and equipment included in accrued expenses and other liabilities</t>
  </si>
  <si>
    <t>Long-term investments received in settlement of funds receivable</t>
  </si>
  <si>
    <t>CONSOLIDATED STATEMENTS OF SHAREHOLDERS' EQUITY - USD ($) $ in Thousands</t>
  </si>
  <si>
    <t>Total</t>
  </si>
  <si>
    <t>Class A [Member]</t>
  </si>
  <si>
    <t>Class B [Member]</t>
  </si>
  <si>
    <t>Ordinary Shares [Member]</t>
  </si>
  <si>
    <t>Ordinary Shares [Member]Class A [Member]</t>
  </si>
  <si>
    <t>Ordinary Shares [Member]Class B [Member]</t>
  </si>
  <si>
    <t>Additional Paid-in Capital [Member]</t>
  </si>
  <si>
    <t>Treasury Stock [Member]</t>
  </si>
  <si>
    <t>Foreign currency translation adjustments [Member]</t>
  </si>
  <si>
    <t>Unrealized gain on available-for- sale securities [Member]</t>
  </si>
  <si>
    <t>Intra-entity foreign currency transaction loss [Member]</t>
  </si>
  <si>
    <t>Parent [Member]</t>
  </si>
  <si>
    <t>Retained Earnings [Member]</t>
  </si>
  <si>
    <t>Noncontrolling Interests [Member]</t>
  </si>
  <si>
    <t>Beginning Balance at Dec. 31, 2014</t>
  </si>
  <si>
    <t>Beginning Balance (in shares) at Dec. 31, 2014</t>
  </si>
  <si>
    <t>Net profit loss for the year</t>
  </si>
  <si>
    <t>Other comprehensive loss:</t>
  </si>
  <si>
    <t>Contribution by noncontrolling interests</t>
  </si>
  <si>
    <t>Contribution from shareholder</t>
  </si>
  <si>
    <t>Issuance of Class A ordinary shares</t>
  </si>
  <si>
    <t>Issuance of Class A ordinary shares (in shares)</t>
  </si>
  <si>
    <t>Beneficial conversion feature on convertible senior notes</t>
  </si>
  <si>
    <t>Excess tax benefits</t>
  </si>
  <si>
    <t>Exercise of share options</t>
  </si>
  <si>
    <t>Exercise of share options (in shares)</t>
  </si>
  <si>
    <t>Dividends declared</t>
  </si>
  <si>
    <t>Ending Balance at Dec. 31, 2015</t>
  </si>
  <si>
    <t>Ending Balance (in shares) at Dec. 31, 2015</t>
  </si>
  <si>
    <t>Foreign currency transaction gain</t>
  </si>
  <si>
    <t>Repurchase of treasury stock</t>
  </si>
  <si>
    <t>Repurchase of treasury stock (in shares)</t>
  </si>
  <si>
    <t>Ending Balance at Dec. 31, 2016</t>
  </si>
  <si>
    <t>Ending Balance (in shares) at Dec. 31, 2016</t>
  </si>
  <si>
    <t>Ending Balance at Dec. 31, 2017</t>
  </si>
  <si>
    <t>Ending Balance (in shares) at Dec. 31, 2017</t>
  </si>
  <si>
    <t>CONSOLIDATED STATEMENTS OF SHAREHOLDERS' EQUITY (Parenthetical) $ in Thousands</t>
  </si>
  <si>
    <t>Dec. 31, 2015USD ($)$ / shares</t>
  </si>
  <si>
    <t>Dividends declared, per share | $ / shares</t>
  </si>
  <si>
    <t>ORGANIZATION AND BASIS OF PRESENTATION</t>
  </si>
  <si>
    <t>Organization, Consolidation and Presentation of Financial Statements [Abstract]</t>
  </si>
  <si>
    <t xml:space="preserve"> 1. ORGANIZATION AND BASIS OF PRESENTATION The Company was incorporated on June 18, 1999 as Fly High Holdings Limited under the laws of the British Virgin Islands (“BVI”). In June 2004, the Company changed its name to SouFun Holdings Limited and its corporate domicile to the Cayman Islands and became a Cayman Islands company with limited liability under the Companies Law of the Cayman Islands. In 2016, the Company changed its name to Fang Holdings Limited (formerly known as SouFun Holdings Limited). The accompanying consolidated financial statements include the financial statements of (i) Fang Holdings Limited (the “Company”), (ii) its subsidiaries located outside of the People’s Republic of China (the “PRC”) (the “non-PRC subsidiaries”), (iii) wholly foreign owned entities in the PRC (the “WOFEs”) and their subsidiaries, (iv) entities controlled through contractual arrangements (the “PRC Domestic Entities”) and (v) the PRC Domestic Entities’ subsidiaries. The Company, and where appropriate, the term “Company” also refers to its non-PRC subsidiaries, WOFEs, PRC Domestic Entities and the PRC Domestic Entities’ subsidiaries as a whole. The Company is principally engaged in the provision of E-commerce services, marketing services, listing services, financial services and other value-added services to the real estate and home furnishing industries in the PRC. Details of the Company’s major subsidiaries and PRC Domestic Entities as of December 31, 2017 were as follows: Company Date of Place of Principal Activities Beijing SouFun Internet Information Service Co., Ltd. ("Beijing Internet") December 17, 2003 PRC Provision of marketing services and listing services SouFun Media Technology (Beijing) Co., Ltd. ("SouFun Media") November 28, 2002 PRC Provision of technology and information consultancy services Beijing SouFun Network Technology Co., Ltd. ("SouFun Network") March 16, 2006 PRC Provision of technology and information consultancy services Beijing SouFun Science and Technology Development Co., Ltd. ("Beijing Technology") March 14, 2006 PRC Provision of marketing services and listing services Beijing Century Jia Tian Xia Technology Development Co., Ltd. ("Beijing JTX Technology") December 21, 2006 PRC Provision of marketing services and listing services Beijing Zhong Zhi Shi Zheng Information Technology Co. Ltd., ("Beijing Zhongzhi") June 5, 2007 PRC Provision of technology and information consultancy services Xinjiang Zhong Zhi Shu Ju Information Technology Co., Ltd. (“Xinjiang Zhong Zhi Shu Ju”) August 10, 2017 PRC Provision of technology and information consultancy services Beijing Hong An Tu Sheng Network Technology Co., Ltd. ("Beijing Hong An") January 1, 2011 PRC Provision of technology and information consultancy services Beijing Tuo Shi Huan Yu Network Technology Co., Ltd. ("Beijing TuoShi") March 1, 2011 PRC Provision of technology and information consultancy services Beijing Yi Ran Ju Ke Technology Development Co., Ltd. ("Beijing Yi Ran Ju Ke") September 10, 2011 PRC Provision of marketing services, rental services and real estate agency services Beijing Hua Ju Tian Xia Network Technology Co., Ltd. ("Beijing Hua Ju Tian Xia")** July 25, 2012 PRC Provision of technology and information consultancy services Company Date of Place of Principal Activities Beijing Li Man Wan Jia Network Technology Co., Ltd. ("Beijing Li Man Wan Jia") July 25, 2012 PRC Provision of technology and information consultancy services Shanghai Jia Biao Tang Real Estate Broking Co., Ltd. ("Shanghai JBT Real Estate Broking") July 7, 2005 PRC Provision of real estate agency services, marketing services and listing services Beijing Zhong Zhi Xun Bo Information Technology Co. Ltd., ("Zhongzhi Xun Bo") January 6, 2012 PRC Provision of technology and information consultancy services Tianjin SouFun Network Technology Co., Ltd.("Tianjin SouFun Network") March 1, 2012 PRC Provision of technology and information consultancy services Hangzhou SouFun Network Technology Co., Ltd., ("Hangzhou SouFun Network") August 27, 2013 PRC Provision of technology and information consultancy services Wuhan SouFun Yi Ran Ju Ke Real Estate Agents Co., Ltd. ("Wuhan Yi Ran Ju Ke") December 13, 2013 PRC Provision of real estate agency services and real estate information services Hanzhou Ji Ju Real Estate Agents Co., Ltd. ("Hanzhou Ji Ju") December 23, 2013 PRC Provision of real estate agency services and real estate information services Beijing Tianxia Dai Information service Co., Ltd.("Tianxia Dai Information") April 9, 2014 PRC Provision of finance information services Shanghai SouFun Microfinance Co.,Ltd.("Shanghai SouFun Microfinance") January 19, 2015 PRC Provision of Microfinance services Beihai Tian Xia Dai Microfinance Co., Ltd.("Beihai Tian Xia Dai Microfinance") September 12, 2014 PRC Provision of microfinance services Shanghai BaoAn Enterprise Co., Ltd. (“Shanghai BaoAn Enterprise”) March 31, 2013 PRC Lease, resale and management of property Shanghai BaoAn Hotel Co., Ltd. (“Shanghai BaoAn Hotel”) March 31, 2013 PRC Operation and management of hotel, restaurant and other catering business Company Date of Place of Principal Activities Beijing Fang Tian Xia Decorative Engineering Co., Ltd.("Beijing Fang Tian Xia Decorative Engineering") October 15, 2014 PRC Provision of decorative engineering services Chongqing Tian Xia Dai Microfinance Co., Ltd ("Chongqing Tian Xia Dai Microfinance") December 11, 2014 PRC Provision of microfinance services Tianjin Jia Tian Xia Microfinance Co. ,Ltd. ("Tianjin Jia Tian Xia Microfinance") December 5, 2014 PRC Provision of microfinance services Beijing Fang Chao Real Estate Broking Co., Ltd. March 6, 2015 PRC Provision of real estate agency services Guangzhou Fang Tian Xia Real Estate Broking Co., Ltd. March 9, 2015 PRC Provision of real estate agency services Beijing Cun Fang Real Estate Broking Co., Ltd. April 7, 2015 PRC Provision of real estate agency services Shenzhen Fang Tian Xia Broking Co., Ltd. April 13, 2015 PRC Provision of real estate agency services Tianjin Fang Tian Xia Real Estate Broking Co., Ltd. May 21, 2015 PRC Provision of real estate agency services Nanjing Cun Fang Real Estate Broking Co., Ltd. April 30, 2015 PRC Provision of real estate agency services Company Date of Place of Principal Activities Nanchang Cun Fang Real Estate Broking Co., Ltd. June 3, 2015 PRC Provision of real estate agency services Chongqing Fang Tian Xia Real Estate Broking Co., Ltd. May 27, 2015 PRC Provision of real estate agency services Shanghai SouFun Fang Tian Xia Broking Co., Ltd. April 16, 2015 PRC Provision of real estate agency services Beijing Li Tian Rong Ze Yi Jia Technology Development Co., Ltd. September 16, 2015 PRC Provision of technology and information Fang Holdings Limited August 7, 2000 Hong Kong Investment holding Hong Kong Property Network Limited ("HK Property") May 19, 2011 Hong Kong Investment holding Best Fang Holdings LLC Aug 30, 2017 United States of America Investment holding Best Work Holdings (New York) LLC ("Best Work") March 14, 2011 United States of America Investment holding Historically, in order to comply with PRC laws and regulations which restrict foreign control of companies involved in internet content provision (“ICP”) and advertising businesses, the Company operates its websites and provides online marketing advertising services in the PRC through its PRC Domestic Entities and the PRC Domestic Entities’ subsidiaries. The equity interests of the PRC Domestic Entities are legally held directly by Vincent Tianquan Mo, executive chairman of the board of directors and chief executive officer, and Richard Jiangong Dai, a director of the board who resigned from the board effective February 25, 2016. The effective control of the PRC Domestic Entities is held by the Company through three of its WOFEs, namely, SouFun Network, Beijing Zhongzhi and Jia Tian Xia Network Technology as a result of a series of contractual arrangements and their supplementary agreements signed with each of the PRC Domestic Entities which arrangements and agreements contain similar provisions regarding obligations and rights of the Company and the PRC Domestic Entities (hereinafter, together the “Contractual Agreements”). As a result of the Contractual Agreements, the Company maintains the ability to approve decisions made by the PRC Domestic Entities, is entitled to substantially all of the economic benefits from the PRC Domestic Entities and is obligated to absorb all of the PRC Domestic Entities’ expected losses. Therefore, the Company consolidates the PRC Domestic Entities and the PRC Domestic Entities’ subsidiaries in accordance with the United States of America Securities and Exchange Commission (“SEC”) Regulation S-X Rule 3A-02 and Accounting Standards Codification (“ASC”) 810, “Consolidation” (“ASC 810”). The following is a summary of the Contractual Agreements: Exclusive Technical Consultancy and Service Agreements The WOFEs provide the following exclusive technical services to the PRC Domestic Entities: (i) access to information assembled by the WOFEs concerning the real estate industry and companies in this sector to enable the PRC Domestic Entities to target potential customers and provide research services; and (ii) technical information technology system support to enable the PRC Domestic Entities to service the needs of its customers. The agreements are effective for 10 years and can be extended indefinitely at the sole discretion of the WOFEs. Operating Agreements Pursuant to the operating agreements, each PRC Domestic Entity and its legal shareholders have agreed not to enter into any transaction that would substantially affect the assets, rights, obligations or operations of the PRC Domestic Entity without prior written consent from the WOFEs. In addition, the PRC Domestic Entities will appoint or remove their directors and executive officers based on instruction from the WOFEs. The agreements are effective for 10 years and can be extended indefinitely at the sole discretion of the WOFEs. Equity Pledge Agreements, Shareholders Proxy Agreements and Exclusive Call Option Agreements In order to secure the payment obligations of each PRC Domestic Entity under the exclusive technical consultancy and service agreements, the legal shareholders have pledged their entire respective ownership interests in each Domestic PRC Entity to the WOFEs. The legal shareholders shall not transfer the pledged ownership interests without the prior written consent from the WOFEs. The WOFEs are entitled to dividends and funds obtained through conversion, auction or sale of the ownership interests that the legal shareholders pledged to the WOFEs. The agreements are effective for 10 years and can be extended at the sole discretion of the WOFEs. The legal shareholders irrevocably appoint the WOFEs to act as proxy for the legal shareholders to exercise their respective rights as shareholders of the PRC Domestic Entities to attend shareholders' meetings and cast votes. The agreements will remain valid until terminated upon written consent by the WOFEs, the PRC Domestic Entities and their legal shareholders or by their successors. The Company or any third party designated by the Company has the exclusive right to acquire from the legal shareholders the whole or part of the respective equity interests in each PRC Domestic Entity at a price equivalent to the historical cost when permitted by applicable PRC laws and regulations. The legal shareholders shall not sell, transfer or dispose of the equity interests in the PRC Domestic Entities without the prior written consent of the Company or any third party designated by the Company. The proceeds from the exercise of the call option will be applied to repay the loans under the loan agreements. The Company does not have to make any additional payment to the legal shareholders. The PRC Domestic Entities will not distribute any dividend without the prior written consent from the WOFEs. The agreements have a term of 10 years and can be extended indefinitely at the sole discretion of the Company. Loan Agreements The WOFEs provided loans to the legal shareholders to enable them to contribute the registered capital of the PRC Domestic Entities. Under the terms of the loan agreements, the legal shareholders will repay the loans by transferring their legal ownership in the PRC Domestic Entities to the WOFEs when permitted by applicable PRC laws and regulations. Any gains from the transfer shall be paid back to the WOFEs or any third party designated by the WOFEs. The repayment term of the loans was not stated in the agreements. The legal shareholders are liable to repay their respective portions of the loans by transferring their entire respective equity interests in the PRC Domestic Entities upon the written request of the WOFEs when such legal shareholders terminate their employment with the WOFEs. Supplementary Agreements In addition to the above contractual agreements, the Company, the WOFEs, the PRC Domestic Entities and their legal shareholders entered into supplementary agreements in March 2010 to memorialize certain terms previously agreed amongst the Company, the WOFEs, the PRC Domestic Entities and their legal shareholders. While these supplementary agreements were signed in 2010, the terms, intent and substance of all the agreements above remained unchanged. Pursuant to the supplementary agreements: · the WOFEs have unilateral discretion in setting the technical service fees charged to the PRC Domestic Entities; · the WOFEs are obligated to provide financial support to the PRC Domestic Entities in the event the PRC Domestic Entities incur losses; · the annual budget of the PRC Domestic Entities should be assessed and approved by the WOFEs; · the legal shareholders agree to remit any profits distributed from the PRC Domestic Entities to the Company upon request by the Company; and · the PRC Domestic Entities are obligated to transfer their entire retained earnings, after deduction of PRC income tax, to the WOFEs in the form of a donation upon the WOFEs’ request. All of these provisions have been incorporated into the Contractual Agreements signed subsequent to March 2010. Furthermore, the WOFEs and the PRC Domestic Entities entered into supplementary agreements in March 2013 to memorialize the following terms previously agreed between the WOFEs and the PRC Domestic Entities when the Exclusive Call Option Agreements were entered into: · the legal shareholders agreed to remit the purchase consideration received from the exercise of the exclusive right to acquire the equity interests in the PRC Domestic Entities to the WOFEs or any entity designated by the WOFEs. This provision has been incorporated into the Contractual Agreements signed subsequent to March 2013. Through the design of the aforementioned agreements, the legal shareholders of the PRC Domestic Entities effectively assigned their full voting rights to the WOFEs, which give the WOFEs the power to direct the activities that most significantly impact the PRC Domestic Entities’ economic performance. The WOFEs obtained the ability to approve decisions made by the PRC Domestic Entities and the ability to acquire the equity interests in the PRC Domestic Entities when permitted by PRC law. The WOFEs are obligated to absorb a majority of the expected losses from the PRC Domestic Entities’ activities through providing unlimited financial support to the PRC Domestic Entities and are entitled to receive a majority of profits from the PRC Domestic Entities through the exclusive technical consultancy and service fees. As a result, the Company has determined that the WOFEs are the primary beneficiaries of the PRC Domestic Entities. Accordingly, in accordance with SEC Regulation S-X Rule 3A-02 and ASC 810, the Company, through the WOFEs, has consolidated the operating results of the PRC Domestic Entities in the Company’s financial statements. Business taxes (“BT”) and value added taxes (“VAT”) relating to service fees charged by the WOFEs are recorded as cost of services. The carrying amounts of the assets, liabilities, the results of operations and cash flows of the PRC Domestic Entities and the PRC Domestic Entities’ subsidiaries included in the Company’s consolidated balance sheets, statements of comprehensive income (loss) and statements of cash flows were as follows: As of December 31, 2016 2017 US$ US$ ASSETS Current assets: Cash and cash equivalents 18,352 50,948 Restricted cash, current 209,642 223,002 Short-term investments 2,595 19,838 Accounts receivable (net of allowance of US$19,013 and US$ 13,691 as of December 31, 2016 and 2017, respectively) 74,624 22,119 Funds receivable (net of allowance of US$2,322 and nil as of December 31, 2016 and 2017, respectively) 886 2,824 Commitment deposits (net of allowance of nil and US$206 as of December 31, 2016 and 2017, respectively) 6,527 5,876 Prepayments and other current assets 16,290 16,856 Total current assets 328,916 341,463 Non-current assets: Property and equipment, net 34,452 275,601 Long-term investments 216,913 433,894 Deferred tax assets, non-current 270 2 Deposit for non-current assets 224,529 41,428 Other non-current assets 633 204 Land use right - 34,951 Total non-current assets 476,797 786,080 Total assets 805,713 1,127,543 As of December 31, 2016 2017 US$ US$ Current liabilities: Short-term loans 22,734 59,820 Deferred revenue 21,744 27,095 Accrued expenses and other liabilities 106,459 54,516 Customer’s refundable fees 18,295 10,986 Income tax payable 199 1,325 Intercompany payable to the non PRC Domestic Entities 356,423 431,770 Total current liabilities 525,854 585,512 Non-current liabilities: Long-term loans 65,190 55,958 Other non-current liabilities - 37,936 Deferred tax liabilities, non-current - 51,227 Total non-current liabilities 65,190 145,121 Total liabilities 591,044 730,633 Net assets 214,669 396,910 For the Years Ended December 31, 2015 2016 2017 US$ US$ US$ Total revenues 315,797 287,475 91,807 Net loss (41,831) (24,135) (6,484) For the Years Ended December 31, 2015 2016 2017 US$ US$ US$ Net cash generated from (used in) operating activities (61,480) (790) 122,327 Net cash used in investing activities (8,913) (3,763) (99,946) Net cash generated from (used in) financing activities 95,078 (25,963) 8,142 The PRC Domestic Entities had no intercompany amounts payable to the WOFEs for accrued service fees as of December 31, 2016 and 2017. The WOFEs did not charge the PRC Domestic Entities, technology consultancy service fees during the years ended December 31, 2015, 2016 and 2017. As of December 31, 2017, except for the current restricted cash of US$ 223,002 41,107 242,377 Creditors of the PRC Domestic Entities and the PRC Domestic Entities’ subsidiaries have no recourse to the general credit of their respective primary beneficiary. The amounts of liabilities of the PRC Domestic Entities and the PRC Domestic Entities’ subsidiaries have been parenthetically presented on the consolidated balance sheets. The PRC Domestic Entities held certain registered copyrights, trademarks and registered domain names, which are used for the Company’s business operations. All of these revenue-producing assets were internally developed, for which the Company did not incur significant development costs. There were no other assets of the PRC Domestic Entities and the PRC Domestic Entities’ subsidiaries that can only be used to settle their own obligations except for deposit for non-current assets of US$ 41,107 242,377 Basis of Presentation The accompanying consolidated financial statements have been prepared in accordance with the United States generally accepted accounting principles (“U.S. GAAP”).</t>
  </si>
  <si>
    <t>SUMMARY OF SIGNIFICANT ACCOUNTING POLICIES</t>
  </si>
  <si>
    <t>Accounting Policies [Abstract]</t>
  </si>
  <si>
    <t xml:space="preserve"> 2. SUMMARY OF SIGNIFICANT ACCOUNTING POLICIES 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customer refunds, allowance for doubtful accounts, allowance for credit losses, useful lives of property and equipment, realization of deferred tax assets, impairment of long-lived assets, share-based compensation expense, uncertain income tax positions, fair value of the embedded derivatives in the convertible senior notes issued, and fair value of long term investments and trading securities. Changes in facts and circumstances may result in revised estimates. Actual results could materially differ from those estimates. The consolidated financial statements include the financial statements of the Company, its non-PRC subsidiaries, WOFEs, the PRC Domestic Entities in which the Company, through its WOFEs, has a controlling financial interest, and the PRC Domestic Entities’ subsidiaries. The Company has determined that it has a controlling financial interest, even though it does not hold a majority of the voting equity interest in an entity, because the Company has the ability to control the PRC Domestic Entities through the WOFEs’ rights to all the residual benefits of the PRC Domestic Entities and the WOFEs’ obligation to fund losses of the PRC Domestic Entities. As a result, the PRC Domestic Entities are included in the consolidated financial statements. All significant intercompany balances and transactions between the Company, its subsidiaries, the PRC Domestic Entities and the PRC Domestic Entities’ subsidiaries have been eliminated in consolidation. The functional currency of the Company and its non-PRC subsidiaries is the United States dollars (“US$”). The WOFEs, PRC Domestic Entities and PRC Domestic Entities’ subsidiaries determine their functional currency to be the Chinese Renminbi (“RMB”) based on the criteria of ASC 830, “Foreign Currency Matters”. The Company uses US$ as its reporting currency. The Company uses the monthly average exchange rate for the year and the exchange rate at the balance sheet date to translate the operating results and financial position, respectively. Translation differences are recorded in accumulated other comprehensive income (los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loss). The assets and liabilities of the Company’s PRC subsidiaries, PRC Domestic Entities and PRC Domestic Entities’ subsidiaries are translated into US$ at the exchange rates prevailing at the balance sheet date. The consolidated statements of comprehensive income (loss) of these entities are translated into US$ at the weighted average exchange rates for the year. The resulting translation gains (losses) are recorded in accumulated other comprehensive income (loss) as a component of shareholders’ equity. For the purpose of the consolidated statements of cash flows, cash flows of the Company’s PRC subsidiaries, PRC Domestic Entities and PRC Domestic Entities’ subsidiaries are translated into US$ at the exchange rates prevailing on the dates of the cash flows. Frequently recurring cash flows of these entities which arise throughout the year are translated into US$ at the weighted average exchange rates for the year.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 Cash and cash equivalents represent cash on hand and demand deposits placed with banks or other financial institutions with original maturity of 90 90 Restricted cash represents cash pledged to financial institutions as collateral for the Company’s bank loans. The restricted cash is not available for withdrawal or the Company’s general use until after the corresponding bank loans are repaid. All highly liquid investments with original maturities of greater than 90 365 The Company accounts for its investments in accordance with ASC 320, “Investments-Debt and Equity Securities” (“ASC 320”). The Company classifies the investments in debt and equity securitie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investments are determined on a specific identification method, and such gains and losses are reflected in the consolidated statements of comprehensive income (loss).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If the Company concludes that it does not intend or is not required to sell an impaired debt security before the recovery of its amortized cost basis, the impairment is considered temporary and the held-to-maturity securities continue to be recognized at the amortized costs.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the consolidated statements of comprehensive income (loss) equal to the entire excess of the debt security’s amortized cost basis over its fair value at the balance sheet date of the reporting period for which the assessment is made.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loss) in shareholders’ equity. Realized gains or losses are charged to earnings during the period in which the gain or loss is realized. An impairment loss on the available-for-sale securities are recognized in the consolidated statements of comprehensive income (loss) when the decline in value is determined to be other-than-temporary. No impairment loss was recognized for the year ended December 31, 2017. In accordance with ASC 325 “Investments-Other”, for investments in an investee over which the Company does not have significant influence and which do not have readily determinable fair value, the Company carries the investment at cost and only adjusts for other-than-temporary declines in fair value and distributions of earnings that exceed the Company’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An impairment loss of nil, US$ 2,232 2,768 The Company reviews the accounts receivable on a periodic basis and makes general and specific allowances when there is doubt as to the collectability of individual balances. The Company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balances are written off after all collection efforts have been exhausted. Funds receivable represents cash payment and collection through third-party payment service providers. The Company carefully considers and monitors the credit worthiness of the third-party payment service providers used. An allowance for doubtful accounts is recorded in the period in which a loss is determined to be probable. Funds receivable balances are written off after all collection efforts have been exhausted. US$ 2,322 Commitment deposits represent cash paid to real estate developers for the right to provide sales agency services for their real estate projects. The commitment deposits are refundable at specified dates and are classified accordingly. In accordance with relevant contract terms, in the event of default, the Company is normally entitled to collateral or other forms of security from the real estate developers, which it can then resell to recover its original commitment deposit. The Company’s recovery of its original commitment deposit is dependent on market conditions. The Company considers many factors in assessing the collectability of commitment deposits, such as the age of the amounts due, the market value of collaterals, as well as the real estate developer’s payment history and credit-worthiness. An allowance for doubtful accounts is recorded in the period in which a loss is determined to be probable. Commitment deposits are written off after all collection efforts have been exhausted. Loans receivable consists primarily of secured loans in the form of mortgage loans and unsecured loans to borrowers that have passed the Company’s credit assessment. Such amounts are recorded at the principal amount less impairment as of the balance sheet date. The loan periods extended by the Company to the borrowers generally range from 1 to 36 An allowance for credit loss is recorded when, based on current information and events, it is probable that the Company will be unable to collect all amounts due according to the contractual terms of the loan agreement. The Company assesses the allowance for credit loss related to loans receivable on a quarterly basis, either on an individual or collective basis. The Company considers various factors in evaluating loans receivable for possible impairment on an individual basis. These factors include the amount of the loan, historical experience, value of collateral, if any, credit quality and age of the receivables balances. Impairment is measured on an individual loan basis using either the present value of expected future cash flows discounted at the loan’s effective interest rate or the fair value of the collateral if the loan is secured. The Company evaluates the remainder of its loans receivables portfolio for impairment on a collective basis in accordance with ASC 450-20, Loss Contingencies and records an allowance for credit loss at the portfolio segment level. Loan principal and interest receivables are charged-off when the loan principal and interest receivables are deemed to be uncollectible. In general, loan principal and interest receivables are identified as uncollectible if any of the following conditions are met : 1) the borrower is dead, missing or incapacitate and there is no legal heir and presentee or the legal heir and presentee refuse to abide the contract; 2) identification of fraud, and the fraud is officially reported to and filed with relevant law enforcement departments; 3) outstanding amount following 180 days past due after all collection efforts based on management’s judgment. In 2015, the Company entered into arrangements with third-party investors under which the Company sold its economic benefits in certain mortgage and unsecured loans receivable in exchange for cash, which is equivalent to the book value of such loans receivable. Sales of mortgage and unsecured loans receivable to investors are accounted for in accordance with ASC 860 “Transfers and Servicing” (“ASC 860”). The Company does not recognize any gain or loss from the sale of mortgage and unsecured loans receivable. The Company derecognizes the mortgage and unsecured loans receivable if (i) the mortgage and unsecured loans have been legally isolated from the Company; (ii) there are no constraints on investors to pledge or exchange the mortgage and unsecured loans; and (iii) the Company does not maintain effective control over the mortgage and unsecured loans. From June 2016, the Company stopped entering into these arrangements with third-party investors. The derecognized amount of loans receivable in which the Company retains continuing involvement as of December 31, 2015, 2016 and 2017 were US$ 37.87 Property and equipment are stated at cost and are depreciated using the straight-line method over the estimated useful lives of the assets, as follows: Estimated Useful Life Office equipment 5 Motor vehicles 5 Leasehold improvement Buildings 12 38 Land is stated at cost and is not depreciated.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Interest associated with major development and construction projects is capitalized and included in the cost of the project. The capitalization of interest cease when the project is substantially completed or the development activity is suspended for more than a brief period. The amount to be capitalized is determined by applying the capitalization rate to the average amount of accumulated qualifying capital expenditures for assets under construction during the year.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respectively, with any resulting gain or loss reflected in the consolidated statements of comprehensive income (loss). Prepaid land lease payments under operating lease are initially stated at cost and subsequently recognized on the straight-line basis over the lease terms. When the lease payments cannot be allocated reliably between the land and the buildings elements, the entire lease payments are included in the cost of the land and buildings as a finance lease in property, plant and equipment. Land Use Rights Land use rights are recorded at cost less accumulated amortization. Amortization is provided on a straight-line basis over the estimated terms of the land use rights which are 40 50 The Company evaluates its long-lived assets or asset Company with finite lives for impairment whenever events or changes in circumstances, such as a significant adverse change to market conditions that will impact the future use of the assets, indicate that the carrying amount of an asset Company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but not below the fair values of the individual long-lived assets within the asset group. No impairment charge was recognized for any of the years presented. Asset groups to be disposed of would be reported at the lower of the carrying amount or fair value less costs to sell, and no longer depreciated. The assets and liabilities of a disposal group classified as held for sale would be presented separately in the appropriate asset and liability sections of the consolidated balance sheets. Financial instruments of the Company primarily include cash and cash equivalents, restricted cash, accounts receivable, commitment deposits, funds receivable, investments including cost method investments, fixed-rate time deposits, trading securities, available-for-sale securities, loans receivable, short-term and long-term loans, convertible senior notes (Note 14) and related derivative liabilities. As of December 31, 2016 and 2017, the carrying values of these financial instruments, other than the cost method investment, available-for-sale securities, long-term loans, convertible senior notes and related derivative liabilities, approximated their fair values due to the short-term maturity of these instruments. The available-for-sale securities and trading securities were recorded at fair value based on the quoted price in active markets as of December 31, 2016 and 2017. The carrying values of the long-term loans approximate their fair values, as the loans bear interest at rates determined based on the prevailing interest rates in the market. The convertible senior notes were recognized based on residual proceeds after allocation to the derivative liabilities at fair market value. The estimated fair values of the convertible senior notes based on a market approach were approximately US$ 225,186 301,036 The Company applies ASC 820 in measuring fair value. ASC 820 defines fair value, establishes a framework for measuring fair value and expands disclosures about fair value measurement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measures its available-for-sale securities and trading securities at fair value using quoted prices from the active markets. Assets measured at fair value on a recurring basis as of December 31, 2016 and 2017 are summarized below. Fair Value Measurement as of December 31, 2016 Quoted Prices Significant Unobservable Fair Value at US$ US$ US$ US$ Available-for-sale securities 51,639 - - 51,639 Fair Value Measurement as of December 31, 2017 Quoted Prices Significant Unobservable Fair Value at US$ US$ US$ US$ Available-for-sale securities 52,283 318,065 - 370,348 Trading securities 15,833 - - 15,833 Revenues are derived from E-commerce services, marketing services, listing services, other value-added services and financial services. Revenues for each type of service sales are recognized only when the following criteria are met: (a) persuasive evidence of an arrangement exists; (b) price is fixed or determinable; (c) delivery of services has occurred; and (d) collectability is reasonably assured. Listing Services Listing services revenues consist of revenues derived from both basic listing services and special listing services. The Company’s basic and special listing services are provided to agents, brokers, property developers, property owners, property managers and others seeking to sell or rent new or secondary residential and commercial properties. (1) Basic listing services Basic listing services entitle customers to post and make changes to information for properties, home furnishings and other related products and services in a particular area on the website and mobile apps for a specified period of time, which typically range from one to 36 months, in exchange for a fixed fee. Written contracts, containing all significant terms, signed by the Company and its customers provide persuasive evidence of the arrangement. The amount of fee to be paid is not subject to change once the contract has been signed. The contracts generally do not contain any specific performance target or refund guarantee. Delivery of services occurs by making access to the websites and mobile apps available for posting by the customers over the specified listing period. The Company performs credit assessments of its customers prior to signing the written contract to ensure collectability is reasonably assured. In accordance with ASC 605, revenues are recognized ratably over the duration of the service period as the basic listing services are being delivered. (2) Special listing services Special listing services consist of promotional activities associated with themed marketing campaigns, each generally over a one year duration and designed to recognize the leading companies within a specific real estate sector. For each special listing campaign, targeted leading companies participate in a collective marketing and promotional program for a specified fee, consisting of various online and offline promotional activities tied to the specialized theme of the campaign. Each revenue arrangement may include one or multiple special listing campaigns. The Company evaluates its special listing revenue arrangements in accordance with ASC 605-25, “Revenue recognitionMultiple-element arrangements”. The promotional services within a special listing program are accounted for as one combined unit of accounting, as each promotional deliverable does not have standalone value to the customer since all the deliverables are tied to the specialized theme of the campaign, and are not sold separately. For contractual arrangements that contain multiple special listing campaigns, the program for each campaign is accounted for as a separate unit of accounting. ASC 605-25 requires revenues to be allocated to each unit of accounting on a relative fair value basis based on a selling price hierarchy. The selling price for a deliverable is based on vendor-specific objective evidence (“VSOE”) if available, third party evidence (“TPE”) if VSOE is not available, or best estimate of selling price (“BESP”) if neither VSOE nor TPE is available. The Company allocates total arrangement consideration to each unit of accounting based on its relative selling price, which is determined based on its BESP for that deliverable since neither VSOE nor TPE exist. In determining the BESP for each deliverable, the Company considers its overall pricing model and objectives when sold separately, as well as market or competitive conditions that may impact the price at which the Company would transact if the deliverable were sold regularly on a standalone basis. We monitor the conditions that affect its determination of selling price for each deliverable and reassess such estimates periodically. In accordance with ASC 250, “Accounting Changes and Error Corrections,” changes in the determination of the BESP are considered a change in accounting estimate and are accounted for on a prospective basis. The effect of changes in the BESP on the allocation of arrangement consideration was insignificant for all periods presented. Written contracts, containing all significant terms, signed by the Company and its customers provide persuasive evidence of the arrangement. The amount of fee to be paid is not subject to change once the contract has been signed. The contracts do not contain any specific performance, cancellation, termination or refund provisions. The Company performs credit assessments of its customers prior to signing the written contract to ensure collectability is reasonably assured. In accordance with ASC 605, “Revenue Recognition,” revenues are recognized ratably over the duration of the campaign period as the special listing services are being delivered. Marketing Services The Company offers marketing services on the Company’s websites and mobile apps, primarily through banner advertisements, floating links, logos and other media insertions. These marketing services are offered to real estate developers and to a lesser extent provider of products and services for home decoration and improvement. Marketing services allow customers to place advertisements on particular areas of the Company’s websites and mobile apps, in particular formats and over particular periods of time. Written contracts, containing all significant terms, signed by the Company and its customers provide persuasive evidence of the arrangement. The contracts generally do not contain any specific performance target or refund guarantee. The service fee is negotiated between the customer and the Company but once a price is agreed to and the written contract is signed by both parties, the price is fixed and not subject to change. The service fee is due and payable in installments over the service period. The marketing services typically last from several days to one year. Delivery of the service occurs upon displaying the agreed forms of services on the Company’s websites and mobile apps over the specified service period. The Company performs credit assessments on its customers prior to signing the written contract to ensure collectability is reasonably assured. Revenues are recognized ratably over the contract period, as there is persuasive evidence of an arrangement, the fee is fixed or determinable and collection is reasonably assured, as prescribed by ASC 605. Beginning in 2015, the Group began to enter into marketing service agreements with certain real estate developers, where the Company may elect to collect the contractually stated marketing service fee in the form of (i) a designated real estate property, if transferred to the Company or sold to a third-party buyer designated by the Company prior to a pre-determined date, which typically falls at the end of the marketing service period, or (ii) cash, if the Company elects not to take the designated real estate property as settlement consideration by the pre-determined date. The Company determines the contractually stated marketing service fee under the new payment arrangements with reference to the cash price of the comparable services offered by the Company under the sole cash payment arrangements. The designated real estate property is typically a specifically identified residential unit within a residential community developed by the real estate developer and its fair value is generally commensurate with the contractually stated marketing service fee as of the date of the marketing service agreement. If the Company elects settlement through the sale of the designated real estate property to a third-party buyer, the Company is entitled to retain the entire sales proceeds. In this scenario, the Company has the sole discretion in setting the sales price of the designated real estate property to the third-party buyer but has no incentive to permit such real estate property to be sold at a price lower than the contractually stated marketing service fee, which serves as a de-facto minimal selling price, because the Company would instead accept the cash payment of the stated marketing service fee. Prior to the pre-determined date, the real estate developer is obligated not to sell, encumber or otherwise dispose of the designated real estate property without the consent of the Company. Under these arrangements, the Company initially recognizes the marketing service revenue up to the amount of the contractually stated marketing service fee. Any excess is contingent upon the sale of the designated real estate properties and is accounted for as contingent marketing service revenues, if and when the sale is consummated and all other revenue recognition criteria are met. For the years ended December 31, 2015, 2016 and 2017, the Company recognized marketing service revenue of US$ 52,000 9,730 Instead, the Company began to provide marketing services whereby the sole consideration for the services is in the form of a specifically identified unit of a development. The Company accounts for these arrangements pursuant to ASC 845, Nonmonetary transactions, and have determined that the fair value of consideration received, i.e. the specifically identified real estate property, is more readily determinable than the marketing services surrendered. Accordingly, the fair value of property is used for measurement and revenues are recognized ratably over the service period. Revenue recognized under such arrangement was nil, US$ 728 1,361 For certain arrangements, the Company provides marketing services that contain multiple deliverables, that is, different forms of services to be delivered over different periods of time. The Company accounts for each deliverable in the arrangement as separate unit of accounting. Revenues are allocated to each unit of accounting on a relative fair value basis based on a selling price hierarchy and is recognized ratably over the duration of the service period. The selling price for a deliverable is based on its vendor-specific objective evidence (“VSOE”) if available, third party evidence (“TPE”) if VSOE is not available, or BESP if neither VSOE nor TPE is available. The total arrangement consideration is allocated to each unit of accounting based on its relative selling price which is determined based on the Company’s BESP for that deliverable because neither VSOE nor TPE exist. In determining its BESP for each deliverable, the Company considered its overall pricing model and objectives, as well as market or competitive conditions that may impact the price at which the Company would transact if the deliverable were sold regularly on a standalone basis. The Company monitors the conditions that affect its determination of selling price for each deliverable and reassesses such estimates periodically. E-Commerce Services E-commerce service revenues consist of revenues derived from: (1) Fang membership services The Company enters into arrangements with real-estate developers, pursuant to which the Company charges its customers RMB 5,000 20,000 Additionally, the Company, real-estate developers and marketing agencies entered into tri-party cooperation arrangements for certain Fang membership services. When customers use their Fang membership cards to purchase specified properties in selected advertisements published by the marketing agents, a portion of the proceeds from the Fang membership services is remitted to the marketing agents. The Company recognized revenues from this type of Fang membership services on a net basis, representing the portion of proceeds received from customers that is ultimately retained by the Company as it is an agent in the arrangement. Commencing in 2014, the Company also entered into cooperation arrangements directly with real-estate developers for Fang membership services. The Company either engages third-party real estate agents or places advertisements with marketing agents to promote the real-estate projects. The Company</t>
  </si>
  <si>
    <t>CONCENTRATION OF RISKS</t>
  </si>
  <si>
    <t>Risks and Uncertainties [Abstract]</t>
  </si>
  <si>
    <t xml:space="preserve"> 3. CONCENTRATION OF RISKS Concentration of Credit Risk Assets that potentially subject the Company to significant concentration of credit risk primarily consist of cash and cash equivalents, restricted cash, fixed-rate time deposits classified as short-term investments, accounts receivable, funds receivable, loans receivable and commitment deposits. As of December 31, 2017, the Company had US$ 507,079 95.5 4.5 Accounts receivable are typically unsecured and are derived from revenue earned from customers in the PRC. The risk with respect to accounts receivable is mitigated by credit evaluations the Company performs on its customers and its ongoing monitoring of outstanding balances. The Company regularly reviews the creditworthiness of its customers, and requires collateral from its customers in certain circumstances when accounts receivables become long overdue. Funds receivable represent amounts due from third-party payment service providers. The Company carefully considers and monitors the credit worthiness of the third-party payment service providers to mitigate any risks associated with funds receivable. The Company is exposed to default risk on its loans receivable. The Company assesses the allowance for credit loss related to loans receivable on a quarterly basis, either on an individual or collective basis. As of December 31, 2017, no single borrower comprised a significant portion of the Company’s loan portfolio. The Company regularly reviews the creditworthiness of real estate developers, and requires collateral from real estate developers in certain circumstances when commitment deposits become overdue. Concentration of Customers There were no revenues from customers which individually represented greater than 10% of the total revenues for any of the years ended December 31, 2015, 2016 and 2017. Current Vulnerability Due to Certain Other Concentrations The Company’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Company almost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Internet and advertising related businesses are subject to significant restrictions under current PRC laws and regulations. Specifically, foreign investors are not allowed to own more than a 50 www.fang.com . The Company conducts its operations in the PRC through contractual arrangements entered into between the WOFEs and the PRC Domestic Entities. The relevant regulatory authorities may find the current contractual arrangements and businesses to be in violation of any existing or future PRC laws or regulations. If the Company or any of its current or future PRC Domestic Entities or subsidiaries are found in violation of any existing or future laws or regulations, or fail to obtain or maintain any of the required permits or approvals, the relevant regulatory authorities would have broad discretion in dealing with such violations, including levying fines, confiscating the income of WOFEs, PRC Domestic Entities and the PRC Domestic Entities’ subsidiaries, revoking the business licenses or operating licenses of WOFEs, PRC Domestic Entities and the PRC Domestic Entities’ subsidiaries, shutting down the Company’s servers or blocking the Company’s websites, discontinuing or placing restrictions or onerous conditions on the Company’s operations, requiring the Company to undergo a costly and disruptive restructuring, or enforcement actions that could be harmful to the Company’s business. Any of these actions could cause significant disruption to the Company’s business operations and severely damage the Company’s reputation, which would in turn materially and adversely affect the Company’s business and results of operations. In addition, if the imposition of any of these penalties causes the Company to lose the rights to direct the actives of PRC Domestic Entities or the Company’s right to receive their economic benefits, the Company would no longer be able to consolidate the PRC Domestic Entities. In addition, if the WOFEs, PRC Domestic Entities and the PRC Domestic Entities’ subsidiaries or their shareholders fail to perform their obligations under the Contractual Agre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greements are governed by PRC law and provide for the resolution of disputes through arbitration in the PRC. Accordingly, these contracts would be interpreted in accordance with PRC law and any disputes would be resolved in accordance with the PRC legal procedures. The legal system in the PRC is not as developed as in other jurisdictions, such as the United States. As a result, uncertainties in the PRC legal system could limit the Company’s ability to enforce these Contractual Agre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greements, the Company may not be able to exert effective control over its PRC Domestic Entities, and the Company’s ability to conduct its business may be negatively affected. The Company believes that its corporate structure and Contractual Agreements of the Company’s PRC Domestic Entities and WFOEs in China are in compliance with all existing PRC laws and regulations. Therefore, in the opinion of management, (i) the ownership structure of the Company and the PRC Domestic Entities are in compliance with existing PRC laws and regulations; (ii) the Contractual Agreements with PRC Domestic Entities and their nominee shareholder are valid and binding, and will not result in any violation of PRC laws or regulations currently in effect; and (iii) the Company’s business operations are in compliance with existing PRC law and regulations in all material respects.</t>
  </si>
  <si>
    <t>INVESTMENTS</t>
  </si>
  <si>
    <t>Investments, Debt and Equity Securities [Abstract]</t>
  </si>
  <si>
    <t xml:space="preserve"> INVESTMENTS As of December 31, 2016 2017 US$ US$ Short-term investments Trading securities - 15,833 Fixed-rate time deposits 42,929 39,968 42,929 55,801 Long-term investments: Available-for-sale securities: - Color Life Service Group ("Color Life") 20,606 4,554 - Hopefluent Group Holdings Limited ("Hopefluent") 31,033 47,729 - Shenzhen World Union Properties Consultancy Co., Ltd. ("World Union") - 318,065 51,639 370,348 Cost method investments: - Shenzhen World Union Properties Consultancy Co., Ltd. ("World Union") 107,088 - - Sindeo, Inc. ("Sindeo") 2,768 - - Guilin Bank 12,173 38,817 - Xian Chuangdian Quancheng Real Estate Consultant Limited (“Chuangdian”) 3,294 3,498 - Tospur Real Estate Consulting Co., Ltd. ("Tospur") 54,918 58,301 180,241 100,616 231,880 470,964 As of December 31, 2016 and 2017, the Company held fixed-rate time deposits purchased from commercial banks and financial institutions with maturities of less than one year. In October 2017, of the Company invested US$ 15,299 15,833 518 Interest income on the fixed-rate time deposits of US$ 9,474 11,367 11,322 Dividends from the long-term investments US$ 1,333 3,281 6,692 On June 27, 2014, the Company acquired 27,551,733 13,583 2.76 20,606 23,703 3,097 20,705,000 12,317 2,110 4,554 3,735 2,110 In November 2014, the Company acquired an aggregate of 111,935,037 43,361 17.26 31,033 31,339 306 3,164,000 1,614 626 47,729 18,309 626 On May 29, 2015, the Company acquired an aggregate of 145,376,744 121,393 10.06 145,376,744 203,527,442 318,065 198,264 49,566 On October 29, 2015, the Company acquired 11.03% of the share capital of Sindeo, a non-listed company, for US$5,000. The investment in Sindeo was classified as a cost method investment, as the Company does not have significant influence over Sindeo and because there is no readily determinable fair value. During the year ended December 31, 2016 and 2017, the impairment loss of US$ 2,232 2,768 On July 12, 2016, 30,595,859 12,173 1.02 42,834,202 24,695 1.98 7,343,006 73,430,061 80,773,067 On January 21, 2016, the Company acquired an aggregate of 4,411,765 3,294 15 1,378,165 2,766,177 On December 10, 2014, the Company acquired 16 62,257 Original Gross Gross Fair Value US$ US$ US$ US$ December 31,2016 - Color Life 13,583 7,023 - 20,606 - Hopefluent 34,944 - (3,911) 31,033 48,527 7,023 (3,911) 51,639 December 31,2017 - Color Life 3,376 1,178 - 4,554 - Hopefluent 33,956 13,773 - 47,729 - World Union 121,393 196,672 - 318,065 158,725 211,623 - 370,348 As of December 31, 2016 and 2017, the total losses for securities with net losses in accumulated other comprehensive income (loss) were US$ 3,911 As of December 31, 2016 Less than 12 12 Months or Total Fair Unrealized Fair Unrealized Fair Unrealized Hopefluent 31,033 (306) - (3,605) 31,033 (3,911) Total available-for-sale securities 31,033 (306) - (3,605) 31,033 (3,911) </t>
  </si>
  <si>
    <t>ACCOUNTS RECEIVABLE</t>
  </si>
  <si>
    <t>Receivables [Abstract]</t>
  </si>
  <si>
    <t xml:space="preserve"> 5. ACCOUNTS RECEIVABLE Accounts receivable and the related allowance for doubtful accounts were summarized as follows: As of December 31, 2016 2017 US$ US$ Accounts receivable 128,038 98,011 Allowance for doubtful accounts (34,366) (31,127) Accounts receivable, net 93,672 66,884 For the Years Ended 2015 2016 2017 US$ US$ US$ Movement in allowance for doubtful accounts: Balance at beginning of year 21,397 31,064 34,366 Additional provision charged to expenses 18,649 30,025 31,695 Write-offs (7,209) (24,250) (38,351) Foreign currency translation adjustments (1,773) (2,473) 3,417 Balance at end of year 31,064 34,366 31,127 </t>
  </si>
  <si>
    <t>PREPAYMENTS AND OTHER CURRENT ASSETS</t>
  </si>
  <si>
    <t>Deferred Costs, Capitalized, Prepaid, and Other Assets Disclosure [Abstract]</t>
  </si>
  <si>
    <t xml:space="preserve"> 6. PREPAYMENTS AND OTHER CURRENT ASSETS Prepayments and other current assets consisted of the following: As of December 31, 2016 2017 US$ US$ Prepaid expenses 13,092 5,845 Advance to employees 1,334 903 Receivable from a broker for exercise of employee stock options - 808 Rental deposits and others 7,668 4,876 Interest receivable 1,021 2,902 Rent paid to original lessors for sublease services 6,793 5,590 Receivable for real estate properties 989 - Properties held for sale - 5,429 Others 8,927 6,351 39,824 32,704 </t>
  </si>
  <si>
    <t>LOANS RECEIVABLE</t>
  </si>
  <si>
    <t xml:space="preserve"> 7. LOANS RECEIVABLE Beginning in August 2014, the Company launched its financial services business and platform via www.fangtx.com (formerly known as www.txdai.com). The Company initially provided secured and unsecured loans to both individuals and businesses, but ceased to provide loans to businesses by end of 2015. In 2016, loans made to individuals consist primarily of unsecured loans to new home buyers and bridge loans. In 2017, loans made to individuals consist primarily of secured consumer loans. Secured loans As of December 31, 2017 and 2016, the duration of secured loans ranged from one to 36 6 21.6 6 24 132,841 7,031 Unsecured loans As of December 31, 2017 and 2016, the duration of unsecured loans ranged from one to 36 1 28 1 28.08 16,187 55,479 Loans held for investment are recorded at outstanding principal adjusted for any charge-offs, allowance for loan losses and loan origination costs, while loans held for sale are reported at the lower of cost or fair value. The Company assesses the allowance for credit loss related to loans receivable on a quarterly basis, either on an individual or collective basis. The Company considers various factors in evaluating loans receivable for possible impairment on an individual basis. These factors include the amount of the loan, historical experience, value of collateral, if any, credit quality and age of the receivables balances. This evaluation is inherently subjective as it requires material estimates that may be susceptible to significant revision as more information becomes available. When the evaluation indicates that it is probable that the scheduled interest and principal payments due per the loan agreement are unlikely to be collected, such loan receivable is considered impaired. Impairment is measured on an individual loan basis using either the present value of expected future cash flows discounted at the loan’s effective interest rate or the fair value of the collateral if the loan is secured. The Company evaluates the remainder of its loans receivables portfolio for impairment on a collective basis in accordance with ASC 450-20, Loss Contingencies, and records an allowance for credit loss at the portfolio segment level. When evaluating the loans receivable on a collective basis, the Company applies a formula-based percentage utilizing historical loss data to calculate the collective allowance. The Company’s internal credit risk ratings are categorized into three categories: pass, special attention and non-performing. A “pass” rating represents the highest quality loans receivable. Typically, the Company considers loans receivable with a risk rating of non-performing to be fully impaired, or up to the fair value of collateral, if any. The Company derives internal credit risk rating by taking into consideration various customer-specific factors, such as the Company’s specific historical experience with the borrower. Such credit risk rating is updated when facts or circumstances change. Loans receivable are written off at the point when they are considered uncollectible, and all outstanding balances, including any previously earned but uncollected interest income, will be reversed and charged against the allowance for credit loss. The internal credit risk rating considerations are as follows: • Pass: Loans for which borrowers are expected to honor the terms of the contracts. There are no indicators to question the borrowers’ ability to repay the principal and accrued interest in full and on a timely basis. • Special attention: Loans for which borrowers are currently able to repay the principal and no interests are accrued when considered impaired or overdue more than 90 days, the repayment of loans might be adversely affected by some factors. • Non-performing: Loans for which borrowers may not able to repay the principal and accrued interest in full. These loans are fully provided for unless secured by collateral The Company does not accrue interest on loans receivable that are considered impaired or more than 90 days past due unless either the receivable has not been collected due to administrative reasons or the receivable is well secured and in the process of collection. Unsecured loans stop accruing interest when 60 days past due and are classified as impaired loan. After an impaired loans receivable has been placed on nonaccrual status, interest will be recognized when cash is received on a cash basis method-cost recovery. A loan receivable may be returned to accrual status after all of the borrower’s delinquent balances of principal and interest have been settled, and the borrower remains current for an appropriate period. The outstanding balance of nonaccrual loans as of December 31, 2017 and 2016 were US$ 3,996 3,313 As of December 31, 2016 As of December 31, 2017 US$’000 US$’000 Personal loans 62,510 149,028 Total Loans receivable 62,510 149,028 Allowance for loan losses Individually assessed 541 574 Collectively assessed 3,195 4,342 Loans receivable, net 58,774 144,112 Current portion 41,966 129,438 Non-current portion 16,808 14,674 For the years ended December 31, 2015, 2016 and 2017, a provision of US$ 3,656 3,736 4,916 Analysis of loans by credit quality indicator Internal credit risk rating As of December 31, % As of December 31, % US$ US$ Pass 59,196 94.7 144,908 97.2 Special attention 1,158 1.9 763 0.5 Non-performing 2,156 3.4 3,357 2.3 Total 62,510 100 149,028 100 As of December 31, 2016 and 2017, non-performing loans of US$ 2,156 3,357 As of December 31,2017 90-179 days 180-365 days Over 1 year Total Current Total loans US$’000 US$’000 US$’000 US$’000 US$’000 US$’000 Personal loans 245 180 3,445 3,870 145,158 149,028 Total 245 180 3,445 3,870 145,158 149,028 As of December 31,2016 90-179 days 180-365 days Over 1 year Total Current Total loans US$’000 US$’000 US$’000 US$’000 US$’000 US$’000 Personal loans 593 1,390 1,206 3,189 59,321 62,510 Total 593 1,390 1,206 3,189 59,321 62,510 Allowance for loan losses For the year ended December 31, 2017 Personal Beginning balance 3,736 Provision 1,180 Write offs - Ending balance 4,916 Ending balance: individually evaluated for impairment 574 Ending balance: collectively evaluated for impairment 4,342 Loans Of which individually evaluated for impairment 4,477 Of which collectively evaluated for impairment 144,551 For the year ended December 31, 2016 Personal Beginning balance 3,656 Provision 80 Write offs - Ending balance 3,736 Ending balance: individually evaluated for impairment 541 Ending balance: collectively evaluated for impairment 3,195 Loans Of which individually evaluated for impairment 4,570 Of which collectively evaluated for impairment 57,940 </t>
  </si>
  <si>
    <t>PROPERTY AND EQUIPMENT, NET</t>
  </si>
  <si>
    <t>Property, Plant and Equipment [Abstract]</t>
  </si>
  <si>
    <t xml:space="preserve"> 8. PROPERTY AND EQUIPMENT, NET As of December 31, 2016 2017 US$ US$ Buildings 263,392 576,467 Office equipment 40,288 24,892 Motor vehicles 1,531 1,408 Leasehold improvement 21,627 16,244 Land 37,421 50,731 Total 364,259 669,742 Less: Accumulated depreciation (62,759) (78,187) Construction in progress 18,397 30,590 319,897 622,145 Depreciation expenses were US$ 14,668 25,004 27,961 The Company is still in the process of obtaining the property ownership certificates for certain buildings with aggregate net carrying values of US$ 15,972 As of December 31, 2016 2017 US$ US$ Interest cost capitalized - 756 Interest cost charged against income 20,791 16,153 Total interest cost incurred 20,791 16,909 </t>
  </si>
  <si>
    <t>DEPOSIT FOR NON-CURRENT ASSETS</t>
  </si>
  <si>
    <t>DEPOSIT FOR NON-CURRENT ASSETS [Abstract]</t>
  </si>
  <si>
    <t xml:space="preserve"> 9. DEPOSIT FOR NON-CURRENT ASSETS Deposit for non-current assets consisted of the following: As of December 31, 2016 2017 US$ US$ Buildings 239,827 55,364 Others 885 3,358 Total 240,712 58,722 As of December 31, 2017, deposits for buildings represent interest-free non-refundable deposits for the purchases of certain office buildings: (i) an office building in Wuhan in the PRC for US$ 41,107 13,758 499 As of December 31, 2016, deposits for buildings represent interest-free non-refundable deposits for the purchases of certain office buildings: (i) an office building in Beijing in the PRC for US$224,507; (ii) two floors of an office building in Chongqing, in the PRC for US$13,084; and (iii) two floors of an office building in Changzhou, Jiangsu province in the PRC for US$2,236. As of December 31, 2017, deposit for non-current assets of US$41,107 have been pledged for bank borrowings of US$18,403 from financial institutions in China. As of December 31, 2016, deposit for non-current assets of US$224,506 have been pledged for bank borrowings of US$87,920 from financial institutions in China. </t>
  </si>
  <si>
    <t>OTHER NON-CURRENT ASSETS</t>
  </si>
  <si>
    <t>Investments, All Other Investments [Abstract]</t>
  </si>
  <si>
    <t xml:space="preserve"> 10. OTHER NON-CURRENT ASSETS Other non-current assets consisted of the following: As of December 31, 2016 2017 US$ US$ Rental and other deposits 4,933 852 Rental deposits paid to lessors for sublease services 1,711 409 Others 747 765 7,391 2,026 </t>
  </si>
  <si>
    <t>SHORT-TERM AND LONG-TERM LOANS</t>
  </si>
  <si>
    <t>Debt Disclosure [Abstract]</t>
  </si>
  <si>
    <t xml:space="preserve"> 11. SHORT-TERM AND LONG-TERM LOANS Short-term and long-term loans consisted of the following: As of December 31, 2016 2017 US$ US$ Short-term loans 212,734 236,985 Long-term loans 65,190 114,109 Short-term loans as of December 31, 2016 and 2017 represents US$ denominated bank borrowings of US$ 190,000 190,000 22,734 46,985 The short-term loan of US$190,000 are repayable on demand and bear interest rates of three month London Interbank Offered Rate (“ LIBOR 1.25 1.0 211,084 223,002 1.4 2.32 The long-term loan of US$ 32,112 bears interest rate of 4.1 770 58,108 7,843 The long-term loan of US$ 26,809 bear interest rates of three month LIBOR plus 2.8% 32,139 The long-term loans of US$ 87,920 83,771 4.9 43,333 31,904 11,429 237,055 22,730 13,420 9,310 The long-term loan of US$ 18,403 4.9 2,882 46,429</t>
  </si>
  <si>
    <t>ACCRUED EXPENSES AND OTHER LIABILITIES</t>
  </si>
  <si>
    <t>Payables and Accruals [Abstract]</t>
  </si>
  <si>
    <t xml:space="preserve"> 12. ACCRUED EXPENSES AND OTHER LIABILITIES As of December 31, 2016 2017 US$ US$ Payroll and welfare benefit 18,467 19,152 Other taxes and surcharges payable (1) 39,824 38,669 Accrued unrecognized tax benefits and related interest and penalties Note 16 121,856 - Amounts payable to employees 2,162 2,794 Amounts payable to sales and marketing agents 74,669 46,529 Amounts due to foremen and suppliers of decoration services 4,872 3,693 Amounts due to Tianxiajin investors 1,530 357 Down payments collected on behalf of secondary home sellers 3,116 1,806 Cash incentives payable to home buyers (2) 14,271 12,018 Amounts payable for purchase of treasury stock (3) 9,861 - Others 27,911 33,781 318,539 158,799 (1) Other taxes and surcharges payable consist of VAT, cultural construction fee (“CCF”), city construction tax (“CCT”) and withholding individual income tax (“IIT”). (2) Cash incentives payable to home buyers, are payable when home buyers successfully purchase new properties through the Company’s platform and successfully registers on the Company’s website. (3) This amount represents the purchase of treasury stock. The balance was subsequently settled in January 2017.</t>
  </si>
  <si>
    <t>CUSTOMERS' REFUNDABLE FEES</t>
  </si>
  <si>
    <t>Revenue Recognition [Abstract]</t>
  </si>
  <si>
    <t xml:space="preserve"> 13. CUSTOMERS’ REFUNDABLE FEES Roll-forward of customers’ refundable fees: As of December 31, 2016 2017 US$ US$ Balance at beginning of year 59,107 28,630 Cash received from customers during the year 371,837 69,148 Revenue recognized during the year (272,083) (30,998) Payments to sales and marketing agents during the year (33,251) (36,836) Refunds paid during the year (90,061) (23,941) Amounts payable to real estate developers (4,674) - Foreign currency translation adjustments (2,245) 1,067 Balance at end of year 28,630 7,070 </t>
  </si>
  <si>
    <t>CONVERTIBLE SENIOR NOTES</t>
  </si>
  <si>
    <t>CONVERTIBLE SENIOR NOTES [Abstract]</t>
  </si>
  <si>
    <t xml:space="preserve"> 14. CONVERTIBLE SENIOR NOTES On December 4, 2013, the Company issued US$ 400,000 50,000 390,455 1,000 103.26 Investors of the December 2018 Notes had the right to require the Company to repurchase for cash all or part of their notes on December 15, 2016, and this was exercised accordingly. The Company repurchased a total of US$ 394,300 98.6 5,700 On September 24, 2015, the Company issued (i) 3,418,803 100,000 100,000 September 24, 2022 72 28 1 199,645 27.9086 1,000 35.83 On November 4, 2015, the Company issued (i) an aggregate of 8,436,581 246,770 November 3, 2022 446,059 27.9086 1.00 1,000 35.83 The December 2018 Notes, the September 2022 Notes and the December 2022 Notes bear interest at the rate of 2.00 1.50 The Company intends to use the proceeds of the Notes for general corporate purposes, including development of new products and services, working capital, capital expenditures, business expansion and potential business acquisitions, technologies and/or products. The Notes are senior unsecured obligations and rank (i) senior in right of payment to any of the Company’s indebtedness that is expressly subordinated in right of payment to the Notes;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the subsidiaries or consolidated controlled entities of the Company. The issuance costs of US$ 9,545 355 711 The principal amount and unamortized discount and debt issuance costs as of December 31, 2016 and 2017 were as follows: As of December 31, 2016 2017 US$ US$ Principal amount 305,700 305,700 Unamortized discount and debt issuance costs (10,432) (8,635) 295,268 297,065 The effective interest rate was 2.86 1.56 1.56 8,904 17,001 6,395 Accounting treatment The Notes were originally recorded as long-term debt. The Company evaluated the embedded conversion features contained in the Notes in accordance with ASC 815-40-15 and ASC 815-40-25-7 to ASC 815-40-25-35 to determine if the conversion options require bifurcation. The conversion option was not required to be bifurcated because the conversion options of the December 2018 Notes and the September 2022 Notes are indexed to the Company’s ADSs and Class A ordinary shares, respectively, and meet all additional conditions for equity classification. Since the conversion options were not required to be bifurcated, the Company then determined if there were any beneficial conversion features (“BCF”) in accordance with ASC 470-20. The Company assessed the embedded conversion option feature of the December 2018 Notes and the September 2022 Notes and concluded that there is no BCF because the effective conversion price of the December 2018 Notes and the September 2022 Notes exceeded the fair value of the Company’s ADSs and Class A ordinary shares at their respective commitment dates. For the November 2022 Notes, the Company recognized a BCF of US$ 12,113 38.00 35.83 12,113 In connection with the make-whole fundamental change provision within the Notes agreements, the number of ADSs and Class A ordinary shares issuable upon conversion of the Notes will be increased if the Holders decide to convert. As (i) the fair value of the ADSs into which the December 2018 Notes is convertible plus the make-whole ADSs and (ii) the fair value of the Class A ordinary shares into which the September 2022 Notes and the November 2022 Notes are convertible plus the make-whole Class A ordinary shares, respectively, do not approximate the fair value at the settlement date, the make-whole features are not indexed to the Company’s ADSs for the December 2018 Notes and Class A ordinary shares for the September 2022 and the November 2022 Notes, and are required to be bifurcated. The fair values of the make-whole features were insignificant for the years ended December 31, 2015, 2016 and 2017. The Company evaluated the embedded contingent redemption features contained in the Notes in accordance with ASC 815. The contingent redemption features were not required to be bifurcated because they are considered to be clearly and closely related to the debt host, as the Notes were not issued at a substantial discount and are puttable at par. The Company evaluated the contingent interest features contained in the Notes in accordance with ASC 815 to determine if these features require bifurcation. Certain embedded contingent interest features are not considered to be clearly and closely related to the debt host and met the definition of a derivative. Accordingly, these embedded contingent interest features were bifurcated from the Notes on the issuance date, and their fair values were insignificant for the years ended December 31, 2015, 2016 and 2017. For the embedded contingent interest features not bifurcated from the December 2018 Notes, the September 2022 Notes and the November 2022 Notes, the Company determined whether the additional interest payments need to be accrued as a liability in accordance with ASC 450. Since the likelihood of occurrence of such default events is remote, the Company determined that a liability was not probable and no accrual was made as of December 31, 2016 and 2017. The Company will continue to assess the accrual for these additional interest payment liabilities at each reporting date. As of December 31, 2017, aggregate future principal payments for long-term debt, including short-term and long-term loans (Note 11) and the convertible senior notes, were as follows: US$ 2018 52,685 2019 35,296 2020 8,488 2021 8,488 2022 and thereafter 361,837 466,794 </t>
  </si>
  <si>
    <t>SHAREHOLDERS' EQUITY</t>
  </si>
  <si>
    <t>Equity [Abstract]</t>
  </si>
  <si>
    <t xml:space="preserve"> 15. SHAREHOLDERS’ EQUITY Ordinary Shares Upon completion of the Company’s initial public offering (“IPO”) in September 2010, the Company’s ordinary shares were converted into 50,767,426 25,298,329 600,000,000 1.00 In 2015, the Company completed various follow-on offerings which resulted in 70,736,679 The rights of the holders of Class A and Class B ordinary shares are identical, except with respect to voting rights. Each Class A ordinary share is entitled to one vote per share whereas each Class B ordinary share is entitled to 10 No class B ordinary shares were converted into Class A ordinary shares for the years ended December 31, 2015, 2016 and 2017. Treasury stock Treasury stock represents shares repurchased and held by the Company. Treasury stock is accounted for under the cost method. For the year ended December 31, 2016, under the repurchase plan, the Company had repurchased an aggregate of 7,065,058 A ordinary shares on the open market for a total cash consideration of US$ 136,615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On February 10, 2015, the Company’s board of directors declared the distribution of dividends to the Company’s ordinary shareholders in the amount of US$ 82,751 In accordance with the PRC Regulations on Enterprises with Foreign Investment and its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The WOFEs were established as foreign invested enterprises and therefore are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spective registered capital based on the enterprise’s PRC statutory accounts. As a result of these PRC laws and regulations that require annual appropriations of 10 742,676 983,333</t>
  </si>
  <si>
    <t>TAXATION</t>
  </si>
  <si>
    <t>Income Tax Disclosure [Abstract]</t>
  </si>
  <si>
    <t xml:space="preserve"> TAXATION Cayman Islands Under the current laws of the Cayman Islands, the Company and subsidiaries incorporated in the Cayman Islands are not subject to tax on income or capital gains. In addition, upon payments of dividends by the Company to its shareholders, no Cayman Islands withholding tax will be imposed. British Virgin Islands (“BVI”) Under the current laws of the BVI, subsidiaries incorporated in the BVI are not subject to tax on income or capital gains. In addition, upon payments of dividends by these companies to their shareholders, no BVI withholding tax will be imposed. Hong Kong Under the Hong Kong tax laws, subsidiaries in Hong Kong are subject to the Hong Kong profits tax rate at 16.5 United States of America On December 22, 2017, the Tax Act was enacted and contains significant changes to U.S. income tax law. Effective in 2018, the Tax Act reduces the U.S. statutory tax rate from 35 21 The Securities and Exchange Commission (SEC) staff issued SAB 118 on December 22, 2017, which allows companies to record provisional amounts during a measurement period not to extend beyond one year of the enactment date. The Tax Act reduces the U.S. statutory tax rate from 35 21 13,834 Singapore A subsidiary was incorporated in Singapore in November 2014 is subjected to tax rate at 8.5% and does not conduct any substantive operations of its own. No provision for Singapore profits tax has been made in the financial statements as this entity has no assessable profits for the three years ended December 31, 2017. China In March 2007, a new enterprise income tax law (the “New EIT Law”) in the PRC was enacted which was amended in February 2017. The New EIT Law applies a unified 25 15 15 The Company obtained new HNTE certificates for its various subsidiaries i.e. SouFun Media, Beijing Zhong Zhi Shi Zheng, SouFun Network, Beijing Technology, Beijing JTX Technology and Hong An Tu Sheng in November 2015. Therefore, these six subsidiaries can enjoy the preferential tax rate of 15 15 0 If any entities fail to maintain the HNTE qualification under the New EIT Law, they will no longer qualify for the preferential tax rate of 15 Subsequent to government approval in May 2014, Beijing Li Man Wan Jia, Beijing Zhong Zhi Xun Bo and Beijing Hua Ju Tian Xia obtained the Software Enterprise status with effect from January 1, 2013. Accordingly, these three subsidiaries are entitled to the two-year EIT exemption for years 2013 and 2014 and a reduced EIT rate of 12.5% for years 2015, 2016 and 2017. Moreover, the current EIT Law treats enterprises established outside of China with “effective management and control” located in the PRC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IT at the rate of 25 Income (loss) before income taxes consisted of: For the Years Ended December 31, 2015 2016 2017 US$ US$ US$ PRC (5,008) (136,773) 56,101 Non-PRC (16,030) (7,878) (12,955) (21,038) (144,651) 43,146 Income tax expenses (benefits) comprised: For the Years Ended December 31, 2015 2016 2017 US$ US$ US$ Current tax expense 26,456 27,685 21,759 Deferred tax benefit (32,361) (2,701) (317) (5,905) 24,984 21,442 A reconciliation between the amount of income tax expenses (benefits) and the amount computed by applying the PRC statutory tax rate to income (loss) before income taxes was as follows: For the Years Ended December 31, 2015 2016 2017 US$ US$ US$ Income (loss) before income taxes (21,038) (144,651) 43,146 Income tax at applicable tax rate of 25% (5,260) (36,163) 10,786 Effect of international tax rate differences 847 (598) 472 Non-deductible expenses 2,145 24,135 7,360 Effect of tax holidays or preferential tax rates (5,985) (5,759) (12,001) Effect of tax rate changes - - (1,725) Investment basis difference in the PRC Domestic Entities (335) (2,757) 2,696 Withholding tax (30,578) - - Research and development super-deduction (1,667) - - Changes in valuation allowance 28,041 30,856 8,849 Unrecognized tax benefits (8,133) - (4,302) Changes in interest and penalties on unrecognized tax benefits 15,020 15,270 9,307 (5,905) 24,984 21,442 A roll-forward of unrecognized tax benefits, exclusive of related interest and penalties, was as follows: As of December 31, 2015 2016 2017 US$ US$ US$ Balance at beginning of year 50,983 70,296 78,933 Increase relating to prior year tax positions 32,227 5,070 4,192 Increase relating to current year tax positions 5,124 4,769 10,666 Decrease relating to reversal of prior years’ tax position (14,059) - (14,102) Decrease relating to expiration of applicable statute of limitations (1,787) - (4,586) Foreign currency translation adjustments (2,192) (1,202) 4,333 Balance at end of year 70,296 78,933 79,436 As of December 31, 2016 and 2017, the Company had recorded US$ 121,856 144,915 67,346 77,561 For the years ended December 31, 2015, 2016, and 2017, the Company recognized, US$ 15,020 15,270 9,593 54,510 67,355 The Company’s PRC entities have been subject to the New EIT Law since January 1, 2008. The PRC tax authorities, US tax authorities and Hong Kong tax authorities have up to five years, three years and six years, respectively, to conduct examinations of the Company’s tax filings. Accordingly, the PRC subsidiaries’ tax years 2012 through 2017 tax years 2015 through 2017 tax years 2012 through 2017 The aggregate amount and per share effect of tax holidays and preferential tax rates were as follows: For the Years Ended December 31, 2015 2016 2017 US$ US$ US$ The aggregate amount (5,985) (5,759) (12,001) The aggregate effect on basic and diluted earnings per share for Class A and Class B ordinary shares: -Basic 0.07 0.06 0.14 -Diluted 0.07 0.06 0.13 The components of deferred taxes were as follows: As of December 31, 2016 2017 US$ US$ Deferred tax assets Net operating losses 63,227 74,040 Impairment of funds receivable 348 - Impairment of loans receivable 65 274 Overcharged advertising and promotion fee 90 87 Fix assets depreciation 49 Share based compensation 5,351 6,167 Less: Valuation allowance (64,166) (73,015) Total deferred tax assets, net 4,915 7,602 Deferred tax liabilities Investment basis in the PRC entities (57,413) (61,961) BaoAn Acquisition  Property (13,011) (13,309) Available-for-sale securities (51,096) Trading securities (133) Interest capitalization (142) Deferred tax liabilities (70,424) (126,641) As of December 31, 2017, the Company had net operating losses from several of its PRC entities of US$ 4,100 2018 2022 Deferred tax liabilities arising from undistributed earnings As of December 31, 2016 and 2017, a portion of the aggregate undistributed earnings of the PRC subsidiaries that were available for distribution to non-PRC parent companies was not considered to be indefinitely reinvested under ASC 740-30, “Income Taxes: Other Consideration or Special Areas”. In accordance with the New EIT Law, a withholding income tax will be imposed on the PRC subsidiaries when dividends are distributed to their non-PRC parent companies. The withholding tax rate is 10% unless a foreign investor’s tax jurisdiction has a tax treaty with the PRC that provides for a lower withholding tax rate and the foreign investor is recognized as the beneficial owner of the income under the relevant tax rules. Deferred tax liabilities amounting to US$ 28,716 28,716 The deferred tax liabilities arising from the aggregate undistributed earnings of the PRC Domestic Entities and the PRC Domestic Entities’ subsidiaries that are available for distribution to the PRC tax resident parent companies, that is, the WOFEs, amounted to US$ 29,297 33,246 As of December 31, 2016 and 2017, the Company did not provide for deferred tax liabilities and foreign withholding taxes on certain undistributed earnings of its PRC subsidiaries, PRC Domestic Entities and PRC Domestic Entities’ subsidiaries that were available for distribution to non-PRC parent companies on the basis of its intent to permanently reinvest these foreign subsidiaries’ earnings. The cumulative amount of such temporary difference was US$ 309,641 338,695 30,964 33,869</t>
  </si>
  <si>
    <t>SHARE-BASED PAYMENTS</t>
  </si>
  <si>
    <t>Disclosure of Compensation Related Costs, Share-based Payments [Abstract]</t>
  </si>
  <si>
    <t xml:space="preserve"> 17. SHARE-BASED PAYMENTS Stock related award incentive plan of 1999 On September 1, 1999, the Company’s shareholders approved the 1999 Stock Related Award Incentive Plan (the “1999 Plan”). Under the 1999 Plan, the Company may issue up to 12 The exercise price, vesting and other conditions of individual awards are determined by the executive chairman of the board of directors. The awards are typically subject to a three-year to a four-year service vesting condition and expire 10 15 2 Starting from December 31, 2006, the Company awarded Special Stock Options to its employees and directors. Terms for Special Stock Options are the same as other option grants except the underlying ordinary shares to be received upon exercise of the vested options do not have any entitlement to vote. Every two Special Stock Options is exercisable into one Class A ordinary share. The Special Stock Options have been accounted for as equity awards and measured at the date on which the terms of the grant was communicated to the grantee. These Special Stock Options vest 10 20 40 30 Stock related award incentive plan of 2010 On August 4, 2010, the Company’s board of directors and shareholders approved the 2010 Stock Related Award Incentive Plan (the “2010 Plan”). Under the 2010 Plan, the Company may issue up to 10 The exercise price, vesting and other conditions of individual awards are determined by the executive chairman of the board of directors, except for awards to officers which are determined by the board of directors or the compensation committee. The awards are typically subject to a four-year service vesting condition and multiple performance conditions with a contractual life of ten years. In addition, the grantee must return all awards and any proceeds from the sale of the awards if he/she violates certain provisions. Stock related award incentive plan of 2015 On June 4, 2015, the Company’s board of directors and shareholders approved the 2015 Stock Related Award Incentive Plan (the “2015 Plan”). Under the 2015 Plan, the Company may issue up to 1.5 The exercise price, vesting and other conditions of individual awards are determined by the executive chairman of the board of directors, except for awards to officers which are determined by the board of directors or the compensation committee. The awards are typically subject to a four-year service vesting condition and multiple performance conditions with a contractual life of ten years. In addition, the grantee must return all awards and any proceeds from the sale of the awards if he/she violates certain provisions. On August 29, 2017(the “Replacement Date”), the Company’s board of directors approved to replace 1,377,730 153,036 1,224,694 18.1 25 12,537 7,447 Share options A summary of the equity award activity under the 1999 Plan, 2010 Plan and 2015 Plan for the year ended December 31, 2017 was stated below: Options Granted to Employees Number of Weighted- Weighted- Weighted Aggregate Outstanding, December 31, 2016 9,805,417 15.38 5.77 6.20 US$ 10,011 Granted (new options) 60,964 17.53 8.22 Granted (replacement options) 153,036 18.10 8.45 Forfeited (up to the replacement) (235,194) 22.38 9.28 Forfeited (after the replacement) (586,874) 23.65 8.93 Expired (209,632) 27.89 8.25 Exercised (368,320) 11.92 4.59 Replaced (1,377,730) 28.92 9.02 Outstanding, December 31, 2017 7,241,667 11.93 5.51 5.01 US$ 136,242 Vested and expected to vest at December 31, 2017 7,241,667 11.93 5.51 5.01 US$ 136,242 Exercisable at December 31, 2017 5,796,713 9.77 4.00 3.50 US$ 123,795 The aggregate intrinsic value in the table above represents the difference between the fair value of the Company’s ordinary share at December 31, 2017 and the exercise price. The weighted average grant-date fair value per share of new options and replacement options granted for the year ended December 31, 2017 was US$8.22 and US$8.45, respectively. Total intrinsic value of options exercised for the years ended December 31, 2015, 2016 and 2017 was US$ 12,853 10,011 2,953 As of December 31, 2017, there was US$ 10,725 2.37 The fair value for stock options granted during the year ended December 31, 2017 under the 2016 Plan was estimated using the Black-Scholes option pricing model. The volatility assumption was estimated based on the price volatility of the shares of the Company and comparable companies in the internet media business. The expected term was estimated based on the resulting output of the Black-Scholes option pricing model. The risk-free rates were based on the market yield of US Treasury Bonds and Notes with maturity terms equal to the expected term of the option awards. Forfeitures were estimated based on historical experience. The dividend yield of nil are based on the Company’s estimated dividend distribution for the stock options granted during the year ended December 31, 2017. The assumptions used to estimate the fair values of the share options granted were as follows: For the Years Ended 2017 Risk-free interest rate 1.81% to 2.39% Dividend yield nil Expected volatility range 46.62% to 61.24% Weighted average expected life 6.25 to 6.35 years Fair value of ordinary share US$14.25 to US$17.55 Restricted Shares Restricted Shares Granted to Number of Weighted- Unvested, December 31, 2016 - - Granted (new restricted shares) 427,125 17.55 Granted (replacement restricted shares) 1,224,694 17.55 Forfeited (47,051) 17.55 Vested - - Unvested, December 31, 2017 1,604,768 17.55 The weighted average grant-date fair value per share of restricted shares granted for the year ended December 31, 2017 was US$ 17.55 As of December 31, 2017, there was US$ 17,714 3.67 Total share-based compensation expense of share-based awards granted to employees and directors was as follows: For the Years Ended December 31, 2015 2016 2017 US$ US$ US$ Cost of revenues 471 443 364 Selling expenses 446 512 479 General and administrative expenses 3,485 5,597 6,375 4,402 6,552 7,218 </t>
  </si>
  <si>
    <t>RELATED PARTY TRANSACTIONS</t>
  </si>
  <si>
    <t>Related Party Transactions [Abstract]</t>
  </si>
  <si>
    <t xml:space="preserve"> 18. RELATED PARTY TRANSACTIONS a) Related Parties Name of Related Parties Relationship with the Company Vincent Tianquan Mo Executive chairman of the board of directors and chief executive officer Richard Jiangong Dai Director of the board up until February 25, 2016 Wall Street Global Training Center, Inc. A company under the control of Vincent Tianquan Mo and two other independent directors Beihai Silver Beach 1 Hotel and Property Management Company, Ltd. (“Beihai Silver Beach”) A company under the control of Vincent Tianquan Mo Che Tian Xia Company Ltd. A company under the control of Vincent Tianquan Mo and Richard Jiangong Dai Guangxi Wharton International Hotel ("Guangxi Wharton") A company under the control of Vincent Tianquan Mo Research Center on Natural Conservation, Inc. ("Research Center") A company under the control of Vincent Tianquan Mo Upsky Long Island Hotel LLC ("Upsky Long Island") A company under the control of Vincent Tianquan Mo Upsky San Francisco Airport Hotel LLC (formerly known as "Crowne Plaza San Francisco-International Airport") ("Upsky San Francisco") A company under the control of Vincent Tianquan Mo Upsky Lighthouse Hotel LLC ("Upsky Lighthouse") A company under the control of Vincent Tianquan Mo Nanning Xuyin Business Co., Ltd. (“Nanning Xuyin”) A company under the control of Vincent Tianquan Mo New York Military Academy A company of which Vincent Tianquan Mo is a director b) The Company had the following related party transactions for the years ended December 31, 2015, 2016 and 2017: For the Years Ended December 31, 2015 2016 2017 US$ US$ US$ Office building leased from: -Vincent Tianquan Mo 169 154 159 Management fee incurred: -Beihai Silver Beach 470 421 501 Hotel service fee incurred: - Beihai Silver Beach - 113 - - Upsky San Francisco 20 17 - - Upsky Lighthouse 1 - - - Upsky Long Island 116 81 - Training fee incurred - - New York Military Academy - 111 - Free rental space to Wall Street Global Training Center, Inc. Starting from 2011, the Company provided Wall Street Global Training Center, Inc. with office space of approximately 220 Office building leased from Vincent Tianquan Mo The Company entered into an agreement with Vincent Tianquan Mo to lease a building owned by him for a 10 169 154 159 Management service provided by Beihai Silver Beach On April 1, 2013, the Company and Beihai Silver Beach entered into a contract, pursuant to which Beihai Silver Beach was engaged to manage the hotel and office leasing operations owned by Shanghai BaoAn Enterprise, Shanghai BaoAn Hotel (“BaoAn Entities”) for ten years. The management fees incurred for the years ended December 31, 2015, 2016 and 2017 were US$ 470 421 501 Hotel service fee For the year ended December 31, 2015, Upsky San Francisco, Upsky Long Island and Upsky Lighthouse provided hotel accommodation to the Company amounting to US$ 20 116 1 17 81 113 Training service fee In the year ended December 31, 2017, New York Military Academy, a company of which Vincent Tianquan Mo is a director, provided training service to the Company amounting was nil (2016: US$ 111 Use of domain name of Che Tian Xia Company Ltd. In April 2013, the Company entered into a contract with Che Tian Xia Company Ltd. to use the latter’s domain name www.youtx.com for five years at nil consideration. Nanning Xuyin holds shares of Guilin Bank Co., Ltd (“Guilin Bank”) As of December 31, 2015, Nanning Xuyin, which is 80 73,430,061 30,595,859 c) The Company had the following related party balances as of December 31, 2016 and 2017: As of December 31, 2016 2017 US$ US$ Amounts due from a related party: - Beihai Silver Beach 197 167 The balances as of December 31, 2016 and 2017 represented outstanding management fees which were unsecured and interest-free.</t>
  </si>
  <si>
    <t>EMPLOYEE DEFINED CONTRIBUTION PLAN</t>
  </si>
  <si>
    <t>Compensation and Retirement Disclosure [Abstract]</t>
  </si>
  <si>
    <t xml:space="preserve"> 19.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Company has no legal obligation for the benefits beyond the contributions made. The total amounts for such employee benefits, which were expensed as incurred, were US$ 46,861 79,676 21,583</t>
  </si>
  <si>
    <t>COMMITMENTS AND CONTINGENCIES</t>
  </si>
  <si>
    <t>Commitments and Contingencies Disclosure [Abstract]</t>
  </si>
  <si>
    <t xml:space="preserve"> 20. COMMITMENTS AND CONTINGENCIES Capital commitment The company had capital commitments mainly for the acquisition and construction of property and equipment of US$ 117,732 Operating lease commitments As of December 31, 2017, the Company had future minimum lease payments under non-cancellable operating leases with initial terms in excess of one year as follows: US$ 2018 12,812 2019 4,849 2020 2,294 2021 187 2022 and thereafter 113 20,255 Payments under operating leases are expensed on a straight-line basis over the periods of the respective leases. The Company’s lease arrangements have no renewal options, rent escalation clauses, restrictions or contingent rents and are all conducted with third parties, except for the building leased from a related party as disclosed in Note 18. For the years ended December 31, 2015, 2016 and 2017, total rental expenses for all operating leases were US$ 33,769 66,330 27,832 Income taxes As of December 31, 2017, the Company had accrued US$ 144,915 Guarantees In accordance with ASC 460, the Company determined that the fair value of the guarantees provided on the transferred mortgage and unsecured loans and guaranteed loans (Note 7) was insignificant as of December 31, 2016 because the potential exposure to the Company was minimal, as (i) each transferred mortgage loan and guaranteed loan was guaranteed by the borrower’s assets with a fair value substantially greater than the loan principal amounts, and (ii) each transferred unsecured loan was separately assessed by the Company based on recovery risk and the likelihood of default was considered remote. Additionally, no contingent liability was recorded as of December 31, 2016 as there were no indicators that the borrowers will default in the foreseeable future. The Company has ceased the transfer of loans in 2017 and no contingent liability was recorded as of December 31, 2017.</t>
  </si>
  <si>
    <t>SEGMENT REPORTING</t>
  </si>
  <si>
    <t>Segment Reporting [Abstract]</t>
  </si>
  <si>
    <t xml:space="preserve"> 21. SEGMENT REPORTING In accordance with ASC 280, “Segment Reporting”, the Company’s chief operating decision maker has been identified as the executive chairman of the board of directors and chief executive officer, who makes resource allocation decisions and assesses performance based on the Company’s consolidated results. As a result, the Company has only one reportable segment. Geographic disclosures As the Company generates substantially all of its revenues from customers domiciled in the PRC, no geographical segments are presented. All of the Company’s long-lived assets are located in the PRC except for buildings and land (i.e. including the construction in progress) with net book values of US$ 57,414 104,327</t>
  </si>
  <si>
    <t>EARNINGS (LOSS) PER SHARE</t>
  </si>
  <si>
    <t>Earnings Per Share [Abstract]</t>
  </si>
  <si>
    <t xml:space="preserve"> 22. EARNINGS (LOSS) PER SHARE Basic and diluted earnings (loss) per share for each of the years presented are calculated as follows: For the Years Ended 2015 2016 2017 US$ US$ US$ US$ US$ US$ Class A Class B Class A Class B Class A Class B Earnings (Loss) per share - basic: Numerator: Allocation of net income (loss) attributable to ordinary shareholders used in calculating income (loss) per ordinary share-basic (10,783) (4,313) (125,531) (44,104) 15,736 5,971 Denominator: Weighted average number of ordinary shares outstanding used in calculating basic earnings (loss) per share 60,834,236 24,336,650 69,269,099 24,336,650 64,139,015 24,336,650 Denominator used for basic earnings (loss) per share 60,834,236 24,336,650 69,269,099 24,336,650 64,139,015 24,336,650 Earnings (loss) per share - basic (0.18) (0.18) (1.81) (1.81) 0.25 0.25 Earnings (loss) per share - diluted: Numerator: Allocation of net income (loss) attributable to ordinary shareholders used in calculating income (loss) per ordinary share (10,783) (4,313) (125,531) (44,104) 15,736 5,971 Effect of convertible senior notes - - - - - - Allocation of net income (loss) attributable to ordinary shareholders used in calculating income (loss) per ordinary share-diluted after assumed conversion (10,783) (4,313) (125,531) (44,104) 15,736 5,971 Reallocation of net income (loss) attributable to ordinary shareholders as a result of conversion of Class B to Class A shares (4,313) - (44,104) - 5,971 - Net income (loss) attributable to ordinary shareholders (15,096) (4,313) (169,635) (44,104) 21,707 5,971 Denominator: Weighted average number of ordinary shares outstanding used in calculating basic earnings (loss) per share 60,834,236 24,336,650 69,269,099 24,336,650 64,139,015 24,336,650 Conversion of Class B to Class A ordinary shares 24,336,650 - 24,336,650 - 24,336,650 - Employee stock options - - - - 3,110,012 - Convertible senior notes - - - - - - Denominator used for diluted earnings (loss) per share 85,170,886 24,336,650 93,605,749 24,336,650 91,585,677 24,336,650 Earnings (loss) per share -diluted (0.18) (0.18) (1.81) (1.81) 0.24 0.24 The repurchased but not retired ordinary shares are accounted as treasury stock which are not considered outstanding and excluded from the calculation of basic earnings (loss) per share since the date of repurchase. Effects of convertible senior notes to purchase ordinary shares and certain stock options were not included in the calculation of diluted earnings (loss) per share for the year ended December 31, 2015, 2016 and 2017 because the impact of inclusion would be anti-dilutive. In 2017, the number of securities that were not included in the calculation of diluted earnings (loss) per share because the impact of inclusion would be anti-dilutive were as follows: 2,961,570 share options, 290,534 related to the Company’s December 2018 Notes, 2,790,860 related to the Company’s September 2022 Notes and 5,581,720 related to the Company’s November 2022 Notes. As of December 31, 2017, the conversion prices for the December 2018 Notes, the September 2022 Notes and the November 2022 Notes were US$ 19.62 per ADS, US$7.166 per ADS and US$7.166 per ADS, respectively, as of December 31, 2017. There is no cash conversion rate. In 2016, the number of securities that were not included in the calculation of diluted earnings (loss) per share because the impact of inclusion would be anti-dilutive were as follows: 5,763,088 employee stock options, 4,153,642 related to the Company’s December 2018 Notes, 2,790,860 related to the Company’s September 2022 Notes and 5,581,720 related to the Company’s November 2022 Notes. As of December 31, 2016, the conversion prices for the December 2018 Notes, the September 2022 Notes and the November 2022 Notes were US$19.62 per ADS, US$7.166 per ADS and US$7.166 per ADS, respectively, as of December 31, 2016. There is no cash conversion rate.</t>
  </si>
  <si>
    <t>SUBSEQUENT EVENT</t>
  </si>
  <si>
    <t>Subsequent Events [Abstract]</t>
  </si>
  <si>
    <t>SUBSEQUENT EVENTS</t>
  </si>
  <si>
    <t xml:space="preserve"> 23. SUBSEQUENT EVENT On January 2, 2018, the Company entered into a purchase agreement with a third party real estate developer, Chongqing Rungang Real Estate Developing Co,. Ltd. (“Rungang”) to purchase floor 11 to 25 of Chongqing LFC located in Chongqing, China. The Company is in the process of applying a mortgage loan for the purchase of the buildings, and has paid US$47,597 to Rungang as down payment in January 29, 2018. In November 2017, a court verdict was rendered in favor of the Company for certain disputed receivables and commitment deposits due from a customer in the amount of US$ 9,310, including penalties and interest. Despite the verdict, the Company had initially fully provided for the outstanding receivables as of December 31, 2017, given the Company’s assessment of the customer’s poor financial health. In February 2018, the Company entered into a supplemental settlement agreement pursuant to which the customer repaid a total of US$5.8million through April 2018. The Company recognized the subsequent event via a reversal of its allowance for doubtful accounts as of December 31, 2017 up to the amount of subsequent cash settlement.</t>
  </si>
  <si>
    <t>PARENT COMPANY ONLY CONDENSED FINANCIAL INFORMATION</t>
  </si>
  <si>
    <t>Condensed Financial Information of Parent Company Only Disclosure [Abstract]</t>
  </si>
  <si>
    <t xml:space="preserve"> 24. PARENT COMPANY ONLY CONDENSED FINANCIAL INFORMATION Condensed balance sheets As of December 31, 2016 2017 US$ US$ ASSETS Cash and cash equivalents 34,072 11,801 Prepayments and other current assets 491 1,485 Amounts due from subsidiaries - 8,835 Total current assets 34,563 22,121 Non-current assets: Property and equipment, net 12 - Long-term investments 54,408 52,283 Investment in subsidiaries, PRC Domestic Entities and PRC Domestic Entities’ subsidiaries 753,117 992,902 Total non-current assets 807,537 1,045,185 Total assets 842,100 1,067,306 LIABILITIES AND SHAREHOLDERS’ EQUITY Current liabilities: Convertible notes- current - 5,700 Accrued expenses and other liabilities 11,401 3,850 Amounts due to subsidiaries and PRC Domestic Entities 48,301 - Total current liabilities 59,702 9,550 Non-current liabilities: Convertible senior notes 295,268 291,365 Long-term loans - 26,808 Total non-current liabilities 295,268 318,173 Total liabilities 354,970 327,723 Commitments and contingencies - - Shareholders’ equity: Class A ordinary shares, par value HK$1.00 per share, 600,000,000 shares authorized for Class A and Class B in aggregate, and 64,360,062 shares and 64,012,758 shares issued and outstanding as of December 31, 2016 and 2017, respectively 9,157 9,204 Class B ordinary shares, par value HK$1.00 per share, 600,000,000 shares authorized for Class A and Class B in aggregate, and 24,336,650 shares and 24,336,650 shares issued and outstanding as of December 31, 2016 and 2017, respectively 3,124 3,124 Additional paid-in capital 488,943 500,666 Accumulated other comprehensive income (loss) (81,349) 137,630 Retained earnings 203,870 225,574 Treasury stock (136,615) (136,615) Total shareholders’ equity 487,130 739,583 Total liabilities and shareholders’ equity 842,100 1,067,306 Condensed statements of comprehensive income (loss) For the Years Ended December 31, 2015 2016 2017 US$ US$ US$ Revenues - - - Cost of revenues - - - Gross profit - - - General and administrative (expenses) income 3,023 3,610 (998) Operating (loss) income 3,023 3,610 (998) Equity in profits (losses) of subsidiaries, PRC Domestic Entities and PRC Domestic Entities’ subsidiaries (6,254) (167,967) 27,339 Interest income 260 1,775 196 Interest expenses (12,108) (17,807) (7,233) Realized gain on available-for-sale security (including accumulated other comprehensive income reclassifications for unrealized net gain on available-for-sale security of US$10,583 and US$2,736 for the years ended 2016 and 2017, respectively) - 10,583 2,736 Investment income - 1,571 2,221 Other-than-temporary impairment on available-for-sale securities - (2,232) (2,768) Foreign exchange gain (loss) (17) 832 211 Income (loss) before income taxes (15,096) (169,635) 21,704 Income tax expenses - - Net income (loss) (15,096) (169,635) 21,704 Other comprehensive income (loss), net of tax Foreign currency translation adjustments (55,928) (60,732) 56,571 Amounts reclassified from accumulated other comprehensive income - (10,583) (2,736) Unrealized gain (loss) on available-for-sale securities (4,002) 7,326 14,575 Other comprehensive income (loss) recorded by subsidiaries, PRC Domestic Entities and PRC Domestic Entities’ subsidiaries - - 198,263 Gain (loss) on intra-entity foreign transactions of long-term-investment nature - (6,996) 1,872 Other comprehensive income (loss), before tax (59,930) (70,985) 268,545 Income tax expense related to components of other comprehensive income - - (49,566) Other comprehensive income (loss), net of tax (59,930) (70,985) 218,979 Comprehensive income (loss) (75,026) (240,620) 240,683 Condensed statements of cash flows 2015 2016 2017 US$ US$ US$ Net cash provided by (used in) operating activities (4,718) 117,398 (67,381) Net cash (used in) provided by investing activities (78,196) 11,575 13,931 Net cash (used in) provided by financing activities 489,695 (522,057) 31,179 Net (decrease) increase in cash and cash equivalents 406,781 (393,084) (22,271) Cash and cash equivalents at beginning of year 20,374 427,156 34,072 Cash and cash equivalents at end of year 427,155 34,072 11,801 Basis of Presentation For the presentation of the parent company only condensed financial information, the Company records its investment in subsidiaries, PRC Domestic Entities and PRC Domestic Entities’ subsidiaries which it effectively controls through contractual agreements, under the equity method of accounting as prescribed in ASC 323, “Investments-Equity Method and Joint Ventures”. Such investments are presented on the condensed balance sheets as “Investment in subsidiaries, PRC Domestic Entities, and PRC Domestic Entities’ subsidiaries” and the subsidiaries, PRC Domestic Entities and PRC Domestic Entities’ subsidiaries’ profit or loss as “Equity in profits (losses) of subsidiaries, PRC Domestic Entities and PRC Domestic Entities’ subsidiaries” on the condensed statements of comprehensive income (loss). The parent company only condensed financial information should be read in conjunction with the Company’s consolidated financial statements.</t>
  </si>
  <si>
    <t>SUMMARY OF SIGNIFICANT ACCOUNTING POLICIES (Policies)</t>
  </si>
  <si>
    <t>Use of Estimates</t>
  </si>
  <si>
    <t xml:space="preserve"> Use of Estimates 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customer refunds, allowance for doubtful accounts, allowance for credit losses, useful lives of property and equipment, realization of deferred tax assets, impairment of long-lived assets, share-based compensation expense, uncertain income tax positions, fair value of the embedded derivatives in the convertible senior notes issued, and fair value of long term investments and trading securities. Changes in facts and circumstances may result in revised estimates. Actual results could materially differ from those estimates.</t>
  </si>
  <si>
    <t>Principles of Consolidation</t>
  </si>
  <si>
    <t xml:space="preserve"> Principles of Consolidation The consolidated financial statements include the financial statements of the Company, its non-PRC subsidiaries, WOFEs, the PRC Domestic Entities in which the Company, through its WOFEs, has a controlling financial interest, and the PRC Domestic Entities’ subsidiaries. The Company has determined that it has a controlling financial interest, even though it does not hold a majority of the voting equity interest in an entity, because the Company has the ability to control the PRC Domestic Entities through the WOFEs’ rights to all the residual benefits of the PRC Domestic Entities and the WOFEs’ obligation to fund losses of the PRC Domestic Entities. As a result, the PRC Domestic Entities are included in the consolidated financial statements. All significant intercompany balances and transactions between the Company, its subsidiaries, the PRC Domestic Entities and the PRC Domestic Entities’ subsidiaries have been eliminated in consolidation.</t>
  </si>
  <si>
    <t>Foreign Currency Translation and Transactions</t>
  </si>
  <si>
    <t xml:space="preserve"> Foreign Currency Translation and Transactions The functional currency of the Company and its non-PRC subsidiaries is the United States dollars (“US$”). The WOFEs, PRC Domestic Entities and PRC Domestic Entities’ subsidiaries determine their functional currency to be the Chinese Renminbi (“RMB”) based on the criteria of ASC 830, “Foreign Currency Matters”. The Company uses US$ as its reporting currency. The Company uses the monthly average exchange rate for the year and the exchange rate at the balance sheet date to translate the operating results and financial position, respectively. Translation differences are recorded in accumulated other comprehensive income (los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loss). The assets and liabilities of the Company’s PRC subsidiaries, PRC Domestic Entities and PRC Domestic Entities’ subsidiaries are translated into US$ at the exchange rates prevailing at the balance sheet date. The consolidated statements of comprehensive income (loss) of these entities are translated into US$ at the weighted average exchange rates for the year. The resulting translation gains (losses) are recorded in accumulated other comprehensive income (loss) as a component of shareholders’ equity. For the purpose of the consolidated statements of cash flows, cash flows of the Company’s PRC subsidiaries, PRC Domestic Entities and PRC Domestic Entities’ subsidiaries are translated into US$ at the exchange rates prevailing on the dates of the cash flows. Frequently recurring cash flows of these entities which arise throughout the year are translated into US$ at the weighted average exchange rates for the year.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t>
  </si>
  <si>
    <t>Cash and Cash Equivalents</t>
  </si>
  <si>
    <t xml:space="preserve"> Cash and Cash Equivalents Cash and cash equivalents represent cash on hand and demand deposits placed with banks or other financial institutions with original maturity of 90 90</t>
  </si>
  <si>
    <t>Restricted Cash</t>
  </si>
  <si>
    <t xml:space="preserve"> Restricted Cash Restricted cash represents cash pledged to financial institutions as collateral for the Company’s bank loans. The restricted cash is not available for withdrawal or the Company’s general use until after the corresponding bank loans are repaid.</t>
  </si>
  <si>
    <t>Investments</t>
  </si>
  <si>
    <t xml:space="preserve"> Investments All highly liquid investments with original maturities of greater than 90 365 The Company accounts for its investments in accordance with ASC 320, “Investments-Debt and Equity Securities” (“ASC 320”). The Company classifies the investments in debt and equity securitie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investments are determined on a specific identification method, and such gains and losses are reflected in the consolidated statements of comprehensive income (loss).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If the Company concludes that it does not intend or is not required to sell an impaired debt security before the recovery of its amortized cost basis, the impairment is considered temporary and the held-to-maturity securities continue to be recognized at the amortized costs.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the consolidated statements of comprehensive income (loss) equal to the entire excess of the debt security’s amortized cost basis over its fair value at the balance sheet date of the reporting period for which the assessment is made.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loss) in shareholders’ equity. Realized gains or losses are charged to earnings during the period in which the gain or loss is realized. An impairment loss on the available-for-sale securities are recognized in the consolidated statements of comprehensive income (loss) when the decline in value is determined to be other-than-temporary. No impairment loss was recognized for the year ended December 31, 2017. In accordance with ASC 325 “Investments-Other”, for investments in an investee over which the Company does not have significant influence and which do not have readily determinable fair value, the Company carries the investment at cost and only adjusts for other-than-temporary declines in fair value and distributions of earnings that exceed the Company’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An impairment loss of nil, US$ 2,232 2,768</t>
  </si>
  <si>
    <t>Accounts Receivable and Allowance for Doubtful Accounts</t>
  </si>
  <si>
    <t xml:space="preserve"> Accounts Receivable and Allowance for Doubtful Accounts The Company reviews the accounts receivable on a periodic basis and makes general and specific allowances when there is doubt as to the collectability of individual balances. The Company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balances are written off after all collection efforts have been exhausted.</t>
  </si>
  <si>
    <t>Funds Receivable</t>
  </si>
  <si>
    <t xml:space="preserve"> Funds Receivable Funds receivable represents cash payment and collection through third-party payment service providers. The Company carefully considers and monitors the credit worthiness of the third-party payment service providers used. An allowance for doubtful accounts is recorded in the period in which a loss is determined to be probable. Funds receivable balances are written off after all collection efforts have been exhausted. US$ 2,322</t>
  </si>
  <si>
    <t xml:space="preserve"> Commitment deposits Commitment deposits represent cash paid to real estate developers for the right to provide sales agency services for their real estate projects. The commitment deposits are refundable at specified dates and are classified accordingly. In accordance with relevant contract terms, in the event of default, the Company is normally entitled to collateral or other forms of security from the real estate developers, which it can then resell to recover its original commitment deposit. The Company’s recovery of its original commitment deposit is dependent on market conditions. The Company considers many factors in assessing the collectability of commitment deposits, such as the age of the amounts due, the market value of collaterals, as well as the real estate developer’s payment history and credit-worthiness. An allowance for doubtful accounts is recorded in the period in which a loss is determined to be probable. Commitment deposits are written off after all collection efforts have been exhausted.</t>
  </si>
  <si>
    <t>Loans receivable</t>
  </si>
  <si>
    <t xml:space="preserve"> Loans receivable Loans receivable consists primarily of secured loans in the form of mortgage loans and unsecured loans to borrowers that have passed the Company’s credit assessment. Such amounts are recorded at the principal amount less impairment as of the balance sheet date. The loan periods extended by the Company to the borrowers generally range from 1 to 36 An allowance for credit loss is recorded when, based on current information and events, it is probable that the Company will be unable to collect all amounts due according to the contractual terms of the loan agreement. The Company assesses the allowance for credit loss related to loans receivable on a quarterly basis, either on an individual or collective basis. The Company considers various factors in evaluating loans receivable for possible impairment on an individual basis. These factors include the amount of the loan, historical experience, value of collateral, if any, credit quality and age of the receivables balances. Impairment is measured on an individual loan basis using either the present value of expected future cash flows discounted at the loan’s effective interest rate or the fair value of the collateral if the loan is secured. The Company evaluates the remainder of its loans receivables portfolio for impairment on a collective basis in accordance with ASC 450-20, Loss Contingencies and records an allowance for credit loss at the portfolio segment level. Loan principal and interest receivables are charged-off when the loan principal and interest receivables are deemed to be uncollectible. In general, loan principal and interest receivables are identified as uncollectible if any of the following conditions are met : 1) the borrower is dead, missing or incapacitate and there is no legal heir and presentee or the legal heir and presentee refuse to abide the contract; 2) identification of fraud, and the fraud is officially reported to and filed with relevant law enforcement departments; 3) outstanding amount following 180 days past due after all collection efforts based on management’s judgment. In 2015, the Company entered into arrangements with third-party investors under which the Company sold its economic benefits in certain mortgage and unsecured loans receivable in exchange for cash, which is equivalent to the book value of such loans receivable. Sales of mortgage and unsecured loans receivable to investors are accounted for in accordance with ASC 860 “Transfers and Servicing” (“ASC 860”). The Company does not recognize any gain or loss from the sale of mortgage and unsecured loans receivable. The Company derecognizes the mortgage and unsecured loans receivable if (i) the mortgage and unsecured loans have been legally isolated from the Company; (ii) there are no constraints on investors to pledge or exchange the mortgage and unsecured loans; and (iii) the Company does not maintain effective control over the mortgage and unsecured loans. From June 2016, the Company stopped entering into these arrangements with third-party investors. The derecognized amount of loans receivable in which the Company retains continuing involvement as of December 31, 2015, 2016 and 2017 were US$ 37.87</t>
  </si>
  <si>
    <t>Property and Equipment, Net</t>
  </si>
  <si>
    <t xml:space="preserve"> Property and Equipment, Net Property and equipment are stated at cost and are depreciated using the straight-line method over the estimated useful lives of the assets, as follows: Estimated Useful Life Office equipment 5 Motor vehicles 5 Leasehold improvement Buildings 12 38 Land is stated at cost and is not depreciated.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Interest associated with major development and construction projects is capitalized and included in the cost of the project. The capitalization of interest cease when the project is substantially completed or the development activity is suspended for more than a brief period. The amount to be capitalized is determined by applying the capitalization rate to the average amount of accumulated qualifying capital expenditures for assets under construction during the year.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respectively, with any resulting gain or loss reflected in the consolidated statements of comprehensive income (loss). Prepaid land lease payments under operating lease are initially stated at cost and subsequently recognized on the straight-line basis over the lease terms. When the lease payments cannot be allocated reliably between the land and the buildings elements, the entire lease payments are included in the cost of the land and buildings as a finance lease in property, plant and equipment. Land Use Rights Land use rights are recorded at cost less accumulated amortization. Amortization is provided on a straight-line basis over the estimated terms of the land use rights which are 40 50</t>
  </si>
  <si>
    <t>Impairment of Long-Lived Assets</t>
  </si>
  <si>
    <t xml:space="preserve"> Impairment of Long-Lived Assets The Company evaluates its long-lived assets or asset Company with finite lives for impairment whenever events or changes in circumstances, such as a significant adverse change to market conditions that will impact the future use of the assets, indicate that the carrying amount of an asset Company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but not below the fair values of the individual long-lived assets within the asset group. No impairment charge was recognized for any of the years presented. Asset groups to be disposed of would be reported at the lower of the carrying amount or fair value less costs to sell, and no longer depreciated. The assets and liabilities of a disposal group classified as held for sale would be presented separately in the appropriate asset and liability sections of the consolidated balance sheets.</t>
  </si>
  <si>
    <t>Fair Value of Financial Instruments</t>
  </si>
  <si>
    <t xml:space="preserve"> Fair Value of Financial Instruments Financial instruments of the Company primarily include cash and cash equivalents, restricted cash, accounts receivable, commitment deposits, funds receivable, investments including cost method investments, fixed-rate time deposits, trading securities, available-for-sale securities, loans receivable, short-term and long-term loans, convertible senior notes (Note 14) and related derivative liabilities. As of December 31, 2016 and 2017, the carrying values of these financial instruments, other than the cost method investment, available-for-sale securities, long-term loans, convertible senior notes and related derivative liabilities, approximated their fair values due to the short-term maturity of these instruments. The available-for-sale securities and trading securities were recorded at fair value based on the quoted price in active markets as of December 31, 2016 and 2017. The carrying values of the long-term loans approximate their fair values, as the loans bear interest at rates determined based on the prevailing interest rates in the market. The convertible senior notes were recognized based on residual proceeds after allocation to the derivative liabilities at fair market value. The estimated fair values of the convertible senior notes based on a market approach were approximately US$ 225,186 301,036 The Company applies ASC 820 in measuring fair value. ASC 820 defines fair value, establishes a framework for measuring fair value and expands disclosures about fair value measurement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measures its available-for-sale securities and trading securities at fair value using quoted prices from the active markets. Assets measured at fair value on a recurring basis as of December 31, 2016 and 2017 are summarized below. Fair Value Measurement as of December 31, 2016 Quoted Prices Significant Unobservable Fair Value at US$ US$ US$ US$ Available-for-sale securities 51,639 - - 51,639 Fair Value Measurement as of December 31, 2017 Quoted Prices Significant Unobservable Fair Value at US$ US$ US$ US$ Available-for-sale securities 52,283 318,065 - 370,348 Trading securities 15,833 - - 15,833 </t>
  </si>
  <si>
    <t>Revenue Recognition</t>
  </si>
  <si>
    <t xml:space="preserve"> Revenue Recognition Revenues are derived from E-commerce services, marketing services, listing services, other value-added services and financial services. Revenues for each type of service sales are recognized only when the following criteria are met: (a) persuasive evidence of an arrangement exists; (b) price is fixed or determinable; (c) delivery of services has occurred; and (d) collectability is reasonably assured. Listing Services Listing services revenues consist of revenues derived from both basic listing services and special listing services. The Company’s basic and special listing services are provided to agents, brokers, property developers, property owners, property managers and others seeking to sell or rent new or secondary residential and commercial properties. (1) Basic listing services Basic listing services entitle customers to post and make changes to information for properties, home furnishings and other related products and services in a particular area on the website and mobile apps for a specified period of time, which typically range from one to 36 months, in exchange for a fixed fee. Written contracts, containing all significant terms, signed by the Company and its customers provide persuasive evidence of the arrangement. The amount of fee to be paid is not subject to change once the contract has been signed. The contracts generally do not contain any specific performance target or refund guarantee. Delivery of services occurs by making access to the websites and mobile apps available for posting by the customers over the specified listing period. The Company performs credit assessments of its customers prior to signing the written contract to ensure collectability is reasonably assured. In accordance with ASC 605, revenues are recognized ratably over the duration of the service period as the basic listing services are being delivered. (2) Special listing services Special listing services consist of promotional activities associated with themed marketing campaigns, each generally over a one year duration and designed to recognize the leading companies within a specific real estate sector. For each special listing campaign, targeted leading companies participate in a collective marketing and promotional program for a specified fee, consisting of various online and offline promotional activities tied to the specialized theme of the campaign. Each revenue arrangement may include one or multiple special listing campaigns. The Company evaluates its special listing revenue arrangements in accordance with ASC 605-25, “Revenue recognitionMultiple-element arrangements”. The promotional services within a special listing program are accounted for as one combined unit of accounting, as each promotional deliverable does not have standalone value to the customer since all the deliverables are tied to the specialized theme of the campaign, and are not sold separately. For contractual arrangements that contain multiple special listing campaigns, the program for each campaign is accounted for as a separate unit of accounting. ASC 605-25 requires revenues to be allocated to each unit of accounting on a relative fair value basis based on a selling price hierarchy. The selling price for a deliverable is based on vendor-specific objective evidence (“VSOE”) if available, third party evidence (“TPE”) if VSOE is not available, or best estimate of selling price (“BESP”) if neither VSOE nor TPE is available. The Company allocates total arrangement consideration to each unit of accounting based on its relative selling price, which is determined based on its BESP for that deliverable since neither VSOE nor TPE exist. In determining the BESP for each deliverable, the Company considers its overall pricing model and objectives when sold separately, as well as market or competitive conditions that may impact the price at which the Company would transact if the deliverable were sold regularly on a standalone basis. We monitor the conditions that affect its determination of selling price for each deliverable and reassess such estimates periodically. In accordance with ASC 250, “Accounting Changes and Error Corrections,” changes in the determination of the BESP are considered a change in accounting estimate and are accounted for on a prospective basis. The effect of changes in the BESP on the allocation of arrangement consideration was insignificant for all periods presented. Written contracts, containing all significant terms, signed by the Company and its customers provide persuasive evidence of the arrangement. The amount of fee to be paid is not subject to change once the contract has been signed. The contracts do not contain any specific performance, cancellation, termination or refund provisions. The Company performs credit assessments of its customers prior to signing the written contract to ensure collectability is reasonably assured. In accordance with ASC 605, “Revenue Recognition,” revenues are recognized ratably over the duration of the campaign period as the special listing services are being delivered. Marketing Services The Company offers marketing services on the Company’s websites and mobile apps, primarily through banner advertisements, floating links, logos and other media insertions. These marketing services are offered to real estate developers and to a lesser extent provider of products and services for home decoration and improvement. Marketing services allow customers to place advertisements on particular areas of the Company’s websites and mobile apps, in particular formats and over particular periods of time. Written contracts, containing all significant terms, signed by the Company and its customers provide persuasive evidence of the arrangement. The contracts generally do not contain any specific performance target or refund guarantee. The service fee is negotiated between the customer and the Company but once a price is agreed to and the written contract is signed by both parties, the price is fixed and not subject to change. The service fee is due and payable in installments over the service period. The marketing services typically last from several days to one year. Delivery of the service occurs upon displaying the agreed forms of services on the Company’s websites and mobile apps over the specified service period. The Company performs credit assessments on its customers prior to signing the written contract to ensure collectability is reasonably assured. Revenues are recognized ratably over the contract period, as there is persuasive evidence of an arrangement, the fee is fixed or determinable and collection is reasonably assured, as prescribed by ASC 605. Beginning in 2015, the Group began to enter into marketing service agreements with certain real estate developers, where the Company may elect to collect the contractually stated marketing service fee in the form of (i) a designated real estate property, if transferred to the Company or sold to a third-party buyer designated by the Company prior to a pre-determined date, which typically falls at the end of the marketing service period, or (ii) cash, if the Company elects not to take the designated real estate property as settlement consideration by the pre-determined date. The Company determines the contractually stated marketing service fee under the new payment arrangements with reference to the cash price of the comparable services offered by the Company under the sole cash payment arrangements. The designated real estate property is typically a specifically identified residential unit within a residential community developed by the real estate developer and its fair value is generally commensurate with the contractually stated marketing service fee as of the date of the marketing service agreement. If the Company elects settlement through the sale of the designated real estate property to a third-party buyer, the Company is entitled to retain the entire sales proceeds. In this scenario, the Company has the sole discretion in setting the sales price of the designated real estate property to the third-party buyer but has no incentive to permit such real estate property to be sold at a price lower than the contractually stated marketing service fee, which serves as a de-facto minimal selling price, because the Company would instead accept the cash payment of the stated marketing service fee. Prior to the pre-determined date, the real estate developer is obligated not to sell, encumber or otherwise dispose of the designated real estate property without the consent of the Company. Under these arrangements, the Company initially recognizes the marketing service revenue up to the amount of the contractually stated marketing service fee. Any excess is contingent upon the sale of the designated real estate properties and is accounted for as contingent marketing service revenues, if and when the sale is consummated and all other revenue recognition criteria are met. For the years ended December 31, 2015, 2016 and 2017, the Company recognized marketing service revenue of US$ 52,000 9,730 Instead, the Company began to provide marketing services whereby the sole consideration for the services is in the form of a specifically identified unit of a development. The Company accounts for these arrangements pursuant to ASC 845, Nonmonetary transactions, and have determined that the fair value of consideration received, i.e. the specifically identified real estate property, is more readily determinable than the marketing services surrendered. Accordingly, the fair value of property is used for measurement and revenues are recognized ratably over the service period. Revenue recognized under such arrangement was nil, US$ 728 1,361 For certain arrangements, the Company provides marketing services that contain multiple deliverables, that is, different forms of services to be delivered over different periods of time. The Company accounts for each deliverable in the arrangement as separate unit of accounting. Revenues are allocated to each unit of accounting on a relative fair value basis based on a selling price hierarchy and is recognized ratably over the duration of the service period. The selling price for a deliverable is based on its vendor-specific objective evidence (“VSOE”) if available, third party evidence (“TPE”) if VSOE is not available, or BESP if neither VSOE nor TPE is available. The total arrangement consideration is allocated to each unit of accounting based on its relative selling price which is determined based on the Company’s BESP for that deliverable because neither VSOE nor TPE exist. In determining its BESP for each deliverable, the Company considered its overall pricing model and objectives, as well as market or competitive conditions that may impact the price at which the Company would transact if the deliverable were sold regularly on a standalone basis. The Company monitors the conditions that affect its determination of selling price for each deliverable and reassesses such estimates periodically. E-Commerce Services E-commerce service revenues consist of revenues derived from: (1) Fang membership services The Company enters into arrangements with real-estate developers, pursuant to which the Company charges its customers RMB 5,000 20,000 Additionally, the Company, real-estate developers and marketing agencies entered into tri-party cooperation arrangements for certain Fang membership services. When customers use their Fang membership cards to purchase specified properties in selected advertisements published by the marketing agents, a portion of the proceeds from the Fang membership services is remitted to the marketing agents. The Company recognized revenues from this type of Fang membership services on a net basis, representing the portion of proceeds received from customers that is ultimately retained by the Company as it is an agent in the arrangement. Commencing in 2014, the Company also entered into cooperation arrangements directly with real-estate developers for Fang membership services. The Company either engages third-party real estate agents or places advertisements with marketing agents to promote the real-estate projects. The Company recognized revenues from this type of Fang membership services on a gross basis, representing the proceeds received from the real-estate developers, as the Company is the primary obligor in the arrangement. Payments to third-party real estate agents are recorded as cost of sales, while payments to marketing agents are recorded as selling expenses. The portion to be remitted to third-party real estate agents and marketing agents is recorded as amounts payable to sales and marketing agents in “accrued expenses and other liabilities” on the consolidated balance sheets (Note 12). (2) Direct sales services The Company promotes property developments of its developer clients primarily through its websites and mobile applications (“mobile apps”). Potential buyers can register with the Company free of charge if they are interested in any real estate properties covered by its direct sales services. After the registration, the Company provides the buyers with additional information about the properties and related services, such as tours to visit the property developments and other services to facilitate property purchases. By using the direct sales services, individual buyers can enjoy discounted prices for properties that the Company offers from its developer clients. The Company charges its developer clients a fee for each property it sold through its direct sales services at a predetermined percentage of the value of the individual transaction. Thereafter, the real estate developers can request for refund only if they can fulfil certain requirements under the refund policy. The Company chooses to analogize to rights of return guidance in ASC 605-15 when accounting for refundable fees as reliable estimates of refunds can be made based on company-specific historical evidence. Revenues are recognized by the Company based on total of successful purchase transactions made, net of estimated refunds. The provision of refunds was insignificant for the years ended December 31, 2015, 2016 and 2017. (3) Sublease services Beginning in 2015, the Company began to provide sublease service through its websites. The Company identifies suitable properties and initially enters into lease agreements with the property owners. The lease agreements allow the Company to sublease the properties. Regardless whether the leased property is subsequently sub-leased by the Company, the lease agreement between the Company and the property owner remains in effect, including the Company’s obligation to make fixed rental payments over the non-cancellable lease term. The property owner is not a party to, and therefore not entitled to, any rights or obligations under the sublease agreement. Sublease rental income is recorded as revenue from subleasing services and recognized on a gross basis as the Company is the principal to the sublease arrangements. The sublease income is recognized on a straight-line basis over the lease term. Sublease rental income for the year ended December 31, 2016 and 2017 was US$ 31,929 15,085 US$ 2018 5,668 2019 150 2020 21 2021 1 2022 and thereafter - 5,840 (4) Real estate online brokerage services (5) Online decoration services Beginning in 2015, the Company launched online decoration services, which includes interior design, remodeling, renovation, furnishing and other home improvement services. The Company generally charges the customers a fixed fee. The Company recognizes revenues based on the percentage-of-completion method and measures progress using input measures, i.e., cost-to-cost, in accordance with ASC 605-35, “Revenue Recognition Construction-Type and Production-Type Contracts.” Estimated losses, if any, are recognized during the period in which the loss becomes probable and reasonably estimable. Financial Services Financial services are provided through the Company’s online financial platform www.fangtx.com Other Value-added Services The Company generates revenues from other value-added services including subscription services for access to the Company’s information database and consulting services for customized and industry-related research reports and indices. Revenues derived from subscription services for access to the Company’s information database are recognized ratably over the subscription period. Revenues derived from consulting services for customized and industry-related research reports and indices are recognized when the relevant services are completed. The Company’s business is subject to VAT, surcharges or cultural construction fees levied on advertising-related sales in the PRC. In accordance with ASC 605-45, “Revenue Recognition-Principal Agent Considerations”, all such VAT, surcharges and cultural construction fees are presented as cost of revenues in the consolidated statements of comprehensive income (loss). VAT, surcharges and cultural construction fees for the years ended December 31, 2015, 2016 and 2017were US$ 48,253 68,007 33,320 </t>
  </si>
  <si>
    <t>Cost of Revenues</t>
  </si>
  <si>
    <t xml:space="preserve"> Cost of Revenues Cost of revenues consists of employee costs, VAT and surcharges, rental costs incurred in relation to sublease services, labor and decoration material costs related to online decoration services, server and bandwidth leasing fees, payments to third-party real estate agents and other direct costs incurred in providing the related services. These costs are expensed when incurred.</t>
  </si>
  <si>
    <t>Advertising Expenditure</t>
  </si>
  <si>
    <t xml:space="preserve"> Advertising Expenses Advertising expenses are expensed when incurred and are included in selling expenses in the consolidated statements of comprehensive income (loss). For the years ended December 31, 2015, 2016 and 2017, the advertising expenses were US$ 44,123 61,762 16,869</t>
  </si>
  <si>
    <t>Leases</t>
  </si>
  <si>
    <t xml:space="preserve"> 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The Company had no capital leases for any of the years presented.</t>
  </si>
  <si>
    <t>Income Taxes</t>
  </si>
  <si>
    <t xml:space="preserve"> Income Taxes The Company follows the liability method of accounting for income taxes,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if any. The Company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s profitability, the duration of statutory carryforward periods, the Company’s experience with operating loss and tax credit carryforwards, if any, not expiring. The Company applies ASC 740, “Income taxes” (“ASC 740”), to account for uncertainties in income taxes. In accordance with the provisions of ASC 740, the Company recognizes in its financial statements the impact of a tax position if a tax return position or future tax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The Company’s estimated liability for unrecognized tax benefits, which is included in “accrued expenses and other liabilities”, is periodically assessed for adequacy and may be affected by changing interpretations of laws, rulings by tax authorities, changes and/or developments with respect to tax audits, and expiration of the statutes of limitation. The outcome for a particular audit cannot be determined with certainty prior to the conclusion of the audit and, in some cases, appeal or litigation process. The actual benefits ultimately realized may differ from the Company’s estimates. As each audit is concluded, adjustments, if any, are recorded in the Company’s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Interest and penalties arising from underpayment of income taxes ar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income (loss) as income tax expense.</t>
  </si>
  <si>
    <t>Government Grants</t>
  </si>
  <si>
    <t xml:space="preserve"> Government Grants Government grants primarily consist of financial subsidies received from provincial and local governments for operating a business in their jurisdictions and compliance with specific policies promoted by the local governments. For certain government grants, there are no defined rules and regulations to govern the criteria necessary for companies to receive such benefits, and the amount of financial subsidy is determined at the discretion of the relevant government authorities. The government grants of non-operating nature with no further conditions to be met are recorded as non-operating income in “Other income, net” when received. The government grants with certain operating conditions are recorded as liabilities when received and will be recorded as operating income when the conditions are met. For the years ended December 31, 2015, 2016 and 2017, US$ 4,936 6,469 3,154</t>
  </si>
  <si>
    <t>Share-based Compensation</t>
  </si>
  <si>
    <t xml:space="preserve"> Share-based Compensation The Company’s employees and directors participate in the Company’s share-based award incentive plan which is more fully discussed in Note 17. The Company applies ASC 718, “Compensation-Stock Compensation” (“ASC 718”), to account for its employee share-based payments. There were no share-based payments made to non-employees for any of the years presented. In accordance with ASC 718, the Company determines whether a share option should be classified and accounted for as a liability award or an equity award. All grants of share-based awards to employees classified as equity awards are recognized in the financial statements based on their grant date fair values which are calculated using an option pricing model. All grants of share-based awards to employees and directors classified as liabilities are remeasured at the end of each reporting period with an adjustment for fair value recorded to the current period expense in order to properly reflect the cumulative expense based on the current fair value of the vested rewards over the vesting periods. The Company has elected to recognize compensation expense using the straight-line method for all employee equity awards granted with graded vesting based on service conditions, which were not subject to performance vesting conditions. Meanwhile, the Company uses the accelerated attribution method for equity awards with performance conditions on a tranche-by-tranche basis based on the probable outcome of the performance conditions. To the extent the required vesting conditions are not met resulting in the forfeiture of the share-based awards, previously recognized compensation expense relating to those awards is reversed. With effect from January 1, 2017, forfeitures are recognized when they occur. Cancellation of an award accompanied by the concurrent grant of a replacement award is accounted for as a modification of the terms of the cancelled award (“modified awards”). The compensation costs associated with the modified awards are recognized if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cost is measured as the excess of the fair value of the replacement award over the fair value of the cancelled award at the cancellation date. Therefore, in relation to the modified awards, the Company recognizes share-based compensation over the vesting periods of the replacement award, which comprises, (i) the amortization of the incremental portion of share-based compensation over the remaining vesting term and (ii) any unrecognized compensation cost of the original award over the original term. In March 2016, the Financial Accounting Standards Board (“FASB”) issued a new accounting standard update on simplifying the accounting for share-based payment transactions, including the income tax consequences, classification of awards as either equity or liabilities, and classification on the statement of cash flows. The new guidance also allows an entity to account for forfeitures when they occur. This guidance became effective for reporting periods beginning after December 15, 2016. The Company adopted this new guidance on January 1, 2017. In prior years, excess tax benefits were recognized in additional paid-in capital; tax deficiencies were recognized either as an offset to accumulated excess tax benefits, if any, or in the consolidated statement of comprehensive income. Excess tax benefits were not recognized until the deduction reduces taxes payable. Upon adoption, all excess tax benefits and tax deficiencies are recognized as income tax expense or benefit in the consolidated statement of comprehensive income. This change was adopted prospectively and did not have a material impact on the Group’s consolidated financial statements. The Company also recognized excess tax benefits regardless of whether the benefits reduces income tax payable in the current period and elected to account for forfeitures as they occur, rather than estimate expected forfeitures. These changes were adopted on a modified retrospective basis, and resulted in no material cumulative effect adjustment to retained earnings.</t>
  </si>
  <si>
    <t>Earnings per Share</t>
  </si>
  <si>
    <t xml:space="preserve"> Earnings per Share The Company computes earnings per Class A and Class B ordinary shares in accordance with ASC 260, “Earnings Per Share” (“ASC 260”), using the two class method. Under the provisions of ASC 260, basic net income per share is computed using the weighted average number of ordinary shares outstanding during the period except that it does not include unvested ordinary shares subject to repurchase or cancellation. Diluted net income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contracts that may be settled in the Company’s stock or cash and the conversion of the convertible senior notes. The dilutive effect of outstanding stock options and convertible senior notes is reflected in diluted earnings per share by application of the treasury stock method and the if-converted method, respectively. The computation of the diluted net income per share of Class A ordinary shares assumes the conversion of Class B ordinary shares, while the diluted net income per share of Class B ordinary shares does not assume the conversion of those shares. The liquidation and dividend rights of the holders of the Company’s Class A and Class B ordinary shares are identical, except with respect to voting. The Class B ordinary shareholders do not have the legal ability to cause the Company’s board of directors to declare unequal dividends to the holders of Class A and Class B ordinary share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income per share of Class A ordinary shares,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t>
  </si>
  <si>
    <t>Derivative Instruments</t>
  </si>
  <si>
    <t xml:space="preserve"> Derivative Instruments ASC 815, “Derivatives and Hedging”, requires all contracts which meet the definition of a derivative to be recognized on the balance sheet as either assets or liabilities and recorded at fair value. Changes in the fair value of derivative financial instruments are either recognized periodically in earnings or in other comprehensive income (loss) depending on the use of the derivative and whether it qualifies for hedge accounting. Changes in fair values of derivatives not qualified as hedges are reported in earnings. The estimated fair values of derivative instruments are determined at discrete points in time based on the relevant market information. These estimates are calculated with reference to the market rates using industry standard valuation techniques. The fair value of the derivative instruments held by the Company was insignificant for all of the years presented.</t>
  </si>
  <si>
    <t>Comprehensive Income (Loss)</t>
  </si>
  <si>
    <t xml:space="preserve"> Comprehensive Income (Loss) Comprehensive income (loss) is defined as the change in equity of the Company during a period from transactions and other events and circumstances excluding transactions resulting from investments from owners and distributions to owners. Accumulated other comprehensive income (loss), as presented on the consolidated balance sheets, includes (i) the cumulative foreign currency translation adjustments, (ii) unrealized gain (loss) on available-for-sale securities, and (iii) gains and losses on intra-entity foreign currency transactions that are of a long-term-investment nature (that is, settlement is not planned or anticipated in the foreseeable future) between consolidated entities.</t>
  </si>
  <si>
    <t>Contingencies</t>
  </si>
  <si>
    <t xml:space="preserve"> 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Recent accounting pronouncements</t>
  </si>
  <si>
    <t xml:space="preserve"> Recent accounting pronouncements In May 2014, the Financial Accounting Standards Board (“FASB”) issued Accounting Standards Update (“ASU”) No. 2014-09, “Revenue from Contracts with Customers” (“ASU 2014-09”). ASU 2014-09 supersedes the revenue recognition requirements in ASC topic 605, and requires entities to recognize revenue when it transfers promised goods or services to customers in an amount that reflects the consideration to which the entity expects to be entitled to in exchange for those goods or services. This update also requires enhanced disclosures regarding the nature, amount, timing, and uncertainty of revenue and cash flows arising from an entity’s contracts with customers. ASU 2014-09 is originally effective for the annual reporting periods beginning after December 15, 2016, including interim periods within that reporting period. ASU No. 2015-14, “Revenue from Contracts with Customers” (“ASU 2015-14”), defers the effective date of ASU 2014-09 by one year. As a result, ASU 2014-09 is effective for annual reporting periods beginning after December 15, 2017 and interim periods therein. Early adoption is permitted to the original effective date. The Company will adopt the new revenue standard effective on January 1, 2018, using the modified retrospective method. The cumulative effect of initially applying the new standard will be recognized on the day of initial application and prior periods will not be retrospectively adjusted. The Company is in the process of finalizing its assessment of the impact of the new revenue standard on its primary sources of revenues, as well as the design and implementation of relevant controls to the Company’s financial reporting process. As a result of the assessment, the Company expects the key impacts from the adoption of the new revenue standard with respect to its primary sources of revenues as follows: • The Company’s revenues will be presented net of value-added tax collected on behalf of third parties, which are currently presented in cost of revenues. • The Company currently assesses whether collectability is reasonably assured at the outset of the arrangement, and subsequently reassessed if there is a substantive change in facts and circumstances. If the collectability of all or a portion of the fee is not reasonably assured, all revenue recognition are deferred until payment is received (assuming all of the other revenue recognition criteria have been met). Under the new revenue standard, no revenue will be recognized until it is probable that the Company will collect substantially all of the consideration to which it will be entitled in exchange for the goods or services that will be transferred to the customer. The assessment is based on whether the customer has the ability and intention to pay the consideration. In cases in which the contract does not meet this criteria for revenue recognition, the Company will recognize nonrefundable consideration received as revenue only when one of the following has occurred: • the Company has fully performed and substantially all of the consideration has been received; • the contract has been terminated; or • the Company has transferred control of the goods or services and has stopped transferring (and has no obligation under the contract to transfer) additional goods or services to the customer, if applicable. Until one of these events happens, any consideration received form the customer is initially recorded as a liability. • The Company’s current policy is to require written contracts with its customers as persuasive evidence of its revenue arrangements. In certain cases where services are being delivered prior to the receipt of the signed contracts, the revenue is currently deferred until such time the final signed contracts are collected. Under the new revenue standard, revenues may be recognized prior to the receipt of the signed contracts (assuming all other revenue recognition criteria are satisfied), as contracts may be written, oral, or implied based an entity’s customary business practices, so long as they are legally enforceable. In January 2016, the FASB issued ASU No. 2016-01 (“ASU 2016-01”), Financial Instruments In February 2016, the FASB issued ASU No. 2016-02, “Leases (Topic 842)” (“ASU 2016-02”). ASU 2016-02 requires lessees to recognize the rights and obligations resulting from leases as assets and liabilities. ASU 2016-02 is effective for fiscal years beginning after December 15, 2018, including interim periods within those fiscal years. Early adoption is permitted. The Company expects the impact of the adoption of ASU 2016-02 is a gross up of assets and liabilities on the consolidated balance sheet. In June 2016, the FASB issued ASU No. 2016-13 (“ASU 2016-13”), Financial Instruments  Credit Losses (Topic 326), Measurement of Credit Losses on Financial Instruments. ASU 2016-13 changes the impairment model for most financial assets and certain other instruments. The standard will replac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The standard is effective for public business entities for annual periods beginning after December 15, 2019, and interim periods therein. Early adoption is permitted. The Company is currently evaluating the impact of adopting this standard on its consolidated financial statement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topic 230, Statement of Cash Flows (“ASC 230”), including providing additional guidance on how and what an entity should consider in determining the classification of certain cash flows. The amendments are effective for public business entities for interim periods and fiscal years beginning after December 15, 2017. The adoption of this guidance is not expected to have a material impact on the Group’s consolidated financial statement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e amendments are effective for public business entities for interim periods and fiscal years beginning after December 31, 2017. Early adoption is permitted. The amendments should be applied retrospectively to each period presented. The adoption of these amendments will impact the presentation and classification of restricted cash in the Group’s consolidated statements of cash flows. </t>
  </si>
  <si>
    <t>ORGANIZATION AND BASIS OF PRESENTATION (Tables)</t>
  </si>
  <si>
    <t>Details of Subsidiaries and PRC Domestic Entities</t>
  </si>
  <si>
    <t xml:space="preserve"> Company Date of Place of Principal Activities Beijing SouFun Internet Information Service Co., Ltd. ("Beijing Internet") December 17, 2003 PRC Provision of marketing services and listing services SouFun Media Technology (Beijing) Co., Ltd. ("SouFun Media") November 28, 2002 PRC Provision of technology and information consultancy services Beijing SouFun Network Technology Co., Ltd. ("SouFun Network") March 16, 2006 PRC Provision of technology and information consultancy services Beijing SouFun Science and Technology Development Co., Ltd. ("Beijing Technology") March 14, 2006 PRC Provision of marketing services and listing services Beijing Century Jia Tian Xia Technology Development Co., Ltd. ("Beijing JTX Technology") December 21, 2006 PRC Provision of marketing services and listing services Beijing Zhong Zhi Shi Zheng Information Technology Co. Ltd., ("Beijing Zhongzhi") June 5, 2007 PRC Provision of technology and information consultancy services Xinjiang Zhong Zhi Shu Ju Information Technology Co., Ltd. (“Xinjiang Zhong Zhi Shu Ju”) August 10, 2017 PRC Provision of technology and information consultancy services Beijing Hong An Tu Sheng Network Technology Co., Ltd. ("Beijing Hong An") January 1, 2011 PRC Provision of technology and information consultancy services Beijing Tuo Shi Huan Yu Network Technology Co., Ltd. ("Beijing TuoShi") March 1, 2011 PRC Provision of technology and information consultancy services Beijing Yi Ran Ju Ke Technology Development Co., Ltd. ("Beijing Yi Ran Ju Ke") September 10, 2011 PRC Provision of marketing services, rental services and real estate agency services Beijing Hua Ju Tian Xia Network Technology Co., Ltd. ("Beijing Hua Ju Tian Xia")** July 25, 2012 PRC Provision of technology and information consultancy services Company Date of Place of Principal Activities Beijing Li Man Wan Jia Network Technology Co., Ltd. ("Beijing Li Man Wan Jia") July 25, 2012 PRC Provision of technology and information consultancy services Shanghai Jia Biao Tang Real Estate Broking Co., Ltd. ("Shanghai JBT Real Estate Broking") July 7, 2005 PRC Provision of real estate agency services, marketing services and listing services Beijing Zhong Zhi Xun Bo Information Technology Co. Ltd., ("Zhongzhi Xun Bo") January 6, 2012 PRC Provision of technology and information consultancy services Tianjin SouFun Network Technology Co., Ltd.("Tianjin SouFun Network") March 1, 2012 PRC Provision of technology and information consultancy services Hangzhou SouFun Network Technology Co., Ltd., ("Hangzhou SouFun Network") August 27, 2013 PRC Provision of technology and information consultancy services Wuhan SouFun Yi Ran Ju Ke Real Estate Agents Co., Ltd. ("Wuhan Yi Ran Ju Ke") December 13, 2013 PRC Provision of real estate agency services and real estate information services Hanzhou Ji Ju Real Estate Agents Co., Ltd. ("Hanzhou Ji Ju") December 23, 2013 PRC Provision of real estate agency services and real estate information services Beijing Tianxia Dai Information service Co., Ltd.("Tianxia Dai Information") April 9, 2014 PRC Provision of finance information services Shanghai SouFun Microfinance Co.,Ltd.("Shanghai SouFun Microfinance") January 19, 2015 PRC Provision of Microfinance services Beihai Tian Xia Dai Microfinance Co., Ltd.("Beihai Tian Xia Dai Microfinance") September 12, 2014 PRC Provision of microfinance services Shanghai BaoAn Enterprise Co., Ltd. (“Shanghai BaoAn Enterprise”) March 31, 2013 PRC Lease, resale and management of property Shanghai BaoAn Hotel Co., Ltd. (“Shanghai BaoAn Hotel”) March 31, 2013 PRC Operation and management of hotel, restaurant and other catering business Company Date of Place of Principal Activities Beijing Fang Tian Xia Decorative Engineering Co., Ltd.("Beijing Fang Tian Xia Decorative Engineering") October 15, 2014 PRC Provision of decorative engineering services Chongqing Tian Xia Dai Microfinance Co., Ltd ("Chongqing Tian Xia Dai Microfinance") December 11, 2014 PRC Provision of microfinance services Tianjin Jia Tian Xia Microfinance Co. ,Ltd. ("Tianjin Jia Tian Xia Microfinance") December 5, 2014 PRC Provision of microfinance services Beijing Fang Chao Real Estate Broking Co., Ltd. March 6, 2015 PRC Provision of real estate agency services Guangzhou Fang Tian Xia Real Estate Broking Co., Ltd. March 9, 2015 PRC Provision of real estate agency services Beijing Cun Fang Real Estate Broking Co., Ltd. April 7, 2015 PRC Provision of real estate agency services Shenzhen Fang Tian Xia Broking Co., Ltd. April 13, 2015 PRC Provision of real estate agency services Tianjin Fang Tian Xia Real Estate Broking Co., Ltd. May 21, 2015 PRC Provision of real estate agency services Nanjing Cun Fang Real Estate Broking Co., Ltd. April 30, 2015 PRC Provision of real estate agency services Company Date of Place of Principal Activities Nanchang Cun Fang Real Estate Broking Co., Ltd. June 3, 2015 PRC Provision of real estate agency services Chongqing Fang Tian Xia Real Estate Broking Co., Ltd. May 27, 2015 PRC Provision of real estate agency services Shanghai SouFun Fang Tian Xia Broking Co., Ltd. April 16, 2015 PRC Provision of real estate agency services Beijing Li Tian Rong Ze Yi Jia Technology Development Co., Ltd. September 16, 2015 PRC Provision of technology and information Fang Holdings Limited August 7, 2000 Hong Kong Investment holding Hong Kong Property Network Limited ("HK Property") May 19, 2011 Hong Kong Investment holding Best Fang Holdings LLC Aug 30, 2017 United States of America Investment holding Best Work Holdings (New York) LLC ("Best Work") March 14, 2011 United States of America Investment holding</t>
  </si>
  <si>
    <t>Carrying Amount of Assets and Liabilities</t>
  </si>
  <si>
    <t xml:space="preserve"> As of December 31, 2016 2017 US$ US$ ASSETS Current assets: Cash and cash equivalents 18,352 50,948 Restricted cash, current 209,642 223,002 Short-term investments 2,595 19,838 Accounts receivable (net of allowance of US$19,013 and US$ 13,691 as of December 31, 2016 and 2017, respectively) 74,624 22,119 Funds receivable (net of allowance of US$2,322 and nil as of December 31, 2016 and 2017, respectively) 886 2,824 Commitment deposits (net of allowance of nil and US$206 as of December 31, 2016 and 2017, respectively) 6,527 5,876 Prepayments and other current assets 16,290 16,856 Total current assets 328,916 341,463 Non-current assets: Property and equipment, net 34,452 275,601 Long-term investments 216,913 433,894 Deferred tax assets, non-current 270 2 Deposit for non-current assets 224,529 41,428 Other non-current assets 633 204 Land use right - 34,951 Total non-current assets 476,797 786,080 Total assets 805,713 1,127,543 As of December 31, 2016 2017 US$ US$ Current liabilities: Short-term loans 22,734 59,820 Deferred revenue 21,744 27,095 Accrued expenses and other liabilities 106,459 54,516 Customer’s refundable fees 18,295 10,986 Income tax payable 199 1,325 Intercompany payable to the non PRC Domestic Entities 356,423 431,770 Total current liabilities 525,854 585,512 Non-current liabilities: Long-term loans 65,190 55,958 Other non-current liabilities - 37,936 Deferred tax liabilities, non-current - 51,227 Total non-current liabilities 65,190 145,121 Total liabilities 591,044 730,633 Net assets 214,669 396,910 </t>
  </si>
  <si>
    <t>Result of Operations</t>
  </si>
  <si>
    <t xml:space="preserve"> For the Years Ended December 31, 2015 2016 2017 US$ US$ US$ Total revenues 315,797 287,475 91,807 Net loss (41,831) (24,135) (6,484) </t>
  </si>
  <si>
    <t>Summary of Cash Flow Activities</t>
  </si>
  <si>
    <t xml:space="preserve"> For the Years Ended December 31, 2015 2016 2017 US$ US$ US$ Net cash generated from (used in) operating activities (61,480) (790) 122,327 Net cash used in investing activities (8,913) (3,763) (99,946) Net cash generated from (used in) financing activities 95,078 (25,963) 8,142 </t>
  </si>
  <si>
    <t>SUMMARY OF SIGNIFICANT ACCOUNTING POLICIES (Tables)</t>
  </si>
  <si>
    <t>Property and Equipment Estimated Useful Lives of Assets</t>
  </si>
  <si>
    <t xml:space="preserve"> Estimated Useful Life Office equipment 5 Motor vehicles 5 Leasehold improvement Buildings 12 38</t>
  </si>
  <si>
    <t>Assets Measeured Fair Value on a Recurring Basis</t>
  </si>
  <si>
    <t xml:space="preserve"> Fair Value Measurement as of December 31, 2016 Quoted Prices Significant Unobservable Fair Value at US$ US$ US$ US$ Available-for-sale securities 51,639 - - 51,639 Fair Value Measurement as of December 31, 2017 Quoted Prices Significant Unobservable Fair Value at US$ US$ US$ US$ Available-for-sale securities 52,283 318,065 - 370,348 Trading securities 15,833 - - 15,833 </t>
  </si>
  <si>
    <t>Schedule of future minimum sublease rental incomes</t>
  </si>
  <si>
    <t xml:space="preserve"> US$ 2018 5,668 2019 150 2020 21 2021 1 2022 and thereafter - 5,840 </t>
  </si>
  <si>
    <t>INVESTMENTS (Tables)</t>
  </si>
  <si>
    <t>Short-Term Investment and Long-Term Investment</t>
  </si>
  <si>
    <t xml:space="preserve"> Short-term investments and long-term investments consisted of the following: As of December 31, 2016 2017 US$ US$ Short-term investments Trading securities - 15,833 Fixed-rate time deposits 42,929 39,968 42,929 55,801 Long-term investments: Available-for-sale securities: - Color Life Service Group ("Color Life") 20,606 4,554 - Hopefluent Group Holdings Limited ("Hopefluent") 31,033 47,729 - Shenzhen World Union Properties Consultancy Co., Ltd. ("World Union") - 318,065 51,639 370,348 Cost method investments: - Shenzhen World Union Properties Consultancy Co., Ltd. ("World Union") 107,088 - - Sindeo, Inc. ("Sindeo") 2,768 - - Guilin Bank 12,173 38,817 - Xian Chuangdian Quancheng Real Estate Consultant Limited (“Chuangdian”) 3,294 3,498 - Tospur Real Estate Consulting Co., Ltd. ("Tospur") 54,918 58,301 180,241 100,616 231,880 470,964 </t>
  </si>
  <si>
    <t>Summary of Available-for-Sale Securities</t>
  </si>
  <si>
    <t xml:space="preserve"> The following is a summary of the available-for-sale securities as of December 31, 2016 and 2017: Original Gross Gross Fair Value US$ US$ US$ US$ December 31,2016 - Color Life 13,583 7,023 - 20,606 - Hopefluent 34,944 - (3,911) 31,033 48,527 7,023 (3,911) 51,639 December 31,2017 - Color Life 3,376 1,178 - 4,554 - Hopefluent 33,956 13,773 - 47,729 - World Union 121,393 196,672 - 318,065 158,725 211,623 - 370,348 </t>
  </si>
  <si>
    <t>Schedule of unrealized losses and fair value</t>
  </si>
  <si>
    <t xml:space="preserve"> As of December 31, 2016 Less than 12 12 Months or Total Fair Unrealized Fair Unrealized Fair Unrealized Hopefluent 31,033 (306) - (3,605) 31,033 (3,911) Total available-for-sale securities 31,033 (306) - (3,605) 31,033 (3,911) </t>
  </si>
  <si>
    <t>ACCOUNTS RECEIVABLE (Tables)</t>
  </si>
  <si>
    <t>Accounts Receivable</t>
  </si>
  <si>
    <t xml:space="preserve"> As of December 31, 2016 2017 US$ US$ Accounts receivable 128,038 98,011 Allowance for doubtful accounts (34,366) (31,127) Accounts receivable, net 93,672 66,884 </t>
  </si>
  <si>
    <t>Allowance for Doubtful Accounts</t>
  </si>
  <si>
    <t xml:space="preserve"> For the Years Ended 2015 2016 2017 US$ US$ US$ Movement in allowance for doubtful accounts: Balance at beginning of year 21,397 31,064 34,366 Additional provision charged to expenses 18,649 30,025 31,695 Write-offs (7,209) (24,250) (38,351) Foreign currency translation adjustments (1,773) (2,473) 3,417 Balance at end of year 31,064 34,366 31,127 </t>
  </si>
  <si>
    <t>PREPAYMENTS AND OTHER CURRENT ASSETS (Tables)</t>
  </si>
  <si>
    <t xml:space="preserve"> As of December 31, 2016 2017 US$ US$ Prepaid expenses 13,092 5,845 Advance to employees 1,334 903 Receivable from a broker for exercise of employee stock options - 808 Rental deposits and others 7,668 4,876 Interest receivable 1,021 2,902 Rent paid to original lessors for sublease services 6,793 5,590 Receivable for real estate properties 989 - Properties held for sale - 5,429 Others 8,927 6,351 39,824 32,704 </t>
  </si>
  <si>
    <t>LOANS RECEIVABLE (Tables)</t>
  </si>
  <si>
    <t>Summary of loans receivable</t>
  </si>
  <si>
    <t xml:space="preserve"> A summary of the Company’s loans receivables is presented as follows: As of December 31, 2016 As of December 31, 2017 US$’000 US$’000 Personal loans 62,510 149,028 Total Loans receivable 62,510 149,028 Allowance for loan losses Individually assessed 541 574 Collectively assessed 3,195 4,342 Loans receivable, net 58,774 144,112 Current portion 41,966 129,438 Non-current portion 16,808 14,674 </t>
  </si>
  <si>
    <t>Financing Receivable Credit Quality Indicators</t>
  </si>
  <si>
    <t xml:space="preserve"> The following table summarizes the Company’s loan portfolio by credit quality indicator as of December 31, 2017 and 2016, respectively: Internal credit risk rating As of December 31, % As of December 31, % US$ US$ Pass 59,196 94.7 144,908 97.2 Special attention 1,158 1.9 763 0.5 Non-performing 2,156 3.4 3,357 2.3 Total 62,510 100 149,028 100 </t>
  </si>
  <si>
    <t>Past Due Financing Receivables</t>
  </si>
  <si>
    <t xml:space="preserve"> The following tables represent the aging of loans receivable by portfolio segment as of December 31, 2016 and 2017, respectively: As of December 31,2017 90-179 days 180-365 days Over 1 year Total Current Total loans US$’000 US$’000 US$’000 US$’000 US$’000 US$’000 Personal loans 245 180 3,445 3,870 145,158 149,028 Total 245 180 3,445 3,870 145,158 149,028 As of December 31,2016 90-179 days 180-365 days Over 1 year Total Current Total loans US$’000 US$’000 US$’000 US$’000 US$’000 US$’000 Personal loans 593 1,390 1,206 3,189 59,321 62,510 Total 593 1,390 1,206 3,189 59,321 62,510 </t>
  </si>
  <si>
    <t>Allowance for Credit Losses on Financing Receivables</t>
  </si>
  <si>
    <t xml:space="preserve"> The following tables present the activity in the allowance for loan losses in loans receivable by loan portfolio as of and for the year ended December 31, 2015, 2016 and 2017, respectively: For the year ended December 31, 2017 Personal Beginning balance 3,736 Provision 1,180 Write offs - Ending balance 4,916 Ending balance: individually evaluated for impairment 574 Ending balance: collectively evaluated for impairment 4,342 Loans Of which individually evaluated for impairment 4,477 Of which collectively evaluated for impairment 144,551 For the year ended December 31, 2016 Personal Beginning balance 3,656 Provision 80 Write offs - Ending balance 3,736 Ending balance: individually evaluated for impairment 541 Ending balance: collectively evaluated for impairment 3,195 Loans Of which individually evaluated for impairment 4,570 Of which collectively evaluated for impairment 57,940 </t>
  </si>
  <si>
    <t>PROPERTY AND EQUIPMENT, NET (Tables)</t>
  </si>
  <si>
    <t>Property and equipment</t>
  </si>
  <si>
    <t xml:space="preserve"> Property and equipment consisted of the following: As of December 31, 2016 2017 US$ US$ Buildings 263,392 576,467 Office equipment 40,288 24,892 Motor vehicles 1,531 1,408 Leasehold improvement 21,627 16,244 Land 37,421 50,731 Total 364,259 669,742 Less: Accumulated depreciation (62,759) (78,187) Construction in progress 18,397 30,590 319,897 622,145 </t>
  </si>
  <si>
    <t>Capitalized Interest Cost</t>
  </si>
  <si>
    <t xml:space="preserve"> The Company capitalized interest costs as a component of the cost of construction in progress as follows: As of December 31, 2016 2017 US$ US$ Interest cost capitalized - 756 Interest cost charged against income 20,791 16,153 Total interest cost incurred 20,791 16,909 </t>
  </si>
  <si>
    <t>DEPOSIT FOR NON-CURRENT ASSETS (Tables)</t>
  </si>
  <si>
    <t>Schedule of Deposit for Non-current Assets</t>
  </si>
  <si>
    <t xml:space="preserve"> As of December 31, 2016 2017 US$ US$ Buildings 239,827 55,364 Others 885 3,358 Total 240,712 58,722 </t>
  </si>
  <si>
    <t>OTHER NON-CURRENT ASSETS (Tables)</t>
  </si>
  <si>
    <t>Other Non-Current Assets</t>
  </si>
  <si>
    <t xml:space="preserve"> As of December 31, 2016 2017 US$ US$ Rental and other deposits 4,933 852 Rental deposits paid to lessors for sublease services 1,711 409 Others 747 765 7,391 2,026 </t>
  </si>
  <si>
    <t>SHORT-TERM AND LONG-TERM LOANS (Tables)</t>
  </si>
  <si>
    <t>Schedule of Debt</t>
  </si>
  <si>
    <t xml:space="preserve"> As of December 31, 2016 2017 US$ US$ Short-term loans 212,734 236,985 Long-term loans 65,190 114,109 </t>
  </si>
  <si>
    <t>ACCRUED EXPENSES AND OTHER LIABILITIES (Tables)</t>
  </si>
  <si>
    <t>Accrued Expenses and Other Liabilities</t>
  </si>
  <si>
    <t xml:space="preserve"> As of December 31, 2016 2017 US$ US$ Payroll and welfare benefit 18,467 19,152 Other taxes and surcharges payable (1) 39,824 38,669 Accrued unrecognized tax benefits and related interest and penalties Note 16 121,856 - Amounts payable to employees 2,162 2,794 Amounts payable to sales and marketing agents 74,669 46,529 Amounts due to foremen and suppliers of decoration services 4,872 3,693 Amounts due to Tianxiajin investors 1,530 357 Down payments collected on behalf of secondary home sellers 3,116 1,806 Cash incentives payable to home buyers (2) 14,271 12,018 Amounts payable for purchase of treasury stock (3) 9,861 - Others 27,911 33,781 318,539 158,799 (1) Other taxes and surcharges payable consist of VAT, cultural construction fee (“CCF”), city construction tax (“CCT”) and withholding individual income tax (“IIT”). (2) Cash incentives payable to home buyers, are payable when home buyers successfully purchase new properties through the Company’s platform and successfully registers on the Company’s website. (3) This amount represents the purchase of treasury stock. The balance was subsequently settled in January 2017.</t>
  </si>
  <si>
    <t>CUSTOMERS' REFUNDABLE FEES (Tables)</t>
  </si>
  <si>
    <t>Roll-Forward of Customers' Refundable Fees</t>
  </si>
  <si>
    <t xml:space="preserve"> As of December 31, 2016 2017 US$ US$ Balance at beginning of year 59,107 28,630 Cash received from customers during the year 371,837 69,148 Revenue recognized during the year (272,083) (30,998) Payments to sales and marketing agents during the year (33,251) (36,836) Refunds paid during the year (90,061) (23,941) Amounts payable to real estate developers (4,674) - Foreign currency translation adjustments (2,245) 1,067 Balance at end of year 28,630 7,070 </t>
  </si>
  <si>
    <t>CONVERTIBLE SENIOR NOTES (Tables)</t>
  </si>
  <si>
    <t>Schedule of debt conversions</t>
  </si>
  <si>
    <t xml:space="preserve"> As of December 31, 2016 2017 US$ US$ Principal amount 305,700 305,700 Unamortized discount and debt issuance costs (10,432) (8,635) 295,268 297,065 </t>
  </si>
  <si>
    <t>Schedule of aggregate future principal payments</t>
  </si>
  <si>
    <t xml:space="preserve"> US$ 2018 52,685 2019 35,296 2020 8,488 2021 8,488 2022 and thereafter 361,837 466,794 </t>
  </si>
  <si>
    <t>TAXATION (Tables)</t>
  </si>
  <si>
    <t>Income Before Income Taxes</t>
  </si>
  <si>
    <t xml:space="preserve"> For the Years Ended December 31, 2015 2016 2017 US$ US$ US$ PRC (5,008) (136,773) 56,101 Non-PRC (16,030) (7,878) (12,955) (21,038) (144,651) 43,146 </t>
  </si>
  <si>
    <t>Income Tax Expenses Benefits</t>
  </si>
  <si>
    <t xml:space="preserve"> For the Years Ended December 31, 2015 2016 2017 US$ US$ US$ Current tax expense 26,456 27,685 21,759 Deferred tax benefit (32,361) (2,701) (317) (5,905) 24,984 21,442 </t>
  </si>
  <si>
    <t>Reconciliation Between Income Tax Expense and Amount Computed by Applying Statutory Tax Rate</t>
  </si>
  <si>
    <t xml:space="preserve"> For the Years Ended December 31, 2015 2016 2017 US$ US$ US$ Income (loss) before income taxes (21,038) (144,651) 43,146 Income tax at applicable tax rate of 25% (5,260) (36,163) 10,786 Effect of international tax rate differences 847 (598) 472 Non-deductible expenses 2,145 24,135 7,360 Effect of tax holidays or preferential tax rates (5,985) (5,759) (12,001) Effect of tax rate changes - - (1,725) Investment basis difference in the PRC Domestic Entities (335) (2,757) 2,696 Withholding tax (30,578) - - Research and development super-deduction (1,667) - - Changes in valuation allowance 28,041 30,856 8,849 Unrecognized tax benefits (8,133) - (4,302) Changes in interest and penalties on unrecognized tax benefits 15,020 15,270 9,307 (5,905) 24,984 21,442 </t>
  </si>
  <si>
    <t>Unrecognized Tax Benefits, Exclusive of Related Interest and Penalties</t>
  </si>
  <si>
    <t xml:space="preserve"> As of December 31, 2015 2016 2017 US$ US$ US$ Balance at beginning of year 50,983 70,296 78,933 Increase relating to prior year tax positions 32,227 5,070 4,192 Increase relating to current year tax positions 5,124 4,769 10,666 Decrease relating to reversal of prior years’ tax position (14,059) - (14,102) Decrease relating to expiration of applicable statute of limitations (1,787) - (4,586) Foreign currency translation adjustments (2,192) (1,202) 4,333 Balance at end of year 70,296 78,933 79,436 </t>
  </si>
  <si>
    <t>Aggregate Amount and Effect of Tax Holidays and Preferential Tax Rates</t>
  </si>
  <si>
    <t xml:space="preserve"> For the Years Ended December 31, 2015 2016 2017 US$ US$ US$ The aggregate amount (5,985) (5,759) (12,001) The aggregate effect on basic and diluted earnings per share for Class A and Class B ordinary shares: -Basic 0.07 0.06 0.14 -Diluted 0.07 0.06 0.13 </t>
  </si>
  <si>
    <t>Components of Deferred Taxes</t>
  </si>
  <si>
    <t xml:space="preserve"> As of December 31, 2016 2017 US$ US$ Deferred tax assets Net operating losses 63,227 74,040 Impairment of funds receivable 348 - Impairment of loans receivable 65 274 Overcharged advertising and promotion fee 90 87 Fix assets depreciation 49 Share based compensation 5,351 6,167 Less: Valuation allowance (64,166) (73,015) Total deferred tax assets, net 4,915 7,602 Deferred tax liabilities Investment basis in the PRC entities (57,413) (61,961) BaoAn Acquisition  Property (13,011) (13,309) Available-for-sale securities (51,096) Trading securities (133) Interest capitalization (142) Deferred tax liabilities (70,424) (126,641) </t>
  </si>
  <si>
    <t>SHARE-BASED PAYMENTS (Tables)</t>
  </si>
  <si>
    <t>Summary of Equity Award Activity</t>
  </si>
  <si>
    <t xml:space="preserve"> Options Granted to Employees Number of Weighted- Weighted- Weighted Aggregate Outstanding, December 31, 2016 9,805,417 15.38 5.77 6.20 US$ 10,011 Granted (new options) 60,964 17.53 8.22 Granted (replacement options) 153,036 18.10 8.45 Forfeited (up to the replacement) (235,194) 22.38 9.28 Forfeited (after the replacement) (586,874) 23.65 8.93 Expired (209,632) 27.89 8.25 Exercised (368,320) 11.92 4.59 Replaced (1,377,730) 28.92 9.02 Outstanding, December 31, 2017 7,241,667 11.93 5.51 5.01 US$ 136,242 Vested and expected to vest at December 31, 2017 7,241,667 11.93 5.51 5.01 US$ 136,242 Exercisable at December 31, 2017 5,796,713 9.77 4.00 3.50 US$ 123,795 </t>
  </si>
  <si>
    <t>Assumptions Used to Estimate Fair Value</t>
  </si>
  <si>
    <t xml:space="preserve"> For the Years Ended 2017 Risk-free interest rate 1.81% to 2.39% Dividend yield nil Expected volatility range 46.62% to 61.24% Weighted average expected life 6.25 to 6.35 years Fair value of ordinary share US$14.25 to US$17.55 </t>
  </si>
  <si>
    <t>Share - Based Compensation Expense</t>
  </si>
  <si>
    <t xml:space="preserve"> For the Years Ended December 31, 2015 2016 2017 US$ US$ US$ Cost of revenues 471 443 364 Selling expenses 446 512 479 General and administrative expenses 3,485 5,597 6,375 4,402 6,552 7,218 </t>
  </si>
  <si>
    <t>Restricted Stock [Member]</t>
  </si>
  <si>
    <t xml:space="preserve"> Restricted Shares Granted to Number of Weighted- Unvested, December 31, 2016 - - Granted (new restricted shares) 427,125 17.55 Granted (replacement restricted shares) 1,224,694 17.55 Forfeited (47,051) 17.55 Vested - - Unvested, December 31, 2017 1,604,768 17.55 </t>
  </si>
  <si>
    <t>RELATED PARTY TRANSACTIONS (Tables)</t>
  </si>
  <si>
    <t>Related Party Transactions</t>
  </si>
  <si>
    <t xml:space="preserve"> For the Years Ended December 31, 2015 2016 2017 US$ US$ US$ Office building leased from: -Vincent Tianquan Mo 169 154 159 Management fee incurred: -Beihai Silver Beach 470 421 501 Hotel service fee incurred: - Beihai Silver Beach - 113 - - Upsky San Francisco 20 17 - - Upsky Lighthouse 1 - - - Upsky Long Island 116 81 - Training fee incurred - - New York Military Academy - 111 - </t>
  </si>
  <si>
    <t>Related Party Balances</t>
  </si>
  <si>
    <t xml:space="preserve"> As of December 31, 2016 2017 US$ US$ Amounts due from a related party: - Beihai Silver Beach 197 167 </t>
  </si>
  <si>
    <t>COMMITMENTS AND CONTINGENCIES (Tables)</t>
  </si>
  <si>
    <t>Future Minimum Lease Payments under Non-Cancelable Operating Leases</t>
  </si>
  <si>
    <t xml:space="preserve"> US$ 2018 12,812 2019 4,849 2020 2,294 2021 187 2022 and thereafter 113 20,255 </t>
  </si>
  <si>
    <t>EARNINGS (LOSS) PER SHARE (Tables)</t>
  </si>
  <si>
    <t>Basic and Diluted Earnings Per Share</t>
  </si>
  <si>
    <t xml:space="preserve"> Basic and diluted earnings (loss) per share for each of the years presented are calculated as follows: For the Years Ended 2015 2016 2017 US$ US$ US$ US$ US$ US$ Class A Class B Class A Class B Class A Class B Earnings (Loss) per share - basic: Numerator: Allocation of net income (loss) attributable to ordinary shareholders used in calculating income (loss) per ordinary share-basic (10,783) (4,313) (125,531) (44,104) 15,736 5,971 Denominator: Weighted average number of ordinary shares outstanding used in calculating basic earnings (loss) per share 60,834,236 24,336,650 69,269,099 24,336,650 64,139,015 24,336,650 Denominator used for basic earnings (loss) per share 60,834,236 24,336,650 69,269,099 24,336,650 64,139,015 24,336,650 Earnings (loss) per share - basic (0.18) (0.18) (1.81) (1.81) 0.25 0.25 Earnings (loss) per share - diluted: Numerator: Allocation of net income (loss) attributable to ordinary shareholders used in calculating income (loss) per ordinary share (10,783) (4,313) (125,531) (44,104) 15,736 5,971 Effect of convertible senior notes - - - - - - Allocation of net income (loss) attributable to ordinary shareholders used in calculating income (loss) per ordinary share-diluted after assumed conversion (10,783) (4,313) (125,531) (44,104) 15,736 5,971 Reallocation of net income (loss) attributable to ordinary shareholders as a result of conversion of Class B to Class A shares (4,313) - (44,104) - 5,971 - Net income (loss) attributable to ordinary shareholders (15,096) (4,313) (169,635) (44,104) 21,707 5,971 Denominator: Weighted average number of ordinary shares outstanding used in calculating basic earnings (loss) per share 60,834,236 24,336,650 69,269,099 24,336,650 64,139,015 24,336,650 Conversion of Class B to Class A ordinary shares 24,336,650 - 24,336,650 - 24,336,650 - Employee stock options - - - - 3,110,012 - Convertible senior notes - - - - - - Denominator used for diluted earnings (loss) per share 85,170,886 24,336,650 93,605,749 24,336,650 91,585,677 24,336,650 Earnings (loss) per share -diluted (0.18) (0.18) (1.81) (1.81) 0.24 0.24 </t>
  </si>
  <si>
    <t>PARENT COMPANY ONLY CONDENSED FINANCIAL INFORMATION (Tables)</t>
  </si>
  <si>
    <t>Condensed Balance Sheets</t>
  </si>
  <si>
    <t xml:space="preserve"> As of December 31, 2016 2017 US$ US$ ASSETS Cash and cash equivalents 34,072 11,801 Prepayments and other current assets 491 1,485 Amounts due from subsidiaries - 8,835 Total current assets 34,563 22,121 Non-current assets: Property and equipment, net 12 - Long-term investments 54,408 52,283 Investment in subsidiaries, PRC Domestic Entities and PRC Domestic Entities’ subsidiaries 753,117 992,902 Total non-current assets 807,537 1,045,185 Total assets 842,100 1,067,306 LIABILITIES AND SHAREHOLDERS’ EQUITY Current liabilities: Convertible notes- current - 5,700 Accrued expenses and other liabilities 11,401 3,850 Amounts due to subsidiaries and PRC Domestic Entities 48,301 - Total current liabilities 59,702 9,550 Non-current liabilities: Convertible senior notes 295,268 291,365 Long-term loans - 26,808 Total non-current liabilities 295,268 318,173 Total liabilities 354,970 327,723 Commitments and contingencies - - Shareholders’ equity: Class A ordinary shares, par value HK$1.00 per share, 600,000,000 shares authorized for Class A and Class B in aggregate, and 64,360,062 shares and 64,012,758 shares issued and outstanding as of December 31, 2016 and 2017, respectively 9,157 9,204 Class B ordinary shares, par value HK$1.00 per share, 600,000,000 shares authorized for Class A and Class B in aggregate, and 24,336,650 shares and 24,336,650 shares issued and outstanding as of December 31, 2016 and 2017, respectively 3,124 3,124 Additional paid-in capital 488,943 500,666 Accumulated other comprehensive income (loss) (81,349) 137,630 Retained earnings 203,870 225,574 Treasury stock (136,615) (136,615) Total shareholders’ equity 487,130 739,583 Total liabilities and shareholders’ equity 842,100 1,067,306 </t>
  </si>
  <si>
    <t>Condensed Statements of Comprehensive Income</t>
  </si>
  <si>
    <t xml:space="preserve"> For the Years Ended December 31, 2015 2016 2017 US$ US$ US$ Revenues - - - Cost of revenues - - - Gross profit - - - General and administrative (expenses) income 3,023 3,610 (998) Operating (loss) income 3,023 3,610 (998) Equity in profits (losses) of subsidiaries, PRC Domestic Entities and PRC Domestic Entities’ subsidiaries (6,254) (167,967) 27,339 Interest income 260 1,775 196 Interest expenses (12,108) (17,807) (7,233) Realized gain on available-for-sale security (including accumulated other comprehensive income reclassifications for unrealized net gain on available-for-sale security of US$10,583 and US$2,736 for the years ended 2016 and 2017, respectively) - 10,583 2,736 Investment income - 1,571 2,221 Other-than-temporary impairment on available-for-sale securities - (2,232) (2,768) Foreign exchange gain (loss) (17) 832 211 Income (loss) before income taxes (15,096) (169,635) 21,704 Income tax expenses - - Net income (loss) (15,096) (169,635) 21,704 Other comprehensive income (loss), net of tax Foreign currency translation adjustments (55,928) (60,732) 56,571 Amounts reclassified from accumulated other comprehensive income - (10,583) (2,736) Unrealized gain (loss) on available-for-sale securities (4,002) 7,326 14,575 Other comprehensive income (loss) recorded by subsidiaries, PRC Domestic Entities and PRC Domestic Entities’ subsidiaries - - 198,263 Gain (loss) on intra-entity foreign transactions of long-term-investment nature - (6,996) 1,872 Other comprehensive income (loss), before tax (59,930) (70,985) 268,545 Income tax expense related to components of other comprehensive income - - (49,566) Other comprehensive income (loss), net of tax (59,930) (70,985) 218,979 Comprehensive income (loss) (75,026) (240,620) 240,683 </t>
  </si>
  <si>
    <t>Condensed Statements of Cash Flows</t>
  </si>
  <si>
    <t xml:space="preserve"> 2015 2016 2017 US$ US$ US$ Net cash provided by (used in) operating activities (4,718) 117,398 (67,381) Net cash (used in) provided by investing activities (78,196) 11,575 13,931 Net cash (used in) provided by financing activities 489,695 (522,057) 31,179 Net (decrease) increase in cash and cash equivalents 406,781 (393,084) (22,271) Cash and cash equivalents at beginning of year 20,374 427,156 34,072 Cash and cash equivalents at end of year 427,155 34,072 11,801 </t>
  </si>
  <si>
    <t>ORGANIZATION AND BASIS OF PRESENTATION (Schedule of Details of Company's Subsidiaries, PRC Domestic Entities and PRC Domestic Entities' Subsidiaries (Details)</t>
  </si>
  <si>
    <t>Beijing SouFun Internet Information Service Co., Ltd. [Member]</t>
  </si>
  <si>
    <t>Summary of Investment Holdings [Line Items]</t>
  </si>
  <si>
    <t>Date of Establishment</t>
  </si>
  <si>
    <t>Dec. 17,
		2003</t>
  </si>
  <si>
    <t>Place of Establishment</t>
  </si>
  <si>
    <t>PRC</t>
  </si>
  <si>
    <t>Principal Activities</t>
  </si>
  <si>
    <t>Provision of marketing services and listing services</t>
  </si>
  <si>
    <t>SouFun Media Technology Beijing Co., Ltd. [Member]</t>
  </si>
  <si>
    <t>Nov. 28,
		2002</t>
  </si>
  <si>
    <t>Provision of technology and information consultancy services</t>
  </si>
  <si>
    <t>Beijing SouFun Network Technology Co., Ltd. [Member]</t>
  </si>
  <si>
    <t>Mar. 16,
		2006</t>
  </si>
  <si>
    <t>Beijing SouFun Science and Technology Development Co., Ltd. [Member]</t>
  </si>
  <si>
    <t>Mar. 14,
		2006</t>
  </si>
  <si>
    <t>Beijing Century Jia Tian Xia Technology Development Co Ltd [Member]</t>
  </si>
  <si>
    <t>Dec. 21,
		2006</t>
  </si>
  <si>
    <t>Beijing Zhong Zhi Shi Zheng Information Technology Co., Ltd. [Member]</t>
  </si>
  <si>
    <t>Jun. 5,
		2007</t>
  </si>
  <si>
    <t>Beijing Hong An Tu Sheng Network Technology Co., Ltd. [Member]</t>
  </si>
  <si>
    <t>Jan. 1,
		2011</t>
  </si>
  <si>
    <t>Beijing Tuo Shi Huan Yu Network Technology Co., Ltd. [Member]</t>
  </si>
  <si>
    <t>Mar. 1,
		2011</t>
  </si>
  <si>
    <t>Beijing Yi Ran Ju Ke Technology Development Co Ltd [Member]</t>
  </si>
  <si>
    <t>Sep. 10,
		2011</t>
  </si>
  <si>
    <t>Provision of marketing services, rental services and real estate agency services</t>
  </si>
  <si>
    <t>Beijing Hua Ju Tian Xia Network Technology Co Ltd [Member]</t>
  </si>
  <si>
    <t>Jul. 25,
		2012</t>
  </si>
  <si>
    <t>Beijing Li Man Wan Jia Network Technology Co., Ltd. [Member]</t>
  </si>
  <si>
    <t>Shanghai Jia Biao Tang Real Estate Broking Co., Ltd. [Member]</t>
  </si>
  <si>
    <t>Jul. 7,
		2005</t>
  </si>
  <si>
    <t>Provision of real estate agency services, marketing services and listing services</t>
  </si>
  <si>
    <t>Beijing Zhong Zhi Xun Bo Information Technology Co. Ltd. [Member]</t>
  </si>
  <si>
    <t>Jan. 6,
		2012</t>
  </si>
  <si>
    <t>Tianjin Soufun Network Technology Co., Ltd. [Member]</t>
  </si>
  <si>
    <t>Mar. 1,
		2012</t>
  </si>
  <si>
    <t>Hangzhou SouFun Network Technology Co., Ltd., [Member]</t>
  </si>
  <si>
    <t>Aug. 27,
		2013</t>
  </si>
  <si>
    <t>Wuhan SouFun Yi Ran Ju Ke Real Estate Agents Co., Ltd. [Member]</t>
  </si>
  <si>
    <t>Dec. 13,
		2013</t>
  </si>
  <si>
    <t>Provision of real estate agency services and real estate information services</t>
  </si>
  <si>
    <t>Hanzhou Ji Ju Real Estate Agents Co., Ltd. [Member]</t>
  </si>
  <si>
    <t>Dec. 23,
		2013</t>
  </si>
  <si>
    <t>Beijing Tianxia Dai Information Service Co Ltd [Member]</t>
  </si>
  <si>
    <t>Apr. 9,
		2014</t>
  </si>
  <si>
    <t>Provision of finance information services</t>
  </si>
  <si>
    <t>Chongqing Tian Xia Dai Microfinance Co Ltd [Member]</t>
  </si>
  <si>
    <t>Dec. 11,
		2014</t>
  </si>
  <si>
    <t>Provision of microfinance services</t>
  </si>
  <si>
    <t>Chongqing Fang Tian Xia Real Estate Broking Co., Ltd. [Member]</t>
  </si>
  <si>
    <t>May 27,
		2015</t>
  </si>
  <si>
    <t>Provision of real estate agency services</t>
  </si>
  <si>
    <t>Tianjin Fang Tian Xia Real Estate Broking Co., Ltd. [Member]</t>
  </si>
  <si>
    <t>May 21,
		2015</t>
  </si>
  <si>
    <t>Nanjing Cun Fang Real Estate Broking Co., Ltd. [Member]</t>
  </si>
  <si>
    <t>Apr. 30,
		2015</t>
  </si>
  <si>
    <t>Shenzhen Fang Tian Xia Broking Co., Ltd. [Member]</t>
  </si>
  <si>
    <t>Apr. 13,
		2015</t>
  </si>
  <si>
    <t>Beijing Cun Fang Real Estate Broking Co., Ltd. [Member]</t>
  </si>
  <si>
    <t>Apr. 7,
		2015</t>
  </si>
  <si>
    <t>Beijing Fang Chao Real Estate Broking Co., Ltd. [Member]</t>
  </si>
  <si>
    <t>Mar. 6,
		2015</t>
  </si>
  <si>
    <t>Tianjin Jia Tian Xia Microfinance Co Ltd [Member]</t>
  </si>
  <si>
    <t>Dec. 5,
		2014</t>
  </si>
  <si>
    <t>Beijing Fang Tian Xia Decorative Engineering Co Ltd [Member]</t>
  </si>
  <si>
    <t>Oct. 15,
		2014</t>
  </si>
  <si>
    <t>Provision of decorative engineering services</t>
  </si>
  <si>
    <t>Beihai Tian Xia Dai Microfinance Co., Ltd. [Member]</t>
  </si>
  <si>
    <t>Sep. 12,
		2014</t>
  </si>
  <si>
    <t>Shanghai Baoan Enterprise Co., Ltd. [Member]</t>
  </si>
  <si>
    <t>Mar. 31,
		2013</t>
  </si>
  <si>
    <t>Lease, resale and management of property</t>
  </si>
  <si>
    <t>Shanghai BaoAn Hotel Co., Ltd. [Member]</t>
  </si>
  <si>
    <t>Operation and management of hotel, restaurant and other catering business</t>
  </si>
  <si>
    <t>Best Work Holdings New York LLC [Member]</t>
  </si>
  <si>
    <t>Mar. 14,
		2011</t>
  </si>
  <si>
    <t>United States of America</t>
  </si>
  <si>
    <t>Investment holding</t>
  </si>
  <si>
    <t>Shanghai SouFun Microfinance Co.,Ltd. [Member]</t>
  </si>
  <si>
    <t>Jan. 19,
		2015</t>
  </si>
  <si>
    <t>Provision of Microfinance services</t>
  </si>
  <si>
    <t>Guangzhou Fang Tian Xia Real Estate Broking Co., Ltd. [Member]</t>
  </si>
  <si>
    <t>Mar. 9,
		2015</t>
  </si>
  <si>
    <t>Nanchang Cun Fang Real Estate Broking Co., Ltd. [Member]</t>
  </si>
  <si>
    <t>Jun. 3,
		2015</t>
  </si>
  <si>
    <t>Beijing Li Tian Rong Ze Yi Jia Technology Development Co., Ltd. [Member]</t>
  </si>
  <si>
    <t>Sep. 16,
		2015</t>
  </si>
  <si>
    <t>Fang Holdings Limited [Member]</t>
  </si>
  <si>
    <t>Aug. 7,
		2000</t>
  </si>
  <si>
    <t>Hong Kong</t>
  </si>
  <si>
    <t>Hong Kong Property Network Limited [Member]</t>
  </si>
  <si>
    <t>May 19,
		2011</t>
  </si>
  <si>
    <t>Shanghai SouFun Fang Tian Xia Broking Co., Ltd. [Member]</t>
  </si>
  <si>
    <t>Apr. 16,
		2015</t>
  </si>
  <si>
    <t>Xinjiang Zhong Zhi Shu Ju Information Technology Co., Ltd. [Member]</t>
  </si>
  <si>
    <t>Aug. 10,
		2017</t>
  </si>
  <si>
    <t>Best Fang Holdings LLC [Member]</t>
  </si>
  <si>
    <t>Aug. 30,
		2017</t>
  </si>
  <si>
    <t>ORGANIZATION AND BASIS OF PRESENTATION (Schedule of Carrying Amounts of Assets and Liabilities) (Details) - USD ($) $ in Thousands</t>
  </si>
  <si>
    <t>Dec. 31, 2014</t>
  </si>
  <si>
    <t>Accounts receivable (net of allowance of US$19,013 and US$ 13,691 as of December 31, 2016 and 2017, respectively)</t>
  </si>
  <si>
    <t>Deferred tax assets, non-current</t>
  </si>
  <si>
    <t>PRC Domestic Entities and the PRC Domestic Entities' subsidiaries [Member]</t>
  </si>
  <si>
    <t>Intercompany payable to the non PRC Domestic Entities</t>
  </si>
  <si>
    <t>Deferred tax liabilities, non-current</t>
  </si>
  <si>
    <t>Net assets</t>
  </si>
  <si>
    <t>ORGANIZATION AND BASIS OF PRESENTATION (Schedule of Carrying Amounts of Assets and Liabilities) (Details) (Parenthetical) $ in Thousands</t>
  </si>
  <si>
    <t>Dec. 31, 2017USD ($)</t>
  </si>
  <si>
    <t>Dec. 31, 2017HKD ($)</t>
  </si>
  <si>
    <t>Dec. 31, 2016USD ($)</t>
  </si>
  <si>
    <t>Dec. 31, 2016HKD ($)</t>
  </si>
  <si>
    <t>Dec. 31, 2015USD ($)</t>
  </si>
  <si>
    <t>Dec. 31, 2014USD ($)</t>
  </si>
  <si>
    <t>PRC Domestic Entities and the PRC Domestic Entities' subsidiaries [Member] | Commitment Deposits [Member]</t>
  </si>
  <si>
    <t>PRC Domestic Entities and the PRC Domestic Entities' subsidiaries [Member] | Funds Receivable [Member]</t>
  </si>
  <si>
    <t>ORGANIZATION AND BASIS OF PRESENTATION (Schedule of Results of Operations) (Details) - USD ($) $ in Thousands</t>
  </si>
  <si>
    <t>Schedule Of Condensed Consolidating Statement Of Operations [Line Items]</t>
  </si>
  <si>
    <t>Total revenues</t>
  </si>
  <si>
    <t>Net loss</t>
  </si>
  <si>
    <t>Domestic [Member]</t>
  </si>
  <si>
    <t>ORGANIZATION AND BASIS OF PRESENTATION (Schedule of Cash Flows) (Details) - USD ($) $ in Thousands</t>
  </si>
  <si>
    <t>Condensed Cash Flow Statements, Captions [Line Items]</t>
  </si>
  <si>
    <t>Net cash used in investing activities</t>
  </si>
  <si>
    <t>ORGANIZATION AND BASIS OF PRESENTATION (Narrative) (Details) - USD ($) $ in Thousands</t>
  </si>
  <si>
    <t>Organization Consolidation And Presentation Of Financial Statements [Line Items]</t>
  </si>
  <si>
    <t>Restricted Cash and Cash Equivalents, Current</t>
  </si>
  <si>
    <t>Deposit Assets</t>
  </si>
  <si>
    <t>Property, Plant and Equipment, Net</t>
  </si>
  <si>
    <t>Subsidiaries [Member]</t>
  </si>
  <si>
    <t>Pledged Assets Separately Reported, Deposits For Non Current Assets Pledged as Collateral</t>
  </si>
  <si>
    <t>Pledged Assets Separately Reported, Property Plant And Equiment Pledged as Collateral</t>
  </si>
  <si>
    <t>SUMMARY OF SIGNIFICANT ACCOUNTING POLICIES (Schedule of Estimated Useful Lives of Assets) (Details)</t>
  </si>
  <si>
    <t>Office equipment [Member]</t>
  </si>
  <si>
    <t>Property, Plant and Equipment [Line Items]</t>
  </si>
  <si>
    <t>Property plant and equipment useful life</t>
  </si>
  <si>
    <t>5 years</t>
  </si>
  <si>
    <t>Motor vehicles [Member]</t>
  </si>
  <si>
    <t>Buildings [Member] | Minimum [Member]</t>
  </si>
  <si>
    <t>12 years</t>
  </si>
  <si>
    <t>Buildings [Member] | Maximum [Member]</t>
  </si>
  <si>
    <t>38 years</t>
  </si>
  <si>
    <t>Leasehold Improvement [Member]</t>
  </si>
  <si>
    <t>shorter of lease term or economic lives</t>
  </si>
  <si>
    <t>SUMMARY OF SIGNIFICANT ACCOUNTING POLICIES (Summary of Assets Measured at Fair Value on Recurring Basis) (Details) - Available-for-sale securities [Member] - USD ($) $ in Thousands</t>
  </si>
  <si>
    <t>Fair Value Assets And Liabilities Measured On Recurring Basis [Line Items]</t>
  </si>
  <si>
    <t>Available-for-sale securities</t>
  </si>
  <si>
    <t>Trading securities</t>
  </si>
  <si>
    <t>Fair Value Inputs Level 1 [Member]</t>
  </si>
  <si>
    <t>Fair Value, Inputs, Level 2 [Member]</t>
  </si>
  <si>
    <t>Fair Value, Inputs, Level 3 [Member]</t>
  </si>
  <si>
    <t>SUMMARY OF SIGNIFICANT ACCOUNTING POLICIES (Schedule of future minimum sublease rental income) (Details) $ in Thousands</t>
  </si>
  <si>
    <t>2022 and thereafter</t>
  </si>
  <si>
    <t>SUMMARY OF SIGNIFICANT ACCOUNTING POLICIES (Narrative) (Details) $ in Thousands</t>
  </si>
  <si>
    <t>Dec. 31, 2017CNY (¥)</t>
  </si>
  <si>
    <t>Significant Accounting Policies [Line Items]</t>
  </si>
  <si>
    <t>Business tax and surcharges</t>
  </si>
  <si>
    <t>Advertising costs</t>
  </si>
  <si>
    <t>Sublease rental income</t>
  </si>
  <si>
    <t>Other than Temporary Impairment Losses, Investments</t>
  </si>
  <si>
    <t>Finite-Lived Intangible Assets, Amortization Method</t>
  </si>
  <si>
    <t>straight-line basis</t>
  </si>
  <si>
    <t>Loans Receivables Derecognized</t>
  </si>
  <si>
    <t>New Payment Arrangements One [Member] | Marketing Services [Member]</t>
  </si>
  <si>
    <t>Market Approach Valuation Technique [Member]</t>
  </si>
  <si>
    <t>Estimated fair value of convertible senior notes</t>
  </si>
  <si>
    <t>Maximum [Member]</t>
  </si>
  <si>
    <t>Cash equivalents maturity period</t>
  </si>
  <si>
    <t>90 days</t>
  </si>
  <si>
    <t>Short term investments maturity period</t>
  </si>
  <si>
    <t>365 days</t>
  </si>
  <si>
    <t>Membership services fee | ¥</t>
  </si>
  <si>
    <t>Finite-Lived Intangible Asset, Useful Life</t>
  </si>
  <si>
    <t>50 years</t>
  </si>
  <si>
    <t>Maximum [Member] | Cash And Cash Equivalents [Member]</t>
  </si>
  <si>
    <t>Minimum [Member]</t>
  </si>
  <si>
    <t>40 years</t>
  </si>
  <si>
    <t>CONCENTRATION OF RISKS (Details) $ in Thousands</t>
  </si>
  <si>
    <t>Concentration Risk [Line Items]</t>
  </si>
  <si>
    <t>Cash and cash equivalents, restricted cash and short term investments</t>
  </si>
  <si>
    <t>Internet Content Provision ("ICP") and Advertising Businesses [Member] | Maximum [Member]</t>
  </si>
  <si>
    <t>Maximum percentage of ownership amount that foreign investors are allowed to own equity interest</t>
  </si>
  <si>
    <t>50.00%</t>
  </si>
  <si>
    <t>Financial Institution [Member] | CHINA</t>
  </si>
  <si>
    <t>Cash and cash equivalents, restricted cash and short term investment held percentage</t>
  </si>
  <si>
    <t>95.50%</t>
  </si>
  <si>
    <t>Financial Institution [Member] | International [Member]</t>
  </si>
  <si>
    <t>4.50%</t>
  </si>
  <si>
    <t>INVESTMENTS (Short-Term Investment and Long-Term Investment) (Details) - USD ($) $ in Thousands</t>
  </si>
  <si>
    <t>Investment And Other Income [Line Items]</t>
  </si>
  <si>
    <t>Fixed Rate Time Deposits [Member]</t>
  </si>
  <si>
    <t>Trading Securities [Member]</t>
  </si>
  <si>
    <t>Available-for-sale securities [Member] | Equity Securities [Member]</t>
  </si>
  <si>
    <t>Available-for-sale securities [Member] | Cost-method Investments [Member]</t>
  </si>
  <si>
    <t>Available-for-sale securities [Member] | Tospur Real Estate Consulting Co Ltd [Member] | Cost-method Investments [Member]</t>
  </si>
  <si>
    <t>Available-for-sale securities [Member] | Hopefluent Group Holdings Limited [Member] | Equity Securities [Member]</t>
  </si>
  <si>
    <t>Available-for-sale securities [Member] | Color Life Service Group [Member] | Equity Securities [Member]</t>
  </si>
  <si>
    <t>Available-for-sale securities [Member] | Shenzhen World Union Properties Consultancy Co.,Ltd. [Member] | Equity Securities [Member]</t>
  </si>
  <si>
    <t>Available-for-sale securities [Member] | Shenzhen World Union Properties Consultancy Co.,Ltd. [Member] | Cost-method Investments [Member]</t>
  </si>
  <si>
    <t>Available-for-sale securities [Member] | Sindeo, Inc. (the "Corporation") [Member] | Cost-method Investments [Member]</t>
  </si>
  <si>
    <t>Available-for-sale securities [Member] | Guilin Bank [Member] | Cost-method Investments [Member]</t>
  </si>
  <si>
    <t>Available-for-sale securities [Member] | Xian Chuangdian Quancheng Real estate consultant limited [Member] | Cost-method Investments [Member]</t>
  </si>
  <si>
    <t>INVESTMENTS (Summary of Available-for-Sale Securities) (Details) - USD ($) $ in Thousands</t>
  </si>
  <si>
    <t>Schedule of Available-for-sale Securities [Line Items]</t>
  </si>
  <si>
    <t>Original Cost</t>
  </si>
  <si>
    <t>Gross Unrealized Gain</t>
  </si>
  <si>
    <t>Gross Unrealized losses</t>
  </si>
  <si>
    <t>Fair Value</t>
  </si>
  <si>
    <t>Color Life Service Group [Member] | Equity Securities [Member]</t>
  </si>
  <si>
    <t>Hopefluent Group Holdings Limited [Member] | Equity Securities [Member]</t>
  </si>
  <si>
    <t>World Union [Member] | Equity Securities [Member]</t>
  </si>
  <si>
    <t>INVESTMENTS (Summary of Available-for-Sale Securities in an unrealized loss position) (Details) $ in Thousands</t>
  </si>
  <si>
    <t>Available-for-sale Securities, Less than Twelve Months, Fair Value</t>
  </si>
  <si>
    <t>Available-for-sale Securities, Twelve Months or Longer, Fair Value</t>
  </si>
  <si>
    <t>Available-for-sale Securities, Fair Value</t>
  </si>
  <si>
    <t>Available-for-sale Securities, Less than 12 Months, Unrealized Loss</t>
  </si>
  <si>
    <t>Available-for-sale Securities, 12 Months or Longer, Unrealized Loss</t>
  </si>
  <si>
    <t>Available-for-sale Securities, Unrealized Loss</t>
  </si>
  <si>
    <t>INVESTMENTS (Narrative) (Details) - USD ($) $ in Thousands</t>
  </si>
  <si>
    <t>Jul. 12, 2016</t>
  </si>
  <si>
    <t>Jan. 21, 2016</t>
  </si>
  <si>
    <t>Dec. 10, 2014</t>
  </si>
  <si>
    <t>Jun. 27, 2014</t>
  </si>
  <si>
    <t>Oct. 31, 2017</t>
  </si>
  <si>
    <t>Sep. 25, 2017</t>
  </si>
  <si>
    <t>Oct. 29, 2015</t>
  </si>
  <si>
    <t>May 29, 2015</t>
  </si>
  <si>
    <t>Nov. 30, 2014</t>
  </si>
  <si>
    <t>Apr. 08, 2016</t>
  </si>
  <si>
    <t>Interest income on fixed-rate time deposits and adjustable-rate investments</t>
  </si>
  <si>
    <t>Consideration for acquisition</t>
  </si>
  <si>
    <t>Unrealized gain on available-for-sale security</t>
  </si>
  <si>
    <t>Market price of acquired firm</t>
  </si>
  <si>
    <t>Realized gain on investment</t>
  </si>
  <si>
    <t>Total losses for securities with net losses in accumulated other comprehensive income (loss)</t>
  </si>
  <si>
    <t>Proceeds from Sale of Available-for-sale Securities</t>
  </si>
  <si>
    <t>Impairment loss</t>
  </si>
  <si>
    <t>Dividend received In Shares</t>
  </si>
  <si>
    <t>Shenzhen World Union Properties Consultancy Co.,Ltd. [Member]</t>
  </si>
  <si>
    <t>Shenzhen World Union Properties Consultancy Co.,Ltd. [Member] | Minimum [Member]</t>
  </si>
  <si>
    <t>Shares acquired during the period</t>
  </si>
  <si>
    <t>Shenzhen World Union Properties Consultancy Co.,Ltd. [Member] | Maximum [Member]</t>
  </si>
  <si>
    <t>Sindeo, Inc. (the "Corporation") [Member]</t>
  </si>
  <si>
    <t>Percentage of ownership interest</t>
  </si>
  <si>
    <t>11.03%</t>
  </si>
  <si>
    <t>Guilin Bank [Member]</t>
  </si>
  <si>
    <t>1.02%</t>
  </si>
  <si>
    <t>1.98%</t>
  </si>
  <si>
    <t>Additional Shares Acquired In Business Acquisition</t>
  </si>
  <si>
    <t>Chuangdian [Member]</t>
  </si>
  <si>
    <t>15.00%</t>
  </si>
  <si>
    <t>Tospur [Member]</t>
  </si>
  <si>
    <t>16.00%</t>
  </si>
  <si>
    <t>Equity Securities [Member]</t>
  </si>
  <si>
    <t>Equity Securities [Member] | Color Life Service Group [Member]</t>
  </si>
  <si>
    <t>Unrealized loss</t>
  </si>
  <si>
    <t>Sale of Stock, Number of Shares Issued in Transaction</t>
  </si>
  <si>
    <t>Equity Securities [Member] | Hopefluent Group Holdings Limited [Member]</t>
  </si>
  <si>
    <t>Equity Securities [Member] | Shenzhen World Union Properties Consultancy Co.,Ltd. [Member]</t>
  </si>
  <si>
    <t>Discount On Market Value Of Available Sale Of Securities</t>
  </si>
  <si>
    <t>Assets, fair value disclosure, recurring</t>
  </si>
  <si>
    <t>Available-for-sale securities [Member]</t>
  </si>
  <si>
    <t>Available-for-sale securities [Member] | Equity Securities [Member] | Color Life Service Group [Member]</t>
  </si>
  <si>
    <t>2.76%</t>
  </si>
  <si>
    <t>Available-for-sale securities [Member] | Equity Securities [Member] | Hopefluent Group Holdings Limited [Member]</t>
  </si>
  <si>
    <t>17.26%</t>
  </si>
  <si>
    <t>Available-for-sale securities [Member] | Equity Securities [Member] | Shenzhen World Union Properties Consultancy Co.,Ltd. [Member]</t>
  </si>
  <si>
    <t>10.06%</t>
  </si>
  <si>
    <t>ACCOUNTS RECEIVABLE (Schedule of Accounts Receivable) (Details) - USD ($) $ in Thousands</t>
  </si>
  <si>
    <t>Financing Receivable, Recorded Investment [Line Items]</t>
  </si>
  <si>
    <t>Accounts receivable, net</t>
  </si>
  <si>
    <t>ACCOUNTS RECEIVABLE (Schedule of Allowance for Doubtful Accounts) (Details) $ in Thousands</t>
  </si>
  <si>
    <t>Movement in allowance for doubtful accounts:</t>
  </si>
  <si>
    <t>Balance at beginning of year</t>
  </si>
  <si>
    <t>Additional provision charged to expenses</t>
  </si>
  <si>
    <t>Write-offs</t>
  </si>
  <si>
    <t>Balance at end of year</t>
  </si>
  <si>
    <t>PREPAYMENTS AND OTHER CURRENT ASSETS (Schedule of prepayments and other current assets) (Details) - USD ($) $ in Thousands</t>
  </si>
  <si>
    <t>Prepaid expenses</t>
  </si>
  <si>
    <t>Advance to employees</t>
  </si>
  <si>
    <t>Receivable from a broker for exercise of employee stock options</t>
  </si>
  <si>
    <t>Rental deposits and others</t>
  </si>
  <si>
    <t>Interest receivable</t>
  </si>
  <si>
    <t>Rent paid to original lessors for sublease services</t>
  </si>
  <si>
    <t>Receivable for real estate properties</t>
  </si>
  <si>
    <t>Properties held for sale</t>
  </si>
  <si>
    <t>Others</t>
  </si>
  <si>
    <t>LOANS RECEIVABLE (Summary of Group’s loans Receivables) (Details) - USD ($) $ in Thousands</t>
  </si>
  <si>
    <t>Total Loans receivable</t>
  </si>
  <si>
    <t>Individually assessed</t>
  </si>
  <si>
    <t>Collectively assessed</t>
  </si>
  <si>
    <t>Loans receivable, net</t>
  </si>
  <si>
    <t>Loans receivable, net, current</t>
  </si>
  <si>
    <t>Consumer Portfolio Segment [Member]</t>
  </si>
  <si>
    <t>LOANS RECEIVABLE (Loans Credit) (Details) - USD ($) $ in Thousands</t>
  </si>
  <si>
    <t>Financing Receivable, Net</t>
  </si>
  <si>
    <t>Notes receivable, Percentage</t>
  </si>
  <si>
    <t>100.00%</t>
  </si>
  <si>
    <t>Pass [Member]</t>
  </si>
  <si>
    <t>97.20%</t>
  </si>
  <si>
    <t>94.70%</t>
  </si>
  <si>
    <t>Special attention [Member]</t>
  </si>
  <si>
    <t>0.50%</t>
  </si>
  <si>
    <t>1.90%</t>
  </si>
  <si>
    <t>Non-performing [Member]</t>
  </si>
  <si>
    <t>2.30%</t>
  </si>
  <si>
    <t>3.40%</t>
  </si>
  <si>
    <t>LOANS RECEIVABLE (Loans Portfolio Segment) (Details) - USD ($) $ in Thousands</t>
  </si>
  <si>
    <t>Financing Receivable, Recorded Investment, Past Due [Line Items]</t>
  </si>
  <si>
    <t>Financing Receivable, Recorded Investment, Past Due</t>
  </si>
  <si>
    <t>Financing Receivable, Recorded Investment, Current</t>
  </si>
  <si>
    <t>Financing Receivables, 90 to 179 Days Past Due [Member]</t>
  </si>
  <si>
    <t>Financing Receivables, 90 to 179 Days Past Due [Member] | Consumer Portfolio Segment [Member]</t>
  </si>
  <si>
    <t>Financing Receivables, 180 to 365 Days Past Due [Member]</t>
  </si>
  <si>
    <t>Financing Receivables, 180 to 365 Days Past Due [Member] | Consumer Portfolio Segment [Member]</t>
  </si>
  <si>
    <t>Financing Receivables Equal To Over 1year Past Due [Member]</t>
  </si>
  <si>
    <t>Financing Receivables Equal To Over 1year Past Due [Member] | Consumer Portfolio Segment [Member]</t>
  </si>
  <si>
    <t>LOANS RECEIVABLE (Loans Receivable Portfolio) (Details) - USD ($) $ in Thousands</t>
  </si>
  <si>
    <t>Ending balance: individually evaluated for impairment</t>
  </si>
  <si>
    <t>Ending balance: collectively evaluated for impairment</t>
  </si>
  <si>
    <t>Personal [Member]</t>
  </si>
  <si>
    <t>Beginning balance</t>
  </si>
  <si>
    <t>Provision</t>
  </si>
  <si>
    <t>Write offs</t>
  </si>
  <si>
    <t>Ending balance</t>
  </si>
  <si>
    <t>Loans Of which individually evaluated for impairment</t>
  </si>
  <si>
    <t>Loans Of which collectively evaluated for impairment</t>
  </si>
  <si>
    <t>LOANS RECEIVABLE (Narrative) (Details) - USD ($) $ in Thousands</t>
  </si>
  <si>
    <t>Accounts, Notes, Loans and Financing Receivable [Line Items]</t>
  </si>
  <si>
    <t>Financing Receivable, Gross</t>
  </si>
  <si>
    <t>Loans and Leases Receivable, Nonperforming, Accrual of Interest</t>
  </si>
  <si>
    <t>Loans and Leases Receivable, Nonperforming, Nonaccrual of Interest</t>
  </si>
  <si>
    <t>Other Comprehensive Income (Loss) [Member]</t>
  </si>
  <si>
    <t>Provision for Loan and Lease Losses</t>
  </si>
  <si>
    <t>Collateral Pledged [Member]</t>
  </si>
  <si>
    <t>Uncollateralized [Member]</t>
  </si>
  <si>
    <t>Maximum [Member] | Collateral Pledged [Member]</t>
  </si>
  <si>
    <t>Loan period</t>
  </si>
  <si>
    <t>36 months</t>
  </si>
  <si>
    <t>Interest rate</t>
  </si>
  <si>
    <t>21.60%</t>
  </si>
  <si>
    <t>24.00%</t>
  </si>
  <si>
    <t>Maximum [Member] | Uncollateralized [Member]</t>
  </si>
  <si>
    <t>28.00%</t>
  </si>
  <si>
    <t>28.08%</t>
  </si>
  <si>
    <t>Minimum [Member] | Collateral Pledged [Member]</t>
  </si>
  <si>
    <t>6.00%</t>
  </si>
  <si>
    <t>Minimum [Member] | Uncollateralized [Member]</t>
  </si>
  <si>
    <t>1.00%</t>
  </si>
  <si>
    <t>PROPERTY AND EQUIPMENT, NET (Schedule of Property and Equipment) (Details) - USD ($) $ in Thousands</t>
  </si>
  <si>
    <t>Property plant and equipment gross</t>
  </si>
  <si>
    <t>Less: Accumulated depreciation</t>
  </si>
  <si>
    <t>Construction in progress</t>
  </si>
  <si>
    <t>Property plant and equipment Net</t>
  </si>
  <si>
    <t>Buildings [Member]</t>
  </si>
  <si>
    <t>Land [Member]</t>
  </si>
  <si>
    <t>PROPERTY AND EQUIPMENT, NET (Schedule capitalized interest costs as a component of the cost) (Details) - USD ($) $ in Thousands</t>
  </si>
  <si>
    <t>Interest cost capitalized</t>
  </si>
  <si>
    <t>Interest cost charged against income</t>
  </si>
  <si>
    <t>Total interest cost incurred</t>
  </si>
  <si>
    <t>PROPERTY AND EQUIPMENT, NET (Narrative) (Details) - USD ($) $ in Thousands</t>
  </si>
  <si>
    <t>Depreciation expenses</t>
  </si>
  <si>
    <t>Scenario One [Member]</t>
  </si>
  <si>
    <t>Building</t>
  </si>
  <si>
    <t>DEPOSIT FOR NON-CURRENT ASSETS (Details) - USD ($) $ in Thousands</t>
  </si>
  <si>
    <t>Non-refundable deposit</t>
  </si>
  <si>
    <t>Others [Member]</t>
  </si>
  <si>
    <t>DEPOSIT FOR NON-CURRENT ASSETS (Narrative) (Details) - USD ($) $ in Thousands</t>
  </si>
  <si>
    <t>Debt Instrument, Collateral Amount</t>
  </si>
  <si>
    <t>PRC in Beijing [Member]</t>
  </si>
  <si>
    <t>Interest free non-refundable deposits for buildings</t>
  </si>
  <si>
    <t>PRC in Chongqing [Member]</t>
  </si>
  <si>
    <t>PRC in Changzhou, Jiangsu Province [Member]</t>
  </si>
  <si>
    <t>PRC in wuhan [Member]</t>
  </si>
  <si>
    <t>OTHER NON-CURRENT ASSETS (Schedule of other non-current assets ) (Details) - USD ($) $ in Thousands</t>
  </si>
  <si>
    <t>Schedule of Cost-method Investments [Line Items]</t>
  </si>
  <si>
    <t>Rental and other deposits</t>
  </si>
  <si>
    <t>Rental deposits paid to lessors for sublease services</t>
  </si>
  <si>
    <t>SHORT-TERM AND LONG-TERM LOANS (Schedule of Short-term and Long-term Loans) (Details) - USD ($) $ in Thousands</t>
  </si>
  <si>
    <t>Short-term Debt [Line Items]</t>
  </si>
  <si>
    <t>SHORT-TERM AND LONG-TERM LOANS (Narrative) (Details) - USD ($) $ in Thousands</t>
  </si>
  <si>
    <t>121 Months Ended</t>
  </si>
  <si>
    <t>Nov. 11, 2027</t>
  </si>
  <si>
    <t>Debt Instrument [Line Items]</t>
  </si>
  <si>
    <t>Bank deposit, serves as bank borrowing security, classified as current</t>
  </si>
  <si>
    <t>Long-term Debt</t>
  </si>
  <si>
    <t>Short-term Debt</t>
  </si>
  <si>
    <t>Restricted Cash, Noncurrent</t>
  </si>
  <si>
    <t>Buildings and Land [Member]</t>
  </si>
  <si>
    <t>Bank Borrowings One [Member]</t>
  </si>
  <si>
    <t>Bank Borrowings One [Member] | Scenario, Forecast [Member]</t>
  </si>
  <si>
    <t>Repayments of Bank Debt</t>
  </si>
  <si>
    <t>Debt Instrument, Interest Rate Terms</t>
  </si>
  <si>
    <t>bears interest rate of 4.1% for the first 3 years; thereafter the interest rate will be floating at Industrial and Commercial Bank of China (USA) NA Prime plus 1.0%</t>
  </si>
  <si>
    <t>Bank Borrowings Three [Member]</t>
  </si>
  <si>
    <t>Loans Payable to Bank, Current</t>
  </si>
  <si>
    <t>Debt Instrumen tInterest Rate Stated Percentage</t>
  </si>
  <si>
    <t>4.90%</t>
  </si>
  <si>
    <t>Bank Borrowings Four [Member]</t>
  </si>
  <si>
    <t>Denominated Bank Borrowing [Member]</t>
  </si>
  <si>
    <t>4.10%</t>
  </si>
  <si>
    <t>CHINA | Buildings and Land [Member]</t>
  </si>
  <si>
    <t>CHINA | Bank Borrowings Two [Member]</t>
  </si>
  <si>
    <t>Debt Instrument, Description of Variable Rate Basis</t>
  </si>
  <si>
    <t>bear interest rates of three month LIBOR plus 2.8%</t>
  </si>
  <si>
    <t>Restricted Cash and Cash Equivalents, Noncurrent</t>
  </si>
  <si>
    <t>CHINA | Bank Borrowings Four [Member]</t>
  </si>
  <si>
    <t>Loans Payable to Bank</t>
  </si>
  <si>
    <t>Mortgages [Member]</t>
  </si>
  <si>
    <t>Loans Payable, Current</t>
  </si>
  <si>
    <t>Short Term Debt [Member]</t>
  </si>
  <si>
    <t>Debt instrument, interest rates above LIBOR</t>
  </si>
  <si>
    <t>1.25%</t>
  </si>
  <si>
    <t>Short-term Debt, Weighted Average Interest Rate</t>
  </si>
  <si>
    <t>2.32%</t>
  </si>
  <si>
    <t>1.40%</t>
  </si>
  <si>
    <t>LIBOR</t>
  </si>
  <si>
    <t>Debt Instrument, Interest Rate, Basis for Effective Rate</t>
  </si>
  <si>
    <t>bear interest rates of three month London Interbank Offered Rate (&amp;#8220;LIBOR&amp;#8221;) plus 1.25% (2016: LIBOR plus 1.0%).</t>
  </si>
  <si>
    <t>Short Term Debt [Member] | Bank Borrowings Three [Member]</t>
  </si>
  <si>
    <t>Short Term Debt [Member] | Bank Borrowings Four [Member]</t>
  </si>
  <si>
    <t>Long Term Debt [Member] | Maturity on Demand [Member]</t>
  </si>
  <si>
    <t>ACCRUED EXPENSES AND OTHER LIABILITIES (Schedule of Accrued Expenses and Other Liabilities) (Details) - USD ($) $ in Thousands</t>
  </si>
  <si>
    <t>Payroll and welfare benefit</t>
  </si>
  <si>
    <t>Other taxes and surcharges payable</t>
  </si>
  <si>
    <t>[1]</t>
  </si>
  <si>
    <t>Accrued unrecognized tax benefits and related interest and penalties</t>
  </si>
  <si>
    <t>Amounts payable to employees</t>
  </si>
  <si>
    <t>Amounts payable to sales and marketing agents</t>
  </si>
  <si>
    <t>Amounts due to foremen and suppliers of decoration services</t>
  </si>
  <si>
    <t>Amounts due to Tianxiajin investors</t>
  </si>
  <si>
    <t>Down payments collected on behalf of secondary home sellers</t>
  </si>
  <si>
    <t>Cash incentives payable to home buyers</t>
  </si>
  <si>
    <t>[2]</t>
  </si>
  <si>
    <t>Amounts payable for purchase of treasury stock</t>
  </si>
  <si>
    <t>[3]</t>
  </si>
  <si>
    <t>Other taxes and surcharges payable consist of VAT, cultural construction fee (“CCF”), city construction tax (“CCT”) and withholding individual income tax (“IIT”).</t>
  </si>
  <si>
    <t>Cash incentives payable to home buyers, are payable when home buyers successfully purchase new properties through the Company’s platform and successfully registers on the Company’s website.</t>
  </si>
  <si>
    <t>This amount represents the purchase of treasury stock. The balance was subsequently settled in January 2017.</t>
  </si>
  <si>
    <t>CUSTOMERS' REFUNDABLE FEES (Schedule of customers' refundable fees) (Details) - USD ($) $ in Thousands</t>
  </si>
  <si>
    <t>Cash received from customers during the year</t>
  </si>
  <si>
    <t>Revenue recognized during the year</t>
  </si>
  <si>
    <t>Payments to sales and marketing agents during the year</t>
  </si>
  <si>
    <t>Refunds paid during the year</t>
  </si>
  <si>
    <t>Amounts payable to real estate developers</t>
  </si>
  <si>
    <t>CONVERTIBLE SENIOR NOTES (principal amount and unamortized discount and debt issuance costs) (Details) - USD ($) $ in Thousands</t>
  </si>
  <si>
    <t>Principal amount</t>
  </si>
  <si>
    <t>Unamortized discount and debt issuance costs</t>
  </si>
  <si>
    <t>Debt Issuance Costs, Net</t>
  </si>
  <si>
    <t>CONVERTIBLE SENIOR NOTES (Schedule of future principal payments) (Details) $ in Thousands</t>
  </si>
  <si>
    <t>Aggregate future principal payments for long-term debt, including short-term loans</t>
  </si>
  <si>
    <t>CONVERTIBLE SENIOR NOTES (Narrative) (Details) $ / shares in Units, $ in Thousands</t>
  </si>
  <si>
    <t>Dec. 15, 2016USD ($)</t>
  </si>
  <si>
    <t>Nov. 04, 2015USD ($)$ / sharesshares</t>
  </si>
  <si>
    <t>Sep. 24, 2015USD ($)$ / sharesshares</t>
  </si>
  <si>
    <t>Dec. 31, 2017USD ($)$ / shares</t>
  </si>
  <si>
    <t>Sep. 24, 2016</t>
  </si>
  <si>
    <t>Dec. 31, 2017$ / shares</t>
  </si>
  <si>
    <t>Dec. 31, 2016$ / shares</t>
  </si>
  <si>
    <t>Dec. 04, 2013USD ($)$ / shares</t>
  </si>
  <si>
    <t>Sep. 30, 2010$ / shares</t>
  </si>
  <si>
    <t>Total net proceeds from issuance of senior convertible notes</t>
  </si>
  <si>
    <t>Debt Interest expense</t>
  </si>
  <si>
    <t>Repayments of Convertible Debt</t>
  </si>
  <si>
    <t>Carlyle Group [Member]</t>
  </si>
  <si>
    <t>Minimum percentage of Company's total outstanding share capital to be owned by related party</t>
  </si>
  <si>
    <t>Percentage interest owned</t>
  </si>
  <si>
    <t>72.00%</t>
  </si>
  <si>
    <t>Ateefa Limited [Member]</t>
  </si>
  <si>
    <t>Shares Issued | shares | shares</t>
  </si>
  <si>
    <t>Consideration received from shares issued</t>
  </si>
  <si>
    <t>Aggregate principle amount</t>
  </si>
  <si>
    <t>Convertible senior notes, due date</t>
  </si>
  <si>
    <t>Nov. 3,
		2022</t>
  </si>
  <si>
    <t>Sep. 24,
		2022</t>
  </si>
  <si>
    <t>Convertible senior notes, interest rate</t>
  </si>
  <si>
    <t>2.00%</t>
  </si>
  <si>
    <t>1.50%</t>
  </si>
  <si>
    <t>November 2022 [Member]</t>
  </si>
  <si>
    <t>Convertible senior notes, conversion price | $ / shares</t>
  </si>
  <si>
    <t>Beneficial conversion feature (BCF) recognized</t>
  </si>
  <si>
    <t>Debt discount</t>
  </si>
  <si>
    <t>2.00% Convertible Senior Notes due December 15, 2018 [Member] | Overallotment Option [Member]</t>
  </si>
  <si>
    <t>2.00% Convertible Senior Notes due December 15, 2018 [Member] | Senior Notes Additional [Member]</t>
  </si>
  <si>
    <t>December 2018 Notes [Member]</t>
  </si>
  <si>
    <t>2.86%</t>
  </si>
  <si>
    <t>Convertible senior notes, repurchase price percentage of principal amounts of notes</t>
  </si>
  <si>
    <t>98.60%</t>
  </si>
  <si>
    <t>Reclassification of convertible notes</t>
  </si>
  <si>
    <t>Debt Related Commitment Fees and Debt Issuance Costs</t>
  </si>
  <si>
    <t>September 2022 Notes [Member]</t>
  </si>
  <si>
    <t>1.56%</t>
  </si>
  <si>
    <t>Number of ADSs issuable upon conversion of notes per $1,000 principal amount</t>
  </si>
  <si>
    <t>Debt Conversion, Converted Instrument, Shares Issued | shares</t>
  </si>
  <si>
    <t>November 2022 Notes [Member]</t>
  </si>
  <si>
    <t>SHAREHOLDERS' EQUITY (Details Textual)</t>
  </si>
  <si>
    <t>1 Months Ended</t>
  </si>
  <si>
    <t>Sep. 30, 2010$ / sharesshares</t>
  </si>
  <si>
    <t>Dec. 31, 2015shares</t>
  </si>
  <si>
    <t>Feb. 10, 2015USD ($)</t>
  </si>
  <si>
    <t>Shareholders Equity [Line Items]</t>
  </si>
  <si>
    <t>Shares Authorized</t>
  </si>
  <si>
    <t>Declaration of dividends | $</t>
  </si>
  <si>
    <t>Regulatory Restrictions on Payment of Dividends</t>
  </si>
  <si>
    <t>Restricted net assets | $</t>
  </si>
  <si>
    <t>Treasury Stock, Value | $</t>
  </si>
  <si>
    <t>Description of Other Additional Regulatory Limitations</t>
  </si>
  <si>
    <t>Additionally, in accordance with the Company Law of the PRC, a domestic enterprise is required to provide a statutory common reserve of at least 10% of its annual after-tax profit until such reserve has reached 50% of its respective registered capital based on the enterprises PRC statutory accounts.</t>
  </si>
  <si>
    <t>Ordinary shares converted</t>
  </si>
  <si>
    <t>Ordinary Shares, Shares issued</t>
  </si>
  <si>
    <t>Ordinary Shares, Shares outstanding</t>
  </si>
  <si>
    <t>Common Class A [Member] | Common Stock [Member]</t>
  </si>
  <si>
    <t>Treasury Stock, Shares, Acquired</t>
  </si>
  <si>
    <t>Ordinary shares, voting rights</t>
  </si>
  <si>
    <t>Common Class B [Member] | Common Stock [Member]</t>
  </si>
  <si>
    <t>TAXATION (Schedule of Income Before Income Taxes) (Details) - USD ($) $ in Thousands</t>
  </si>
  <si>
    <t>Income Tax [Line Items]</t>
  </si>
  <si>
    <t>Non-PRC</t>
  </si>
  <si>
    <t>TAXATION (Schedule of Income Tax Expenses) (Details) - USD ($) $ in Thousands</t>
  </si>
  <si>
    <t>Current tax expense</t>
  </si>
  <si>
    <t>Deferred tax benefit</t>
  </si>
  <si>
    <t>Income Tax Expense Benefit</t>
  </si>
  <si>
    <t>TAXATION (Schedule of Reconciliation between Amount of Income Tax Expenses and Amount Computed by Applying Statutory Tax Rate to Income before Income Taxes) (Details) - USD ($) $ in Thousands</t>
  </si>
  <si>
    <t>Income (loss) before income taxes</t>
  </si>
  <si>
    <t>Income tax at applicable tax rate of 25%</t>
  </si>
  <si>
    <t>Effect of international tax rate differences</t>
  </si>
  <si>
    <t>Non-deductible expenses</t>
  </si>
  <si>
    <t>Effect of tax holidays or preferential tax rates</t>
  </si>
  <si>
    <t>Effect of tax rate changes</t>
  </si>
  <si>
    <t>Investment basis difference in the PRC Domestic Entities</t>
  </si>
  <si>
    <t>Withholding tax</t>
  </si>
  <si>
    <t>Research and development super-deduction</t>
  </si>
  <si>
    <t>Changes in valuation allowance</t>
  </si>
  <si>
    <t>Unrecognized tax benefits</t>
  </si>
  <si>
    <t>Changes in interest and penalties on unrecognized tax benefits</t>
  </si>
  <si>
    <t>Effective Income Tax Reconciliation Adjustments Total, Total</t>
  </si>
  <si>
    <t>TAXATION (Schedule of Roll-forward of Unrecognized Tax Benefits, Exclusive of Related Interest and Penalties) (Details) - USD ($) $ in Thousands</t>
  </si>
  <si>
    <t>Increase relating to prior year tax positions</t>
  </si>
  <si>
    <t>Increase relating to current year tax positions</t>
  </si>
  <si>
    <t>Decrease relating to reversal of prior years' tax position</t>
  </si>
  <si>
    <t>Decrease relating to expiration of applicable statute of limitations</t>
  </si>
  <si>
    <t>TAXATION (Schedule of Aggregate Amount and Per Share Effect of Tax Holidays and Preferential Tax Rates) (Details) - USD ($) $ / shares in Units, $ in Thousands</t>
  </si>
  <si>
    <t>Income Tax Holiday [Line Items]</t>
  </si>
  <si>
    <t>The aggregate amount</t>
  </si>
  <si>
    <t>Basic Earnings Per Share [Member]</t>
  </si>
  <si>
    <t>Aggregate tax benefit per share</t>
  </si>
  <si>
    <t>Diluted Earnings Per Share [Member]</t>
  </si>
  <si>
    <t>TAXATION (Schedule of Components of Deferred Taxes) (Details) - USD ($) $ in Thousands</t>
  </si>
  <si>
    <t>Net operating losses</t>
  </si>
  <si>
    <t>Impairment of funds receivable</t>
  </si>
  <si>
    <t>Impairment of loans receivable</t>
  </si>
  <si>
    <t>Overcharged advertising and promotion fee</t>
  </si>
  <si>
    <t>Fix assets depreciation</t>
  </si>
  <si>
    <t>Share based compensation</t>
  </si>
  <si>
    <t>Less: Valuation allowance</t>
  </si>
  <si>
    <t>Total deferred tax assets, net</t>
  </si>
  <si>
    <t>Investment basis in the PRC entities</t>
  </si>
  <si>
    <t>BaoAn Acquisition - Property</t>
  </si>
  <si>
    <t>Interest capitalization</t>
  </si>
  <si>
    <t>TAXATION (Narrative) (Details) - USD ($) $ in Thousands</t>
  </si>
  <si>
    <t>Dec. 22, 2017</t>
  </si>
  <si>
    <t>Apr. 30, 2009</t>
  </si>
  <si>
    <t>Apr. 14, 2008</t>
  </si>
  <si>
    <t>Dec. 31, 2018</t>
  </si>
  <si>
    <t>Dec. 31, 2012</t>
  </si>
  <si>
    <t>Unrecognized Tax benefits</t>
  </si>
  <si>
    <t>Transitional enterprise income tax rate</t>
  </si>
  <si>
    <t>25.00%</t>
  </si>
  <si>
    <t>Unrecognized tax benefit that would impact the effective tax rate</t>
  </si>
  <si>
    <t>Income tax expenses for interest and penalties</t>
  </si>
  <si>
    <t>Accrued Interest and penalties related to unrecognized tax benefits</t>
  </si>
  <si>
    <t>Net Operating loss carry forwards</t>
  </si>
  <si>
    <t>Deferred Tax Liabilities</t>
  </si>
  <si>
    <t>Temporary differences related to withholding taxes on undistributed earnings of subsidiaries</t>
  </si>
  <si>
    <t>Temporary differences related to investment in subsidiaries</t>
  </si>
  <si>
    <t>Effective Income Tax Rate Reconciliation, at Federal Statutory Income Tax Rate, Percent</t>
  </si>
  <si>
    <t>35.00%</t>
  </si>
  <si>
    <t>Deferred Tax Assets, At Federal Statutory Income Tax Rate</t>
  </si>
  <si>
    <t>Scenario, Plan [Member]</t>
  </si>
  <si>
    <t>21.00%</t>
  </si>
  <si>
    <t>Accrued Expenses And Other Liabilities [Member]</t>
  </si>
  <si>
    <t>Hong Kong [Member]</t>
  </si>
  <si>
    <t>Preferential tax rate</t>
  </si>
  <si>
    <t>16.50%</t>
  </si>
  <si>
    <t>Tax years open to examination</t>
  </si>
  <si>
    <t>tax years 2012 through 2017</t>
  </si>
  <si>
    <t>CHINA</t>
  </si>
  <si>
    <t>United States [Member]</t>
  </si>
  <si>
    <t>tax years 2015 through 2017</t>
  </si>
  <si>
    <t>SINGAPORE</t>
  </si>
  <si>
    <t>8.50%</t>
  </si>
  <si>
    <t>Latest Tax Year [Member]</t>
  </si>
  <si>
    <t>Operating loss carry forwards expiration date</t>
  </si>
  <si>
    <t>Earliest Tax Year [Member]</t>
  </si>
  <si>
    <t>Maximum [Member] | Hong Kong [Member]</t>
  </si>
  <si>
    <t>Examination period of the company's tax filings</t>
  </si>
  <si>
    <t>6 years</t>
  </si>
  <si>
    <t>Maximum [Member] | CHINA</t>
  </si>
  <si>
    <t>Maximum [Member] | United States [Member]</t>
  </si>
  <si>
    <t>3 years</t>
  </si>
  <si>
    <t>Enterprise Income Tax Law [Member]</t>
  </si>
  <si>
    <t>Statutory Tax Rate</t>
  </si>
  <si>
    <t>Reduced enterprise income tax rate</t>
  </si>
  <si>
    <t>SouFun Media ,Beijing Zhongzhi, SouFun Network, Beijing Technology and Beijing JTX Technology [Member]</t>
  </si>
  <si>
    <t>Xinjiang Zhongzhi [Member]</t>
  </si>
  <si>
    <t>0.00%</t>
  </si>
  <si>
    <t>SHARE-BASED PAYMENTS - (Summary of Equity Award Activity) (Details) - USD ($) $ / shares in Units, $ in Thousands</t>
  </si>
  <si>
    <t>Aug. 29, 2017</t>
  </si>
  <si>
    <t>Number of Share</t>
  </si>
  <si>
    <t>Replaced</t>
  </si>
  <si>
    <t>Weighted Average Exercise Price</t>
  </si>
  <si>
    <t>Granted (replacement option)</t>
  </si>
  <si>
    <t>Employees and Directors [Member]</t>
  </si>
  <si>
    <t>Outstanding, December 31, 2016</t>
  </si>
  <si>
    <t>Granted (new options)</t>
  </si>
  <si>
    <t>Granted (replacement options)</t>
  </si>
  <si>
    <t>Forfeited (up to the replacement)</t>
  </si>
  <si>
    <t>Forfeited (after the replacement)</t>
  </si>
  <si>
    <t>Expired</t>
  </si>
  <si>
    <t>Exercised</t>
  </si>
  <si>
    <t>Vested and expected to vest at December 31, 2017</t>
  </si>
  <si>
    <t>Exercisable at December 31, 2017</t>
  </si>
  <si>
    <t>Granted (new option)</t>
  </si>
  <si>
    <t>Outstanding, December 31, 2017</t>
  </si>
  <si>
    <t>Exercisable at December 31, 2016</t>
  </si>
  <si>
    <t>Weighted Average Grant Date Fair Value</t>
  </si>
  <si>
    <t>Outstanding Ending Balance</t>
  </si>
  <si>
    <t>Weighted Average Remaining Contractual Term</t>
  </si>
  <si>
    <t>Outstanding Beginning Balance</t>
  </si>
  <si>
    <t>6 years 2 months 12 days</t>
  </si>
  <si>
    <t>5 years 4 days</t>
  </si>
  <si>
    <t>Vested and expected to vest at December 31, 2016</t>
  </si>
  <si>
    <t>3 years 6 months</t>
  </si>
  <si>
    <t>Aggregated Intrinsic Value</t>
  </si>
  <si>
    <t>SHARE-BASED PAYMENTS - (Summary Of Restricted Shares Granted) (Details) - $ / shares</t>
  </si>
  <si>
    <t>Granted (replacement restricted shares)</t>
  </si>
  <si>
    <t>Unvested, December 31, 2016</t>
  </si>
  <si>
    <t>Granted (new restricted shares)</t>
  </si>
  <si>
    <t>Unvested, December 31, 2017</t>
  </si>
  <si>
    <t>Forfeited</t>
  </si>
  <si>
    <t>SHARE-BASED PAYMENTS - (Schedule of Assumptions Used to Estimate Fair Value) (Details)</t>
  </si>
  <si>
    <t>Assumptions Used To Determine Fair Value Options [Line Items]</t>
  </si>
  <si>
    <t>Risk-free interest rate</t>
  </si>
  <si>
    <t>1.81%</t>
  </si>
  <si>
    <t>Expected volatility range</t>
  </si>
  <si>
    <t>46.62%</t>
  </si>
  <si>
    <t>Weighted average expected life</t>
  </si>
  <si>
    <t>6 years 3 months</t>
  </si>
  <si>
    <t>Fair value of ordinary share</t>
  </si>
  <si>
    <t>2.39%</t>
  </si>
  <si>
    <t>61.24%</t>
  </si>
  <si>
    <t>6 years 4 months 6 days</t>
  </si>
  <si>
    <t>SHARE-BASED PAYMENTS - (Schedule of Share - Based Compensation Expense) (Details) - USD ($) $ in Thousands</t>
  </si>
  <si>
    <t>Share-based Compensation Arrangement by Share-based Payment Award, Compensation Cost [Line Items]</t>
  </si>
  <si>
    <t>Allocated Share Based Compensation Expense</t>
  </si>
  <si>
    <t>Cost of revenues [Member]</t>
  </si>
  <si>
    <t>Selling expenses [Member]</t>
  </si>
  <si>
    <t>General and administrative expenses [Member]</t>
  </si>
  <si>
    <t>SHARE-BASED PAYMENTS - (Narrative) (Details) - USD ($) $ / shares in Units, $ in Thousands</t>
  </si>
  <si>
    <t>Jun. 04, 2015</t>
  </si>
  <si>
    <t>Aug. 04, 2010</t>
  </si>
  <si>
    <t>Sep. 01, 1999</t>
  </si>
  <si>
    <t>Share-based Compensation Arrangement by Share-based Payment Award [Line Items]</t>
  </si>
  <si>
    <t>Aggregate intrinsic value of options</t>
  </si>
  <si>
    <t>Recognition period for cost related to options</t>
  </si>
  <si>
    <t>2 years 4 months 13 days</t>
  </si>
  <si>
    <t>Employee Service Share-based Compensation, Nonvested Awards, Compensation Cost Not yet Recognized</t>
  </si>
  <si>
    <t>Share-based Compensation Arrangement by Share-based Payment Award,Options, Replaced in Period, Gross</t>
  </si>
  <si>
    <t>Share-based Compensation Arrangement by Share-based Payment Award,Replacement Options, Grants in Period,Weighted Average Exercise Price</t>
  </si>
  <si>
    <t>Incremental Share Based Compensation</t>
  </si>
  <si>
    <t>Share based awards expiration period</t>
  </si>
  <si>
    <t>4 years</t>
  </si>
  <si>
    <t>3 years 8 months 1 day</t>
  </si>
  <si>
    <t>Share-based Compensation Arrangement by Share-based Payment Award,Replacement Options, Grants in Period, Gross</t>
  </si>
  <si>
    <t>Share-based Compensation Arrangement by Share-based Payment Award, Options, Grants in Period, Weighted Average Grant Date Fair Value</t>
  </si>
  <si>
    <t>Employee Stock Option [Member]</t>
  </si>
  <si>
    <t>Employee Stock Option [Member] | Share-based Compensation Award, Tranche One [Member]</t>
  </si>
  <si>
    <t>Share-based Compensation Arrangement by Share-based Payment Award, Award Vesting Rights, Percentage</t>
  </si>
  <si>
    <t>Percentage of Shares Issuable to Director and Employees</t>
  </si>
  <si>
    <t>Stock Incentive Plan 2010 [Member]</t>
  </si>
  <si>
    <t>10.00%</t>
  </si>
  <si>
    <t>Stock Plan 1999 [Member]</t>
  </si>
  <si>
    <t>12.00%</t>
  </si>
  <si>
    <t>Return Period of Awards in case of cessation of employment and violation of certain provisions</t>
  </si>
  <si>
    <t>2 years</t>
  </si>
  <si>
    <t>Percent of awards vest</t>
  </si>
  <si>
    <t>20.00%</t>
  </si>
  <si>
    <t>40.00%</t>
  </si>
  <si>
    <t>30.00%</t>
  </si>
  <si>
    <t>Stock Plan 1999 [Member] | Maximum [Member]</t>
  </si>
  <si>
    <t>15 years</t>
  </si>
  <si>
    <t>Stock Plan 1999 [Member] | Minimum [Member]</t>
  </si>
  <si>
    <t>10 years</t>
  </si>
  <si>
    <t>Stock Related Award Incentive Plan Of 2015 [Member]</t>
  </si>
  <si>
    <t>RELATED PARTY TRANSACTIONS (Summary of Related Parties Transaction by Related Party) (Details)</t>
  </si>
  <si>
    <t>Vincent Tianquan Mo [Member]</t>
  </si>
  <si>
    <t>Related Party Transaction [Line Items]</t>
  </si>
  <si>
    <t>Relationship with the Group</t>
  </si>
  <si>
    <t>Executive chairman of the board of directors and chief executive officer</t>
  </si>
  <si>
    <t>Richard Jiangong Dai [Member]</t>
  </si>
  <si>
    <t>Director of the board up until February 25, 2016</t>
  </si>
  <si>
    <t>Wall Street Global Training Center [Member]</t>
  </si>
  <si>
    <t>A company under the control of Vincent Tianquan Mo and two other independent directors</t>
  </si>
  <si>
    <t>Beihai Silver Beach [Member]</t>
  </si>
  <si>
    <t>A company under the control of Vincent Tianquan Mo</t>
  </si>
  <si>
    <t>Che Tian Xia Company [Member]</t>
  </si>
  <si>
    <t>A company under the control of Vincent Tianquan Mo and Richard Jiangong Dai</t>
  </si>
  <si>
    <t>Guangxi Wharton [Member]</t>
  </si>
  <si>
    <t>Research Center [Member]</t>
  </si>
  <si>
    <t>Upsky Long Island [Member]</t>
  </si>
  <si>
    <t>Upsky San Francisco [Member]</t>
  </si>
  <si>
    <t>Upsky Lighthouse Hotel [Member]</t>
  </si>
  <si>
    <t>Nanning Xuyin Business [Member]</t>
  </si>
  <si>
    <t>New York Military Academy [Member]</t>
  </si>
  <si>
    <t>A company of which Vincent Tianquan Mo is a director</t>
  </si>
  <si>
    <t>RELATED PARTY TRANSACTIONS (Schedule of Related Party Transactions) (Details) - USD ($) $ in Thousands</t>
  </si>
  <si>
    <t>Office Building Lease</t>
  </si>
  <si>
    <t>Beihai Silver Beach [Member] | Management Services [Member]</t>
  </si>
  <si>
    <t>Service fee incurred</t>
  </si>
  <si>
    <t>Beihai Silver Beach [Member] | Hotel Operating Costs [Member]</t>
  </si>
  <si>
    <t>Upsky San Francisco [Member] | Hotel Operating Costs [Member]</t>
  </si>
  <si>
    <t>Upsky Lighthouse [Member] | Hotel Operating Costs [Member]</t>
  </si>
  <si>
    <t>Upsky Long Island [Member] | Hotel Operating Costs [Member]</t>
  </si>
  <si>
    <t>New York Military Academy [Member] | Training Fee [Member]</t>
  </si>
  <si>
    <t>RELATED PARTY TRANSACTIONS (Schedule of Amounts Due to Related Party) (Details) - USD ($) $ in Thousands</t>
  </si>
  <si>
    <t>Amounts due to (from) a related party</t>
  </si>
  <si>
    <t>RELATED PARTY TRANSACTIONS - (Narrative) (Details) $ in Thousands</t>
  </si>
  <si>
    <t>Mar. 01, 2012</t>
  </si>
  <si>
    <t>Dec. 31, 2015USD ($)shares</t>
  </si>
  <si>
    <t>Dec. 31, 2012ft²</t>
  </si>
  <si>
    <t>Transactions With Third Party [Line Items]</t>
  </si>
  <si>
    <t>Free rental space | ft²</t>
  </si>
  <si>
    <t>Tianquan Vincent Mo [Member]</t>
  </si>
  <si>
    <t>Lease period</t>
  </si>
  <si>
    <t>Naning Xuying [Member]</t>
  </si>
  <si>
    <t>Number Of Shares Transferred | shares</t>
  </si>
  <si>
    <t>Upsky Lighthouse Hotel [Member] | Hotel Operating Costs [Member]</t>
  </si>
  <si>
    <t>Nanning Xuyin [Member] | Tianquan Vincent Mo [Member]</t>
  </si>
  <si>
    <t>Entity owned percentage</t>
  </si>
  <si>
    <t>80.00%</t>
  </si>
  <si>
    <t>Guilin Bank [Member] | Tianquan Vincent Mo [Member]</t>
  </si>
  <si>
    <t>Shares hold by entity | shares</t>
  </si>
  <si>
    <t>Training service fee [Member]</t>
  </si>
  <si>
    <t>EMPLOYEE DEFINED CONTRIBUTION PLAN (Details) - USD ($) $ in Thousands</t>
  </si>
  <si>
    <t>Employee Benefit Expenses</t>
  </si>
  <si>
    <t>COMMITMENTS AND CONTINGENCIES (Schedule of Future Minimum Lease Payments under Non Cancelable Operating Leases) (Details) $ in Thousands</t>
  </si>
  <si>
    <t>2021 and thereafter</t>
  </si>
  <si>
    <t>Operating Leases, Future Minimum Payments Due, Total</t>
  </si>
  <si>
    <t>COMMITMENTS AND CONTINGENCIES (Narrative) (Details) - USD ($) $ in Thousands</t>
  </si>
  <si>
    <t>Rental expenses for operating Lease</t>
  </si>
  <si>
    <t>Long-term Purchase Commitment, Amount</t>
  </si>
  <si>
    <t>SEGMENT REPORTING (Narrative) (Details) - USD ($) $ in Thousands</t>
  </si>
  <si>
    <t>United States [Member] | Land And Building [Member]</t>
  </si>
  <si>
    <t>Segment Reporting Information [Line Items]</t>
  </si>
  <si>
    <t>Long Lived Tangible Assets Located Outside Country</t>
  </si>
  <si>
    <t>EARNINGS (LOSS) PER SHARE (Schedule of Basic and Diluted Earnings Per Share) (Details) $ / shares in Units, $ in Thousands</t>
  </si>
  <si>
    <t>Dec. 31, 2017USD ($)$ / sharesshares</t>
  </si>
  <si>
    <t>Dec. 31, 2017$ / sharesshares</t>
  </si>
  <si>
    <t>Dec. 31, 2016USD ($)$ / sharesshares</t>
  </si>
  <si>
    <t>Dec. 31, 2016$ / sharesshares</t>
  </si>
  <si>
    <t>Dec. 31, 2015USD ($)$ / sharesshares</t>
  </si>
  <si>
    <t>Dec. 31, 2015$ / sharesshares</t>
  </si>
  <si>
    <t>Denominator:</t>
  </si>
  <si>
    <t>Weighted average number of ordinary shares outstanding used in calculating basic earnings (loss) per share</t>
  </si>
  <si>
    <t>Earnings (loss) per share - basic | $ / shares</t>
  </si>
  <si>
    <t>Numerator:</t>
  </si>
  <si>
    <t>Net income (loss) attributable to ordinary shareholders | $</t>
  </si>
  <si>
    <t>Denominator used for diluted earnings (loss) per share</t>
  </si>
  <si>
    <t>Earnings (loss) per share -diluted | $ / shares</t>
  </si>
  <si>
    <t>Allocation of net income (loss) attributable to ordinary shareholders used in calculating income (loss) per ordinary share-basic | $</t>
  </si>
  <si>
    <t>Denominator used for basic earnings (loss) per share</t>
  </si>
  <si>
    <t>Allocation of net income (loss) attributable to ordinary shareholders used in calculating income (loss) per ordinary share | $</t>
  </si>
  <si>
    <t>Effect of convertible senior notes | $</t>
  </si>
  <si>
    <t>Allocation of net income (loss) attributable to ordinary shareholders used in calculating income (loss) per ordinary share-diluted after assumed conversion | $</t>
  </si>
  <si>
    <t>Reallocation of net income (loss) attributable to ordinary shareholders as a result of conversion of Class B to Class A shares | $</t>
  </si>
  <si>
    <t>Weighted average number of ordinary shares outstanding used in calculating basic earnings (loss) per share | $ / shares</t>
  </si>
  <si>
    <t>Conversion of Class B to Class A ordinary shares</t>
  </si>
  <si>
    <t>Employee stock options</t>
  </si>
  <si>
    <t>EARNINGS (LOSS) PER SHARE (Narrative) (Details) - $ / shares</t>
  </si>
  <si>
    <t>Antidilutive Securities Excluded from Computation of Earnings Per Share, Amount</t>
  </si>
  <si>
    <t>Debt Instrument, Convertible, Conversion Price</t>
  </si>
  <si>
    <t>SUBSEQUENT EVENT (Narrative) (Details) ¥ in Thousands, $ in Thousands</t>
  </si>
  <si>
    <t>Jan. 02, 2018CNY (¥)</t>
  </si>
  <si>
    <t>Feb. 28, 2018USD ($)</t>
  </si>
  <si>
    <t>Nov. 30, 2017USD ($)</t>
  </si>
  <si>
    <t>Litigation Settlement, Amount Awarded from Other Party</t>
  </si>
  <si>
    <t>Subsequent Event [Member]</t>
  </si>
  <si>
    <t>Proceeds from Legal Settlements</t>
  </si>
  <si>
    <t>Chongqing Rungang Real Estate Developing Co,. Ltd [Member] | Subsequent Event [Member]</t>
  </si>
  <si>
    <t>Proceeds from Legal Settlements | ¥</t>
  </si>
  <si>
    <t>CONDENSED BALANCE SHEETS (Details) - USD ($) $ in Thousands</t>
  </si>
  <si>
    <t>Convertible notes- current</t>
  </si>
  <si>
    <t>Shareholders equity:</t>
  </si>
  <si>
    <t>Accumulated other comprehensive income (loss)</t>
  </si>
  <si>
    <t>Treasury stock</t>
  </si>
  <si>
    <t>Total shareholders' equity</t>
  </si>
  <si>
    <t>Ordinary Shares, Value</t>
  </si>
  <si>
    <t>Parent Company [Member]</t>
  </si>
  <si>
    <t>Amounts due from subsidiaries</t>
  </si>
  <si>
    <t>Investment in subsidiaries, PRC Domestic Entities and PRC Domestic Entities subsidiaries</t>
  </si>
  <si>
    <t>Amounts due to subsidiaries and PRC Domestic Entities</t>
  </si>
  <si>
    <t>Parent Company [Member] | Common Class A [Member]</t>
  </si>
  <si>
    <t>Parent Company [Member] | Common Class B [Member]</t>
  </si>
  <si>
    <t>CONDENSED BALANCE SHEETS (Details) (Parenthetical) - $ / shares</t>
  </si>
  <si>
    <t>Sep. 30, 2010</t>
  </si>
  <si>
    <t>Class A and Class B ordinary shares, shares authorized</t>
  </si>
  <si>
    <t>Ordinary shares, par value</t>
  </si>
  <si>
    <t>CONDENSED STATEMENTS OF COMPREHENSIVE INCOME (LOSS) (Details) - USD ($) $ in Thousands</t>
  </si>
  <si>
    <t>Condensed Financial Statements, Captions [Line Items]</t>
  </si>
  <si>
    <t>General and administrative (expenses) income</t>
  </si>
  <si>
    <t>Operating (loss) income</t>
  </si>
  <si>
    <t>Interest expenses</t>
  </si>
  <si>
    <t>Realized gain on available-for-sale security (including accumulated other comprehensive income reclassifications for unrealized net gain on available-for-sale security of nil, nil and 10,583 for the years ended December 31, 2014, 2015 and 2016, respectively)</t>
  </si>
  <si>
    <t>Foreign exchange gain (loss)</t>
  </si>
  <si>
    <t>Income tax expenses</t>
  </si>
  <si>
    <t>Other Comprehensive Income (Loss), before Tax</t>
  </si>
  <si>
    <t>Other Comprehensive Income (Loss), Tax</t>
  </si>
  <si>
    <t>Equity in profits (losses) of subsidiaries, PRC Domestic Entities and PRC Domestic Entities' subsidiaries</t>
  </si>
  <si>
    <t>Other-than-temporary impairment on available-for-sale securities</t>
  </si>
  <si>
    <t>Other comprehensive income (loss) recorded by subsidiaries, PRC Domestic Entities and PRC Domestic Entities’ subsidiaries</t>
  </si>
  <si>
    <t>CONDENSED STATEMENTS OF COMPREHENSIVE INCOME (LOSS) (Details) (Parenthetical) - USD ($) $ in Thousands</t>
  </si>
  <si>
    <t>Accumulated other comprehensive income reclassifications for unrealized net gains on available-for-sale security</t>
  </si>
  <si>
    <t>CONDENSED STATEMENTS OF CASH FLOWS (Details) - USD ($) $ in Thousands</t>
  </si>
  <si>
    <t>Net cash provided by (used in) operating activities</t>
  </si>
  <si>
    <t>Net cash (used in) provided by investing activities</t>
  </si>
  <si>
    <t>Net cash (used in) provided by financing activ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0_);(#,##0.00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29440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4" t="s">
        <v>23</v>
      </c>
    </row>
    <row r="15" spans="1:2">
      <c r="A15" s="4" t="s">
        <v>24</v>
      </c>
      <c r="B15" s="5" t="n">
        <v>2017</v>
      </c>
    </row>
    <row r="16" spans="1:2">
      <c r="A16" s="4" t="s">
        <v>25</v>
      </c>
    </row>
    <row r="17" spans="1:2">
      <c r="A17" s="3" t="s">
        <v>3</v>
      </c>
    </row>
    <row r="18" spans="1:2">
      <c r="A18" s="4" t="s">
        <v>26</v>
      </c>
      <c r="B18" s="5" t="n">
        <v>64360062</v>
      </c>
    </row>
    <row r="19" spans="1:2">
      <c r="A19" s="4" t="s">
        <v>27</v>
      </c>
    </row>
    <row r="20" spans="1:2">
      <c r="A20" s="3" t="s">
        <v>3</v>
      </c>
    </row>
    <row r="21" spans="1:2">
      <c r="A21" s="4" t="s">
        <v>26</v>
      </c>
      <c r="B21" s="5" t="n">
        <v>24336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9</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9</v>
      </c>
      <c r="C2" s="2" t="s">
        <v>30</v>
      </c>
      <c r="D2" s="2" t="s">
        <v>101</v>
      </c>
    </row>
    <row r="3" spans="1:4">
      <c r="A3" s="3" t="s">
        <v>1128</v>
      </c>
    </row>
    <row r="4" spans="1:4">
      <c r="A4" s="4" t="s">
        <v>1129</v>
      </c>
      <c r="B4" s="6" t="n">
        <v>7218</v>
      </c>
      <c r="C4" s="6" t="n">
        <v>6552</v>
      </c>
      <c r="D4" s="6" t="n">
        <v>4402</v>
      </c>
    </row>
    <row r="5" spans="1:4">
      <c r="A5" s="4" t="s">
        <v>1130</v>
      </c>
    </row>
    <row r="6" spans="1:4">
      <c r="A6" s="3" t="s">
        <v>1128</v>
      </c>
    </row>
    <row r="7" spans="1:4">
      <c r="A7" s="4" t="s">
        <v>1129</v>
      </c>
      <c r="B7" s="5" t="n">
        <v>364</v>
      </c>
      <c r="C7" s="5" t="n">
        <v>443</v>
      </c>
      <c r="D7" s="5" t="n">
        <v>471</v>
      </c>
    </row>
    <row r="8" spans="1:4">
      <c r="A8" s="4" t="s">
        <v>1131</v>
      </c>
    </row>
    <row r="9" spans="1:4">
      <c r="A9" s="3" t="s">
        <v>1128</v>
      </c>
    </row>
    <row r="10" spans="1:4">
      <c r="A10" s="4" t="s">
        <v>1129</v>
      </c>
      <c r="B10" s="5" t="n">
        <v>479</v>
      </c>
      <c r="C10" s="5" t="n">
        <v>512</v>
      </c>
      <c r="D10" s="5" t="n">
        <v>446</v>
      </c>
    </row>
    <row r="11" spans="1:4">
      <c r="A11" s="4" t="s">
        <v>1132</v>
      </c>
    </row>
    <row r="12" spans="1:4">
      <c r="A12" s="3" t="s">
        <v>1128</v>
      </c>
    </row>
    <row r="13" spans="1:4">
      <c r="A13" s="4" t="s">
        <v>1129</v>
      </c>
      <c r="B13" s="6" t="n">
        <v>6375</v>
      </c>
      <c r="C13" s="6" t="n">
        <v>5597</v>
      </c>
      <c r="D13" s="6" t="n">
        <v>348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1133</v>
      </c>
      <c r="B1" s="2" t="s">
        <v>1134</v>
      </c>
      <c r="C1" s="2" t="s">
        <v>1135</v>
      </c>
      <c r="D1" s="2" t="s">
        <v>1082</v>
      </c>
      <c r="E1" s="2" t="s">
        <v>1136</v>
      </c>
      <c r="F1" s="2" t="s">
        <v>29</v>
      </c>
      <c r="G1" s="2" t="s">
        <v>30</v>
      </c>
      <c r="H1" s="2" t="s">
        <v>101</v>
      </c>
    </row>
    <row r="2" spans="1:8">
      <c r="A2" s="3" t="s">
        <v>1137</v>
      </c>
    </row>
    <row r="3" spans="1:8">
      <c r="A3" s="4" t="s">
        <v>1138</v>
      </c>
      <c r="F3" s="6" t="n">
        <v>2953</v>
      </c>
      <c r="G3" s="6" t="n">
        <v>10011</v>
      </c>
      <c r="H3" s="6" t="n">
        <v>12853</v>
      </c>
    </row>
    <row r="4" spans="1:8">
      <c r="A4" s="4" t="s">
        <v>1139</v>
      </c>
      <c r="F4" s="4" t="s">
        <v>1140</v>
      </c>
    </row>
    <row r="5" spans="1:8">
      <c r="A5" s="4" t="s">
        <v>1141</v>
      </c>
      <c r="F5" s="6" t="n">
        <v>10725</v>
      </c>
    </row>
    <row r="6" spans="1:8">
      <c r="A6" s="4" t="s">
        <v>1142</v>
      </c>
      <c r="D6" s="5" t="n">
        <v>1377730</v>
      </c>
    </row>
    <row r="7" spans="1:8">
      <c r="A7" s="4" t="s">
        <v>1143</v>
      </c>
      <c r="G7" s="6" t="n">
        <v>30000</v>
      </c>
    </row>
    <row r="8" spans="1:8">
      <c r="A8" s="4" t="s">
        <v>1144</v>
      </c>
      <c r="D8" s="6" t="n">
        <v>12537</v>
      </c>
    </row>
    <row r="9" spans="1:8">
      <c r="A9" s="4" t="s">
        <v>455</v>
      </c>
    </row>
    <row r="10" spans="1:8">
      <c r="A10" s="3" t="s">
        <v>1137</v>
      </c>
    </row>
    <row r="11" spans="1:8">
      <c r="A11" s="4" t="s">
        <v>1145</v>
      </c>
      <c r="F11" s="4" t="s">
        <v>1146</v>
      </c>
    </row>
    <row r="12" spans="1:8">
      <c r="A12" s="4" t="s">
        <v>1139</v>
      </c>
      <c r="F12" s="4" t="s">
        <v>1147</v>
      </c>
    </row>
    <row r="13" spans="1:8">
      <c r="A13" s="4" t="s">
        <v>1141</v>
      </c>
      <c r="F13" s="6" t="n">
        <v>17714</v>
      </c>
    </row>
    <row r="14" spans="1:8">
      <c r="A14" s="4" t="s">
        <v>1148</v>
      </c>
      <c r="D14" s="5" t="n">
        <v>1224694</v>
      </c>
      <c r="F14" s="5" t="n">
        <v>1224694</v>
      </c>
    </row>
    <row r="15" spans="1:8">
      <c r="A15" s="4" t="s">
        <v>1143</v>
      </c>
      <c r="F15" s="7" t="n">
        <v>17.55</v>
      </c>
    </row>
    <row r="16" spans="1:8">
      <c r="A16" s="4" t="s">
        <v>1149</v>
      </c>
      <c r="F16" s="7" t="n">
        <v>17.55</v>
      </c>
    </row>
    <row r="17" spans="1:8">
      <c r="A17" s="4" t="s">
        <v>1150</v>
      </c>
    </row>
    <row r="18" spans="1:8">
      <c r="A18" s="3" t="s">
        <v>1137</v>
      </c>
    </row>
    <row r="19" spans="1:8">
      <c r="A19" s="4" t="s">
        <v>1145</v>
      </c>
      <c r="F19" s="4" t="s">
        <v>1146</v>
      </c>
    </row>
    <row r="20" spans="1:8">
      <c r="A20" s="4" t="s">
        <v>1148</v>
      </c>
      <c r="D20" s="5" t="n">
        <v>153036</v>
      </c>
    </row>
    <row r="21" spans="1:8">
      <c r="A21" s="4" t="s">
        <v>1143</v>
      </c>
      <c r="D21" s="11" t="n">
        <v>18.1</v>
      </c>
    </row>
    <row r="22" spans="1:8">
      <c r="A22" s="4" t="s">
        <v>1151</v>
      </c>
    </row>
    <row r="23" spans="1:8">
      <c r="A23" s="3" t="s">
        <v>1137</v>
      </c>
    </row>
    <row r="24" spans="1:8">
      <c r="A24" s="4" t="s">
        <v>1152</v>
      </c>
      <c r="D24" s="4" t="s">
        <v>1042</v>
      </c>
    </row>
    <row r="25" spans="1:8">
      <c r="A25" s="4" t="s">
        <v>650</v>
      </c>
    </row>
    <row r="26" spans="1:8">
      <c r="A26" s="3" t="s">
        <v>1137</v>
      </c>
    </row>
    <row r="27" spans="1:8">
      <c r="A27" s="4" t="s">
        <v>1153</v>
      </c>
      <c r="B27" s="4" t="s">
        <v>952</v>
      </c>
    </row>
    <row r="28" spans="1:8">
      <c r="A28" s="4" t="s">
        <v>1154</v>
      </c>
    </row>
    <row r="29" spans="1:8">
      <c r="A29" s="3" t="s">
        <v>1137</v>
      </c>
    </row>
    <row r="30" spans="1:8">
      <c r="A30" s="4" t="s">
        <v>1153</v>
      </c>
      <c r="C30" s="4" t="s">
        <v>1155</v>
      </c>
    </row>
    <row r="31" spans="1:8">
      <c r="A31" s="4" t="s">
        <v>1156</v>
      </c>
    </row>
    <row r="32" spans="1:8">
      <c r="A32" s="3" t="s">
        <v>1137</v>
      </c>
    </row>
    <row r="33" spans="1:8">
      <c r="A33" s="4" t="s">
        <v>1153</v>
      </c>
      <c r="E33" s="4" t="s">
        <v>1157</v>
      </c>
    </row>
    <row r="34" spans="1:8">
      <c r="A34" s="4" t="s">
        <v>1158</v>
      </c>
      <c r="F34" s="4" t="s">
        <v>1159</v>
      </c>
    </row>
    <row r="35" spans="1:8">
      <c r="A35" s="4" t="s">
        <v>1160</v>
      </c>
      <c r="F35" s="4" t="s">
        <v>1155</v>
      </c>
    </row>
    <row r="36" spans="1:8">
      <c r="A36" s="4" t="s">
        <v>1160</v>
      </c>
      <c r="F36" s="4" t="s">
        <v>1161</v>
      </c>
    </row>
    <row r="37" spans="1:8">
      <c r="A37" s="4" t="s">
        <v>1160</v>
      </c>
      <c r="F37" s="4" t="s">
        <v>1162</v>
      </c>
    </row>
    <row r="38" spans="1:8">
      <c r="A38" s="4" t="s">
        <v>1160</v>
      </c>
      <c r="F38" s="4" t="s">
        <v>1163</v>
      </c>
    </row>
    <row r="39" spans="1:8">
      <c r="A39" s="4" t="s">
        <v>1164</v>
      </c>
    </row>
    <row r="40" spans="1:8">
      <c r="A40" s="3" t="s">
        <v>1137</v>
      </c>
    </row>
    <row r="41" spans="1:8">
      <c r="A41" s="4" t="s">
        <v>1145</v>
      </c>
      <c r="F41" s="4" t="s">
        <v>1165</v>
      </c>
    </row>
    <row r="42" spans="1:8">
      <c r="A42" s="4" t="s">
        <v>1166</v>
      </c>
    </row>
    <row r="43" spans="1:8">
      <c r="A43" s="3" t="s">
        <v>1137</v>
      </c>
    </row>
    <row r="44" spans="1:8">
      <c r="A44" s="4" t="s">
        <v>1145</v>
      </c>
      <c r="F44" s="4" t="s">
        <v>1167</v>
      </c>
    </row>
    <row r="45" spans="1:8">
      <c r="A45" s="4" t="s">
        <v>1168</v>
      </c>
    </row>
    <row r="46" spans="1:8">
      <c r="A46" s="3" t="s">
        <v>1137</v>
      </c>
    </row>
    <row r="47" spans="1:8">
      <c r="A47" s="4" t="s">
        <v>1141</v>
      </c>
      <c r="F47" s="6" t="n">
        <v>744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1169</v>
      </c>
      <c r="B1" s="2" t="s">
        <v>1</v>
      </c>
    </row>
    <row r="2" spans="1:2">
      <c r="B2" s="2" t="s">
        <v>29</v>
      </c>
    </row>
    <row r="3" spans="1:2">
      <c r="A3" s="4" t="s">
        <v>1170</v>
      </c>
    </row>
    <row r="4" spans="1:2">
      <c r="A4" s="3" t="s">
        <v>1171</v>
      </c>
    </row>
    <row r="5" spans="1:2">
      <c r="A5" s="4" t="s">
        <v>1172</v>
      </c>
      <c r="B5" s="4" t="s">
        <v>1173</v>
      </c>
    </row>
    <row r="6" spans="1:2">
      <c r="A6" s="4" t="s">
        <v>1174</v>
      </c>
    </row>
    <row r="7" spans="1:2">
      <c r="A7" s="3" t="s">
        <v>1171</v>
      </c>
    </row>
    <row r="8" spans="1:2">
      <c r="A8" s="4" t="s">
        <v>1172</v>
      </c>
      <c r="B8" s="4" t="s">
        <v>1175</v>
      </c>
    </row>
    <row r="9" spans="1:2">
      <c r="A9" s="4" t="s">
        <v>1176</v>
      </c>
    </row>
    <row r="10" spans="1:2">
      <c r="A10" s="3" t="s">
        <v>1171</v>
      </c>
    </row>
    <row r="11" spans="1:2">
      <c r="A11" s="4" t="s">
        <v>1172</v>
      </c>
      <c r="B11" s="4" t="s">
        <v>1177</v>
      </c>
    </row>
    <row r="12" spans="1:2">
      <c r="A12" s="4" t="s">
        <v>1178</v>
      </c>
    </row>
    <row r="13" spans="1:2">
      <c r="A13" s="3" t="s">
        <v>1171</v>
      </c>
    </row>
    <row r="14" spans="1:2">
      <c r="A14" s="4" t="s">
        <v>1172</v>
      </c>
      <c r="B14" s="4" t="s">
        <v>1179</v>
      </c>
    </row>
    <row r="15" spans="1:2">
      <c r="A15" s="4" t="s">
        <v>1180</v>
      </c>
    </row>
    <row r="16" spans="1:2">
      <c r="A16" s="3" t="s">
        <v>1171</v>
      </c>
    </row>
    <row r="17" spans="1:2">
      <c r="A17" s="4" t="s">
        <v>1172</v>
      </c>
      <c r="B17" s="4" t="s">
        <v>1181</v>
      </c>
    </row>
    <row r="18" spans="1:2">
      <c r="A18" s="4" t="s">
        <v>1182</v>
      </c>
    </row>
    <row r="19" spans="1:2">
      <c r="A19" s="3" t="s">
        <v>1171</v>
      </c>
    </row>
    <row r="20" spans="1:2">
      <c r="A20" s="4" t="s">
        <v>1172</v>
      </c>
      <c r="B20" s="4" t="s">
        <v>1179</v>
      </c>
    </row>
    <row r="21" spans="1:2">
      <c r="A21" s="4" t="s">
        <v>1183</v>
      </c>
    </row>
    <row r="22" spans="1:2">
      <c r="A22" s="3" t="s">
        <v>1171</v>
      </c>
    </row>
    <row r="23" spans="1:2">
      <c r="A23" s="4" t="s">
        <v>1172</v>
      </c>
      <c r="B23" s="4" t="s">
        <v>1179</v>
      </c>
    </row>
    <row r="24" spans="1:2">
      <c r="A24" s="4" t="s">
        <v>1184</v>
      </c>
    </row>
    <row r="25" spans="1:2">
      <c r="A25" s="3" t="s">
        <v>1171</v>
      </c>
    </row>
    <row r="26" spans="1:2">
      <c r="A26" s="4" t="s">
        <v>1172</v>
      </c>
      <c r="B26" s="4" t="s">
        <v>1179</v>
      </c>
    </row>
    <row r="27" spans="1:2">
      <c r="A27" s="4" t="s">
        <v>1185</v>
      </c>
    </row>
    <row r="28" spans="1:2">
      <c r="A28" s="3" t="s">
        <v>1171</v>
      </c>
    </row>
    <row r="29" spans="1:2">
      <c r="A29" s="4" t="s">
        <v>1172</v>
      </c>
      <c r="B29" s="4" t="s">
        <v>1179</v>
      </c>
    </row>
    <row r="30" spans="1:2">
      <c r="A30" s="4" t="s">
        <v>1186</v>
      </c>
    </row>
    <row r="31" spans="1:2">
      <c r="A31" s="3" t="s">
        <v>1171</v>
      </c>
    </row>
    <row r="32" spans="1:2">
      <c r="A32" s="4" t="s">
        <v>1172</v>
      </c>
      <c r="B32" s="4" t="s">
        <v>1179</v>
      </c>
    </row>
    <row r="33" spans="1:2">
      <c r="A33" s="4" t="s">
        <v>1187</v>
      </c>
    </row>
    <row r="34" spans="1:2">
      <c r="A34" s="3" t="s">
        <v>1171</v>
      </c>
    </row>
    <row r="35" spans="1:2">
      <c r="A35" s="4" t="s">
        <v>1172</v>
      </c>
      <c r="B35" s="4" t="s">
        <v>1179</v>
      </c>
    </row>
    <row r="36" spans="1:2">
      <c r="A36" s="4" t="s">
        <v>1188</v>
      </c>
    </row>
    <row r="37" spans="1:2">
      <c r="A37" s="3" t="s">
        <v>1171</v>
      </c>
    </row>
    <row r="38" spans="1:2">
      <c r="A38" s="4" t="s">
        <v>1172</v>
      </c>
      <c r="B38" s="4" t="s">
        <v>118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9</v>
      </c>
      <c r="C2" s="2" t="s">
        <v>30</v>
      </c>
      <c r="D2" s="2" t="s">
        <v>101</v>
      </c>
    </row>
    <row r="3" spans="1:4">
      <c r="A3" s="3" t="s">
        <v>1171</v>
      </c>
    </row>
    <row r="4" spans="1:4">
      <c r="A4" s="4" t="s">
        <v>1191</v>
      </c>
      <c r="B4" s="6" t="n">
        <v>159</v>
      </c>
      <c r="C4" s="6" t="n">
        <v>154</v>
      </c>
      <c r="D4" s="6" t="n">
        <v>169</v>
      </c>
    </row>
    <row r="5" spans="1:4">
      <c r="A5" s="4" t="s">
        <v>1170</v>
      </c>
    </row>
    <row r="6" spans="1:4">
      <c r="A6" s="3" t="s">
        <v>1171</v>
      </c>
    </row>
    <row r="7" spans="1:4">
      <c r="A7" s="4" t="s">
        <v>1191</v>
      </c>
      <c r="B7" s="5" t="n">
        <v>159</v>
      </c>
      <c r="C7" s="5" t="n">
        <v>154</v>
      </c>
      <c r="D7" s="5" t="n">
        <v>169</v>
      </c>
    </row>
    <row r="8" spans="1:4">
      <c r="A8" s="4" t="s">
        <v>1192</v>
      </c>
    </row>
    <row r="9" spans="1:4">
      <c r="A9" s="3" t="s">
        <v>1171</v>
      </c>
    </row>
    <row r="10" spans="1:4">
      <c r="A10" s="4" t="s">
        <v>1193</v>
      </c>
      <c r="B10" s="5" t="n">
        <v>501</v>
      </c>
      <c r="C10" s="5" t="n">
        <v>421</v>
      </c>
      <c r="D10" s="5" t="n">
        <v>470</v>
      </c>
    </row>
    <row r="11" spans="1:4">
      <c r="A11" s="4" t="s">
        <v>1194</v>
      </c>
    </row>
    <row r="12" spans="1:4">
      <c r="A12" s="3" t="s">
        <v>1171</v>
      </c>
    </row>
    <row r="13" spans="1:4">
      <c r="A13" s="4" t="s">
        <v>1193</v>
      </c>
      <c r="B13" s="5" t="n">
        <v>0</v>
      </c>
      <c r="C13" s="5" t="n">
        <v>113</v>
      </c>
      <c r="D13" s="5" t="n">
        <v>0</v>
      </c>
    </row>
    <row r="14" spans="1:4">
      <c r="A14" s="4" t="s">
        <v>1195</v>
      </c>
    </row>
    <row r="15" spans="1:4">
      <c r="A15" s="3" t="s">
        <v>1171</v>
      </c>
    </row>
    <row r="16" spans="1:4">
      <c r="A16" s="4" t="s">
        <v>1193</v>
      </c>
      <c r="B16" s="5" t="n">
        <v>0</v>
      </c>
      <c r="C16" s="5" t="n">
        <v>17</v>
      </c>
      <c r="D16" s="5" t="n">
        <v>20</v>
      </c>
    </row>
    <row r="17" spans="1:4">
      <c r="A17" s="4" t="s">
        <v>1196</v>
      </c>
    </row>
    <row r="18" spans="1:4">
      <c r="A18" s="3" t="s">
        <v>1171</v>
      </c>
    </row>
    <row r="19" spans="1:4">
      <c r="A19" s="4" t="s">
        <v>1193</v>
      </c>
      <c r="B19" s="5" t="n">
        <v>0</v>
      </c>
      <c r="C19" s="5" t="n">
        <v>0</v>
      </c>
      <c r="D19" s="5" t="n">
        <v>1</v>
      </c>
    </row>
    <row r="20" spans="1:4">
      <c r="A20" s="4" t="s">
        <v>1197</v>
      </c>
    </row>
    <row r="21" spans="1:4">
      <c r="A21" s="3" t="s">
        <v>1171</v>
      </c>
    </row>
    <row r="22" spans="1:4">
      <c r="A22" s="4" t="s">
        <v>1193</v>
      </c>
      <c r="B22" s="5" t="n">
        <v>0</v>
      </c>
      <c r="C22" s="5" t="n">
        <v>81</v>
      </c>
      <c r="D22" s="5" t="n">
        <v>116</v>
      </c>
    </row>
    <row r="23" spans="1:4">
      <c r="A23" s="4" t="s">
        <v>1198</v>
      </c>
    </row>
    <row r="24" spans="1:4">
      <c r="A24" s="3" t="s">
        <v>1171</v>
      </c>
    </row>
    <row r="25" spans="1:4">
      <c r="A25" s="4" t="s">
        <v>1193</v>
      </c>
      <c r="B25" s="6" t="n">
        <v>0</v>
      </c>
      <c r="C25" s="6" t="n">
        <v>111</v>
      </c>
      <c r="D25"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9</v>
      </c>
      <c r="C1" s="2" t="s">
        <v>30</v>
      </c>
    </row>
    <row r="2" spans="1:3">
      <c r="A2" s="4" t="s">
        <v>1178</v>
      </c>
    </row>
    <row r="3" spans="1:3">
      <c r="A3" s="3" t="s">
        <v>1171</v>
      </c>
    </row>
    <row r="4" spans="1:3">
      <c r="A4" s="4" t="s">
        <v>1200</v>
      </c>
      <c r="B4" s="6" t="n">
        <v>167</v>
      </c>
      <c r="C4" s="6" t="n">
        <v>19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6"/>
    <col customWidth="1" max="2" min="2" width="15"/>
    <col customWidth="1" max="3" min="3" width="21"/>
    <col customWidth="1" max="4" min="4" width="21"/>
    <col customWidth="1" max="5" min="5" width="27"/>
    <col customWidth="1" max="6" min="6" width="17"/>
  </cols>
  <sheetData>
    <row r="1" spans="1:6">
      <c r="A1" s="1" t="s">
        <v>1201</v>
      </c>
      <c r="B1" s="2" t="s">
        <v>971</v>
      </c>
      <c r="C1" s="2" t="s">
        <v>1</v>
      </c>
    </row>
    <row r="2" spans="1:6">
      <c r="B2" s="2" t="s">
        <v>1202</v>
      </c>
      <c r="C2" s="2" t="s">
        <v>583</v>
      </c>
      <c r="D2" s="2" t="s">
        <v>585</v>
      </c>
      <c r="E2" s="2" t="s">
        <v>1203</v>
      </c>
      <c r="F2" s="2" t="s">
        <v>1204</v>
      </c>
    </row>
    <row r="3" spans="1:6">
      <c r="A3" s="3" t="s">
        <v>1205</v>
      </c>
    </row>
    <row r="4" spans="1:6">
      <c r="A4" s="4" t="s">
        <v>1206</v>
      </c>
      <c r="F4" s="5" t="n">
        <v>220</v>
      </c>
    </row>
    <row r="5" spans="1:6">
      <c r="A5" s="4" t="s">
        <v>1191</v>
      </c>
      <c r="C5" s="6" t="n">
        <v>159</v>
      </c>
      <c r="D5" s="6" t="n">
        <v>154</v>
      </c>
      <c r="E5" s="6" t="n">
        <v>169</v>
      </c>
    </row>
    <row r="6" spans="1:6">
      <c r="A6" s="4" t="s">
        <v>1207</v>
      </c>
    </row>
    <row r="7" spans="1:6">
      <c r="A7" s="3" t="s">
        <v>1205</v>
      </c>
    </row>
    <row r="8" spans="1:6">
      <c r="A8" s="4" t="s">
        <v>1208</v>
      </c>
      <c r="B8" s="4" t="s">
        <v>1167</v>
      </c>
    </row>
    <row r="9" spans="1:6">
      <c r="A9" s="4" t="s">
        <v>1209</v>
      </c>
    </row>
    <row r="10" spans="1:6">
      <c r="A10" s="3" t="s">
        <v>1205</v>
      </c>
    </row>
    <row r="11" spans="1:6">
      <c r="A11" s="4" t="s">
        <v>1210</v>
      </c>
      <c r="E11" s="5" t="n">
        <v>30595859</v>
      </c>
    </row>
    <row r="12" spans="1:6">
      <c r="A12" s="4" t="s">
        <v>1192</v>
      </c>
    </row>
    <row r="13" spans="1:6">
      <c r="A13" s="3" t="s">
        <v>1205</v>
      </c>
    </row>
    <row r="14" spans="1:6">
      <c r="A14" s="4" t="s">
        <v>1193</v>
      </c>
      <c r="C14" s="5" t="n">
        <v>501</v>
      </c>
      <c r="D14" s="5" t="n">
        <v>421</v>
      </c>
      <c r="E14" s="6" t="n">
        <v>470</v>
      </c>
    </row>
    <row r="15" spans="1:6">
      <c r="A15" s="4" t="s">
        <v>1194</v>
      </c>
    </row>
    <row r="16" spans="1:6">
      <c r="A16" s="3" t="s">
        <v>1205</v>
      </c>
    </row>
    <row r="17" spans="1:6">
      <c r="A17" s="4" t="s">
        <v>1193</v>
      </c>
      <c r="C17" s="5" t="n">
        <v>0</v>
      </c>
      <c r="D17" s="5" t="n">
        <v>113</v>
      </c>
      <c r="E17" s="5" t="n">
        <v>0</v>
      </c>
    </row>
    <row r="18" spans="1:6">
      <c r="A18" s="4" t="s">
        <v>1195</v>
      </c>
    </row>
    <row r="19" spans="1:6">
      <c r="A19" s="3" t="s">
        <v>1205</v>
      </c>
    </row>
    <row r="20" spans="1:6">
      <c r="A20" s="4" t="s">
        <v>1193</v>
      </c>
      <c r="C20" s="5" t="n">
        <v>0</v>
      </c>
      <c r="D20" s="5" t="n">
        <v>17</v>
      </c>
      <c r="E20" s="5" t="n">
        <v>20</v>
      </c>
    </row>
    <row r="21" spans="1:6">
      <c r="A21" s="4" t="s">
        <v>1197</v>
      </c>
    </row>
    <row r="22" spans="1:6">
      <c r="A22" s="3" t="s">
        <v>1205</v>
      </c>
    </row>
    <row r="23" spans="1:6">
      <c r="A23" s="4" t="s">
        <v>1193</v>
      </c>
      <c r="C23" s="5" t="n">
        <v>0</v>
      </c>
      <c r="D23" s="5" t="n">
        <v>81</v>
      </c>
      <c r="E23" s="5" t="n">
        <v>116</v>
      </c>
    </row>
    <row r="24" spans="1:6">
      <c r="A24" s="4" t="s">
        <v>1211</v>
      </c>
    </row>
    <row r="25" spans="1:6">
      <c r="A25" s="3" t="s">
        <v>1205</v>
      </c>
    </row>
    <row r="26" spans="1:6">
      <c r="A26" s="4" t="s">
        <v>1193</v>
      </c>
      <c r="E26" s="6" t="n">
        <v>1</v>
      </c>
    </row>
    <row r="27" spans="1:6">
      <c r="A27" s="4" t="s">
        <v>1212</v>
      </c>
    </row>
    <row r="28" spans="1:6">
      <c r="A28" s="3" t="s">
        <v>1205</v>
      </c>
    </row>
    <row r="29" spans="1:6">
      <c r="A29" s="4" t="s">
        <v>1213</v>
      </c>
      <c r="E29" s="4" t="s">
        <v>1214</v>
      </c>
    </row>
    <row r="30" spans="1:6">
      <c r="A30" s="4" t="s">
        <v>1215</v>
      </c>
    </row>
    <row r="31" spans="1:6">
      <c r="A31" s="3" t="s">
        <v>1205</v>
      </c>
    </row>
    <row r="32" spans="1:6">
      <c r="A32" s="4" t="s">
        <v>1216</v>
      </c>
      <c r="E32" s="5" t="n">
        <v>73430061</v>
      </c>
    </row>
    <row r="33" spans="1:6">
      <c r="A33" s="4" t="s">
        <v>1217</v>
      </c>
    </row>
    <row r="34" spans="1:6">
      <c r="A34" s="3" t="s">
        <v>1205</v>
      </c>
    </row>
    <row r="35" spans="1:6">
      <c r="A35" s="4" t="s">
        <v>1193</v>
      </c>
      <c r="C35" s="6" t="n">
        <v>0</v>
      </c>
      <c r="D35" s="6" t="n">
        <v>111</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18</v>
      </c>
      <c r="B1" s="2" t="s">
        <v>1</v>
      </c>
    </row>
    <row r="2" spans="1:4">
      <c r="B2" s="2" t="s">
        <v>29</v>
      </c>
      <c r="C2" s="2" t="s">
        <v>30</v>
      </c>
      <c r="D2" s="2" t="s">
        <v>101</v>
      </c>
    </row>
    <row r="3" spans="1:4">
      <c r="A3" s="4" t="s">
        <v>1219</v>
      </c>
      <c r="B3" s="6" t="n">
        <v>21583</v>
      </c>
      <c r="C3" s="6" t="n">
        <v>79676</v>
      </c>
      <c r="D3" s="6" t="n">
        <v>4686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20</v>
      </c>
      <c r="B1" s="2" t="s">
        <v>583</v>
      </c>
    </row>
    <row r="2" spans="1:2">
      <c r="A2" s="5" t="n">
        <v>2017</v>
      </c>
      <c r="B2" s="6" t="n">
        <v>12812</v>
      </c>
    </row>
    <row r="3" spans="1:2">
      <c r="A3" s="5" t="n">
        <v>2018</v>
      </c>
      <c r="B3" s="5" t="n">
        <v>4849</v>
      </c>
    </row>
    <row r="4" spans="1:2">
      <c r="A4" s="5" t="n">
        <v>2019</v>
      </c>
      <c r="B4" s="5" t="n">
        <v>2294</v>
      </c>
    </row>
    <row r="5" spans="1:2">
      <c r="A5" s="5" t="n">
        <v>2020</v>
      </c>
      <c r="B5" s="5" t="n">
        <v>187</v>
      </c>
    </row>
    <row r="6" spans="1:2">
      <c r="A6" s="4" t="s">
        <v>1221</v>
      </c>
      <c r="B6" s="5" t="n">
        <v>113</v>
      </c>
    </row>
    <row r="7" spans="1:2">
      <c r="A7" s="4" t="s">
        <v>1222</v>
      </c>
      <c r="B7" s="6" t="n">
        <v>2025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223</v>
      </c>
      <c r="B1" s="2" t="s">
        <v>1</v>
      </c>
    </row>
    <row r="2" spans="1:5">
      <c r="B2" s="2" t="s">
        <v>29</v>
      </c>
      <c r="C2" s="2" t="s">
        <v>30</v>
      </c>
      <c r="D2" s="2" t="s">
        <v>101</v>
      </c>
      <c r="E2" s="2" t="s">
        <v>575</v>
      </c>
    </row>
    <row r="3" spans="1:5">
      <c r="A3" s="4" t="s">
        <v>1224</v>
      </c>
      <c r="B3" s="6" t="n">
        <v>27832</v>
      </c>
      <c r="C3" s="6" t="n">
        <v>66330</v>
      </c>
      <c r="D3" s="6" t="n">
        <v>33769</v>
      </c>
    </row>
    <row r="4" spans="1:5">
      <c r="A4" s="4" t="s">
        <v>1040</v>
      </c>
      <c r="B4" s="5" t="n">
        <v>79436</v>
      </c>
      <c r="C4" s="6" t="n">
        <v>78933</v>
      </c>
      <c r="D4" s="6" t="n">
        <v>70296</v>
      </c>
      <c r="E4" s="6" t="n">
        <v>50983</v>
      </c>
    </row>
    <row r="5" spans="1:5">
      <c r="A5" s="4" t="s">
        <v>1225</v>
      </c>
      <c r="B5" s="5" t="n">
        <v>117732</v>
      </c>
    </row>
    <row r="6" spans="1:5">
      <c r="A6" s="4" t="s">
        <v>1055</v>
      </c>
    </row>
    <row r="7" spans="1:5">
      <c r="A7" s="4" t="s">
        <v>1040</v>
      </c>
      <c r="B7" s="6" t="n">
        <v>1449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26</v>
      </c>
      <c r="B1" s="2" t="s">
        <v>29</v>
      </c>
      <c r="C1" s="2" t="s">
        <v>30</v>
      </c>
    </row>
    <row r="2" spans="1:3">
      <c r="A2" s="4" t="s">
        <v>1227</v>
      </c>
    </row>
    <row r="3" spans="1:3">
      <c r="A3" s="3" t="s">
        <v>1228</v>
      </c>
    </row>
    <row r="4" spans="1:3">
      <c r="A4" s="4" t="s">
        <v>1229</v>
      </c>
      <c r="B4" s="6" t="n">
        <v>104327</v>
      </c>
      <c r="C4" s="6" t="n">
        <v>574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9</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0"/>
    <col customWidth="1" max="6" min="6" width="37"/>
    <col customWidth="1" max="7" min="7" width="30"/>
  </cols>
  <sheetData>
    <row r="1" spans="1:7">
      <c r="A1" s="1" t="s">
        <v>1230</v>
      </c>
      <c r="B1" s="2" t="s">
        <v>1</v>
      </c>
    </row>
    <row r="2" spans="1:7">
      <c r="B2" s="2" t="s">
        <v>1231</v>
      </c>
      <c r="C2" s="2" t="s">
        <v>1232</v>
      </c>
      <c r="D2" s="2" t="s">
        <v>1233</v>
      </c>
      <c r="E2" s="2" t="s">
        <v>1234</v>
      </c>
      <c r="F2" s="2" t="s">
        <v>1235</v>
      </c>
      <c r="G2" s="2" t="s">
        <v>1236</v>
      </c>
    </row>
    <row r="3" spans="1:7">
      <c r="A3" s="3" t="s">
        <v>1237</v>
      </c>
    </row>
    <row r="4" spans="1:7">
      <c r="A4" s="4" t="s">
        <v>1238</v>
      </c>
      <c r="B4" s="5" t="n">
        <v>88475665</v>
      </c>
      <c r="D4" s="5" t="n">
        <v>93605749</v>
      </c>
      <c r="F4" s="5" t="n">
        <v>85170886</v>
      </c>
    </row>
    <row r="5" spans="1:7">
      <c r="A5" s="4" t="s">
        <v>1239</v>
      </c>
      <c r="B5" s="7" t="n">
        <v>0.25</v>
      </c>
      <c r="D5" s="7" t="n">
        <v>-1.81</v>
      </c>
      <c r="F5" s="7" t="n">
        <v>-0.18</v>
      </c>
    </row>
    <row r="6" spans="1:7">
      <c r="A6" s="3" t="s">
        <v>1240</v>
      </c>
    </row>
    <row r="7" spans="1:7">
      <c r="A7" s="4" t="s">
        <v>1241</v>
      </c>
      <c r="B7" s="6" t="n">
        <v>21704</v>
      </c>
      <c r="D7" s="6" t="n">
        <v>-169635</v>
      </c>
      <c r="F7" s="6" t="n">
        <v>-15133</v>
      </c>
    </row>
    <row r="8" spans="1:7">
      <c r="A8" s="3" t="s">
        <v>1237</v>
      </c>
    </row>
    <row r="9" spans="1:7">
      <c r="A9" s="4" t="s">
        <v>1242</v>
      </c>
      <c r="B9" s="5" t="n">
        <v>91585677</v>
      </c>
      <c r="D9" s="5" t="n">
        <v>93605749</v>
      </c>
      <c r="F9" s="5" t="n">
        <v>85170886</v>
      </c>
    </row>
    <row r="10" spans="1:7">
      <c r="A10" s="4" t="s">
        <v>1243</v>
      </c>
      <c r="B10" s="7" t="n">
        <v>0.24</v>
      </c>
      <c r="D10" s="7" t="n">
        <v>-1.81</v>
      </c>
      <c r="F10" s="7" t="n">
        <v>-0.18</v>
      </c>
    </row>
    <row r="11" spans="1:7">
      <c r="A11" s="4" t="s">
        <v>27</v>
      </c>
    </row>
    <row r="12" spans="1:7">
      <c r="A12" s="3" t="s">
        <v>1240</v>
      </c>
    </row>
    <row r="13" spans="1:7">
      <c r="A13" s="4" t="s">
        <v>1244</v>
      </c>
      <c r="B13" s="6" t="n">
        <v>5971</v>
      </c>
      <c r="D13" s="6" t="n">
        <v>-44104</v>
      </c>
      <c r="F13" s="6" t="n">
        <v>-4313</v>
      </c>
    </row>
    <row r="14" spans="1:7">
      <c r="A14" s="3" t="s">
        <v>1237</v>
      </c>
    </row>
    <row r="15" spans="1:7">
      <c r="A15" s="4" t="s">
        <v>1238</v>
      </c>
      <c r="B15" s="5" t="n">
        <v>24336650</v>
      </c>
      <c r="D15" s="5" t="n">
        <v>24336650</v>
      </c>
      <c r="F15" s="5" t="n">
        <v>24336650</v>
      </c>
    </row>
    <row r="16" spans="1:7">
      <c r="A16" s="4" t="s">
        <v>1245</v>
      </c>
      <c r="B16" s="5" t="n">
        <v>24336650</v>
      </c>
      <c r="D16" s="5" t="n">
        <v>24336650</v>
      </c>
      <c r="F16" s="5" t="n">
        <v>24336650</v>
      </c>
    </row>
    <row r="17" spans="1:7">
      <c r="A17" s="4" t="s">
        <v>1239</v>
      </c>
      <c r="B17" s="7" t="n">
        <v>0.25</v>
      </c>
      <c r="D17" s="7" t="n">
        <v>-1.81</v>
      </c>
      <c r="F17" s="7" t="n">
        <v>-0.18</v>
      </c>
    </row>
    <row r="18" spans="1:7">
      <c r="A18" s="3" t="s">
        <v>1240</v>
      </c>
    </row>
    <row r="19" spans="1:7">
      <c r="A19" s="4" t="s">
        <v>1246</v>
      </c>
      <c r="B19" s="6" t="n">
        <v>5971</v>
      </c>
      <c r="D19" s="6" t="n">
        <v>-44104</v>
      </c>
      <c r="F19" s="6" t="n">
        <v>-4313</v>
      </c>
    </row>
    <row r="20" spans="1:7">
      <c r="A20" s="4" t="s">
        <v>1247</v>
      </c>
      <c r="B20" s="5" t="n">
        <v>0</v>
      </c>
      <c r="D20" s="5" t="n">
        <v>0</v>
      </c>
      <c r="F20" s="5" t="n">
        <v>0</v>
      </c>
    </row>
    <row r="21" spans="1:7">
      <c r="A21" s="4" t="s">
        <v>1248</v>
      </c>
      <c r="B21" s="5" t="n">
        <v>5971</v>
      </c>
      <c r="D21" s="5" t="n">
        <v>-44104</v>
      </c>
      <c r="F21" s="5" t="n">
        <v>-4313</v>
      </c>
    </row>
    <row r="22" spans="1:7">
      <c r="A22" s="4" t="s">
        <v>1249</v>
      </c>
      <c r="B22" s="5" t="n">
        <v>0</v>
      </c>
      <c r="D22" s="5" t="n">
        <v>0</v>
      </c>
      <c r="F22" s="5" t="n">
        <v>0</v>
      </c>
    </row>
    <row r="23" spans="1:7">
      <c r="A23" s="4" t="s">
        <v>1241</v>
      </c>
      <c r="B23" s="6" t="n">
        <v>5971</v>
      </c>
      <c r="D23" s="6" t="n">
        <v>-44104</v>
      </c>
      <c r="F23" s="6" t="n">
        <v>-4313</v>
      </c>
    </row>
    <row r="24" spans="1:7">
      <c r="A24" s="3" t="s">
        <v>1237</v>
      </c>
    </row>
    <row r="25" spans="1:7">
      <c r="A25" s="4" t="s">
        <v>1250</v>
      </c>
      <c r="C25" s="6" t="n">
        <v>24336650</v>
      </c>
      <c r="E25" s="6" t="n">
        <v>24336650</v>
      </c>
      <c r="G25" s="6" t="n">
        <v>24336650</v>
      </c>
    </row>
    <row r="26" spans="1:7">
      <c r="A26" s="4" t="s">
        <v>1251</v>
      </c>
      <c r="B26" s="5" t="n">
        <v>0</v>
      </c>
      <c r="D26" s="5" t="n">
        <v>0</v>
      </c>
      <c r="F26" s="5" t="n">
        <v>0</v>
      </c>
    </row>
    <row r="27" spans="1:7">
      <c r="A27" s="4" t="s">
        <v>1252</v>
      </c>
      <c r="B27" s="5" t="n">
        <v>0</v>
      </c>
      <c r="C27" s="5" t="n">
        <v>0</v>
      </c>
      <c r="D27" s="5" t="n">
        <v>0</v>
      </c>
      <c r="E27" s="5" t="n">
        <v>0</v>
      </c>
      <c r="F27" s="5" t="n">
        <v>0</v>
      </c>
      <c r="G27" s="5" t="n">
        <v>0</v>
      </c>
    </row>
    <row r="28" spans="1:7">
      <c r="A28" s="4" t="s">
        <v>59</v>
      </c>
      <c r="B28" s="5" t="n">
        <v>0</v>
      </c>
      <c r="D28" s="5" t="n">
        <v>0</v>
      </c>
      <c r="F28" s="5" t="n">
        <v>0</v>
      </c>
    </row>
    <row r="29" spans="1:7">
      <c r="A29" s="4" t="s">
        <v>1242</v>
      </c>
      <c r="B29" s="5" t="n">
        <v>24336650</v>
      </c>
      <c r="D29" s="5" t="n">
        <v>24336650</v>
      </c>
      <c r="F29" s="5" t="n">
        <v>24336650</v>
      </c>
    </row>
    <row r="30" spans="1:7">
      <c r="A30" s="4" t="s">
        <v>1243</v>
      </c>
      <c r="B30" s="7" t="n">
        <v>0.24</v>
      </c>
      <c r="D30" s="7" t="n">
        <v>-1.81</v>
      </c>
      <c r="F30" s="7" t="n">
        <v>-0.18</v>
      </c>
    </row>
    <row r="31" spans="1:7">
      <c r="A31" s="4" t="s">
        <v>25</v>
      </c>
    </row>
    <row r="32" spans="1:7">
      <c r="A32" s="3" t="s">
        <v>1240</v>
      </c>
    </row>
    <row r="33" spans="1:7">
      <c r="A33" s="4" t="s">
        <v>1244</v>
      </c>
      <c r="B33" s="6" t="n">
        <v>15736</v>
      </c>
      <c r="D33" s="6" t="n">
        <v>-125531</v>
      </c>
      <c r="F33" s="6" t="n">
        <v>-10783</v>
      </c>
    </row>
    <row r="34" spans="1:7">
      <c r="A34" s="3" t="s">
        <v>1237</v>
      </c>
    </row>
    <row r="35" spans="1:7">
      <c r="A35" s="4" t="s">
        <v>1238</v>
      </c>
      <c r="B35" s="5" t="n">
        <v>64139015</v>
      </c>
      <c r="D35" s="5" t="n">
        <v>69269099</v>
      </c>
      <c r="F35" s="5" t="n">
        <v>60834236</v>
      </c>
    </row>
    <row r="36" spans="1:7">
      <c r="A36" s="4" t="s">
        <v>1245</v>
      </c>
      <c r="B36" s="5" t="n">
        <v>64139015</v>
      </c>
      <c r="D36" s="5" t="n">
        <v>69269099</v>
      </c>
      <c r="F36" s="5" t="n">
        <v>60834236</v>
      </c>
    </row>
    <row r="37" spans="1:7">
      <c r="A37" s="4" t="s">
        <v>1239</v>
      </c>
      <c r="B37" s="7" t="n">
        <v>0.25</v>
      </c>
      <c r="D37" s="7" t="n">
        <v>-1.81</v>
      </c>
      <c r="F37" s="7" t="n">
        <v>-0.18</v>
      </c>
    </row>
    <row r="38" spans="1:7">
      <c r="A38" s="3" t="s">
        <v>1240</v>
      </c>
    </row>
    <row r="39" spans="1:7">
      <c r="A39" s="4" t="s">
        <v>1246</v>
      </c>
      <c r="B39" s="6" t="n">
        <v>15736</v>
      </c>
      <c r="D39" s="6" t="n">
        <v>-125531</v>
      </c>
      <c r="F39" s="6" t="n">
        <v>-10783</v>
      </c>
    </row>
    <row r="40" spans="1:7">
      <c r="A40" s="4" t="s">
        <v>1247</v>
      </c>
      <c r="B40" s="5" t="n">
        <v>0</v>
      </c>
      <c r="D40" s="5" t="n">
        <v>0</v>
      </c>
      <c r="F40" s="5" t="n">
        <v>0</v>
      </c>
    </row>
    <row r="41" spans="1:7">
      <c r="A41" s="4" t="s">
        <v>1248</v>
      </c>
      <c r="B41" s="5" t="n">
        <v>15736</v>
      </c>
      <c r="D41" s="5" t="n">
        <v>-125531</v>
      </c>
      <c r="F41" s="5" t="n">
        <v>-10783</v>
      </c>
    </row>
    <row r="42" spans="1:7">
      <c r="A42" s="4" t="s">
        <v>1249</v>
      </c>
      <c r="B42" s="5" t="n">
        <v>5971</v>
      </c>
      <c r="D42" s="5" t="n">
        <v>-44104</v>
      </c>
      <c r="F42" s="5" t="n">
        <v>-4313</v>
      </c>
    </row>
    <row r="43" spans="1:7">
      <c r="A43" s="4" t="s">
        <v>1241</v>
      </c>
      <c r="B43" s="6" t="n">
        <v>21707</v>
      </c>
      <c r="D43" s="6" t="n">
        <v>-169635</v>
      </c>
      <c r="F43" s="6" t="n">
        <v>-15096</v>
      </c>
    </row>
    <row r="44" spans="1:7">
      <c r="A44" s="3" t="s">
        <v>1237</v>
      </c>
    </row>
    <row r="45" spans="1:7">
      <c r="A45" s="4" t="s">
        <v>1250</v>
      </c>
      <c r="C45" s="6" t="n">
        <v>64139015</v>
      </c>
      <c r="E45" s="6" t="n">
        <v>69269099</v>
      </c>
      <c r="G45" s="6" t="n">
        <v>60834236</v>
      </c>
    </row>
    <row r="46" spans="1:7">
      <c r="A46" s="4" t="s">
        <v>1251</v>
      </c>
      <c r="B46" s="5" t="n">
        <v>24336650</v>
      </c>
      <c r="D46" s="5" t="n">
        <v>24336650</v>
      </c>
      <c r="F46" s="5" t="n">
        <v>24336650</v>
      </c>
    </row>
    <row r="47" spans="1:7">
      <c r="A47" s="4" t="s">
        <v>1252</v>
      </c>
      <c r="B47" s="5" t="n">
        <v>3110012</v>
      </c>
      <c r="C47" s="5" t="n">
        <v>3110012</v>
      </c>
      <c r="D47" s="5" t="n">
        <v>0</v>
      </c>
      <c r="E47" s="5" t="n">
        <v>0</v>
      </c>
      <c r="F47" s="5" t="n">
        <v>0</v>
      </c>
      <c r="G47" s="5" t="n">
        <v>0</v>
      </c>
    </row>
    <row r="48" spans="1:7">
      <c r="A48" s="4" t="s">
        <v>59</v>
      </c>
      <c r="B48" s="5" t="n">
        <v>0</v>
      </c>
      <c r="D48" s="5" t="n">
        <v>0</v>
      </c>
      <c r="F48" s="5" t="n">
        <v>0</v>
      </c>
    </row>
    <row r="49" spans="1:7">
      <c r="A49" s="4" t="s">
        <v>1242</v>
      </c>
      <c r="B49" s="5" t="n">
        <v>91585677</v>
      </c>
      <c r="D49" s="5" t="n">
        <v>93605749</v>
      </c>
      <c r="F49" s="5" t="n">
        <v>85170886</v>
      </c>
    </row>
    <row r="50" spans="1:7">
      <c r="A50" s="4" t="s">
        <v>1243</v>
      </c>
      <c r="B50" s="7" t="n">
        <v>0.24</v>
      </c>
      <c r="D50" s="7" t="n">
        <v>-1.81</v>
      </c>
      <c r="F50" s="7" t="n">
        <v>-0.18</v>
      </c>
    </row>
  </sheetData>
  <mergeCells count="2">
    <mergeCell ref="A1:A2"/>
    <mergeCell ref="B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3</v>
      </c>
      <c r="B1" s="2" t="s">
        <v>1</v>
      </c>
    </row>
    <row r="2" spans="1:3">
      <c r="B2" s="2" t="s">
        <v>29</v>
      </c>
      <c r="C2" s="2" t="s">
        <v>30</v>
      </c>
    </row>
    <row r="3" spans="1:3">
      <c r="A3" s="4" t="s">
        <v>1150</v>
      </c>
    </row>
    <row r="4" spans="1:3">
      <c r="A4" s="4" t="s">
        <v>1254</v>
      </c>
      <c r="B4" s="5" t="n">
        <v>2961570</v>
      </c>
      <c r="C4" s="5" t="n">
        <v>5763088</v>
      </c>
    </row>
    <row r="5" spans="1:3">
      <c r="A5" s="4" t="s">
        <v>959</v>
      </c>
    </row>
    <row r="6" spans="1:3">
      <c r="A6" s="4" t="s">
        <v>1254</v>
      </c>
      <c r="B6" s="5" t="n">
        <v>290534</v>
      </c>
      <c r="C6" s="5" t="n">
        <v>4153642</v>
      </c>
    </row>
    <row r="7" spans="1:3">
      <c r="A7" s="4" t="s">
        <v>1255</v>
      </c>
      <c r="B7" s="7" t="n">
        <v>19.62</v>
      </c>
      <c r="C7" s="7" t="n">
        <v>19.62</v>
      </c>
    </row>
    <row r="8" spans="1:3">
      <c r="A8" s="4" t="s">
        <v>965</v>
      </c>
    </row>
    <row r="9" spans="1:3">
      <c r="A9" s="4" t="s">
        <v>1254</v>
      </c>
      <c r="B9" s="5" t="n">
        <v>2790860</v>
      </c>
      <c r="C9" s="5" t="n">
        <v>2790860</v>
      </c>
    </row>
    <row r="10" spans="1:3">
      <c r="A10" s="4" t="s">
        <v>1255</v>
      </c>
      <c r="B10" s="12" t="n">
        <v>7.166</v>
      </c>
      <c r="C10" s="12" t="n">
        <v>7.166</v>
      </c>
    </row>
    <row r="11" spans="1:3">
      <c r="A11" s="4" t="s">
        <v>969</v>
      </c>
    </row>
    <row r="12" spans="1:3">
      <c r="A12" s="4" t="s">
        <v>1254</v>
      </c>
      <c r="B12" s="5" t="n">
        <v>5581720</v>
      </c>
      <c r="C12" s="5" t="n">
        <v>5581720</v>
      </c>
    </row>
    <row r="13" spans="1:3">
      <c r="A13" s="4" t="s">
        <v>1255</v>
      </c>
      <c r="B13" s="12" t="n">
        <v>7.166</v>
      </c>
      <c r="C13" s="12" t="n">
        <v>7.16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6</v>
      </c>
      <c r="B1" s="2" t="s">
        <v>1257</v>
      </c>
      <c r="C1" s="2" t="s">
        <v>1258</v>
      </c>
      <c r="D1" s="2" t="s">
        <v>1259</v>
      </c>
    </row>
    <row r="2" spans="1:4">
      <c r="A2" s="4" t="s">
        <v>1260</v>
      </c>
      <c r="D2" s="6" t="n">
        <v>9310</v>
      </c>
    </row>
    <row r="3" spans="1:4">
      <c r="A3" s="4" t="s">
        <v>1261</v>
      </c>
    </row>
    <row r="4" spans="1:4">
      <c r="A4" s="4" t="s">
        <v>1262</v>
      </c>
      <c r="C4" s="6" t="n">
        <v>5800</v>
      </c>
    </row>
    <row r="5" spans="1:4">
      <c r="A5" s="4" t="s">
        <v>1263</v>
      </c>
    </row>
    <row r="6" spans="1:4">
      <c r="A6" s="4" t="s">
        <v>1264</v>
      </c>
      <c r="B6" s="8" t="n">
        <v>4759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5</v>
      </c>
      <c r="B1" s="2" t="s">
        <v>29</v>
      </c>
      <c r="C1" s="2" t="s">
        <v>30</v>
      </c>
      <c r="D1" s="2" t="s">
        <v>101</v>
      </c>
      <c r="E1" s="2" t="s">
        <v>575</v>
      </c>
    </row>
    <row r="2" spans="1:5">
      <c r="A2" s="3" t="s">
        <v>31</v>
      </c>
    </row>
    <row r="3" spans="1:5">
      <c r="A3" s="4" t="s">
        <v>32</v>
      </c>
      <c r="B3" s="6" t="n">
        <v>228276</v>
      </c>
      <c r="C3" s="6" t="n">
        <v>336528</v>
      </c>
      <c r="D3" s="6" t="n">
        <v>817921</v>
      </c>
      <c r="E3" s="6" t="n">
        <v>354760</v>
      </c>
    </row>
    <row r="4" spans="1:5">
      <c r="A4" s="4" t="s">
        <v>37</v>
      </c>
      <c r="B4" s="5" t="n">
        <v>32704</v>
      </c>
      <c r="C4" s="5" t="n">
        <v>39824</v>
      </c>
    </row>
    <row r="5" spans="1:5">
      <c r="A5" s="4" t="s">
        <v>41</v>
      </c>
      <c r="B5" s="5" t="n">
        <v>748412</v>
      </c>
      <c r="C5" s="5" t="n">
        <v>793210</v>
      </c>
    </row>
    <row r="6" spans="1:5">
      <c r="A6" s="3" t="s">
        <v>42</v>
      </c>
    </row>
    <row r="7" spans="1:5">
      <c r="A7" s="4" t="s">
        <v>43</v>
      </c>
      <c r="B7" s="5" t="n">
        <v>622145</v>
      </c>
      <c r="C7" s="5" t="n">
        <v>319897</v>
      </c>
    </row>
    <row r="8" spans="1:5">
      <c r="A8" s="4" t="s">
        <v>49</v>
      </c>
      <c r="B8" s="5" t="n">
        <v>470964</v>
      </c>
      <c r="C8" s="5" t="n">
        <v>231880</v>
      </c>
    </row>
    <row r="9" spans="1:5">
      <c r="A9" s="4" t="s">
        <v>51</v>
      </c>
      <c r="B9" s="5" t="n">
        <v>1251843</v>
      </c>
      <c r="C9" s="5" t="n">
        <v>821603</v>
      </c>
    </row>
    <row r="10" spans="1:5">
      <c r="A10" s="4" t="s">
        <v>52</v>
      </c>
      <c r="B10" s="5" t="n">
        <v>2000255</v>
      </c>
      <c r="C10" s="5" t="n">
        <v>1614813</v>
      </c>
    </row>
    <row r="11" spans="1:5">
      <c r="A11" s="3" t="s">
        <v>53</v>
      </c>
    </row>
    <row r="12" spans="1:5">
      <c r="A12" s="4" t="s">
        <v>1266</v>
      </c>
      <c r="B12" s="5" t="n">
        <v>5700</v>
      </c>
      <c r="C12" s="5" t="n">
        <v>0</v>
      </c>
    </row>
    <row r="13" spans="1:5">
      <c r="A13" s="4" t="s">
        <v>88</v>
      </c>
      <c r="B13" s="5" t="n">
        <v>158799</v>
      </c>
      <c r="C13" s="5" t="n">
        <v>318539</v>
      </c>
    </row>
    <row r="14" spans="1:5">
      <c r="A14" s="4" t="s">
        <v>60</v>
      </c>
      <c r="B14" s="5" t="n">
        <v>581812</v>
      </c>
      <c r="C14" s="5" t="n">
        <v>695690</v>
      </c>
    </row>
    <row r="15" spans="1:5">
      <c r="A15" s="3" t="s">
        <v>61</v>
      </c>
    </row>
    <row r="16" spans="1:5">
      <c r="A16" s="4" t="s">
        <v>59</v>
      </c>
      <c r="B16" s="5" t="n">
        <v>291365</v>
      </c>
      <c r="C16" s="5" t="n">
        <v>295268</v>
      </c>
    </row>
    <row r="17" spans="1:5">
      <c r="A17" s="4" t="s">
        <v>65</v>
      </c>
      <c r="B17" s="5" t="n">
        <v>678168</v>
      </c>
      <c r="C17" s="5" t="n">
        <v>431298</v>
      </c>
    </row>
    <row r="18" spans="1:5">
      <c r="A18" s="4" t="s">
        <v>66</v>
      </c>
      <c r="B18" s="5" t="n">
        <v>1259980</v>
      </c>
      <c r="C18" s="5" t="n">
        <v>1126988</v>
      </c>
    </row>
    <row r="19" spans="1:5">
      <c r="A19" s="4" t="s">
        <v>67</v>
      </c>
      <c r="B19" s="4" t="s">
        <v>68</v>
      </c>
      <c r="C19" s="4" t="s">
        <v>68</v>
      </c>
    </row>
    <row r="20" spans="1:5">
      <c r="A20" s="3" t="s">
        <v>1267</v>
      </c>
    </row>
    <row r="21" spans="1:5">
      <c r="A21" s="4" t="s">
        <v>70</v>
      </c>
      <c r="B21" s="5" t="n">
        <v>500666</v>
      </c>
      <c r="C21" s="5" t="n">
        <v>488943</v>
      </c>
    </row>
    <row r="22" spans="1:5">
      <c r="A22" s="4" t="s">
        <v>1268</v>
      </c>
      <c r="B22" s="5" t="n">
        <v>137630</v>
      </c>
      <c r="C22" s="5" t="n">
        <v>-81349</v>
      </c>
    </row>
    <row r="23" spans="1:5">
      <c r="A23" s="4" t="s">
        <v>72</v>
      </c>
      <c r="B23" s="5" t="n">
        <v>225574</v>
      </c>
      <c r="C23" s="5" t="n">
        <v>203870</v>
      </c>
    </row>
    <row r="24" spans="1:5">
      <c r="A24" s="4" t="s">
        <v>1269</v>
      </c>
      <c r="B24" s="5" t="n">
        <v>-136615</v>
      </c>
      <c r="C24" s="5" t="n">
        <v>-136615</v>
      </c>
    </row>
    <row r="25" spans="1:5">
      <c r="A25" s="4" t="s">
        <v>1270</v>
      </c>
      <c r="B25" s="5" t="n">
        <v>739583</v>
      </c>
      <c r="C25" s="5" t="n">
        <v>487130</v>
      </c>
    </row>
    <row r="26" spans="1:5">
      <c r="A26" s="4" t="s">
        <v>77</v>
      </c>
      <c r="B26" s="5" t="n">
        <v>2000255</v>
      </c>
      <c r="C26" s="5" t="n">
        <v>1614813</v>
      </c>
    </row>
    <row r="27" spans="1:5">
      <c r="A27" s="4" t="s">
        <v>25</v>
      </c>
    </row>
    <row r="28" spans="1:5">
      <c r="A28" s="3" t="s">
        <v>1267</v>
      </c>
    </row>
    <row r="29" spans="1:5">
      <c r="A29" s="4" t="s">
        <v>1271</v>
      </c>
      <c r="B29" s="5" t="n">
        <v>9204</v>
      </c>
      <c r="C29" s="5" t="n">
        <v>9157</v>
      </c>
    </row>
    <row r="30" spans="1:5">
      <c r="A30" s="4" t="s">
        <v>27</v>
      </c>
    </row>
    <row r="31" spans="1:5">
      <c r="A31" s="3" t="s">
        <v>1267</v>
      </c>
    </row>
    <row r="32" spans="1:5">
      <c r="A32" s="4" t="s">
        <v>1271</v>
      </c>
      <c r="B32" s="5" t="n">
        <v>3124</v>
      </c>
      <c r="C32" s="5" t="n">
        <v>3124</v>
      </c>
    </row>
    <row r="33" spans="1:5">
      <c r="A33" s="4" t="s">
        <v>1272</v>
      </c>
    </row>
    <row r="34" spans="1:5">
      <c r="A34" s="3" t="s">
        <v>31</v>
      </c>
    </row>
    <row r="35" spans="1:5">
      <c r="A35" s="4" t="s">
        <v>32</v>
      </c>
      <c r="B35" s="5" t="n">
        <v>11801</v>
      </c>
      <c r="C35" s="5" t="n">
        <v>34072</v>
      </c>
      <c r="D35" s="6" t="n">
        <v>427156</v>
      </c>
      <c r="E35" s="6" t="n">
        <v>20374</v>
      </c>
    </row>
    <row r="36" spans="1:5">
      <c r="A36" s="4" t="s">
        <v>37</v>
      </c>
      <c r="B36" s="5" t="n">
        <v>1485</v>
      </c>
      <c r="C36" s="5" t="n">
        <v>491</v>
      </c>
    </row>
    <row r="37" spans="1:5">
      <c r="A37" s="4" t="s">
        <v>1273</v>
      </c>
      <c r="B37" s="4" t="s">
        <v>68</v>
      </c>
      <c r="C37" s="5" t="n">
        <v>0</v>
      </c>
    </row>
    <row r="38" spans="1:5">
      <c r="A38" s="4" t="s">
        <v>41</v>
      </c>
      <c r="B38" s="5" t="n">
        <v>22121</v>
      </c>
      <c r="C38" s="5" t="n">
        <v>34563</v>
      </c>
    </row>
    <row r="39" spans="1:5">
      <c r="A39" s="3" t="s">
        <v>42</v>
      </c>
    </row>
    <row r="40" spans="1:5">
      <c r="A40" s="4" t="s">
        <v>43</v>
      </c>
      <c r="B40" s="5" t="n">
        <v>0</v>
      </c>
      <c r="C40" s="5" t="n">
        <v>12</v>
      </c>
    </row>
    <row r="41" spans="1:5">
      <c r="A41" s="4" t="s">
        <v>49</v>
      </c>
      <c r="B41" s="5" t="n">
        <v>52283</v>
      </c>
      <c r="C41" s="5" t="n">
        <v>54408</v>
      </c>
    </row>
    <row r="42" spans="1:5">
      <c r="A42" s="4" t="s">
        <v>1274</v>
      </c>
      <c r="B42" s="5" t="n">
        <v>992902</v>
      </c>
      <c r="C42" s="5" t="n">
        <v>753117</v>
      </c>
    </row>
    <row r="43" spans="1:5">
      <c r="A43" s="4" t="s">
        <v>51</v>
      </c>
      <c r="B43" s="5" t="n">
        <v>1045185</v>
      </c>
      <c r="C43" s="5" t="n">
        <v>807537</v>
      </c>
    </row>
    <row r="44" spans="1:5">
      <c r="A44" s="4" t="s">
        <v>52</v>
      </c>
      <c r="B44" s="5" t="n">
        <v>1067306</v>
      </c>
      <c r="C44" s="5" t="n">
        <v>842100</v>
      </c>
    </row>
    <row r="45" spans="1:5">
      <c r="A45" s="3" t="s">
        <v>53</v>
      </c>
    </row>
    <row r="46" spans="1:5">
      <c r="A46" s="4" t="s">
        <v>88</v>
      </c>
      <c r="B46" s="5" t="n">
        <v>3850</v>
      </c>
      <c r="C46" s="5" t="n">
        <v>11401</v>
      </c>
    </row>
    <row r="47" spans="1:5">
      <c r="A47" s="4" t="s">
        <v>1275</v>
      </c>
      <c r="B47" s="5" t="n">
        <v>0</v>
      </c>
      <c r="C47" s="4" t="s">
        <v>68</v>
      </c>
    </row>
    <row r="48" spans="1:5">
      <c r="A48" s="4" t="s">
        <v>60</v>
      </c>
      <c r="B48" s="5" t="n">
        <v>9550</v>
      </c>
      <c r="C48" s="5" t="n">
        <v>59702</v>
      </c>
    </row>
    <row r="49" spans="1:5">
      <c r="A49" s="3" t="s">
        <v>61</v>
      </c>
    </row>
    <row r="50" spans="1:5">
      <c r="A50" s="4" t="s">
        <v>59</v>
      </c>
      <c r="B50" s="4" t="s">
        <v>68</v>
      </c>
      <c r="C50" s="5" t="n">
        <v>295268</v>
      </c>
    </row>
    <row r="51" spans="1:5">
      <c r="A51" s="4" t="s">
        <v>91</v>
      </c>
      <c r="B51" s="5" t="n">
        <v>26808</v>
      </c>
      <c r="C51" s="5" t="n">
        <v>0</v>
      </c>
    </row>
    <row r="52" spans="1:5">
      <c r="A52" s="4" t="s">
        <v>65</v>
      </c>
      <c r="B52" s="5" t="n">
        <v>318173</v>
      </c>
      <c r="C52" s="5" t="n">
        <v>295268</v>
      </c>
    </row>
    <row r="53" spans="1:5">
      <c r="A53" s="4" t="s">
        <v>66</v>
      </c>
      <c r="B53" s="5" t="n">
        <v>327723</v>
      </c>
      <c r="C53" s="5" t="n">
        <v>354970</v>
      </c>
    </row>
    <row r="54" spans="1:5">
      <c r="A54" s="4" t="s">
        <v>67</v>
      </c>
      <c r="B54" s="5" t="n">
        <v>0</v>
      </c>
      <c r="C54" s="5" t="n">
        <v>0</v>
      </c>
    </row>
    <row r="55" spans="1:5">
      <c r="A55" s="3" t="s">
        <v>1267</v>
      </c>
    </row>
    <row r="56" spans="1:5">
      <c r="A56" s="4" t="s">
        <v>70</v>
      </c>
      <c r="B56" s="5" t="n">
        <v>500666</v>
      </c>
      <c r="C56" s="5" t="n">
        <v>488943</v>
      </c>
    </row>
    <row r="57" spans="1:5">
      <c r="A57" s="4" t="s">
        <v>1268</v>
      </c>
      <c r="B57" s="5" t="n">
        <v>137630</v>
      </c>
      <c r="C57" s="5" t="n">
        <v>-81349</v>
      </c>
    </row>
    <row r="58" spans="1:5">
      <c r="A58" s="4" t="s">
        <v>72</v>
      </c>
      <c r="B58" s="5" t="n">
        <v>225574</v>
      </c>
      <c r="C58" s="5" t="n">
        <v>203870</v>
      </c>
    </row>
    <row r="59" spans="1:5">
      <c r="A59" s="4" t="s">
        <v>1269</v>
      </c>
      <c r="B59" s="5" t="n">
        <v>-136615</v>
      </c>
      <c r="C59" s="4" t="s">
        <v>68</v>
      </c>
    </row>
    <row r="60" spans="1:5">
      <c r="A60" s="4" t="s">
        <v>1270</v>
      </c>
      <c r="B60" s="5" t="n">
        <v>739583</v>
      </c>
      <c r="C60" s="5" t="n">
        <v>487130</v>
      </c>
    </row>
    <row r="61" spans="1:5">
      <c r="A61" s="4" t="s">
        <v>77</v>
      </c>
      <c r="B61" s="5" t="n">
        <v>1067306</v>
      </c>
      <c r="C61" s="5" t="n">
        <v>842100</v>
      </c>
    </row>
    <row r="62" spans="1:5">
      <c r="A62" s="4" t="s">
        <v>1276</v>
      </c>
    </row>
    <row r="63" spans="1:5">
      <c r="A63" s="3" t="s">
        <v>1267</v>
      </c>
    </row>
    <row r="64" spans="1:5">
      <c r="A64" s="4" t="s">
        <v>1271</v>
      </c>
      <c r="B64" s="5" t="n">
        <v>9204</v>
      </c>
      <c r="C64" s="5" t="n">
        <v>9157</v>
      </c>
    </row>
    <row r="65" spans="1:5">
      <c r="A65" s="4" t="s">
        <v>1277</v>
      </c>
    </row>
    <row r="66" spans="1:5">
      <c r="A66" s="3" t="s">
        <v>1267</v>
      </c>
    </row>
    <row r="67" spans="1:5">
      <c r="A67" s="4" t="s">
        <v>1271</v>
      </c>
      <c r="B67" s="6" t="n">
        <v>3124</v>
      </c>
      <c r="C67" s="6" t="n">
        <v>31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278</v>
      </c>
      <c r="B1" s="2" t="s">
        <v>29</v>
      </c>
      <c r="C1" s="2" t="s">
        <v>30</v>
      </c>
      <c r="D1" s="2" t="s">
        <v>101</v>
      </c>
      <c r="E1" s="2" t="s">
        <v>1279</v>
      </c>
    </row>
    <row r="2" spans="1:5">
      <c r="A2" s="4" t="s">
        <v>1280</v>
      </c>
      <c r="B2" s="5" t="n">
        <v>600000000</v>
      </c>
      <c r="C2" s="5" t="n">
        <v>600000000</v>
      </c>
    </row>
    <row r="3" spans="1:5">
      <c r="A3" s="4" t="s">
        <v>25</v>
      </c>
    </row>
    <row r="4" spans="1:5">
      <c r="A4" s="4" t="s">
        <v>1281</v>
      </c>
      <c r="B4" s="6" t="n">
        <v>1</v>
      </c>
      <c r="C4" s="6" t="n">
        <v>1</v>
      </c>
      <c r="E4" s="6" t="n">
        <v>1</v>
      </c>
    </row>
    <row r="5" spans="1:5">
      <c r="A5" s="4" t="s">
        <v>1280</v>
      </c>
      <c r="B5" s="5" t="n">
        <v>600000000</v>
      </c>
      <c r="C5" s="5" t="n">
        <v>600000000</v>
      </c>
    </row>
    <row r="6" spans="1:5">
      <c r="A6" s="4" t="s">
        <v>984</v>
      </c>
      <c r="B6" s="5" t="n">
        <v>71425120</v>
      </c>
      <c r="C6" s="5" t="n">
        <v>71077816</v>
      </c>
      <c r="D6" s="5" t="n">
        <v>70736679</v>
      </c>
    </row>
    <row r="7" spans="1:5">
      <c r="A7" s="4" t="s">
        <v>985</v>
      </c>
      <c r="B7" s="5" t="n">
        <v>64360062</v>
      </c>
      <c r="C7" s="5" t="n">
        <v>64012758</v>
      </c>
      <c r="D7" s="5" t="n">
        <v>70736679</v>
      </c>
    </row>
    <row r="8" spans="1:5">
      <c r="A8" s="4" t="s">
        <v>27</v>
      </c>
    </row>
    <row r="9" spans="1:5">
      <c r="A9" s="4" t="s">
        <v>1281</v>
      </c>
      <c r="B9" s="6" t="n">
        <v>1</v>
      </c>
      <c r="C9" s="6" t="n">
        <v>1</v>
      </c>
    </row>
    <row r="10" spans="1:5">
      <c r="A10" s="4" t="s">
        <v>1280</v>
      </c>
      <c r="B10" s="5" t="n">
        <v>600000000</v>
      </c>
      <c r="C10" s="5" t="n">
        <v>600000000</v>
      </c>
    </row>
    <row r="11" spans="1:5">
      <c r="A11" s="4" t="s">
        <v>984</v>
      </c>
      <c r="B11" s="5" t="n">
        <v>24336650</v>
      </c>
      <c r="C11" s="5" t="n">
        <v>24336650</v>
      </c>
    </row>
    <row r="12" spans="1:5">
      <c r="A12" s="4" t="s">
        <v>985</v>
      </c>
      <c r="B12" s="5" t="n">
        <v>24336650</v>
      </c>
      <c r="C12" s="5" t="n">
        <v>243366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9</v>
      </c>
      <c r="C2" s="2" t="s">
        <v>30</v>
      </c>
      <c r="D2" s="2" t="s">
        <v>101</v>
      </c>
    </row>
    <row r="3" spans="1:4">
      <c r="A3" s="3" t="s">
        <v>1283</v>
      </c>
    </row>
    <row r="4" spans="1:4">
      <c r="A4" s="4" t="s">
        <v>102</v>
      </c>
      <c r="B4" s="6" t="n">
        <v>444296</v>
      </c>
      <c r="C4" s="6" t="n">
        <v>916391</v>
      </c>
      <c r="D4" s="6" t="n">
        <v>883549</v>
      </c>
    </row>
    <row r="5" spans="1:4">
      <c r="A5" s="4" t="s">
        <v>104</v>
      </c>
      <c r="B5" s="5" t="n">
        <v>-174599</v>
      </c>
      <c r="C5" s="5" t="n">
        <v>-687184</v>
      </c>
      <c r="D5" s="5" t="n">
        <v>-555389</v>
      </c>
    </row>
    <row r="6" spans="1:4">
      <c r="A6" s="4" t="s">
        <v>107</v>
      </c>
      <c r="B6" s="5" t="n">
        <v>269697</v>
      </c>
      <c r="C6" s="5" t="n">
        <v>229207</v>
      </c>
      <c r="D6" s="5" t="n">
        <v>328160</v>
      </c>
    </row>
    <row r="7" spans="1:4">
      <c r="A7" s="4" t="s">
        <v>1284</v>
      </c>
      <c r="B7" s="5" t="n">
        <v>-135688</v>
      </c>
      <c r="C7" s="5" t="n">
        <v>-151251</v>
      </c>
      <c r="D7" s="5" t="n">
        <v>-125405</v>
      </c>
    </row>
    <row r="8" spans="1:4">
      <c r="A8" s="4" t="s">
        <v>1285</v>
      </c>
      <c r="B8" s="5" t="n">
        <v>42192</v>
      </c>
      <c r="C8" s="5" t="n">
        <v>-151446</v>
      </c>
      <c r="D8" s="5" t="n">
        <v>-34473</v>
      </c>
    </row>
    <row r="9" spans="1:4">
      <c r="A9" s="4" t="s">
        <v>114</v>
      </c>
      <c r="B9" s="5" t="n">
        <v>11322</v>
      </c>
      <c r="C9" s="5" t="n">
        <v>11367</v>
      </c>
      <c r="D9" s="5" t="n">
        <v>22221</v>
      </c>
    </row>
    <row r="10" spans="1:4">
      <c r="A10" s="4" t="s">
        <v>1286</v>
      </c>
      <c r="B10" s="5" t="n">
        <v>-16153</v>
      </c>
      <c r="C10" s="5" t="n">
        <v>-20791</v>
      </c>
      <c r="D10" s="5" t="n">
        <v>-16519</v>
      </c>
    </row>
    <row r="11" spans="1:4">
      <c r="A11" s="4" t="s">
        <v>1287</v>
      </c>
      <c r="B11" s="5" t="n">
        <v>2736</v>
      </c>
      <c r="C11" s="5" t="n">
        <v>10583</v>
      </c>
      <c r="D11" s="5" t="n">
        <v>0</v>
      </c>
    </row>
    <row r="12" spans="1:4">
      <c r="A12" s="4" t="s">
        <v>119</v>
      </c>
      <c r="B12" s="5" t="n">
        <v>6692</v>
      </c>
      <c r="C12" s="5" t="n">
        <v>3281</v>
      </c>
      <c r="D12" s="5" t="n">
        <v>1333</v>
      </c>
    </row>
    <row r="13" spans="1:4">
      <c r="A13" s="4" t="s">
        <v>1288</v>
      </c>
      <c r="B13" s="5" t="n">
        <v>15</v>
      </c>
      <c r="C13" s="5" t="n">
        <v>-1882</v>
      </c>
      <c r="D13" s="5" t="n">
        <v>1464</v>
      </c>
    </row>
    <row r="14" spans="1:4">
      <c r="A14" s="4" t="s">
        <v>998</v>
      </c>
      <c r="B14" s="5" t="n">
        <v>43146</v>
      </c>
      <c r="C14" s="5" t="n">
        <v>-144651</v>
      </c>
      <c r="D14" s="5" t="n">
        <v>-21038</v>
      </c>
    </row>
    <row r="15" spans="1:4">
      <c r="A15" s="4" t="s">
        <v>1289</v>
      </c>
      <c r="B15" s="5" t="n">
        <v>-21442</v>
      </c>
      <c r="C15" s="5" t="n">
        <v>-24984</v>
      </c>
      <c r="D15" s="5" t="n">
        <v>5905</v>
      </c>
    </row>
    <row r="16" spans="1:4">
      <c r="A16" s="4" t="s">
        <v>124</v>
      </c>
      <c r="B16" s="5" t="n">
        <v>21704</v>
      </c>
      <c r="C16" s="5" t="n">
        <v>-169635</v>
      </c>
      <c r="D16" s="5" t="n">
        <v>-15133</v>
      </c>
    </row>
    <row r="17" spans="1:4">
      <c r="A17" s="3" t="s">
        <v>133</v>
      </c>
    </row>
    <row r="18" spans="1:4">
      <c r="A18" s="4" t="s">
        <v>128</v>
      </c>
      <c r="B18" s="5" t="n">
        <v>56571</v>
      </c>
      <c r="C18" s="5" t="n">
        <v>-60732</v>
      </c>
      <c r="D18" s="5" t="n">
        <v>-55928</v>
      </c>
    </row>
    <row r="19" spans="1:4">
      <c r="A19" s="4" t="s">
        <v>129</v>
      </c>
      <c r="B19" s="5" t="n">
        <v>2736</v>
      </c>
      <c r="C19" s="5" t="n">
        <v>10583</v>
      </c>
      <c r="D19" s="5" t="n">
        <v>0</v>
      </c>
    </row>
    <row r="20" spans="1:4">
      <c r="A20" s="4" t="s">
        <v>130</v>
      </c>
      <c r="B20" s="5" t="n">
        <v>163272</v>
      </c>
      <c r="C20" s="5" t="n">
        <v>7326</v>
      </c>
      <c r="D20" s="5" t="n">
        <v>-4002</v>
      </c>
    </row>
    <row r="21" spans="1:4">
      <c r="A21" s="4" t="s">
        <v>131</v>
      </c>
      <c r="B21" s="5" t="n">
        <v>1872</v>
      </c>
      <c r="C21" s="5" t="n">
        <v>-6996</v>
      </c>
    </row>
    <row r="22" spans="1:4">
      <c r="A22" s="4" t="s">
        <v>1290</v>
      </c>
      <c r="B22" s="5" t="n">
        <v>268545</v>
      </c>
      <c r="C22" s="5" t="n">
        <v>-70985</v>
      </c>
      <c r="D22" s="5" t="n">
        <v>-59930</v>
      </c>
    </row>
    <row r="23" spans="1:4">
      <c r="A23" s="4" t="s">
        <v>1291</v>
      </c>
      <c r="B23" s="5" t="n">
        <v>-49566</v>
      </c>
      <c r="C23" s="5" t="n">
        <v>0</v>
      </c>
      <c r="D23" s="5" t="n">
        <v>0</v>
      </c>
    </row>
    <row r="24" spans="1:4">
      <c r="A24" s="4" t="s">
        <v>133</v>
      </c>
      <c r="B24" s="5" t="n">
        <v>218979</v>
      </c>
      <c r="C24" s="5" t="n">
        <v>-70985</v>
      </c>
      <c r="D24" s="5" t="n">
        <v>-59930</v>
      </c>
    </row>
    <row r="25" spans="1:4">
      <c r="A25" s="4" t="s">
        <v>134</v>
      </c>
      <c r="B25" s="5" t="n">
        <v>240683</v>
      </c>
      <c r="C25" s="5" t="n">
        <v>-240620</v>
      </c>
      <c r="D25" s="5" t="n">
        <v>-75063</v>
      </c>
    </row>
    <row r="26" spans="1:4">
      <c r="A26" s="4" t="s">
        <v>1272</v>
      </c>
    </row>
    <row r="27" spans="1:4">
      <c r="A27" s="3" t="s">
        <v>1283</v>
      </c>
    </row>
    <row r="28" spans="1:4">
      <c r="A28" s="4" t="s">
        <v>102</v>
      </c>
      <c r="B28" s="4" t="s">
        <v>68</v>
      </c>
      <c r="C28" s="4" t="s">
        <v>68</v>
      </c>
      <c r="D28" s="4" t="s">
        <v>68</v>
      </c>
    </row>
    <row r="29" spans="1:4">
      <c r="A29" s="4" t="s">
        <v>104</v>
      </c>
      <c r="B29" s="4" t="s">
        <v>68</v>
      </c>
      <c r="C29" s="4" t="s">
        <v>68</v>
      </c>
      <c r="D29" s="4" t="s">
        <v>68</v>
      </c>
    </row>
    <row r="30" spans="1:4">
      <c r="A30" s="4" t="s">
        <v>107</v>
      </c>
      <c r="B30" s="4" t="s">
        <v>68</v>
      </c>
      <c r="C30" s="4" t="s">
        <v>68</v>
      </c>
      <c r="D30" s="4" t="s">
        <v>68</v>
      </c>
    </row>
    <row r="31" spans="1:4">
      <c r="A31" s="4" t="s">
        <v>1284</v>
      </c>
      <c r="B31" s="5" t="n">
        <v>-998</v>
      </c>
      <c r="C31" s="5" t="n">
        <v>3610</v>
      </c>
      <c r="D31" s="5" t="n">
        <v>3023</v>
      </c>
    </row>
    <row r="32" spans="1:4">
      <c r="A32" s="4" t="s">
        <v>1285</v>
      </c>
      <c r="B32" s="5" t="n">
        <v>-998</v>
      </c>
      <c r="C32" s="5" t="n">
        <v>3610</v>
      </c>
      <c r="D32" s="5" t="n">
        <v>3023</v>
      </c>
    </row>
    <row r="33" spans="1:4">
      <c r="A33" s="4" t="s">
        <v>1292</v>
      </c>
      <c r="B33" s="5" t="n">
        <v>27339</v>
      </c>
      <c r="C33" s="5" t="n">
        <v>-167967</v>
      </c>
      <c r="D33" s="5" t="n">
        <v>-6254</v>
      </c>
    </row>
    <row r="34" spans="1:4">
      <c r="A34" s="4" t="s">
        <v>114</v>
      </c>
      <c r="B34" s="5" t="n">
        <v>196</v>
      </c>
      <c r="C34" s="5" t="n">
        <v>1775</v>
      </c>
      <c r="D34" s="5" t="n">
        <v>260</v>
      </c>
    </row>
    <row r="35" spans="1:4">
      <c r="A35" s="4" t="s">
        <v>1286</v>
      </c>
      <c r="B35" s="5" t="n">
        <v>-7233</v>
      </c>
      <c r="C35" s="5" t="n">
        <v>-17807</v>
      </c>
      <c r="D35" s="5" t="n">
        <v>-12108</v>
      </c>
    </row>
    <row r="36" spans="1:4">
      <c r="A36" s="4" t="s">
        <v>1287</v>
      </c>
      <c r="B36" s="5" t="n">
        <v>2736</v>
      </c>
      <c r="C36" s="4" t="s">
        <v>68</v>
      </c>
      <c r="D36" s="4" t="s">
        <v>68</v>
      </c>
    </row>
    <row r="37" spans="1:4">
      <c r="A37" s="4" t="s">
        <v>119</v>
      </c>
      <c r="B37" s="5" t="n">
        <v>2221</v>
      </c>
      <c r="C37" s="4" t="s">
        <v>68</v>
      </c>
      <c r="D37" s="4" t="s">
        <v>68</v>
      </c>
    </row>
    <row r="38" spans="1:4">
      <c r="A38" s="4" t="s">
        <v>1293</v>
      </c>
      <c r="B38" s="5" t="n">
        <v>-2768</v>
      </c>
      <c r="C38" s="4" t="s">
        <v>68</v>
      </c>
      <c r="D38" s="5" t="n">
        <v>0</v>
      </c>
    </row>
    <row r="39" spans="1:4">
      <c r="A39" s="4" t="s">
        <v>1288</v>
      </c>
      <c r="B39" s="5" t="n">
        <v>211</v>
      </c>
      <c r="C39" s="5" t="n">
        <v>832</v>
      </c>
      <c r="D39" s="5" t="n">
        <v>-17</v>
      </c>
    </row>
    <row r="40" spans="1:4">
      <c r="A40" s="4" t="s">
        <v>998</v>
      </c>
      <c r="B40" s="5" t="n">
        <v>21704</v>
      </c>
      <c r="C40" s="5" t="n">
        <v>-169635</v>
      </c>
      <c r="D40" s="5" t="n">
        <v>-15096</v>
      </c>
    </row>
    <row r="41" spans="1:4">
      <c r="A41" s="4" t="s">
        <v>1289</v>
      </c>
      <c r="B41" s="4" t="s">
        <v>68</v>
      </c>
      <c r="C41" s="4" t="s">
        <v>68</v>
      </c>
      <c r="D41" s="4" t="s">
        <v>68</v>
      </c>
    </row>
    <row r="42" spans="1:4">
      <c r="A42" s="4" t="s">
        <v>124</v>
      </c>
      <c r="B42" s="5" t="n">
        <v>21704</v>
      </c>
      <c r="C42" s="5" t="n">
        <v>-169635</v>
      </c>
      <c r="D42" s="5" t="n">
        <v>-15096</v>
      </c>
    </row>
    <row r="43" spans="1:4">
      <c r="A43" s="3" t="s">
        <v>133</v>
      </c>
    </row>
    <row r="44" spans="1:4">
      <c r="A44" s="4" t="s">
        <v>128</v>
      </c>
      <c r="B44" s="5" t="n">
        <v>56571</v>
      </c>
      <c r="C44" s="5" t="n">
        <v>-60732</v>
      </c>
      <c r="D44" s="5" t="n">
        <v>-55928</v>
      </c>
    </row>
    <row r="45" spans="1:4">
      <c r="A45" s="4" t="s">
        <v>129</v>
      </c>
      <c r="B45" s="5" t="n">
        <v>-2736</v>
      </c>
      <c r="C45" s="4" t="s">
        <v>68</v>
      </c>
      <c r="D45" s="4" t="s">
        <v>68</v>
      </c>
    </row>
    <row r="46" spans="1:4">
      <c r="A46" s="4" t="s">
        <v>130</v>
      </c>
      <c r="B46" s="5" t="n">
        <v>14575</v>
      </c>
      <c r="C46" s="5" t="n">
        <v>7326</v>
      </c>
      <c r="D46" s="5" t="n">
        <v>-4002</v>
      </c>
    </row>
    <row r="47" spans="1:4">
      <c r="A47" s="4" t="s">
        <v>1294</v>
      </c>
      <c r="B47" s="5" t="n">
        <v>198263</v>
      </c>
      <c r="C47" s="5" t="n">
        <v>0</v>
      </c>
      <c r="D47" s="5" t="n">
        <v>0</v>
      </c>
    </row>
    <row r="48" spans="1:4">
      <c r="A48" s="4" t="s">
        <v>131</v>
      </c>
      <c r="B48" s="5" t="n">
        <v>1872</v>
      </c>
      <c r="C48" s="5" t="n">
        <v>-6996</v>
      </c>
      <c r="D48" s="5" t="n">
        <v>0</v>
      </c>
    </row>
    <row r="49" spans="1:4">
      <c r="A49" s="4" t="s">
        <v>1290</v>
      </c>
      <c r="B49" s="5" t="n">
        <v>268545</v>
      </c>
      <c r="C49" s="5" t="n">
        <v>-70985</v>
      </c>
      <c r="D49" s="5" t="n">
        <v>-59930</v>
      </c>
    </row>
    <row r="50" spans="1:4">
      <c r="A50" s="4" t="s">
        <v>1291</v>
      </c>
      <c r="B50" s="5" t="n">
        <v>-49566</v>
      </c>
      <c r="C50" s="5" t="n">
        <v>0</v>
      </c>
      <c r="D50" s="5" t="n">
        <v>0</v>
      </c>
    </row>
    <row r="51" spans="1:4">
      <c r="A51" s="4" t="s">
        <v>133</v>
      </c>
      <c r="B51" s="5" t="n">
        <v>218979</v>
      </c>
      <c r="C51" s="5" t="n">
        <v>-70985</v>
      </c>
      <c r="D51" s="5" t="n">
        <v>-59930</v>
      </c>
    </row>
    <row r="52" spans="1:4">
      <c r="A52" s="4" t="s">
        <v>134</v>
      </c>
      <c r="B52" s="6" t="n">
        <v>240683</v>
      </c>
      <c r="C52" s="6" t="n">
        <v>-240620</v>
      </c>
      <c r="D52" s="6" t="n">
        <v>-7502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5</v>
      </c>
      <c r="B1" s="2" t="s">
        <v>1</v>
      </c>
    </row>
    <row r="2" spans="1:3">
      <c r="B2" s="2" t="s">
        <v>29</v>
      </c>
      <c r="C2" s="2" t="s">
        <v>30</v>
      </c>
    </row>
    <row r="3" spans="1:3">
      <c r="A3" s="4" t="s">
        <v>1296</v>
      </c>
      <c r="B3" s="6" t="n">
        <v>2736</v>
      </c>
      <c r="C3" s="6" t="n">
        <v>10583</v>
      </c>
    </row>
    <row r="4" spans="1:3">
      <c r="A4" s="4" t="s">
        <v>1272</v>
      </c>
    </row>
    <row r="5" spans="1:3">
      <c r="A5" s="4" t="s">
        <v>1296</v>
      </c>
      <c r="B5" s="6" t="n">
        <v>2736</v>
      </c>
      <c r="C5" s="6" t="n">
        <v>1058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97</v>
      </c>
      <c r="B1" s="2" t="s">
        <v>1</v>
      </c>
    </row>
    <row r="2" spans="1:4">
      <c r="B2" s="2" t="s">
        <v>29</v>
      </c>
      <c r="C2" s="2" t="s">
        <v>30</v>
      </c>
      <c r="D2" s="2" t="s">
        <v>101</v>
      </c>
    </row>
    <row r="3" spans="1:4">
      <c r="A3" s="3" t="s">
        <v>1283</v>
      </c>
    </row>
    <row r="4" spans="1:4">
      <c r="A4" s="4" t="s">
        <v>1298</v>
      </c>
      <c r="B4" s="6" t="n">
        <v>126889</v>
      </c>
      <c r="C4" s="6" t="n">
        <v>131240</v>
      </c>
      <c r="D4" s="6" t="n">
        <v>-165310</v>
      </c>
    </row>
    <row r="5" spans="1:4">
      <c r="A5" s="4" t="s">
        <v>1299</v>
      </c>
      <c r="B5" s="5" t="n">
        <v>-284512</v>
      </c>
      <c r="C5" s="5" t="n">
        <v>-127946</v>
      </c>
      <c r="D5" s="5" t="n">
        <v>58562</v>
      </c>
    </row>
    <row r="6" spans="1:4">
      <c r="A6" s="4" t="s">
        <v>1300</v>
      </c>
      <c r="B6" s="5" t="n">
        <v>34010</v>
      </c>
      <c r="C6" s="5" t="n">
        <v>-465615</v>
      </c>
      <c r="D6" s="5" t="n">
        <v>587471</v>
      </c>
    </row>
    <row r="7" spans="1:4">
      <c r="A7" s="4" t="s">
        <v>200</v>
      </c>
      <c r="B7" s="5" t="n">
        <v>-108252</v>
      </c>
      <c r="C7" s="5" t="n">
        <v>-481393</v>
      </c>
      <c r="D7" s="5" t="n">
        <v>463161</v>
      </c>
    </row>
    <row r="8" spans="1:4">
      <c r="A8" s="4" t="s">
        <v>201</v>
      </c>
      <c r="B8" s="5" t="n">
        <v>336528</v>
      </c>
      <c r="C8" s="5" t="n">
        <v>817921</v>
      </c>
      <c r="D8" s="5" t="n">
        <v>354760</v>
      </c>
    </row>
    <row r="9" spans="1:4">
      <c r="A9" s="4" t="s">
        <v>202</v>
      </c>
      <c r="B9" s="5" t="n">
        <v>228276</v>
      </c>
      <c r="C9" s="5" t="n">
        <v>336528</v>
      </c>
      <c r="D9" s="5" t="n">
        <v>817921</v>
      </c>
    </row>
    <row r="10" spans="1:4">
      <c r="A10" s="4" t="s">
        <v>1272</v>
      </c>
    </row>
    <row r="11" spans="1:4">
      <c r="A11" s="3" t="s">
        <v>1283</v>
      </c>
    </row>
    <row r="12" spans="1:4">
      <c r="A12" s="4" t="s">
        <v>1298</v>
      </c>
      <c r="B12" s="5" t="n">
        <v>-67381</v>
      </c>
      <c r="C12" s="5" t="n">
        <v>117398</v>
      </c>
      <c r="D12" s="5" t="n">
        <v>-4718</v>
      </c>
    </row>
    <row r="13" spans="1:4">
      <c r="A13" s="4" t="s">
        <v>1299</v>
      </c>
      <c r="B13" s="5" t="n">
        <v>13931</v>
      </c>
      <c r="C13" s="5" t="n">
        <v>11575</v>
      </c>
      <c r="D13" s="5" t="n">
        <v>-78196</v>
      </c>
    </row>
    <row r="14" spans="1:4">
      <c r="A14" s="4" t="s">
        <v>1300</v>
      </c>
      <c r="B14" s="5" t="n">
        <v>31179</v>
      </c>
      <c r="C14" s="5" t="n">
        <v>-522057</v>
      </c>
      <c r="D14" s="5" t="n">
        <v>489695</v>
      </c>
    </row>
    <row r="15" spans="1:4">
      <c r="A15" s="4" t="s">
        <v>200</v>
      </c>
      <c r="B15" s="5" t="n">
        <v>-22271</v>
      </c>
      <c r="C15" s="5" t="n">
        <v>-393084</v>
      </c>
      <c r="D15" s="5" t="n">
        <v>406781</v>
      </c>
    </row>
    <row r="16" spans="1:4">
      <c r="A16" s="4" t="s">
        <v>201</v>
      </c>
      <c r="B16" s="5" t="n">
        <v>34072</v>
      </c>
      <c r="C16" s="5" t="n">
        <v>427156</v>
      </c>
      <c r="D16" s="5" t="n">
        <v>20374</v>
      </c>
    </row>
    <row r="17" spans="1:4">
      <c r="A17" s="4" t="s">
        <v>202</v>
      </c>
      <c r="B17" s="6" t="n">
        <v>11801</v>
      </c>
      <c r="C17" s="6" t="n">
        <v>34072</v>
      </c>
      <c r="D17" s="6" t="n">
        <v>42715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9</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9</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9</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9</v>
      </c>
    </row>
    <row r="3" spans="1:2">
      <c r="A3" s="3" t="s">
        <v>262</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9</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9</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9</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9</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28276</v>
      </c>
      <c r="C3" s="6" t="n">
        <v>336528</v>
      </c>
    </row>
    <row r="4" spans="1:3">
      <c r="A4" s="4" t="s">
        <v>33</v>
      </c>
      <c r="B4" s="5" t="n">
        <v>223002</v>
      </c>
      <c r="C4" s="5" t="n">
        <v>211084</v>
      </c>
    </row>
    <row r="5" spans="1:3">
      <c r="A5" s="4" t="s">
        <v>34</v>
      </c>
      <c r="B5" s="5" t="n">
        <v>55801</v>
      </c>
      <c r="C5" s="5" t="n">
        <v>42929</v>
      </c>
    </row>
    <row r="6" spans="1:3">
      <c r="A6" s="4" t="s">
        <v>35</v>
      </c>
      <c r="B6" s="5" t="n">
        <v>66884</v>
      </c>
      <c r="C6" s="5" t="n">
        <v>93672</v>
      </c>
    </row>
    <row r="7" spans="1:3">
      <c r="A7" s="4" t="s">
        <v>36</v>
      </c>
      <c r="B7" s="5" t="n">
        <v>6264</v>
      </c>
      <c r="C7" s="5" t="n">
        <v>20483</v>
      </c>
    </row>
    <row r="8" spans="1:3">
      <c r="A8" s="4" t="s">
        <v>37</v>
      </c>
      <c r="B8" s="5" t="n">
        <v>32704</v>
      </c>
      <c r="C8" s="5" t="n">
        <v>39824</v>
      </c>
    </row>
    <row r="9" spans="1:3">
      <c r="A9" s="4" t="s">
        <v>38</v>
      </c>
      <c r="B9" s="5" t="n">
        <v>5876</v>
      </c>
      <c r="C9" s="5" t="n">
        <v>6527</v>
      </c>
    </row>
    <row r="10" spans="1:3">
      <c r="A10" s="4" t="s">
        <v>39</v>
      </c>
      <c r="B10" s="5" t="n">
        <v>129438</v>
      </c>
      <c r="C10" s="5" t="n">
        <v>41966</v>
      </c>
    </row>
    <row r="11" spans="1:3">
      <c r="A11" s="4" t="s">
        <v>40</v>
      </c>
      <c r="B11" s="5" t="n">
        <v>167</v>
      </c>
      <c r="C11" s="5" t="n">
        <v>197</v>
      </c>
    </row>
    <row r="12" spans="1:3">
      <c r="A12" s="4" t="s">
        <v>41</v>
      </c>
      <c r="B12" s="5" t="n">
        <v>748412</v>
      </c>
      <c r="C12" s="5" t="n">
        <v>793210</v>
      </c>
    </row>
    <row r="13" spans="1:3">
      <c r="A13" s="3" t="s">
        <v>42</v>
      </c>
    </row>
    <row r="14" spans="1:3">
      <c r="A14" s="4" t="s">
        <v>43</v>
      </c>
      <c r="B14" s="5" t="n">
        <v>622145</v>
      </c>
      <c r="C14" s="5" t="n">
        <v>319897</v>
      </c>
    </row>
    <row r="15" spans="1:3">
      <c r="A15" s="4" t="s">
        <v>44</v>
      </c>
      <c r="B15" s="5" t="n">
        <v>35728</v>
      </c>
      <c r="C15" s="5" t="n">
        <v>0</v>
      </c>
    </row>
    <row r="16" spans="1:3">
      <c r="A16" s="4" t="s">
        <v>45</v>
      </c>
      <c r="B16" s="5" t="n">
        <v>14674</v>
      </c>
      <c r="C16" s="5" t="n">
        <v>16808</v>
      </c>
    </row>
    <row r="17" spans="1:3">
      <c r="A17" s="4" t="s">
        <v>46</v>
      </c>
      <c r="B17" s="5" t="n">
        <v>7602</v>
      </c>
      <c r="C17" s="5" t="n">
        <v>4915</v>
      </c>
    </row>
    <row r="18" spans="1:3">
      <c r="A18" s="4" t="s">
        <v>47</v>
      </c>
      <c r="B18" s="5" t="n">
        <v>39982</v>
      </c>
      <c r="C18" s="5" t="n">
        <v>0</v>
      </c>
    </row>
    <row r="19" spans="1:3">
      <c r="A19" s="4" t="s">
        <v>48</v>
      </c>
      <c r="B19" s="5" t="n">
        <v>58722</v>
      </c>
      <c r="C19" s="5" t="n">
        <v>240712</v>
      </c>
    </row>
    <row r="20" spans="1:3">
      <c r="A20" s="4" t="s">
        <v>49</v>
      </c>
      <c r="B20" s="5" t="n">
        <v>470964</v>
      </c>
      <c r="C20" s="5" t="n">
        <v>231880</v>
      </c>
    </row>
    <row r="21" spans="1:3">
      <c r="A21" s="4" t="s">
        <v>50</v>
      </c>
      <c r="B21" s="5" t="n">
        <v>2026</v>
      </c>
      <c r="C21" s="5" t="n">
        <v>7391</v>
      </c>
    </row>
    <row r="22" spans="1:3">
      <c r="A22" s="4" t="s">
        <v>51</v>
      </c>
      <c r="B22" s="5" t="n">
        <v>1251843</v>
      </c>
      <c r="C22" s="5" t="n">
        <v>821603</v>
      </c>
    </row>
    <row r="23" spans="1:3">
      <c r="A23" s="4" t="s">
        <v>52</v>
      </c>
      <c r="B23" s="5" t="n">
        <v>2000255</v>
      </c>
      <c r="C23" s="5" t="n">
        <v>1614813</v>
      </c>
    </row>
    <row r="24" spans="1:3">
      <c r="A24" s="3" t="s">
        <v>53</v>
      </c>
    </row>
    <row r="25" spans="1:3">
      <c r="A25" s="4" t="s">
        <v>54</v>
      </c>
      <c r="B25" s="5" t="n">
        <v>236985</v>
      </c>
      <c r="C25" s="5" t="n">
        <v>212734</v>
      </c>
    </row>
    <row r="26" spans="1:3">
      <c r="A26" s="4" t="s">
        <v>55</v>
      </c>
      <c r="B26" s="5" t="n">
        <v>168884</v>
      </c>
      <c r="C26" s="5" t="n">
        <v>129765</v>
      </c>
    </row>
    <row r="27" spans="1:3">
      <c r="A27" s="4" t="s">
        <v>56</v>
      </c>
      <c r="B27" s="5" t="n">
        <v>158799</v>
      </c>
      <c r="C27" s="5" t="n">
        <v>318539</v>
      </c>
    </row>
    <row r="28" spans="1:3">
      <c r="A28" s="4" t="s">
        <v>57</v>
      </c>
      <c r="B28" s="5" t="n">
        <v>7070</v>
      </c>
      <c r="C28" s="5" t="n">
        <v>28630</v>
      </c>
    </row>
    <row r="29" spans="1:3">
      <c r="A29" s="4" t="s">
        <v>58</v>
      </c>
      <c r="B29" s="5" t="n">
        <v>4374</v>
      </c>
      <c r="C29" s="5" t="n">
        <v>6022</v>
      </c>
    </row>
    <row r="30" spans="1:3">
      <c r="A30" s="4" t="s">
        <v>59</v>
      </c>
      <c r="B30" s="5" t="n">
        <v>5700</v>
      </c>
      <c r="C30" s="5" t="n">
        <v>0</v>
      </c>
    </row>
    <row r="31" spans="1:3">
      <c r="A31" s="4" t="s">
        <v>60</v>
      </c>
      <c r="B31" s="5" t="n">
        <v>581812</v>
      </c>
      <c r="C31" s="5" t="n">
        <v>695690</v>
      </c>
    </row>
    <row r="32" spans="1:3">
      <c r="A32" s="3" t="s">
        <v>61</v>
      </c>
    </row>
    <row r="33" spans="1:3">
      <c r="A33" s="4" t="s">
        <v>62</v>
      </c>
      <c r="B33" s="5" t="n">
        <v>114109</v>
      </c>
      <c r="C33" s="5" t="n">
        <v>65190</v>
      </c>
    </row>
    <row r="34" spans="1:3">
      <c r="A34" s="4" t="s">
        <v>59</v>
      </c>
      <c r="B34" s="5" t="n">
        <v>291365</v>
      </c>
      <c r="C34" s="5" t="n">
        <v>295268</v>
      </c>
    </row>
    <row r="35" spans="1:3">
      <c r="A35" s="4" t="s">
        <v>63</v>
      </c>
      <c r="B35" s="5" t="n">
        <v>126641</v>
      </c>
      <c r="C35" s="5" t="n">
        <v>70424</v>
      </c>
    </row>
    <row r="36" spans="1:3">
      <c r="A36" s="4" t="s">
        <v>64</v>
      </c>
      <c r="B36" s="5" t="n">
        <v>146053</v>
      </c>
      <c r="C36" s="5" t="n">
        <v>416</v>
      </c>
    </row>
    <row r="37" spans="1:3">
      <c r="A37" s="4" t="s">
        <v>65</v>
      </c>
      <c r="B37" s="5" t="n">
        <v>678168</v>
      </c>
      <c r="C37" s="5" t="n">
        <v>431298</v>
      </c>
    </row>
    <row r="38" spans="1:3">
      <c r="A38" s="4" t="s">
        <v>66</v>
      </c>
      <c r="B38" s="5" t="n">
        <v>1259980</v>
      </c>
      <c r="C38" s="5" t="n">
        <v>1126988</v>
      </c>
    </row>
    <row r="39" spans="1:3">
      <c r="A39" s="4" t="s">
        <v>67</v>
      </c>
      <c r="B39" s="4" t="s">
        <v>68</v>
      </c>
      <c r="C39" s="4" t="s">
        <v>68</v>
      </c>
    </row>
    <row r="40" spans="1:3">
      <c r="A40" s="3" t="s">
        <v>69</v>
      </c>
    </row>
    <row r="41" spans="1:3">
      <c r="A41" s="4" t="s">
        <v>70</v>
      </c>
      <c r="B41" s="5" t="n">
        <v>500666</v>
      </c>
      <c r="C41" s="5" t="n">
        <v>488943</v>
      </c>
    </row>
    <row r="42" spans="1:3">
      <c r="A42" s="4" t="s">
        <v>71</v>
      </c>
      <c r="B42" s="5" t="n">
        <v>137630</v>
      </c>
      <c r="C42" s="5" t="n">
        <v>-81349</v>
      </c>
    </row>
    <row r="43" spans="1:3">
      <c r="A43" s="4" t="s">
        <v>72</v>
      </c>
      <c r="B43" s="5" t="n">
        <v>225574</v>
      </c>
      <c r="C43" s="5" t="n">
        <v>203870</v>
      </c>
    </row>
    <row r="44" spans="1:3">
      <c r="A44" s="4" t="s">
        <v>73</v>
      </c>
      <c r="B44" s="5" t="n">
        <v>-136615</v>
      </c>
      <c r="C44" s="5" t="n">
        <v>-136615</v>
      </c>
    </row>
    <row r="45" spans="1:3">
      <c r="A45" s="4" t="s">
        <v>74</v>
      </c>
      <c r="B45" s="5" t="n">
        <v>739583</v>
      </c>
      <c r="C45" s="5" t="n">
        <v>487130</v>
      </c>
    </row>
    <row r="46" spans="1:3">
      <c r="A46" s="4" t="s">
        <v>75</v>
      </c>
      <c r="B46" s="5" t="n">
        <v>692</v>
      </c>
      <c r="C46" s="5" t="n">
        <v>695</v>
      </c>
    </row>
    <row r="47" spans="1:3">
      <c r="A47" s="4" t="s">
        <v>76</v>
      </c>
      <c r="B47" s="5" t="n">
        <v>740275</v>
      </c>
      <c r="C47" s="5" t="n">
        <v>487825</v>
      </c>
    </row>
    <row r="48" spans="1:3">
      <c r="A48" s="4" t="s">
        <v>77</v>
      </c>
      <c r="B48" s="5" t="n">
        <v>2000255</v>
      </c>
      <c r="C48" s="5" t="n">
        <v>1614813</v>
      </c>
    </row>
    <row r="49" spans="1:3">
      <c r="A49" s="4" t="s">
        <v>25</v>
      </c>
    </row>
    <row r="50" spans="1:3">
      <c r="A50" s="3" t="s">
        <v>69</v>
      </c>
    </row>
    <row r="51" spans="1:3">
      <c r="A51" s="4" t="s">
        <v>78</v>
      </c>
      <c r="B51" s="5" t="n">
        <v>9204</v>
      </c>
      <c r="C51" s="5" t="n">
        <v>9157</v>
      </c>
    </row>
    <row r="52" spans="1:3">
      <c r="A52" s="4" t="s">
        <v>27</v>
      </c>
    </row>
    <row r="53" spans="1:3">
      <c r="A53" s="3" t="s">
        <v>69</v>
      </c>
    </row>
    <row r="54" spans="1:3">
      <c r="A54" s="4" t="s">
        <v>78</v>
      </c>
      <c r="B54" s="6" t="n">
        <v>3124</v>
      </c>
      <c r="C54" s="6" t="n">
        <v>3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9</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9</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9</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0</v>
      </c>
      <c r="B1" s="2" t="s">
        <v>1</v>
      </c>
    </row>
    <row r="2" spans="1:2">
      <c r="B2" s="2" t="s">
        <v>29</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9</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9</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9</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9</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9</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9</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4"/>
    <col customWidth="1" max="2" min="2" width="27"/>
    <col customWidth="1" max="3" min="3" width="37"/>
    <col customWidth="1" max="4" min="4" width="27"/>
    <col customWidth="1" max="5" min="5" width="37"/>
  </cols>
  <sheetData>
    <row r="1" spans="1:5">
      <c r="A1" s="1" t="s">
        <v>79</v>
      </c>
      <c r="B1" s="2" t="s">
        <v>80</v>
      </c>
      <c r="C1" s="2" t="s">
        <v>81</v>
      </c>
      <c r="D1" s="2" t="s">
        <v>82</v>
      </c>
      <c r="E1" s="2" t="s">
        <v>83</v>
      </c>
    </row>
    <row r="2" spans="1:5">
      <c r="A2" s="4" t="s">
        <v>84</v>
      </c>
      <c r="B2" s="6" t="n">
        <v>31127</v>
      </c>
      <c r="C2" s="4" t="s">
        <v>68</v>
      </c>
      <c r="D2" s="6" t="n">
        <v>34366</v>
      </c>
      <c r="E2" s="4" t="s">
        <v>68</v>
      </c>
    </row>
    <row r="3" spans="1:5">
      <c r="A3" s="4" t="s">
        <v>85</v>
      </c>
      <c r="B3" s="5" t="n">
        <v>31127</v>
      </c>
      <c r="D3" s="5" t="n">
        <v>34366</v>
      </c>
    </row>
    <row r="4" spans="1:5">
      <c r="A4" s="4" t="s">
        <v>86</v>
      </c>
      <c r="B4" s="5" t="n">
        <v>236985</v>
      </c>
      <c r="D4" s="5" t="n">
        <v>212734</v>
      </c>
    </row>
    <row r="5" spans="1:5">
      <c r="A5" s="4" t="s">
        <v>87</v>
      </c>
      <c r="B5" s="5" t="n">
        <v>168884</v>
      </c>
      <c r="D5" s="5" t="n">
        <v>129765</v>
      </c>
    </row>
    <row r="6" spans="1:5">
      <c r="A6" s="4" t="s">
        <v>88</v>
      </c>
      <c r="B6" s="5" t="n">
        <v>158799</v>
      </c>
      <c r="D6" s="5" t="n">
        <v>318539</v>
      </c>
    </row>
    <row r="7" spans="1:5">
      <c r="A7" s="4" t="s">
        <v>89</v>
      </c>
      <c r="B7" s="5" t="n">
        <v>7070</v>
      </c>
      <c r="D7" s="5" t="n">
        <v>28630</v>
      </c>
    </row>
    <row r="8" spans="1:5">
      <c r="A8" s="4" t="s">
        <v>90</v>
      </c>
      <c r="B8" s="5" t="n">
        <v>4374</v>
      </c>
      <c r="D8" s="5" t="n">
        <v>6022</v>
      </c>
    </row>
    <row r="9" spans="1:5">
      <c r="A9" s="4" t="s">
        <v>91</v>
      </c>
      <c r="B9" s="6" t="n">
        <v>114109</v>
      </c>
      <c r="D9" s="6" t="n">
        <v>65190</v>
      </c>
    </row>
    <row r="10" spans="1:5">
      <c r="A10" s="4" t="s">
        <v>92</v>
      </c>
      <c r="B10" s="5" t="n">
        <v>600000000</v>
      </c>
      <c r="C10" s="5" t="n">
        <v>600000000</v>
      </c>
      <c r="D10" s="5" t="n">
        <v>600000000</v>
      </c>
      <c r="E10" s="5" t="n">
        <v>600000000</v>
      </c>
    </row>
    <row r="11" spans="1:5">
      <c r="A11" s="4" t="s">
        <v>93</v>
      </c>
      <c r="B11" s="5" t="n">
        <v>7065058</v>
      </c>
      <c r="C11" s="5" t="n">
        <v>7065058</v>
      </c>
      <c r="D11" s="5" t="n">
        <v>7065058</v>
      </c>
      <c r="E11" s="5" t="n">
        <v>7065058</v>
      </c>
    </row>
    <row r="12" spans="1:5">
      <c r="A12" s="4" t="s">
        <v>94</v>
      </c>
    </row>
    <row r="13" spans="1:5">
      <c r="A13" s="4" t="s">
        <v>85</v>
      </c>
      <c r="B13" s="6" t="n">
        <v>206</v>
      </c>
      <c r="D13" s="6" t="n">
        <v>206</v>
      </c>
    </row>
    <row r="14" spans="1:5">
      <c r="A14" s="4" t="s">
        <v>95</v>
      </c>
    </row>
    <row r="15" spans="1:5">
      <c r="A15" s="4" t="s">
        <v>84</v>
      </c>
      <c r="D15" s="5" t="n">
        <v>2322</v>
      </c>
    </row>
    <row r="16" spans="1:5">
      <c r="A16" s="4" t="s">
        <v>85</v>
      </c>
      <c r="D16" s="5" t="n">
        <v>2322</v>
      </c>
    </row>
    <row r="17" spans="1:5">
      <c r="A17" s="4" t="s">
        <v>96</v>
      </c>
    </row>
    <row r="18" spans="1:5">
      <c r="A18" s="4" t="s">
        <v>86</v>
      </c>
      <c r="B18" s="5" t="n">
        <v>59820</v>
      </c>
      <c r="D18" s="5" t="n">
        <v>22734</v>
      </c>
    </row>
    <row r="19" spans="1:5">
      <c r="A19" s="4" t="s">
        <v>87</v>
      </c>
      <c r="B19" s="5" t="n">
        <v>27095</v>
      </c>
      <c r="D19" s="5" t="n">
        <v>21744</v>
      </c>
    </row>
    <row r="20" spans="1:5">
      <c r="A20" s="4" t="s">
        <v>88</v>
      </c>
      <c r="B20" s="5" t="n">
        <v>54516</v>
      </c>
      <c r="D20" s="5" t="n">
        <v>106459</v>
      </c>
    </row>
    <row r="21" spans="1:5">
      <c r="A21" s="4" t="s">
        <v>89</v>
      </c>
      <c r="B21" s="5" t="n">
        <v>10986</v>
      </c>
      <c r="D21" s="5" t="n">
        <v>18295</v>
      </c>
    </row>
    <row r="22" spans="1:5">
      <c r="A22" s="4" t="s">
        <v>90</v>
      </c>
      <c r="B22" s="5" t="n">
        <v>1325</v>
      </c>
      <c r="D22" s="5" t="n">
        <v>199</v>
      </c>
    </row>
    <row r="23" spans="1:5">
      <c r="A23" s="4" t="s">
        <v>91</v>
      </c>
      <c r="B23" s="6" t="n">
        <v>55958</v>
      </c>
      <c r="D23" s="6" t="n">
        <v>65190</v>
      </c>
    </row>
    <row r="24" spans="1:5">
      <c r="A24" s="4" t="s">
        <v>25</v>
      </c>
    </row>
    <row r="25" spans="1:5">
      <c r="A25" s="4" t="s">
        <v>97</v>
      </c>
      <c r="C25" s="6" t="n">
        <v>1</v>
      </c>
      <c r="E25" s="6" t="n">
        <v>1</v>
      </c>
    </row>
    <row r="26" spans="1:5">
      <c r="A26" s="4" t="s">
        <v>92</v>
      </c>
      <c r="B26" s="5" t="n">
        <v>600000000</v>
      </c>
      <c r="C26" s="5" t="n">
        <v>600000000</v>
      </c>
      <c r="D26" s="5" t="n">
        <v>600000000</v>
      </c>
      <c r="E26" s="5" t="n">
        <v>600000000</v>
      </c>
    </row>
    <row r="27" spans="1:5">
      <c r="A27" s="4" t="s">
        <v>98</v>
      </c>
      <c r="B27" s="5" t="n">
        <v>71425120</v>
      </c>
      <c r="C27" s="5" t="n">
        <v>71425120</v>
      </c>
      <c r="D27" s="5" t="n">
        <v>71077816</v>
      </c>
      <c r="E27" s="5" t="n">
        <v>71077816</v>
      </c>
    </row>
    <row r="28" spans="1:5">
      <c r="A28" s="4" t="s">
        <v>99</v>
      </c>
      <c r="B28" s="5" t="n">
        <v>64360062</v>
      </c>
      <c r="C28" s="5" t="n">
        <v>64360062</v>
      </c>
      <c r="D28" s="5" t="n">
        <v>64012758</v>
      </c>
      <c r="E28" s="5" t="n">
        <v>64012758</v>
      </c>
    </row>
    <row r="29" spans="1:5">
      <c r="A29" s="4" t="s">
        <v>27</v>
      </c>
    </row>
    <row r="30" spans="1:5">
      <c r="A30" s="4" t="s">
        <v>97</v>
      </c>
      <c r="C30" s="6" t="n">
        <v>1</v>
      </c>
      <c r="E30" s="6" t="n">
        <v>1</v>
      </c>
    </row>
    <row r="31" spans="1:5">
      <c r="A31" s="4" t="s">
        <v>92</v>
      </c>
      <c r="B31" s="5" t="n">
        <v>600000000</v>
      </c>
      <c r="C31" s="5" t="n">
        <v>600000000</v>
      </c>
      <c r="D31" s="5" t="n">
        <v>600000000</v>
      </c>
      <c r="E31" s="5" t="n">
        <v>600000000</v>
      </c>
    </row>
    <row r="32" spans="1:5">
      <c r="A32" s="4" t="s">
        <v>98</v>
      </c>
      <c r="B32" s="5" t="n">
        <v>24336650</v>
      </c>
      <c r="C32" s="5" t="n">
        <v>24336650</v>
      </c>
      <c r="D32" s="5" t="n">
        <v>24336650</v>
      </c>
      <c r="E32" s="5" t="n">
        <v>24336650</v>
      </c>
    </row>
    <row r="33" spans="1:5">
      <c r="A33" s="4" t="s">
        <v>99</v>
      </c>
      <c r="B33" s="5" t="n">
        <v>24336650</v>
      </c>
      <c r="C33" s="5" t="n">
        <v>24336650</v>
      </c>
      <c r="D33" s="5" t="n">
        <v>24336650</v>
      </c>
      <c r="E33" s="5" t="n">
        <v>24336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9</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9</v>
      </c>
    </row>
    <row r="3" spans="1:2">
      <c r="A3" s="3" t="s">
        <v>315</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9</v>
      </c>
    </row>
    <row r="3" spans="1:2">
      <c r="A3" s="3" t="s">
        <v>319</v>
      </c>
    </row>
    <row r="4" spans="1:2">
      <c r="A4" s="4" t="s">
        <v>318</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9</v>
      </c>
    </row>
    <row r="3" spans="1:2">
      <c r="A3" s="3" t="s">
        <v>25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168</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359</v>
      </c>
      <c r="B23" s="4" t="s">
        <v>360</v>
      </c>
    </row>
    <row r="24" spans="1:2">
      <c r="A24" s="4" t="s">
        <v>361</v>
      </c>
      <c r="B24" s="4" t="s">
        <v>362</v>
      </c>
    </row>
    <row r="25" spans="1:2">
      <c r="A25" s="4" t="s">
        <v>363</v>
      </c>
      <c r="B25" s="4" t="s">
        <v>364</v>
      </c>
    </row>
    <row r="26" spans="1:2">
      <c r="A26" s="4" t="s">
        <v>365</v>
      </c>
      <c r="B26" s="4" t="s">
        <v>366</v>
      </c>
    </row>
    <row r="27" spans="1:2">
      <c r="A27" s="4" t="s">
        <v>367</v>
      </c>
      <c r="B27" s="4" t="s">
        <v>368</v>
      </c>
    </row>
    <row r="28" spans="1:2">
      <c r="A28" s="4" t="s">
        <v>369</v>
      </c>
      <c r="B28"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9</v>
      </c>
    </row>
    <row r="3" spans="1:2">
      <c r="A3" s="3" t="s">
        <v>250</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9</v>
      </c>
    </row>
    <row r="3" spans="1:2">
      <c r="A3" s="3" t="s">
        <v>253</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29</v>
      </c>
    </row>
    <row r="3" spans="1:2">
      <c r="A3" s="3" t="s">
        <v>259</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94</v>
      </c>
      <c r="B1" s="2" t="s">
        <v>1</v>
      </c>
    </row>
    <row r="2" spans="1:2">
      <c r="B2" s="2" t="s">
        <v>29</v>
      </c>
    </row>
    <row r="3" spans="1:2">
      <c r="A3" s="3" t="s">
        <v>262</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9</v>
      </c>
      <c r="B1" s="2" t="s">
        <v>1</v>
      </c>
    </row>
    <row r="2" spans="1:2">
      <c r="B2" s="2" t="s">
        <v>29</v>
      </c>
    </row>
    <row r="3" spans="1:2">
      <c r="A3" s="3" t="s">
        <v>265</v>
      </c>
    </row>
    <row r="4" spans="1:2">
      <c r="A4" s="4" t="s">
        <v>264</v>
      </c>
      <c r="B4"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9</v>
      </c>
    </row>
    <row r="3" spans="1:2">
      <c r="A3" s="3" t="s">
        <v>262</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9</v>
      </c>
      <c r="C2" s="2" t="s">
        <v>30</v>
      </c>
      <c r="D2" s="2" t="s">
        <v>101</v>
      </c>
    </row>
    <row r="3" spans="1:4">
      <c r="A3" s="3" t="s">
        <v>102</v>
      </c>
    </row>
    <row r="4" spans="1:4">
      <c r="A4" s="4" t="s">
        <v>103</v>
      </c>
      <c r="B4" s="6" t="n">
        <v>444296</v>
      </c>
      <c r="C4" s="6" t="n">
        <v>916391</v>
      </c>
      <c r="D4" s="6" t="n">
        <v>883549</v>
      </c>
    </row>
    <row r="5" spans="1:4">
      <c r="A5" s="3" t="s">
        <v>104</v>
      </c>
    </row>
    <row r="6" spans="1:4">
      <c r="A6" s="4" t="s">
        <v>105</v>
      </c>
      <c r="B6" s="5" t="n">
        <v>-174599</v>
      </c>
      <c r="C6" s="5" t="n">
        <v>-687184</v>
      </c>
      <c r="D6" s="5" t="n">
        <v>-555389</v>
      </c>
    </row>
    <row r="7" spans="1:4">
      <c r="A7" s="4" t="s">
        <v>106</v>
      </c>
      <c r="B7" s="5" t="n">
        <v>-174599</v>
      </c>
      <c r="C7" s="5" t="n">
        <v>-687184</v>
      </c>
      <c r="D7" s="5" t="n">
        <v>-555389</v>
      </c>
    </row>
    <row r="8" spans="1:4">
      <c r="A8" s="4" t="s">
        <v>107</v>
      </c>
      <c r="B8" s="5" t="n">
        <v>269697</v>
      </c>
      <c r="C8" s="5" t="n">
        <v>229207</v>
      </c>
      <c r="D8" s="5" t="n">
        <v>328160</v>
      </c>
    </row>
    <row r="9" spans="1:4">
      <c r="A9" s="3" t="s">
        <v>108</v>
      </c>
    </row>
    <row r="10" spans="1:4">
      <c r="A10" s="4" t="s">
        <v>109</v>
      </c>
      <c r="B10" s="5" t="n">
        <v>-91250</v>
      </c>
      <c r="C10" s="5" t="n">
        <v>-229817</v>
      </c>
      <c r="D10" s="5" t="n">
        <v>-236603</v>
      </c>
    </row>
    <row r="11" spans="1:4">
      <c r="A11" s="4" t="s">
        <v>110</v>
      </c>
      <c r="B11" s="5" t="n">
        <v>-135688</v>
      </c>
      <c r="C11" s="5" t="n">
        <v>-151251</v>
      </c>
      <c r="D11" s="5" t="n">
        <v>-125405</v>
      </c>
    </row>
    <row r="12" spans="1:4">
      <c r="A12" s="4" t="s">
        <v>111</v>
      </c>
      <c r="B12" s="5" t="n">
        <v>-567</v>
      </c>
      <c r="C12" s="5" t="n">
        <v>415</v>
      </c>
      <c r="D12" s="5" t="n">
        <v>-625</v>
      </c>
    </row>
    <row r="13" spans="1:4">
      <c r="A13" s="4" t="s">
        <v>112</v>
      </c>
      <c r="B13" s="5" t="n">
        <v>42192</v>
      </c>
      <c r="C13" s="5" t="n">
        <v>-151446</v>
      </c>
      <c r="D13" s="5" t="n">
        <v>-34473</v>
      </c>
    </row>
    <row r="14" spans="1:4">
      <c r="A14" s="4" t="s">
        <v>113</v>
      </c>
      <c r="B14" s="5" t="n">
        <v>15</v>
      </c>
      <c r="C14" s="5" t="n">
        <v>-1882</v>
      </c>
      <c r="D14" s="5" t="n">
        <v>1464</v>
      </c>
    </row>
    <row r="15" spans="1:4">
      <c r="A15" s="4" t="s">
        <v>114</v>
      </c>
      <c r="B15" s="5" t="n">
        <v>11322</v>
      </c>
      <c r="C15" s="5" t="n">
        <v>11367</v>
      </c>
      <c r="D15" s="5" t="n">
        <v>22221</v>
      </c>
    </row>
    <row r="16" spans="1:4">
      <c r="A16" s="4" t="s">
        <v>115</v>
      </c>
      <c r="B16" s="5" t="n">
        <v>-16153</v>
      </c>
      <c r="C16" s="5" t="n">
        <v>-20791</v>
      </c>
      <c r="D16" s="5" t="n">
        <v>-16519</v>
      </c>
    </row>
    <row r="17" spans="1:4">
      <c r="A17" s="4" t="s">
        <v>116</v>
      </c>
      <c r="B17" s="5" t="n">
        <v>518</v>
      </c>
      <c r="C17" s="5" t="n">
        <v>0</v>
      </c>
      <c r="D17" s="5" t="n">
        <v>0</v>
      </c>
    </row>
    <row r="18" spans="1:4">
      <c r="A18" s="4" t="s">
        <v>117</v>
      </c>
      <c r="B18" s="5" t="n">
        <v>2736</v>
      </c>
      <c r="C18" s="5" t="n">
        <v>10583</v>
      </c>
      <c r="D18" s="5" t="n">
        <v>0</v>
      </c>
    </row>
    <row r="19" spans="1:4">
      <c r="A19" s="4" t="s">
        <v>118</v>
      </c>
      <c r="B19" s="5" t="n">
        <v>3154</v>
      </c>
      <c r="C19" s="5" t="n">
        <v>6469</v>
      </c>
      <c r="D19" s="5" t="n">
        <v>4936</v>
      </c>
    </row>
    <row r="20" spans="1:4">
      <c r="A20" s="4" t="s">
        <v>119</v>
      </c>
      <c r="B20" s="5" t="n">
        <v>6692</v>
      </c>
      <c r="C20" s="5" t="n">
        <v>3281</v>
      </c>
      <c r="D20" s="5" t="n">
        <v>1333</v>
      </c>
    </row>
    <row r="21" spans="1:4">
      <c r="A21" s="4" t="s">
        <v>120</v>
      </c>
      <c r="B21" s="5" t="n">
        <v>-4562</v>
      </c>
      <c r="C21" s="5" t="n">
        <v>0</v>
      </c>
      <c r="D21" s="5" t="n">
        <v>0</v>
      </c>
    </row>
    <row r="22" spans="1:4">
      <c r="A22" s="4" t="s">
        <v>121</v>
      </c>
      <c r="B22" s="5" t="n">
        <v>-2768</v>
      </c>
      <c r="C22" s="5" t="n">
        <v>-2232</v>
      </c>
      <c r="D22" s="5" t="n">
        <v>0</v>
      </c>
    </row>
    <row r="23" spans="1:4">
      <c r="A23" s="4" t="s">
        <v>122</v>
      </c>
      <c r="B23" s="5" t="n">
        <v>43146</v>
      </c>
      <c r="C23" s="5" t="n">
        <v>-144651</v>
      </c>
      <c r="D23" s="5" t="n">
        <v>-21038</v>
      </c>
    </row>
    <row r="24" spans="1:4">
      <c r="A24" s="4" t="s">
        <v>123</v>
      </c>
      <c r="B24" s="5" t="n">
        <v>-21442</v>
      </c>
      <c r="C24" s="5" t="n">
        <v>-24984</v>
      </c>
      <c r="D24" s="5" t="n">
        <v>5905</v>
      </c>
    </row>
    <row r="25" spans="1:4">
      <c r="A25" s="4" t="s">
        <v>124</v>
      </c>
      <c r="B25" s="5" t="n">
        <v>21704</v>
      </c>
      <c r="C25" s="5" t="n">
        <v>-169635</v>
      </c>
      <c r="D25" s="5" t="n">
        <v>-15133</v>
      </c>
    </row>
    <row r="26" spans="1:4">
      <c r="A26" s="4" t="s">
        <v>125</v>
      </c>
      <c r="B26" s="5" t="n">
        <v>-3</v>
      </c>
      <c r="C26" s="5" t="n">
        <v>0</v>
      </c>
      <c r="D26" s="5" t="n">
        <v>-37</v>
      </c>
    </row>
    <row r="27" spans="1:4">
      <c r="A27" s="4" t="s">
        <v>126</v>
      </c>
      <c r="B27" s="5" t="n">
        <v>21707</v>
      </c>
      <c r="C27" s="5" t="n">
        <v>-169635</v>
      </c>
      <c r="D27" s="5" t="n">
        <v>-15096</v>
      </c>
    </row>
    <row r="28" spans="1:4">
      <c r="A28" s="3" t="s">
        <v>127</v>
      </c>
    </row>
    <row r="29" spans="1:4">
      <c r="A29" s="4" t="s">
        <v>128</v>
      </c>
      <c r="B29" s="5" t="n">
        <v>56571</v>
      </c>
      <c r="C29" s="5" t="n">
        <v>-60732</v>
      </c>
      <c r="D29" s="5" t="n">
        <v>-55928</v>
      </c>
    </row>
    <row r="30" spans="1:4">
      <c r="A30" s="4" t="s">
        <v>129</v>
      </c>
      <c r="B30" s="5" t="n">
        <v>-2736</v>
      </c>
      <c r="C30" s="5" t="n">
        <v>-10583</v>
      </c>
      <c r="D30" s="5" t="n">
        <v>0</v>
      </c>
    </row>
    <row r="31" spans="1:4">
      <c r="A31" s="4" t="s">
        <v>130</v>
      </c>
      <c r="B31" s="5" t="n">
        <v>212838</v>
      </c>
      <c r="C31" s="5" t="n">
        <v>7326</v>
      </c>
      <c r="D31" s="5" t="n">
        <v>-4002</v>
      </c>
    </row>
    <row r="32" spans="1:4">
      <c r="A32" s="4" t="s">
        <v>131</v>
      </c>
      <c r="B32" s="5" t="n">
        <v>1872</v>
      </c>
      <c r="C32" s="5" t="n">
        <v>-6996</v>
      </c>
    </row>
    <row r="33" spans="1:4">
      <c r="A33" s="4" t="s">
        <v>127</v>
      </c>
      <c r="B33" s="5" t="n">
        <v>268545</v>
      </c>
      <c r="C33" s="5" t="n">
        <v>-70985</v>
      </c>
      <c r="D33" s="5" t="n">
        <v>-59930</v>
      </c>
    </row>
    <row r="34" spans="1:4">
      <c r="A34" s="4" t="s">
        <v>132</v>
      </c>
      <c r="B34" s="5" t="n">
        <v>-49566</v>
      </c>
      <c r="C34" s="5" t="n">
        <v>0</v>
      </c>
      <c r="D34" s="5" t="n">
        <v>0</v>
      </c>
    </row>
    <row r="35" spans="1:4">
      <c r="A35" s="4" t="s">
        <v>133</v>
      </c>
      <c r="B35" s="5" t="n">
        <v>218979</v>
      </c>
      <c r="C35" s="5" t="n">
        <v>-70985</v>
      </c>
      <c r="D35" s="5" t="n">
        <v>-59930</v>
      </c>
    </row>
    <row r="36" spans="1:4">
      <c r="A36" s="4" t="s">
        <v>134</v>
      </c>
      <c r="B36" s="5" t="n">
        <v>240683</v>
      </c>
      <c r="C36" s="5" t="n">
        <v>-240620</v>
      </c>
      <c r="D36" s="5" t="n">
        <v>-75063</v>
      </c>
    </row>
    <row r="37" spans="1:4">
      <c r="A37" s="4" t="s">
        <v>135</v>
      </c>
      <c r="B37" s="5" t="n">
        <v>-3</v>
      </c>
      <c r="C37" s="5" t="n">
        <v>0</v>
      </c>
      <c r="D37" s="5" t="n">
        <v>-37</v>
      </c>
    </row>
    <row r="38" spans="1:4">
      <c r="A38" s="4" t="s">
        <v>136</v>
      </c>
      <c r="B38" s="6" t="n">
        <v>240686</v>
      </c>
      <c r="C38" s="6" t="n">
        <v>-240620</v>
      </c>
      <c r="D38" s="6" t="n">
        <v>-75026</v>
      </c>
    </row>
    <row r="39" spans="1:4">
      <c r="A39" s="3" t="s">
        <v>137</v>
      </c>
    </row>
    <row r="40" spans="1:4">
      <c r="A40" s="4" t="s">
        <v>138</v>
      </c>
      <c r="B40" s="7" t="n">
        <v>0.25</v>
      </c>
      <c r="C40" s="7" t="n">
        <v>-1.81</v>
      </c>
      <c r="D40" s="7" t="n">
        <v>-0.18</v>
      </c>
    </row>
    <row r="41" spans="1:4">
      <c r="A41" s="4" t="s">
        <v>139</v>
      </c>
      <c r="B41" s="7" t="n">
        <v>0.24</v>
      </c>
      <c r="C41" s="7" t="n">
        <v>-1.81</v>
      </c>
      <c r="D41" s="7" t="n">
        <v>-0.18</v>
      </c>
    </row>
    <row r="42" spans="1:4">
      <c r="A42" s="3" t="s">
        <v>140</v>
      </c>
    </row>
    <row r="43" spans="1:4">
      <c r="A43" s="4" t="s">
        <v>138</v>
      </c>
      <c r="B43" s="5" t="n">
        <v>88475665</v>
      </c>
      <c r="C43" s="5" t="n">
        <v>93605749</v>
      </c>
      <c r="D43" s="5" t="n">
        <v>85170886</v>
      </c>
    </row>
    <row r="44" spans="1:4">
      <c r="A44" s="4" t="s">
        <v>139</v>
      </c>
      <c r="B44" s="5" t="n">
        <v>91585677</v>
      </c>
      <c r="C44" s="5" t="n">
        <v>93605749</v>
      </c>
      <c r="D44" s="5" t="n">
        <v>85170886</v>
      </c>
    </row>
    <row r="45" spans="1:4">
      <c r="A45" s="4" t="s">
        <v>141</v>
      </c>
    </row>
    <row r="46" spans="1:4">
      <c r="A46" s="3" t="s">
        <v>102</v>
      </c>
    </row>
    <row r="47" spans="1:4">
      <c r="A47" s="4" t="s">
        <v>103</v>
      </c>
      <c r="B47" s="6" t="n">
        <v>87809</v>
      </c>
      <c r="C47" s="6" t="n">
        <v>577684</v>
      </c>
      <c r="D47" s="6" t="n">
        <v>474810</v>
      </c>
    </row>
    <row r="48" spans="1:4">
      <c r="A48" s="4" t="s">
        <v>142</v>
      </c>
    </row>
    <row r="49" spans="1:4">
      <c r="A49" s="3" t="s">
        <v>102</v>
      </c>
    </row>
    <row r="50" spans="1:4">
      <c r="A50" s="4" t="s">
        <v>103</v>
      </c>
      <c r="B50" s="5" t="n">
        <v>149267</v>
      </c>
      <c r="C50" s="5" t="n">
        <v>165437</v>
      </c>
      <c r="D50" s="5" t="n">
        <v>249862</v>
      </c>
    </row>
    <row r="51" spans="1:4">
      <c r="A51" s="4" t="s">
        <v>143</v>
      </c>
    </row>
    <row r="52" spans="1:4">
      <c r="A52" s="3" t="s">
        <v>102</v>
      </c>
    </row>
    <row r="53" spans="1:4">
      <c r="A53" s="4" t="s">
        <v>103</v>
      </c>
      <c r="B53" s="5" t="n">
        <v>165374</v>
      </c>
      <c r="C53" s="5" t="n">
        <v>118109</v>
      </c>
      <c r="D53" s="5" t="n">
        <v>107922</v>
      </c>
    </row>
    <row r="54" spans="1:4">
      <c r="A54" s="4" t="s">
        <v>144</v>
      </c>
    </row>
    <row r="55" spans="1:4">
      <c r="A55" s="3" t="s">
        <v>102</v>
      </c>
    </row>
    <row r="56" spans="1:4">
      <c r="A56" s="4" t="s">
        <v>103</v>
      </c>
      <c r="B56" s="5" t="n">
        <v>12055</v>
      </c>
      <c r="C56" s="5" t="n">
        <v>29602</v>
      </c>
      <c r="D56" s="5" t="n">
        <v>29582</v>
      </c>
    </row>
    <row r="57" spans="1:4">
      <c r="A57" s="4" t="s">
        <v>145</v>
      </c>
    </row>
    <row r="58" spans="1:4">
      <c r="A58" s="3" t="s">
        <v>102</v>
      </c>
    </row>
    <row r="59" spans="1:4">
      <c r="A59" s="4" t="s">
        <v>146</v>
      </c>
      <c r="B59" s="6" t="n">
        <v>29791</v>
      </c>
      <c r="C59" s="6" t="n">
        <v>25559</v>
      </c>
      <c r="D59" s="6" t="n">
        <v>213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0</v>
      </c>
      <c r="B1" s="2" t="s">
        <v>1</v>
      </c>
    </row>
    <row r="2" spans="1:2">
      <c r="B2" s="2" t="s">
        <v>29</v>
      </c>
    </row>
    <row r="3" spans="1:2">
      <c r="A3" s="3" t="s">
        <v>270</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5</v>
      </c>
      <c r="B1" s="2" t="s">
        <v>1</v>
      </c>
    </row>
    <row r="2" spans="1:2">
      <c r="B2" s="2" t="s">
        <v>29</v>
      </c>
    </row>
    <row r="3" spans="1:2">
      <c r="A3" s="3" t="s">
        <v>273</v>
      </c>
    </row>
    <row r="4" spans="1:2">
      <c r="A4" s="4" t="s">
        <v>416</v>
      </c>
      <c r="B4"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8</v>
      </c>
      <c r="B1" s="2" t="s">
        <v>1</v>
      </c>
    </row>
    <row r="2" spans="1:2">
      <c r="B2" s="2" t="s">
        <v>29</v>
      </c>
    </row>
    <row r="3" spans="1:2">
      <c r="A3" s="3" t="s">
        <v>276</v>
      </c>
    </row>
    <row r="4" spans="1:2">
      <c r="A4" s="4" t="s">
        <v>41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29</v>
      </c>
    </row>
    <row r="3" spans="1:2">
      <c r="A3" s="3" t="s">
        <v>279</v>
      </c>
    </row>
    <row r="4" spans="1:2">
      <c r="A4" s="4" t="s">
        <v>422</v>
      </c>
      <c r="B4"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4</v>
      </c>
      <c r="B1" s="2" t="s">
        <v>1</v>
      </c>
    </row>
    <row r="2" spans="1:2">
      <c r="B2" s="2" t="s">
        <v>29</v>
      </c>
    </row>
    <row r="3" spans="1:2">
      <c r="A3" s="3" t="s">
        <v>282</v>
      </c>
    </row>
    <row r="4" spans="1:2">
      <c r="A4" s="4" t="s">
        <v>425</v>
      </c>
      <c r="B4"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7</v>
      </c>
      <c r="B1" s="2" t="s">
        <v>1</v>
      </c>
    </row>
    <row r="2" spans="1:2">
      <c r="B2" s="2" t="s">
        <v>29</v>
      </c>
    </row>
    <row r="3" spans="1:2">
      <c r="A3" s="3" t="s">
        <v>285</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0</v>
      </c>
      <c r="B1" s="2" t="s">
        <v>1</v>
      </c>
    </row>
    <row r="2" spans="1:2">
      <c r="B2" s="2" t="s">
        <v>29</v>
      </c>
    </row>
    <row r="3" spans="1:2">
      <c r="A3" s="3" t="s">
        <v>288</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9</v>
      </c>
    </row>
    <row r="3" spans="1:2">
      <c r="A3" s="3" t="s">
        <v>294</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448</v>
      </c>
      <c r="B1" s="2" t="s">
        <v>1</v>
      </c>
    </row>
    <row r="2" spans="1:2">
      <c r="B2" s="2" t="s">
        <v>29</v>
      </c>
    </row>
    <row r="3" spans="1:2">
      <c r="A3" s="4" t="s">
        <v>449</v>
      </c>
      <c r="B3" s="4" t="s">
        <v>450</v>
      </c>
    </row>
    <row r="4" spans="1:2">
      <c r="A4" s="4" t="s">
        <v>451</v>
      </c>
      <c r="B4" s="4" t="s">
        <v>452</v>
      </c>
    </row>
    <row r="5" spans="1:2">
      <c r="A5" s="4" t="s">
        <v>453</v>
      </c>
      <c r="B5" s="4" t="s">
        <v>454</v>
      </c>
    </row>
    <row r="6" spans="1:2">
      <c r="A6" s="4" t="s">
        <v>455</v>
      </c>
    </row>
    <row r="7" spans="1:2">
      <c r="A7" s="4" t="s">
        <v>449</v>
      </c>
      <c r="B7"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57</v>
      </c>
      <c r="B1" s="2" t="s">
        <v>1</v>
      </c>
    </row>
    <row r="2" spans="1:2">
      <c r="B2" s="2" t="s">
        <v>29</v>
      </c>
    </row>
    <row r="3" spans="1:2">
      <c r="A3" s="3" t="s">
        <v>300</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9</v>
      </c>
      <c r="C2" s="2" t="s">
        <v>30</v>
      </c>
      <c r="D2" s="2" t="s">
        <v>101</v>
      </c>
    </row>
    <row r="3" spans="1:4">
      <c r="A3" s="4" t="s">
        <v>148</v>
      </c>
      <c r="B3" s="6" t="n">
        <v>135688</v>
      </c>
      <c r="C3" s="6" t="n">
        <v>151251</v>
      </c>
      <c r="D3" s="6" t="n">
        <v>125405</v>
      </c>
    </row>
    <row r="4" spans="1:4">
      <c r="A4" s="4" t="s">
        <v>149</v>
      </c>
      <c r="B4" s="5" t="n">
        <v>2736</v>
      </c>
      <c r="C4" s="5" t="n">
        <v>10583</v>
      </c>
    </row>
    <row r="5" spans="1:4">
      <c r="A5" s="4" t="s">
        <v>150</v>
      </c>
    </row>
    <row r="6" spans="1:4">
      <c r="A6" s="4" t="s">
        <v>148</v>
      </c>
      <c r="B6" s="6" t="n">
        <v>501</v>
      </c>
      <c r="C6" s="6" t="n">
        <v>897</v>
      </c>
      <c r="D6" s="6" t="n">
        <v>7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2</v>
      </c>
      <c r="B1" s="2" t="s">
        <v>1</v>
      </c>
    </row>
    <row r="2" spans="1:2">
      <c r="B2" s="2" t="s">
        <v>29</v>
      </c>
    </row>
    <row r="3" spans="1:2">
      <c r="A3" s="3" t="s">
        <v>306</v>
      </c>
    </row>
    <row r="4" spans="1:2">
      <c r="A4" s="4" t="s">
        <v>463</v>
      </c>
      <c r="B4"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5</v>
      </c>
      <c r="B1" s="2" t="s">
        <v>1</v>
      </c>
    </row>
    <row r="2" spans="1:2">
      <c r="B2" s="2" t="s">
        <v>29</v>
      </c>
    </row>
    <row r="3" spans="1:2">
      <c r="A3" s="3" t="s">
        <v>312</v>
      </c>
    </row>
    <row r="4" spans="1:2">
      <c r="A4" s="4" t="s">
        <v>466</v>
      </c>
      <c r="B4"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8</v>
      </c>
      <c r="B1" s="2" t="s">
        <v>1</v>
      </c>
    </row>
    <row r="2" spans="1:2">
      <c r="B2" s="2" t="s">
        <v>29</v>
      </c>
    </row>
    <row r="3" spans="1:2">
      <c r="A3" s="3" t="s">
        <v>319</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2"/>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9</v>
      </c>
    </row>
    <row r="3" spans="1:2">
      <c r="A3" s="4" t="s">
        <v>476</v>
      </c>
    </row>
    <row r="4" spans="1:2">
      <c r="A4" s="3" t="s">
        <v>477</v>
      </c>
    </row>
    <row r="5" spans="1:2">
      <c r="A5" s="4" t="s">
        <v>478</v>
      </c>
      <c r="B5" s="4" t="s">
        <v>479</v>
      </c>
    </row>
    <row r="6" spans="1:2">
      <c r="A6" s="4" t="s">
        <v>480</v>
      </c>
      <c r="B6" s="4" t="s">
        <v>481</v>
      </c>
    </row>
    <row r="7" spans="1:2">
      <c r="A7" s="4" t="s">
        <v>482</v>
      </c>
      <c r="B7" s="4" t="s">
        <v>483</v>
      </c>
    </row>
    <row r="8" spans="1:2">
      <c r="A8" s="4" t="s">
        <v>484</v>
      </c>
    </row>
    <row r="9" spans="1:2">
      <c r="A9" s="3" t="s">
        <v>477</v>
      </c>
    </row>
    <row r="10" spans="1:2">
      <c r="A10" s="4" t="s">
        <v>478</v>
      </c>
      <c r="B10" s="4" t="s">
        <v>485</v>
      </c>
    </row>
    <row r="11" spans="1:2">
      <c r="A11" s="4" t="s">
        <v>480</v>
      </c>
      <c r="B11" s="4" t="s">
        <v>481</v>
      </c>
    </row>
    <row r="12" spans="1:2">
      <c r="A12" s="4" t="s">
        <v>482</v>
      </c>
      <c r="B12" s="4" t="s">
        <v>486</v>
      </c>
    </row>
    <row r="13" spans="1:2">
      <c r="A13" s="4" t="s">
        <v>487</v>
      </c>
    </row>
    <row r="14" spans="1:2">
      <c r="A14" s="3" t="s">
        <v>477</v>
      </c>
    </row>
    <row r="15" spans="1:2">
      <c r="A15" s="4" t="s">
        <v>478</v>
      </c>
      <c r="B15" s="4" t="s">
        <v>488</v>
      </c>
    </row>
    <row r="16" spans="1:2">
      <c r="A16" s="4" t="s">
        <v>480</v>
      </c>
      <c r="B16" s="4" t="s">
        <v>481</v>
      </c>
    </row>
    <row r="17" spans="1:2">
      <c r="A17" s="4" t="s">
        <v>482</v>
      </c>
      <c r="B17" s="4" t="s">
        <v>486</v>
      </c>
    </row>
    <row r="18" spans="1:2">
      <c r="A18" s="4" t="s">
        <v>489</v>
      </c>
    </row>
    <row r="19" spans="1:2">
      <c r="A19" s="3" t="s">
        <v>477</v>
      </c>
    </row>
    <row r="20" spans="1:2">
      <c r="A20" s="4" t="s">
        <v>478</v>
      </c>
      <c r="B20" s="4" t="s">
        <v>490</v>
      </c>
    </row>
    <row r="21" spans="1:2">
      <c r="A21" s="4" t="s">
        <v>480</v>
      </c>
      <c r="B21" s="4" t="s">
        <v>481</v>
      </c>
    </row>
    <row r="22" spans="1:2">
      <c r="A22" s="4" t="s">
        <v>482</v>
      </c>
      <c r="B22" s="4" t="s">
        <v>483</v>
      </c>
    </row>
    <row r="23" spans="1:2">
      <c r="A23" s="4" t="s">
        <v>491</v>
      </c>
    </row>
    <row r="24" spans="1:2">
      <c r="A24" s="3" t="s">
        <v>477</v>
      </c>
    </row>
    <row r="25" spans="1:2">
      <c r="A25" s="4" t="s">
        <v>478</v>
      </c>
      <c r="B25" s="4" t="s">
        <v>492</v>
      </c>
    </row>
    <row r="26" spans="1:2">
      <c r="A26" s="4" t="s">
        <v>480</v>
      </c>
      <c r="B26" s="4" t="s">
        <v>481</v>
      </c>
    </row>
    <row r="27" spans="1:2">
      <c r="A27" s="4" t="s">
        <v>482</v>
      </c>
      <c r="B27" s="4" t="s">
        <v>483</v>
      </c>
    </row>
    <row r="28" spans="1:2">
      <c r="A28" s="4" t="s">
        <v>493</v>
      </c>
    </row>
    <row r="29" spans="1:2">
      <c r="A29" s="3" t="s">
        <v>477</v>
      </c>
    </row>
    <row r="30" spans="1:2">
      <c r="A30" s="4" t="s">
        <v>478</v>
      </c>
      <c r="B30" s="4" t="s">
        <v>494</v>
      </c>
    </row>
    <row r="31" spans="1:2">
      <c r="A31" s="4" t="s">
        <v>480</v>
      </c>
      <c r="B31" s="4" t="s">
        <v>481</v>
      </c>
    </row>
    <row r="32" spans="1:2">
      <c r="A32" s="4" t="s">
        <v>482</v>
      </c>
      <c r="B32" s="4" t="s">
        <v>486</v>
      </c>
    </row>
    <row r="33" spans="1:2">
      <c r="A33" s="4" t="s">
        <v>495</v>
      </c>
    </row>
    <row r="34" spans="1:2">
      <c r="A34" s="3" t="s">
        <v>477</v>
      </c>
    </row>
    <row r="35" spans="1:2">
      <c r="A35" s="4" t="s">
        <v>478</v>
      </c>
      <c r="B35" s="4" t="s">
        <v>496</v>
      </c>
    </row>
    <row r="36" spans="1:2">
      <c r="A36" s="4" t="s">
        <v>480</v>
      </c>
      <c r="B36" s="4" t="s">
        <v>481</v>
      </c>
    </row>
    <row r="37" spans="1:2">
      <c r="A37" s="4" t="s">
        <v>482</v>
      </c>
      <c r="B37" s="4" t="s">
        <v>486</v>
      </c>
    </row>
    <row r="38" spans="1:2">
      <c r="A38" s="4" t="s">
        <v>497</v>
      </c>
    </row>
    <row r="39" spans="1:2">
      <c r="A39" s="3" t="s">
        <v>477</v>
      </c>
    </row>
    <row r="40" spans="1:2">
      <c r="A40" s="4" t="s">
        <v>478</v>
      </c>
      <c r="B40" s="4" t="s">
        <v>498</v>
      </c>
    </row>
    <row r="41" spans="1:2">
      <c r="A41" s="4" t="s">
        <v>480</v>
      </c>
      <c r="B41" s="4" t="s">
        <v>481</v>
      </c>
    </row>
    <row r="42" spans="1:2">
      <c r="A42" s="4" t="s">
        <v>482</v>
      </c>
      <c r="B42" s="4" t="s">
        <v>486</v>
      </c>
    </row>
    <row r="43" spans="1:2">
      <c r="A43" s="4" t="s">
        <v>499</v>
      </c>
    </row>
    <row r="44" spans="1:2">
      <c r="A44" s="3" t="s">
        <v>477</v>
      </c>
    </row>
    <row r="45" spans="1:2">
      <c r="A45" s="4" t="s">
        <v>478</v>
      </c>
      <c r="B45" s="4" t="s">
        <v>500</v>
      </c>
    </row>
    <row r="46" spans="1:2">
      <c r="A46" s="4" t="s">
        <v>480</v>
      </c>
      <c r="B46" s="4" t="s">
        <v>481</v>
      </c>
    </row>
    <row r="47" spans="1:2">
      <c r="A47" s="4" t="s">
        <v>482</v>
      </c>
      <c r="B47" s="4" t="s">
        <v>501</v>
      </c>
    </row>
    <row r="48" spans="1:2">
      <c r="A48" s="4" t="s">
        <v>502</v>
      </c>
    </row>
    <row r="49" spans="1:2">
      <c r="A49" s="3" t="s">
        <v>477</v>
      </c>
    </row>
    <row r="50" spans="1:2">
      <c r="A50" s="4" t="s">
        <v>478</v>
      </c>
      <c r="B50" s="4" t="s">
        <v>503</v>
      </c>
    </row>
    <row r="51" spans="1:2">
      <c r="A51" s="4" t="s">
        <v>480</v>
      </c>
      <c r="B51" s="4" t="s">
        <v>481</v>
      </c>
    </row>
    <row r="52" spans="1:2">
      <c r="A52" s="4" t="s">
        <v>482</v>
      </c>
      <c r="B52" s="4" t="s">
        <v>486</v>
      </c>
    </row>
    <row r="53" spans="1:2">
      <c r="A53" s="4" t="s">
        <v>504</v>
      </c>
    </row>
    <row r="54" spans="1:2">
      <c r="A54" s="3" t="s">
        <v>477</v>
      </c>
    </row>
    <row r="55" spans="1:2">
      <c r="A55" s="4" t="s">
        <v>478</v>
      </c>
      <c r="B55" s="4" t="s">
        <v>503</v>
      </c>
    </row>
    <row r="56" spans="1:2">
      <c r="A56" s="4" t="s">
        <v>480</v>
      </c>
      <c r="B56" s="4" t="s">
        <v>481</v>
      </c>
    </row>
    <row r="57" spans="1:2">
      <c r="A57" s="4" t="s">
        <v>482</v>
      </c>
      <c r="B57" s="4" t="s">
        <v>486</v>
      </c>
    </row>
    <row r="58" spans="1:2">
      <c r="A58" s="4" t="s">
        <v>505</v>
      </c>
    </row>
    <row r="59" spans="1:2">
      <c r="A59" s="3" t="s">
        <v>477</v>
      </c>
    </row>
    <row r="60" spans="1:2">
      <c r="A60" s="4" t="s">
        <v>478</v>
      </c>
      <c r="B60" s="4" t="s">
        <v>506</v>
      </c>
    </row>
    <row r="61" spans="1:2">
      <c r="A61" s="4" t="s">
        <v>480</v>
      </c>
      <c r="B61" s="4" t="s">
        <v>481</v>
      </c>
    </row>
    <row r="62" spans="1:2">
      <c r="A62" s="4" t="s">
        <v>482</v>
      </c>
      <c r="B62" s="4" t="s">
        <v>507</v>
      </c>
    </row>
    <row r="63" spans="1:2">
      <c r="A63" s="4" t="s">
        <v>508</v>
      </c>
    </row>
    <row r="64" spans="1:2">
      <c r="A64" s="3" t="s">
        <v>477</v>
      </c>
    </row>
    <row r="65" spans="1:2">
      <c r="A65" s="4" t="s">
        <v>478</v>
      </c>
      <c r="B65" s="4" t="s">
        <v>509</v>
      </c>
    </row>
    <row r="66" spans="1:2">
      <c r="A66" s="4" t="s">
        <v>480</v>
      </c>
      <c r="B66" s="4" t="s">
        <v>481</v>
      </c>
    </row>
    <row r="67" spans="1:2">
      <c r="A67" s="4" t="s">
        <v>482</v>
      </c>
      <c r="B67" s="4" t="s">
        <v>486</v>
      </c>
    </row>
    <row r="68" spans="1:2">
      <c r="A68" s="4" t="s">
        <v>510</v>
      </c>
    </row>
    <row r="69" spans="1:2">
      <c r="A69" s="3" t="s">
        <v>477</v>
      </c>
    </row>
    <row r="70" spans="1:2">
      <c r="A70" s="4" t="s">
        <v>478</v>
      </c>
      <c r="B70" s="4" t="s">
        <v>511</v>
      </c>
    </row>
    <row r="71" spans="1:2">
      <c r="A71" s="4" t="s">
        <v>480</v>
      </c>
      <c r="B71" s="4" t="s">
        <v>481</v>
      </c>
    </row>
    <row r="72" spans="1:2">
      <c r="A72" s="4" t="s">
        <v>482</v>
      </c>
      <c r="B72" s="4" t="s">
        <v>486</v>
      </c>
    </row>
    <row r="73" spans="1:2">
      <c r="A73" s="4" t="s">
        <v>512</v>
      </c>
    </row>
    <row r="74" spans="1:2">
      <c r="A74" s="3" t="s">
        <v>477</v>
      </c>
    </row>
    <row r="75" spans="1:2">
      <c r="A75" s="4" t="s">
        <v>478</v>
      </c>
      <c r="B75" s="4" t="s">
        <v>513</v>
      </c>
    </row>
    <row r="76" spans="1:2">
      <c r="A76" s="4" t="s">
        <v>480</v>
      </c>
      <c r="B76" s="4" t="s">
        <v>481</v>
      </c>
    </row>
    <row r="77" spans="1:2">
      <c r="A77" s="4" t="s">
        <v>482</v>
      </c>
      <c r="B77" s="4" t="s">
        <v>486</v>
      </c>
    </row>
    <row r="78" spans="1:2">
      <c r="A78" s="4" t="s">
        <v>514</v>
      </c>
    </row>
    <row r="79" spans="1:2">
      <c r="A79" s="3" t="s">
        <v>477</v>
      </c>
    </row>
    <row r="80" spans="1:2">
      <c r="A80" s="4" t="s">
        <v>478</v>
      </c>
      <c r="B80" s="4" t="s">
        <v>515</v>
      </c>
    </row>
    <row r="81" spans="1:2">
      <c r="A81" s="4" t="s">
        <v>480</v>
      </c>
      <c r="B81" s="4" t="s">
        <v>481</v>
      </c>
    </row>
    <row r="82" spans="1:2">
      <c r="A82" s="4" t="s">
        <v>482</v>
      </c>
      <c r="B82" s="4" t="s">
        <v>516</v>
      </c>
    </row>
    <row r="83" spans="1:2">
      <c r="A83" s="4" t="s">
        <v>517</v>
      </c>
    </row>
    <row r="84" spans="1:2">
      <c r="A84" s="3" t="s">
        <v>477</v>
      </c>
    </row>
    <row r="85" spans="1:2">
      <c r="A85" s="4" t="s">
        <v>478</v>
      </c>
      <c r="B85" s="4" t="s">
        <v>518</v>
      </c>
    </row>
    <row r="86" spans="1:2">
      <c r="A86" s="4" t="s">
        <v>480</v>
      </c>
      <c r="B86" s="4" t="s">
        <v>481</v>
      </c>
    </row>
    <row r="87" spans="1:2">
      <c r="A87" s="4" t="s">
        <v>482</v>
      </c>
      <c r="B87" s="4" t="s">
        <v>516</v>
      </c>
    </row>
    <row r="88" spans="1:2">
      <c r="A88" s="4" t="s">
        <v>519</v>
      </c>
    </row>
    <row r="89" spans="1:2">
      <c r="A89" s="3" t="s">
        <v>477</v>
      </c>
    </row>
    <row r="90" spans="1:2">
      <c r="A90" s="4" t="s">
        <v>478</v>
      </c>
      <c r="B90" s="4" t="s">
        <v>520</v>
      </c>
    </row>
    <row r="91" spans="1:2">
      <c r="A91" s="4" t="s">
        <v>480</v>
      </c>
      <c r="B91" s="4" t="s">
        <v>481</v>
      </c>
    </row>
    <row r="92" spans="1:2">
      <c r="A92" s="4" t="s">
        <v>482</v>
      </c>
      <c r="B92" s="4" t="s">
        <v>521</v>
      </c>
    </row>
    <row r="93" spans="1:2">
      <c r="A93" s="4" t="s">
        <v>522</v>
      </c>
    </row>
    <row r="94" spans="1:2">
      <c r="A94" s="3" t="s">
        <v>477</v>
      </c>
    </row>
    <row r="95" spans="1:2">
      <c r="A95" s="4" t="s">
        <v>478</v>
      </c>
      <c r="B95" s="4" t="s">
        <v>523</v>
      </c>
    </row>
    <row r="96" spans="1:2">
      <c r="A96" s="4" t="s">
        <v>480</v>
      </c>
      <c r="B96" s="4" t="s">
        <v>481</v>
      </c>
    </row>
    <row r="97" spans="1:2">
      <c r="A97" s="4" t="s">
        <v>482</v>
      </c>
      <c r="B97" s="4" t="s">
        <v>524</v>
      </c>
    </row>
    <row r="98" spans="1:2">
      <c r="A98" s="4" t="s">
        <v>525</v>
      </c>
    </row>
    <row r="99" spans="1:2">
      <c r="A99" s="3" t="s">
        <v>477</v>
      </c>
    </row>
    <row r="100" spans="1:2">
      <c r="A100" s="4" t="s">
        <v>478</v>
      </c>
      <c r="B100" s="4" t="s">
        <v>526</v>
      </c>
    </row>
    <row r="101" spans="1:2">
      <c r="A101" s="4" t="s">
        <v>480</v>
      </c>
      <c r="B101" s="4" t="s">
        <v>481</v>
      </c>
    </row>
    <row r="102" spans="1:2">
      <c r="A102" s="4" t="s">
        <v>482</v>
      </c>
      <c r="B102" s="4" t="s">
        <v>527</v>
      </c>
    </row>
    <row r="103" spans="1:2">
      <c r="A103" s="4" t="s">
        <v>528</v>
      </c>
    </row>
    <row r="104" spans="1:2">
      <c r="A104" s="3" t="s">
        <v>477</v>
      </c>
    </row>
    <row r="105" spans="1:2">
      <c r="A105" s="4" t="s">
        <v>478</v>
      </c>
      <c r="B105" s="4" t="s">
        <v>529</v>
      </c>
    </row>
    <row r="106" spans="1:2">
      <c r="A106" s="4" t="s">
        <v>480</v>
      </c>
      <c r="B106" s="4" t="s">
        <v>481</v>
      </c>
    </row>
    <row r="107" spans="1:2">
      <c r="A107" s="4" t="s">
        <v>482</v>
      </c>
      <c r="B107" s="4" t="s">
        <v>527</v>
      </c>
    </row>
    <row r="108" spans="1:2">
      <c r="A108" s="4" t="s">
        <v>530</v>
      </c>
    </row>
    <row r="109" spans="1:2">
      <c r="A109" s="3" t="s">
        <v>477</v>
      </c>
    </row>
    <row r="110" spans="1:2">
      <c r="A110" s="4" t="s">
        <v>478</v>
      </c>
      <c r="B110" s="4" t="s">
        <v>531</v>
      </c>
    </row>
    <row r="111" spans="1:2">
      <c r="A111" s="4" t="s">
        <v>480</v>
      </c>
      <c r="B111" s="4" t="s">
        <v>481</v>
      </c>
    </row>
    <row r="112" spans="1:2">
      <c r="A112" s="4" t="s">
        <v>482</v>
      </c>
      <c r="B112" s="4" t="s">
        <v>527</v>
      </c>
    </row>
    <row r="113" spans="1:2">
      <c r="A113" s="4" t="s">
        <v>532</v>
      </c>
    </row>
    <row r="114" spans="1:2">
      <c r="A114" s="3" t="s">
        <v>477</v>
      </c>
    </row>
    <row r="115" spans="1:2">
      <c r="A115" s="4" t="s">
        <v>478</v>
      </c>
      <c r="B115" s="4" t="s">
        <v>533</v>
      </c>
    </row>
    <row r="116" spans="1:2">
      <c r="A116" s="4" t="s">
        <v>480</v>
      </c>
      <c r="B116" s="4" t="s">
        <v>481</v>
      </c>
    </row>
    <row r="117" spans="1:2">
      <c r="A117" s="4" t="s">
        <v>482</v>
      </c>
      <c r="B117" s="4" t="s">
        <v>527</v>
      </c>
    </row>
    <row r="118" spans="1:2">
      <c r="A118" s="4" t="s">
        <v>534</v>
      </c>
    </row>
    <row r="119" spans="1:2">
      <c r="A119" s="3" t="s">
        <v>477</v>
      </c>
    </row>
    <row r="120" spans="1:2">
      <c r="A120" s="4" t="s">
        <v>478</v>
      </c>
      <c r="B120" s="4" t="s">
        <v>535</v>
      </c>
    </row>
    <row r="121" spans="1:2">
      <c r="A121" s="4" t="s">
        <v>480</v>
      </c>
      <c r="B121" s="4" t="s">
        <v>481</v>
      </c>
    </row>
    <row r="122" spans="1:2">
      <c r="A122" s="4" t="s">
        <v>482</v>
      </c>
      <c r="B122" s="4" t="s">
        <v>527</v>
      </c>
    </row>
    <row r="123" spans="1:2">
      <c r="A123" s="4" t="s">
        <v>536</v>
      </c>
    </row>
    <row r="124" spans="1:2">
      <c r="A124" s="3" t="s">
        <v>477</v>
      </c>
    </row>
    <row r="125" spans="1:2">
      <c r="A125" s="4" t="s">
        <v>478</v>
      </c>
      <c r="B125" s="4" t="s">
        <v>537</v>
      </c>
    </row>
    <row r="126" spans="1:2">
      <c r="A126" s="4" t="s">
        <v>480</v>
      </c>
      <c r="B126" s="4" t="s">
        <v>481</v>
      </c>
    </row>
    <row r="127" spans="1:2">
      <c r="A127" s="4" t="s">
        <v>482</v>
      </c>
      <c r="B127" s="4" t="s">
        <v>527</v>
      </c>
    </row>
    <row r="128" spans="1:2">
      <c r="A128" s="4" t="s">
        <v>538</v>
      </c>
    </row>
    <row r="129" spans="1:2">
      <c r="A129" s="3" t="s">
        <v>477</v>
      </c>
    </row>
    <row r="130" spans="1:2">
      <c r="A130" s="4" t="s">
        <v>478</v>
      </c>
      <c r="B130" s="4" t="s">
        <v>539</v>
      </c>
    </row>
    <row r="131" spans="1:2">
      <c r="A131" s="4" t="s">
        <v>480</v>
      </c>
      <c r="B131" s="4" t="s">
        <v>481</v>
      </c>
    </row>
    <row r="132" spans="1:2">
      <c r="A132" s="4" t="s">
        <v>482</v>
      </c>
      <c r="B132" s="4" t="s">
        <v>524</v>
      </c>
    </row>
    <row r="133" spans="1:2">
      <c r="A133" s="4" t="s">
        <v>540</v>
      </c>
    </row>
    <row r="134" spans="1:2">
      <c r="A134" s="3" t="s">
        <v>477</v>
      </c>
    </row>
    <row r="135" spans="1:2">
      <c r="A135" s="4" t="s">
        <v>478</v>
      </c>
      <c r="B135" s="4" t="s">
        <v>541</v>
      </c>
    </row>
    <row r="136" spans="1:2">
      <c r="A136" s="4" t="s">
        <v>480</v>
      </c>
      <c r="B136" s="4" t="s">
        <v>481</v>
      </c>
    </row>
    <row r="137" spans="1:2">
      <c r="A137" s="4" t="s">
        <v>482</v>
      </c>
      <c r="B137" s="4" t="s">
        <v>542</v>
      </c>
    </row>
    <row r="138" spans="1:2">
      <c r="A138" s="4" t="s">
        <v>543</v>
      </c>
    </row>
    <row r="139" spans="1:2">
      <c r="A139" s="3" t="s">
        <v>477</v>
      </c>
    </row>
    <row r="140" spans="1:2">
      <c r="A140" s="4" t="s">
        <v>478</v>
      </c>
      <c r="B140" s="4" t="s">
        <v>544</v>
      </c>
    </row>
    <row r="141" spans="1:2">
      <c r="A141" s="4" t="s">
        <v>480</v>
      </c>
      <c r="B141" s="4" t="s">
        <v>481</v>
      </c>
    </row>
    <row r="142" spans="1:2">
      <c r="A142" s="4" t="s">
        <v>482</v>
      </c>
      <c r="B142" s="4" t="s">
        <v>524</v>
      </c>
    </row>
    <row r="143" spans="1:2">
      <c r="A143" s="4" t="s">
        <v>545</v>
      </c>
    </row>
    <row r="144" spans="1:2">
      <c r="A144" s="3" t="s">
        <v>477</v>
      </c>
    </row>
    <row r="145" spans="1:2">
      <c r="A145" s="4" t="s">
        <v>478</v>
      </c>
      <c r="B145" s="4" t="s">
        <v>546</v>
      </c>
    </row>
    <row r="146" spans="1:2">
      <c r="A146" s="4" t="s">
        <v>480</v>
      </c>
      <c r="B146" s="4" t="s">
        <v>481</v>
      </c>
    </row>
    <row r="147" spans="1:2">
      <c r="A147" s="4" t="s">
        <v>482</v>
      </c>
      <c r="B147" s="4" t="s">
        <v>547</v>
      </c>
    </row>
    <row r="148" spans="1:2">
      <c r="A148" s="4" t="s">
        <v>548</v>
      </c>
    </row>
    <row r="149" spans="1:2">
      <c r="A149" s="3" t="s">
        <v>477</v>
      </c>
    </row>
    <row r="150" spans="1:2">
      <c r="A150" s="4" t="s">
        <v>478</v>
      </c>
      <c r="B150" s="4" t="s">
        <v>546</v>
      </c>
    </row>
    <row r="151" spans="1:2">
      <c r="A151" s="4" t="s">
        <v>480</v>
      </c>
      <c r="B151" s="4" t="s">
        <v>481</v>
      </c>
    </row>
    <row r="152" spans="1:2">
      <c r="A152" s="4" t="s">
        <v>482</v>
      </c>
      <c r="B152" s="4" t="s">
        <v>549</v>
      </c>
    </row>
    <row r="153" spans="1:2">
      <c r="A153" s="4" t="s">
        <v>550</v>
      </c>
    </row>
    <row r="154" spans="1:2">
      <c r="A154" s="3" t="s">
        <v>477</v>
      </c>
    </row>
    <row r="155" spans="1:2">
      <c r="A155" s="4" t="s">
        <v>478</v>
      </c>
      <c r="B155" s="4" t="s">
        <v>551</v>
      </c>
    </row>
    <row r="156" spans="1:2">
      <c r="A156" s="4" t="s">
        <v>480</v>
      </c>
      <c r="B156" s="4" t="s">
        <v>552</v>
      </c>
    </row>
    <row r="157" spans="1:2">
      <c r="A157" s="4" t="s">
        <v>482</v>
      </c>
      <c r="B157" s="4" t="s">
        <v>553</v>
      </c>
    </row>
    <row r="158" spans="1:2">
      <c r="A158" s="4" t="s">
        <v>554</v>
      </c>
    </row>
    <row r="159" spans="1:2">
      <c r="A159" s="3" t="s">
        <v>477</v>
      </c>
    </row>
    <row r="160" spans="1:2">
      <c r="A160" s="4" t="s">
        <v>478</v>
      </c>
      <c r="B160" s="4" t="s">
        <v>555</v>
      </c>
    </row>
    <row r="161" spans="1:2">
      <c r="A161" s="4" t="s">
        <v>480</v>
      </c>
      <c r="B161" s="4" t="s">
        <v>481</v>
      </c>
    </row>
    <row r="162" spans="1:2">
      <c r="A162" s="4" t="s">
        <v>482</v>
      </c>
      <c r="B162" s="4" t="s">
        <v>556</v>
      </c>
    </row>
    <row r="163" spans="1:2">
      <c r="A163" s="4" t="s">
        <v>557</v>
      </c>
    </row>
    <row r="164" spans="1:2">
      <c r="A164" s="3" t="s">
        <v>477</v>
      </c>
    </row>
    <row r="165" spans="1:2">
      <c r="A165" s="4" t="s">
        <v>478</v>
      </c>
      <c r="B165" s="4" t="s">
        <v>558</v>
      </c>
    </row>
    <row r="166" spans="1:2">
      <c r="A166" s="4" t="s">
        <v>480</v>
      </c>
      <c r="B166" s="4" t="s">
        <v>481</v>
      </c>
    </row>
    <row r="167" spans="1:2">
      <c r="A167" s="4" t="s">
        <v>482</v>
      </c>
      <c r="B167" s="4" t="s">
        <v>527</v>
      </c>
    </row>
    <row r="168" spans="1:2">
      <c r="A168" s="4" t="s">
        <v>559</v>
      </c>
    </row>
    <row r="169" spans="1:2">
      <c r="A169" s="3" t="s">
        <v>477</v>
      </c>
    </row>
    <row r="170" spans="1:2">
      <c r="A170" s="4" t="s">
        <v>478</v>
      </c>
      <c r="B170" s="4" t="s">
        <v>560</v>
      </c>
    </row>
    <row r="171" spans="1:2">
      <c r="A171" s="4" t="s">
        <v>480</v>
      </c>
      <c r="B171" s="4" t="s">
        <v>481</v>
      </c>
    </row>
    <row r="172" spans="1:2">
      <c r="A172" s="4" t="s">
        <v>482</v>
      </c>
      <c r="B172" s="4" t="s">
        <v>527</v>
      </c>
    </row>
    <row r="173" spans="1:2">
      <c r="A173" s="4" t="s">
        <v>561</v>
      </c>
    </row>
    <row r="174" spans="1:2">
      <c r="A174" s="3" t="s">
        <v>477</v>
      </c>
    </row>
    <row r="175" spans="1:2">
      <c r="A175" s="4" t="s">
        <v>478</v>
      </c>
      <c r="B175" s="4" t="s">
        <v>562</v>
      </c>
    </row>
    <row r="176" spans="1:2">
      <c r="A176" s="4" t="s">
        <v>480</v>
      </c>
      <c r="B176" s="4" t="s">
        <v>481</v>
      </c>
    </row>
    <row r="177" spans="1:2">
      <c r="A177" s="4" t="s">
        <v>482</v>
      </c>
      <c r="B177" s="4" t="s">
        <v>486</v>
      </c>
    </row>
    <row r="178" spans="1:2">
      <c r="A178" s="4" t="s">
        <v>563</v>
      </c>
    </row>
    <row r="179" spans="1:2">
      <c r="A179" s="3" t="s">
        <v>477</v>
      </c>
    </row>
    <row r="180" spans="1:2">
      <c r="A180" s="4" t="s">
        <v>478</v>
      </c>
      <c r="B180" s="4" t="s">
        <v>564</v>
      </c>
    </row>
    <row r="181" spans="1:2">
      <c r="A181" s="4" t="s">
        <v>480</v>
      </c>
      <c r="B181" s="4" t="s">
        <v>565</v>
      </c>
    </row>
    <row r="182" spans="1:2">
      <c r="A182" s="4" t="s">
        <v>482</v>
      </c>
      <c r="B182" s="4" t="s">
        <v>553</v>
      </c>
    </row>
    <row r="183" spans="1:2">
      <c r="A183" s="4" t="s">
        <v>566</v>
      </c>
    </row>
    <row r="184" spans="1:2">
      <c r="A184" s="3" t="s">
        <v>477</v>
      </c>
    </row>
    <row r="185" spans="1:2">
      <c r="A185" s="4" t="s">
        <v>478</v>
      </c>
      <c r="B185" s="4" t="s">
        <v>567</v>
      </c>
    </row>
    <row r="186" spans="1:2">
      <c r="A186" s="4" t="s">
        <v>480</v>
      </c>
      <c r="B186" s="4" t="s">
        <v>565</v>
      </c>
    </row>
    <row r="187" spans="1:2">
      <c r="A187" s="4" t="s">
        <v>482</v>
      </c>
      <c r="B187" s="4" t="s">
        <v>553</v>
      </c>
    </row>
    <row r="188" spans="1:2">
      <c r="A188" s="4" t="s">
        <v>568</v>
      </c>
    </row>
    <row r="189" spans="1:2">
      <c r="A189" s="3" t="s">
        <v>477</v>
      </c>
    </row>
    <row r="190" spans="1:2">
      <c r="A190" s="4" t="s">
        <v>478</v>
      </c>
      <c r="B190" s="4" t="s">
        <v>569</v>
      </c>
    </row>
    <row r="191" spans="1:2">
      <c r="A191" s="4" t="s">
        <v>480</v>
      </c>
      <c r="B191" s="4" t="s">
        <v>481</v>
      </c>
    </row>
    <row r="192" spans="1:2">
      <c r="A192" s="4" t="s">
        <v>482</v>
      </c>
      <c r="B192" s="4" t="s">
        <v>527</v>
      </c>
    </row>
    <row r="193" spans="1:2">
      <c r="A193" s="4" t="s">
        <v>570</v>
      </c>
    </row>
    <row r="194" spans="1:2">
      <c r="A194" s="3" t="s">
        <v>477</v>
      </c>
    </row>
    <row r="195" spans="1:2">
      <c r="A195" s="4" t="s">
        <v>478</v>
      </c>
      <c r="B195" s="4" t="s">
        <v>571</v>
      </c>
    </row>
    <row r="196" spans="1:2">
      <c r="A196" s="4" t="s">
        <v>480</v>
      </c>
      <c r="B196" s="4" t="s">
        <v>481</v>
      </c>
    </row>
    <row r="197" spans="1:2">
      <c r="A197" s="4" t="s">
        <v>482</v>
      </c>
      <c r="B197" s="4" t="s">
        <v>486</v>
      </c>
    </row>
    <row r="198" spans="1:2">
      <c r="A198" s="4" t="s">
        <v>572</v>
      </c>
    </row>
    <row r="199" spans="1:2">
      <c r="A199" s="3" t="s">
        <v>477</v>
      </c>
    </row>
    <row r="200" spans="1:2">
      <c r="A200" s="4" t="s">
        <v>478</v>
      </c>
      <c r="B200" s="4" t="s">
        <v>573</v>
      </c>
    </row>
    <row r="201" spans="1:2">
      <c r="A201" s="4" t="s">
        <v>480</v>
      </c>
      <c r="B201" s="4" t="s">
        <v>552</v>
      </c>
    </row>
    <row r="202" spans="1:2">
      <c r="A202" s="4" t="s">
        <v>482</v>
      </c>
      <c r="B202" s="4" t="s">
        <v>5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29</v>
      </c>
      <c r="C1" s="2" t="s">
        <v>30</v>
      </c>
      <c r="D1" s="2" t="s">
        <v>101</v>
      </c>
      <c r="E1" s="2" t="s">
        <v>575</v>
      </c>
    </row>
    <row r="2" spans="1:5">
      <c r="A2" s="3" t="s">
        <v>31</v>
      </c>
    </row>
    <row r="3" spans="1:5">
      <c r="A3" s="4" t="s">
        <v>32</v>
      </c>
      <c r="B3" s="6" t="n">
        <v>228276</v>
      </c>
      <c r="C3" s="6" t="n">
        <v>336528</v>
      </c>
      <c r="D3" s="6" t="n">
        <v>817921</v>
      </c>
      <c r="E3" s="6" t="n">
        <v>354760</v>
      </c>
    </row>
    <row r="4" spans="1:5">
      <c r="A4" s="4" t="s">
        <v>33</v>
      </c>
      <c r="B4" s="5" t="n">
        <v>223002</v>
      </c>
      <c r="C4" s="5" t="n">
        <v>211084</v>
      </c>
    </row>
    <row r="5" spans="1:5">
      <c r="A5" s="4" t="s">
        <v>34</v>
      </c>
      <c r="B5" s="5" t="n">
        <v>55801</v>
      </c>
      <c r="C5" s="5" t="n">
        <v>42929</v>
      </c>
    </row>
    <row r="6" spans="1:5">
      <c r="A6" s="4" t="s">
        <v>576</v>
      </c>
      <c r="B6" s="5" t="n">
        <v>66884</v>
      </c>
      <c r="C6" s="5" t="n">
        <v>93672</v>
      </c>
    </row>
    <row r="7" spans="1:5">
      <c r="A7" s="4" t="s">
        <v>36</v>
      </c>
      <c r="B7" s="5" t="n">
        <v>6264</v>
      </c>
      <c r="C7" s="5" t="n">
        <v>20483</v>
      </c>
    </row>
    <row r="8" spans="1:5">
      <c r="A8" s="4" t="s">
        <v>38</v>
      </c>
      <c r="B8" s="5" t="n">
        <v>5876</v>
      </c>
      <c r="C8" s="5" t="n">
        <v>6527</v>
      </c>
    </row>
    <row r="9" spans="1:5">
      <c r="A9" s="4" t="s">
        <v>37</v>
      </c>
      <c r="B9" s="5" t="n">
        <v>32704</v>
      </c>
      <c r="C9" s="5" t="n">
        <v>39824</v>
      </c>
    </row>
    <row r="10" spans="1:5">
      <c r="A10" s="4" t="s">
        <v>41</v>
      </c>
      <c r="B10" s="5" t="n">
        <v>748412</v>
      </c>
      <c r="C10" s="5" t="n">
        <v>793210</v>
      </c>
    </row>
    <row r="11" spans="1:5">
      <c r="A11" s="3" t="s">
        <v>42</v>
      </c>
    </row>
    <row r="12" spans="1:5">
      <c r="A12" s="4" t="s">
        <v>43</v>
      </c>
      <c r="B12" s="5" t="n">
        <v>622145</v>
      </c>
      <c r="C12" s="5" t="n">
        <v>319897</v>
      </c>
    </row>
    <row r="13" spans="1:5">
      <c r="A13" s="4" t="s">
        <v>49</v>
      </c>
      <c r="B13" s="5" t="n">
        <v>470964</v>
      </c>
      <c r="C13" s="5" t="n">
        <v>231880</v>
      </c>
    </row>
    <row r="14" spans="1:5">
      <c r="A14" s="4" t="s">
        <v>577</v>
      </c>
      <c r="B14" s="5" t="n">
        <v>7602</v>
      </c>
      <c r="C14" s="5" t="n">
        <v>4915</v>
      </c>
    </row>
    <row r="15" spans="1:5">
      <c r="A15" s="4" t="s">
        <v>48</v>
      </c>
      <c r="B15" s="5" t="n">
        <v>58722</v>
      </c>
      <c r="C15" s="5" t="n">
        <v>240712</v>
      </c>
    </row>
    <row r="16" spans="1:5">
      <c r="A16" s="4" t="s">
        <v>50</v>
      </c>
      <c r="B16" s="5" t="n">
        <v>2026</v>
      </c>
      <c r="C16" s="5" t="n">
        <v>7391</v>
      </c>
    </row>
    <row r="17" spans="1:5">
      <c r="A17" s="4" t="s">
        <v>44</v>
      </c>
      <c r="B17" s="5" t="n">
        <v>35728</v>
      </c>
      <c r="C17" s="5" t="n">
        <v>0</v>
      </c>
    </row>
    <row r="18" spans="1:5">
      <c r="A18" s="4" t="s">
        <v>51</v>
      </c>
      <c r="B18" s="5" t="n">
        <v>1251843</v>
      </c>
      <c r="C18" s="5" t="n">
        <v>821603</v>
      </c>
    </row>
    <row r="19" spans="1:5">
      <c r="A19" s="4" t="s">
        <v>52</v>
      </c>
      <c r="B19" s="5" t="n">
        <v>2000255</v>
      </c>
      <c r="C19" s="5" t="n">
        <v>1614813</v>
      </c>
    </row>
    <row r="20" spans="1:5">
      <c r="A20" s="3" t="s">
        <v>53</v>
      </c>
    </row>
    <row r="21" spans="1:5">
      <c r="A21" s="4" t="s">
        <v>86</v>
      </c>
      <c r="B21" s="5" t="n">
        <v>236985</v>
      </c>
      <c r="C21" s="5" t="n">
        <v>212734</v>
      </c>
    </row>
    <row r="22" spans="1:5">
      <c r="A22" s="4" t="s">
        <v>87</v>
      </c>
      <c r="B22" s="5" t="n">
        <v>168884</v>
      </c>
      <c r="C22" s="5" t="n">
        <v>129765</v>
      </c>
    </row>
    <row r="23" spans="1:5">
      <c r="A23" s="4" t="s">
        <v>88</v>
      </c>
      <c r="B23" s="5" t="n">
        <v>158799</v>
      </c>
      <c r="C23" s="5" t="n">
        <v>318539</v>
      </c>
    </row>
    <row r="24" spans="1:5">
      <c r="A24" s="4" t="s">
        <v>89</v>
      </c>
      <c r="B24" s="5" t="n">
        <v>7070</v>
      </c>
      <c r="C24" s="5" t="n">
        <v>28630</v>
      </c>
    </row>
    <row r="25" spans="1:5">
      <c r="A25" s="4" t="s">
        <v>90</v>
      </c>
      <c r="B25" s="5" t="n">
        <v>4374</v>
      </c>
      <c r="C25" s="5" t="n">
        <v>6022</v>
      </c>
    </row>
    <row r="26" spans="1:5">
      <c r="A26" s="4" t="s">
        <v>60</v>
      </c>
      <c r="B26" s="5" t="n">
        <v>581812</v>
      </c>
      <c r="C26" s="5" t="n">
        <v>695690</v>
      </c>
    </row>
    <row r="27" spans="1:5">
      <c r="A27" s="3" t="s">
        <v>61</v>
      </c>
    </row>
    <row r="28" spans="1:5">
      <c r="A28" s="4" t="s">
        <v>91</v>
      </c>
      <c r="B28" s="5" t="n">
        <v>466794</v>
      </c>
    </row>
    <row r="29" spans="1:5">
      <c r="A29" s="4" t="s">
        <v>64</v>
      </c>
      <c r="B29" s="5" t="n">
        <v>146053</v>
      </c>
      <c r="C29" s="5" t="n">
        <v>416</v>
      </c>
    </row>
    <row r="30" spans="1:5">
      <c r="A30" s="4" t="s">
        <v>65</v>
      </c>
      <c r="B30" s="5" t="n">
        <v>678168</v>
      </c>
      <c r="C30" s="5" t="n">
        <v>431298</v>
      </c>
    </row>
    <row r="31" spans="1:5">
      <c r="A31" s="4" t="s">
        <v>66</v>
      </c>
      <c r="B31" s="5" t="n">
        <v>1259980</v>
      </c>
      <c r="C31" s="5" t="n">
        <v>1126988</v>
      </c>
    </row>
    <row r="32" spans="1:5">
      <c r="A32" s="4" t="s">
        <v>578</v>
      </c>
    </row>
    <row r="33" spans="1:5">
      <c r="A33" s="3" t="s">
        <v>31</v>
      </c>
    </row>
    <row r="34" spans="1:5">
      <c r="A34" s="4" t="s">
        <v>32</v>
      </c>
      <c r="B34" s="5" t="n">
        <v>50948</v>
      </c>
      <c r="C34" s="5" t="n">
        <v>18352</v>
      </c>
    </row>
    <row r="35" spans="1:5">
      <c r="A35" s="4" t="s">
        <v>33</v>
      </c>
      <c r="B35" s="5" t="n">
        <v>223002</v>
      </c>
      <c r="C35" s="5" t="n">
        <v>209642</v>
      </c>
    </row>
    <row r="36" spans="1:5">
      <c r="A36" s="4" t="s">
        <v>34</v>
      </c>
      <c r="B36" s="5" t="n">
        <v>19838</v>
      </c>
      <c r="C36" s="5" t="n">
        <v>2595</v>
      </c>
    </row>
    <row r="37" spans="1:5">
      <c r="A37" s="4" t="s">
        <v>576</v>
      </c>
      <c r="B37" s="5" t="n">
        <v>22119</v>
      </c>
      <c r="C37" s="5" t="n">
        <v>74624</v>
      </c>
    </row>
    <row r="38" spans="1:5">
      <c r="A38" s="4" t="s">
        <v>36</v>
      </c>
      <c r="B38" s="5" t="n">
        <v>2824</v>
      </c>
      <c r="C38" s="5" t="n">
        <v>886</v>
      </c>
    </row>
    <row r="39" spans="1:5">
      <c r="A39" s="4" t="s">
        <v>38</v>
      </c>
      <c r="B39" s="5" t="n">
        <v>5876</v>
      </c>
      <c r="C39" s="5" t="n">
        <v>6527</v>
      </c>
    </row>
    <row r="40" spans="1:5">
      <c r="A40" s="4" t="s">
        <v>37</v>
      </c>
      <c r="B40" s="5" t="n">
        <v>16856</v>
      </c>
      <c r="C40" s="5" t="n">
        <v>16290</v>
      </c>
    </row>
    <row r="41" spans="1:5">
      <c r="A41" s="4" t="s">
        <v>41</v>
      </c>
      <c r="B41" s="5" t="n">
        <v>341463</v>
      </c>
      <c r="C41" s="5" t="n">
        <v>328916</v>
      </c>
    </row>
    <row r="42" spans="1:5">
      <c r="A42" s="3" t="s">
        <v>42</v>
      </c>
    </row>
    <row r="43" spans="1:5">
      <c r="A43" s="4" t="s">
        <v>43</v>
      </c>
      <c r="B43" s="5" t="n">
        <v>275601</v>
      </c>
      <c r="C43" s="5" t="n">
        <v>34452</v>
      </c>
    </row>
    <row r="44" spans="1:5">
      <c r="A44" s="4" t="s">
        <v>49</v>
      </c>
      <c r="B44" s="5" t="n">
        <v>433894</v>
      </c>
      <c r="C44" s="5" t="n">
        <v>216913</v>
      </c>
    </row>
    <row r="45" spans="1:5">
      <c r="A45" s="4" t="s">
        <v>577</v>
      </c>
      <c r="B45" s="5" t="n">
        <v>2</v>
      </c>
      <c r="C45" s="5" t="n">
        <v>270</v>
      </c>
    </row>
    <row r="46" spans="1:5">
      <c r="A46" s="4" t="s">
        <v>48</v>
      </c>
      <c r="B46" s="5" t="n">
        <v>41428</v>
      </c>
      <c r="C46" s="5" t="n">
        <v>224529</v>
      </c>
    </row>
    <row r="47" spans="1:5">
      <c r="A47" s="4" t="s">
        <v>50</v>
      </c>
      <c r="B47" s="5" t="n">
        <v>204</v>
      </c>
      <c r="C47" s="5" t="n">
        <v>633</v>
      </c>
    </row>
    <row r="48" spans="1:5">
      <c r="A48" s="4" t="s">
        <v>44</v>
      </c>
      <c r="B48" s="5" t="n">
        <v>34951</v>
      </c>
      <c r="C48" s="4" t="s">
        <v>68</v>
      </c>
    </row>
    <row r="49" spans="1:5">
      <c r="A49" s="4" t="s">
        <v>51</v>
      </c>
      <c r="B49" s="5" t="n">
        <v>786080</v>
      </c>
      <c r="C49" s="5" t="n">
        <v>476797</v>
      </c>
    </row>
    <row r="50" spans="1:5">
      <c r="A50" s="4" t="s">
        <v>52</v>
      </c>
      <c r="B50" s="5" t="n">
        <v>1127543</v>
      </c>
      <c r="C50" s="5" t="n">
        <v>805713</v>
      </c>
    </row>
    <row r="51" spans="1:5">
      <c r="A51" s="3" t="s">
        <v>53</v>
      </c>
    </row>
    <row r="52" spans="1:5">
      <c r="A52" s="4" t="s">
        <v>86</v>
      </c>
      <c r="B52" s="5" t="n">
        <v>59820</v>
      </c>
      <c r="C52" s="5" t="n">
        <v>22734</v>
      </c>
    </row>
    <row r="53" spans="1:5">
      <c r="A53" s="4" t="s">
        <v>87</v>
      </c>
      <c r="B53" s="5" t="n">
        <v>27095</v>
      </c>
      <c r="C53" s="5" t="n">
        <v>21744</v>
      </c>
    </row>
    <row r="54" spans="1:5">
      <c r="A54" s="4" t="s">
        <v>88</v>
      </c>
      <c r="B54" s="5" t="n">
        <v>54516</v>
      </c>
      <c r="C54" s="5" t="n">
        <v>106459</v>
      </c>
    </row>
    <row r="55" spans="1:5">
      <c r="A55" s="4" t="s">
        <v>89</v>
      </c>
      <c r="B55" s="5" t="n">
        <v>10986</v>
      </c>
      <c r="C55" s="5" t="n">
        <v>18295</v>
      </c>
    </row>
    <row r="56" spans="1:5">
      <c r="A56" s="4" t="s">
        <v>90</v>
      </c>
      <c r="B56" s="5" t="n">
        <v>1325</v>
      </c>
      <c r="C56" s="5" t="n">
        <v>199</v>
      </c>
    </row>
    <row r="57" spans="1:5">
      <c r="A57" s="4" t="s">
        <v>579</v>
      </c>
      <c r="B57" s="5" t="n">
        <v>431770</v>
      </c>
      <c r="C57" s="5" t="n">
        <v>356423</v>
      </c>
    </row>
    <row r="58" spans="1:5">
      <c r="A58" s="4" t="s">
        <v>60</v>
      </c>
      <c r="B58" s="5" t="n">
        <v>585512</v>
      </c>
      <c r="C58" s="5" t="n">
        <v>525854</v>
      </c>
    </row>
    <row r="59" spans="1:5">
      <c r="A59" s="3" t="s">
        <v>61</v>
      </c>
    </row>
    <row r="60" spans="1:5">
      <c r="A60" s="4" t="s">
        <v>91</v>
      </c>
      <c r="B60" s="5" t="n">
        <v>55958</v>
      </c>
      <c r="C60" s="5" t="n">
        <v>65190</v>
      </c>
    </row>
    <row r="61" spans="1:5">
      <c r="A61" s="4" t="s">
        <v>64</v>
      </c>
      <c r="B61" s="5" t="n">
        <v>37936</v>
      </c>
      <c r="C61" s="4" t="s">
        <v>68</v>
      </c>
    </row>
    <row r="62" spans="1:5">
      <c r="A62" s="4" t="s">
        <v>580</v>
      </c>
      <c r="B62" s="5" t="n">
        <v>51227</v>
      </c>
      <c r="C62" s="4" t="s">
        <v>68</v>
      </c>
    </row>
    <row r="63" spans="1:5">
      <c r="A63" s="4" t="s">
        <v>65</v>
      </c>
      <c r="B63" s="5" t="n">
        <v>145121</v>
      </c>
      <c r="C63" s="5" t="n">
        <v>65190</v>
      </c>
    </row>
    <row r="64" spans="1:5">
      <c r="A64" s="4" t="s">
        <v>66</v>
      </c>
      <c r="B64" s="5" t="n">
        <v>730633</v>
      </c>
      <c r="C64" s="5" t="n">
        <v>591044</v>
      </c>
    </row>
    <row r="65" spans="1:5">
      <c r="A65" s="4" t="s">
        <v>581</v>
      </c>
      <c r="B65" s="6" t="n">
        <v>396910</v>
      </c>
      <c r="C65" s="6" t="n">
        <v>2146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82</v>
      </c>
      <c r="B1" s="2" t="s">
        <v>583</v>
      </c>
      <c r="C1" s="2" t="s">
        <v>584</v>
      </c>
      <c r="D1" s="2" t="s">
        <v>585</v>
      </c>
      <c r="E1" s="2" t="s">
        <v>586</v>
      </c>
      <c r="F1" s="2" t="s">
        <v>587</v>
      </c>
      <c r="G1" s="2" t="s">
        <v>588</v>
      </c>
    </row>
    <row r="2" spans="1:7">
      <c r="A2" s="4" t="s">
        <v>84</v>
      </c>
      <c r="B2" s="6" t="n">
        <v>31127</v>
      </c>
      <c r="C2" s="4" t="s">
        <v>68</v>
      </c>
      <c r="D2" s="6" t="n">
        <v>34366</v>
      </c>
      <c r="E2" s="4" t="s">
        <v>68</v>
      </c>
      <c r="F2" s="6" t="n">
        <v>31064</v>
      </c>
      <c r="G2" s="6" t="n">
        <v>21397</v>
      </c>
    </row>
    <row r="3" spans="1:7">
      <c r="A3" s="4" t="s">
        <v>85</v>
      </c>
      <c r="B3" s="5" t="n">
        <v>31127</v>
      </c>
      <c r="D3" s="5" t="n">
        <v>34366</v>
      </c>
    </row>
    <row r="4" spans="1:7">
      <c r="A4" s="4" t="s">
        <v>95</v>
      </c>
    </row>
    <row r="5" spans="1:7">
      <c r="A5" s="4" t="s">
        <v>84</v>
      </c>
      <c r="D5" s="5" t="n">
        <v>2322</v>
      </c>
    </row>
    <row r="6" spans="1:7">
      <c r="A6" s="4" t="s">
        <v>85</v>
      </c>
      <c r="D6" s="5" t="n">
        <v>2322</v>
      </c>
    </row>
    <row r="7" spans="1:7">
      <c r="A7" s="4" t="s">
        <v>578</v>
      </c>
    </row>
    <row r="8" spans="1:7">
      <c r="A8" s="4" t="s">
        <v>84</v>
      </c>
      <c r="B8" s="5" t="n">
        <v>13691</v>
      </c>
      <c r="D8" s="5" t="n">
        <v>19013</v>
      </c>
    </row>
    <row r="9" spans="1:7">
      <c r="A9" s="4" t="s">
        <v>589</v>
      </c>
    </row>
    <row r="10" spans="1:7">
      <c r="A10" s="4" t="s">
        <v>85</v>
      </c>
      <c r="B10" s="6" t="n">
        <v>206</v>
      </c>
    </row>
    <row r="11" spans="1:7">
      <c r="A11" s="4" t="s">
        <v>590</v>
      </c>
    </row>
    <row r="12" spans="1:7">
      <c r="A12" s="4" t="s">
        <v>85</v>
      </c>
      <c r="D12" s="6" t="n">
        <v>23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9</v>
      </c>
      <c r="C2" s="2" t="s">
        <v>30</v>
      </c>
      <c r="D2" s="2" t="s">
        <v>101</v>
      </c>
    </row>
    <row r="3" spans="1:4">
      <c r="A3" s="3" t="s">
        <v>592</v>
      </c>
    </row>
    <row r="4" spans="1:4">
      <c r="A4" s="4" t="s">
        <v>593</v>
      </c>
      <c r="B4" s="6" t="n">
        <v>444296</v>
      </c>
      <c r="C4" s="6" t="n">
        <v>916391</v>
      </c>
      <c r="D4" s="6" t="n">
        <v>883549</v>
      </c>
    </row>
    <row r="5" spans="1:4">
      <c r="A5" s="4" t="s">
        <v>594</v>
      </c>
      <c r="B5" s="5" t="n">
        <v>21704</v>
      </c>
      <c r="C5" s="5" t="n">
        <v>-169635</v>
      </c>
      <c r="D5" s="5" t="n">
        <v>-15133</v>
      </c>
    </row>
    <row r="6" spans="1:4">
      <c r="A6" s="4" t="s">
        <v>595</v>
      </c>
    </row>
    <row r="7" spans="1:4">
      <c r="A7" s="3" t="s">
        <v>592</v>
      </c>
    </row>
    <row r="8" spans="1:4">
      <c r="A8" s="4" t="s">
        <v>593</v>
      </c>
      <c r="B8" s="5" t="n">
        <v>91807</v>
      </c>
      <c r="C8" s="5" t="n">
        <v>287475</v>
      </c>
      <c r="D8" s="5" t="n">
        <v>315797</v>
      </c>
    </row>
    <row r="9" spans="1:4">
      <c r="A9" s="4" t="s">
        <v>594</v>
      </c>
      <c r="B9" s="6" t="n">
        <v>-6484</v>
      </c>
      <c r="C9" s="6" t="n">
        <v>-24135</v>
      </c>
      <c r="D9" s="6" t="n">
        <v>-418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9</v>
      </c>
      <c r="C2" s="2" t="s">
        <v>30</v>
      </c>
      <c r="D2" s="2" t="s">
        <v>101</v>
      </c>
    </row>
    <row r="3" spans="1:4">
      <c r="A3" s="3" t="s">
        <v>597</v>
      </c>
    </row>
    <row r="4" spans="1:4">
      <c r="A4" s="4" t="s">
        <v>171</v>
      </c>
      <c r="B4" s="6" t="n">
        <v>126889</v>
      </c>
      <c r="C4" s="6" t="n">
        <v>131240</v>
      </c>
      <c r="D4" s="6" t="n">
        <v>-165310</v>
      </c>
    </row>
    <row r="5" spans="1:4">
      <c r="A5" s="4" t="s">
        <v>598</v>
      </c>
      <c r="B5" s="5" t="n">
        <v>-284512</v>
      </c>
      <c r="C5" s="5" t="n">
        <v>-127946</v>
      </c>
      <c r="D5" s="5" t="n">
        <v>58562</v>
      </c>
    </row>
    <row r="6" spans="1:4">
      <c r="A6" s="4" t="s">
        <v>198</v>
      </c>
      <c r="B6" s="5" t="n">
        <v>34010</v>
      </c>
      <c r="C6" s="5" t="n">
        <v>-465615</v>
      </c>
      <c r="D6" s="5" t="n">
        <v>587471</v>
      </c>
    </row>
    <row r="7" spans="1:4">
      <c r="A7" s="4" t="s">
        <v>595</v>
      </c>
    </row>
    <row r="8" spans="1:4">
      <c r="A8" s="3" t="s">
        <v>597</v>
      </c>
    </row>
    <row r="9" spans="1:4">
      <c r="A9" s="4" t="s">
        <v>171</v>
      </c>
      <c r="B9" s="5" t="n">
        <v>122327</v>
      </c>
      <c r="C9" s="5" t="n">
        <v>-790</v>
      </c>
      <c r="D9" s="5" t="n">
        <v>-61480</v>
      </c>
    </row>
    <row r="10" spans="1:4">
      <c r="A10" s="4" t="s">
        <v>598</v>
      </c>
      <c r="B10" s="5" t="n">
        <v>-99946</v>
      </c>
      <c r="C10" s="5" t="n">
        <v>-3763</v>
      </c>
      <c r="D10" s="5" t="n">
        <v>-8913</v>
      </c>
    </row>
    <row r="11" spans="1:4">
      <c r="A11" s="4" t="s">
        <v>198</v>
      </c>
      <c r="B11" s="6" t="n">
        <v>8142</v>
      </c>
      <c r="C11" s="6" t="n">
        <v>-25963</v>
      </c>
      <c r="D11" s="6" t="n">
        <v>950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9</v>
      </c>
      <c r="C1" s="2" t="s">
        <v>30</v>
      </c>
    </row>
    <row r="2" spans="1:3">
      <c r="A2" s="3" t="s">
        <v>600</v>
      </c>
    </row>
    <row r="3" spans="1:3">
      <c r="A3" s="4" t="s">
        <v>601</v>
      </c>
      <c r="B3" s="6" t="n">
        <v>223002</v>
      </c>
      <c r="C3" s="6" t="n">
        <v>211084</v>
      </c>
    </row>
    <row r="4" spans="1:3">
      <c r="A4" s="4" t="s">
        <v>602</v>
      </c>
      <c r="B4" s="5" t="n">
        <v>41107</v>
      </c>
      <c r="C4" s="5" t="n">
        <v>224506</v>
      </c>
    </row>
    <row r="5" spans="1:3">
      <c r="A5" s="4" t="s">
        <v>603</v>
      </c>
      <c r="B5" s="5" t="n">
        <v>622145</v>
      </c>
      <c r="C5" s="5" t="n">
        <v>319897</v>
      </c>
    </row>
    <row r="6" spans="1:3">
      <c r="A6" s="4" t="s">
        <v>604</v>
      </c>
    </row>
    <row r="7" spans="1:3">
      <c r="A7" s="3" t="s">
        <v>600</v>
      </c>
    </row>
    <row r="8" spans="1:3">
      <c r="A8" s="4" t="s">
        <v>602</v>
      </c>
      <c r="B8" s="5" t="n">
        <v>41107</v>
      </c>
    </row>
    <row r="9" spans="1:3">
      <c r="A9" s="4" t="s">
        <v>603</v>
      </c>
      <c r="B9" s="5" t="n">
        <v>242377</v>
      </c>
    </row>
    <row r="10" spans="1:3">
      <c r="A10" s="4" t="s">
        <v>578</v>
      </c>
    </row>
    <row r="11" spans="1:3">
      <c r="A11" s="3" t="s">
        <v>600</v>
      </c>
    </row>
    <row r="12" spans="1:3">
      <c r="A12" s="4" t="s">
        <v>601</v>
      </c>
      <c r="B12" s="5" t="n">
        <v>223002</v>
      </c>
      <c r="C12" s="5" t="n">
        <v>209642</v>
      </c>
    </row>
    <row r="13" spans="1:3">
      <c r="A13" s="4" t="s">
        <v>605</v>
      </c>
      <c r="B13" s="5" t="n">
        <v>41107</v>
      </c>
    </row>
    <row r="14" spans="1:3">
      <c r="A14" s="4" t="s">
        <v>606</v>
      </c>
      <c r="B14" s="5" t="n">
        <v>242377</v>
      </c>
    </row>
    <row r="15" spans="1:3">
      <c r="A15" s="4" t="s">
        <v>603</v>
      </c>
      <c r="B15" s="6" t="n">
        <v>275601</v>
      </c>
      <c r="C15" s="6" t="n">
        <v>344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0"/>
  </cols>
  <sheetData>
    <row r="1" spans="1:2">
      <c r="A1" s="1" t="s">
        <v>607</v>
      </c>
      <c r="B1" s="2" t="s">
        <v>1</v>
      </c>
    </row>
    <row r="2" spans="1:2">
      <c r="B2" s="2" t="s">
        <v>29</v>
      </c>
    </row>
    <row r="3" spans="1:2">
      <c r="A3" s="4" t="s">
        <v>608</v>
      </c>
    </row>
    <row r="4" spans="1:2">
      <c r="A4" s="3" t="s">
        <v>609</v>
      </c>
    </row>
    <row r="5" spans="1:2">
      <c r="A5" s="4" t="s">
        <v>610</v>
      </c>
      <c r="B5" s="4" t="s">
        <v>611</v>
      </c>
    </row>
    <row r="6" spans="1:2">
      <c r="A6" s="4" t="s">
        <v>612</v>
      </c>
    </row>
    <row r="7" spans="1:2">
      <c r="A7" s="3" t="s">
        <v>609</v>
      </c>
    </row>
    <row r="8" spans="1:2">
      <c r="A8" s="4" t="s">
        <v>610</v>
      </c>
      <c r="B8" s="4" t="s">
        <v>611</v>
      </c>
    </row>
    <row r="9" spans="1:2">
      <c r="A9" s="4" t="s">
        <v>613</v>
      </c>
    </row>
    <row r="10" spans="1:2">
      <c r="A10" s="3" t="s">
        <v>609</v>
      </c>
    </row>
    <row r="11" spans="1:2">
      <c r="A11" s="4" t="s">
        <v>610</v>
      </c>
      <c r="B11" s="4" t="s">
        <v>614</v>
      </c>
    </row>
    <row r="12" spans="1:2">
      <c r="A12" s="4" t="s">
        <v>615</v>
      </c>
    </row>
    <row r="13" spans="1:2">
      <c r="A13" s="3" t="s">
        <v>609</v>
      </c>
    </row>
    <row r="14" spans="1:2">
      <c r="A14" s="4" t="s">
        <v>610</v>
      </c>
      <c r="B14" s="4" t="s">
        <v>616</v>
      </c>
    </row>
    <row r="15" spans="1:2">
      <c r="A15" s="4" t="s">
        <v>617</v>
      </c>
    </row>
    <row r="16" spans="1:2">
      <c r="A16" s="3" t="s">
        <v>609</v>
      </c>
    </row>
    <row r="17" spans="1:2">
      <c r="A17" s="4" t="s">
        <v>610</v>
      </c>
      <c r="B17" s="4" t="s">
        <v>6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9</v>
      </c>
      <c r="C2" s="2" t="s">
        <v>30</v>
      </c>
      <c r="D2" s="2" t="s">
        <v>101</v>
      </c>
    </row>
    <row r="3" spans="1:4">
      <c r="A3" s="3" t="s">
        <v>152</v>
      </c>
    </row>
    <row r="4" spans="1:4">
      <c r="A4" s="4" t="s">
        <v>124</v>
      </c>
      <c r="B4" s="6" t="n">
        <v>21704</v>
      </c>
      <c r="C4" s="6" t="n">
        <v>-169635</v>
      </c>
      <c r="D4" s="6" t="n">
        <v>-15133</v>
      </c>
    </row>
    <row r="5" spans="1:4">
      <c r="A5" s="3" t="s">
        <v>153</v>
      </c>
    </row>
    <row r="6" spans="1:4">
      <c r="A6" s="4" t="s">
        <v>154</v>
      </c>
      <c r="B6" s="5" t="n">
        <v>7218</v>
      </c>
      <c r="C6" s="5" t="n">
        <v>6552</v>
      </c>
      <c r="D6" s="5" t="n">
        <v>4497</v>
      </c>
    </row>
    <row r="7" spans="1:4">
      <c r="A7" s="4" t="s">
        <v>155</v>
      </c>
      <c r="B7" s="5" t="n">
        <v>27961</v>
      </c>
      <c r="C7" s="5" t="n">
        <v>25004</v>
      </c>
      <c r="D7" s="5" t="n">
        <v>14668</v>
      </c>
    </row>
    <row r="8" spans="1:4">
      <c r="A8" s="4" t="s">
        <v>156</v>
      </c>
      <c r="B8" s="5" t="n">
        <v>-317</v>
      </c>
      <c r="C8" s="5" t="n">
        <v>-2250</v>
      </c>
      <c r="D8" s="5" t="n">
        <v>-32361</v>
      </c>
    </row>
    <row r="9" spans="1:4">
      <c r="A9" s="4" t="s">
        <v>157</v>
      </c>
      <c r="B9" s="5" t="n">
        <v>32614</v>
      </c>
      <c r="C9" s="5" t="n">
        <v>29712</v>
      </c>
      <c r="D9" s="5" t="n">
        <v>18649</v>
      </c>
    </row>
    <row r="10" spans="1:4">
      <c r="A10" s="4" t="s">
        <v>158</v>
      </c>
      <c r="B10" s="5" t="n">
        <v>0</v>
      </c>
      <c r="C10" s="5" t="n">
        <v>2322</v>
      </c>
      <c r="D10" s="5" t="n">
        <v>0</v>
      </c>
    </row>
    <row r="11" spans="1:4">
      <c r="A11" s="4" t="s">
        <v>159</v>
      </c>
      <c r="B11" s="5" t="n">
        <v>-3254</v>
      </c>
      <c r="C11" s="5" t="n">
        <v>-10583</v>
      </c>
      <c r="D11" s="5" t="n">
        <v>0</v>
      </c>
    </row>
    <row r="12" spans="1:4">
      <c r="A12" s="4" t="s">
        <v>121</v>
      </c>
      <c r="B12" s="5" t="n">
        <v>2768</v>
      </c>
      <c r="C12" s="5" t="n">
        <v>2232</v>
      </c>
      <c r="D12" s="5" t="n">
        <v>0</v>
      </c>
    </row>
    <row r="13" spans="1:4">
      <c r="A13" s="4" t="s">
        <v>160</v>
      </c>
      <c r="B13" s="5" t="n">
        <v>191</v>
      </c>
      <c r="C13" s="5" t="n">
        <v>1302</v>
      </c>
      <c r="D13" s="5" t="n">
        <v>1393</v>
      </c>
    </row>
    <row r="14" spans="1:4">
      <c r="A14" s="4" t="s">
        <v>161</v>
      </c>
      <c r="B14" s="5" t="n">
        <v>1797</v>
      </c>
      <c r="C14" s="5" t="n">
        <v>4964</v>
      </c>
      <c r="D14" s="5" t="n">
        <v>3196</v>
      </c>
    </row>
    <row r="15" spans="1:4">
      <c r="A15" s="4" t="s">
        <v>162</v>
      </c>
      <c r="B15" s="5" t="n">
        <v>5571</v>
      </c>
      <c r="C15" s="5" t="n">
        <v>719</v>
      </c>
      <c r="D15" s="5" t="n">
        <v>0</v>
      </c>
    </row>
    <row r="16" spans="1:4">
      <c r="A16" s="4" t="s">
        <v>163</v>
      </c>
      <c r="B16" s="5" t="n">
        <v>159</v>
      </c>
      <c r="C16" s="5" t="n">
        <v>154</v>
      </c>
      <c r="D16" s="5" t="n">
        <v>169</v>
      </c>
    </row>
    <row r="17" spans="1:4">
      <c r="A17" s="4" t="s">
        <v>164</v>
      </c>
      <c r="B17" s="5" t="n">
        <v>206</v>
      </c>
      <c r="C17" s="5" t="n">
        <v>0</v>
      </c>
      <c r="D17" s="5" t="n">
        <v>0</v>
      </c>
    </row>
    <row r="18" spans="1:4">
      <c r="A18" s="3" t="s">
        <v>165</v>
      </c>
    </row>
    <row r="19" spans="1:4">
      <c r="A19" s="4" t="s">
        <v>166</v>
      </c>
      <c r="B19" s="5" t="n">
        <v>-437</v>
      </c>
      <c r="C19" s="5" t="n">
        <v>16190</v>
      </c>
      <c r="D19" s="5" t="n">
        <v>-118797</v>
      </c>
    </row>
    <row r="20" spans="1:4">
      <c r="A20" s="4" t="s">
        <v>167</v>
      </c>
      <c r="B20" s="5" t="n">
        <v>2330</v>
      </c>
      <c r="C20" s="5" t="n">
        <v>7769</v>
      </c>
      <c r="D20" s="5" t="n">
        <v>13177</v>
      </c>
    </row>
    <row r="21" spans="1:4">
      <c r="A21" s="4" t="s">
        <v>37</v>
      </c>
      <c r="B21" s="5" t="n">
        <v>9405</v>
      </c>
      <c r="C21" s="5" t="n">
        <v>16730</v>
      </c>
      <c r="D21" s="5" t="n">
        <v>-35333</v>
      </c>
    </row>
    <row r="22" spans="1:4">
      <c r="A22" s="4" t="s">
        <v>168</v>
      </c>
      <c r="B22" s="5" t="n">
        <v>816</v>
      </c>
      <c r="C22" s="5" t="n">
        <v>4119</v>
      </c>
      <c r="D22" s="5" t="n">
        <v>36666</v>
      </c>
    </row>
    <row r="23" spans="1:4">
      <c r="A23" s="4" t="s">
        <v>39</v>
      </c>
      <c r="B23" s="5" t="n">
        <v>30901</v>
      </c>
      <c r="C23" s="5" t="n">
        <v>214824</v>
      </c>
      <c r="D23" s="5" t="n">
        <v>-53340</v>
      </c>
    </row>
    <row r="24" spans="1:4">
      <c r="A24" s="4" t="s">
        <v>45</v>
      </c>
      <c r="B24" s="5" t="n">
        <v>14800</v>
      </c>
      <c r="C24" s="5" t="n">
        <v>36158</v>
      </c>
      <c r="D24" s="5" t="n">
        <v>-192059</v>
      </c>
    </row>
    <row r="25" spans="1:4">
      <c r="A25" s="4" t="s">
        <v>40</v>
      </c>
      <c r="B25" s="5" t="n">
        <v>-445</v>
      </c>
      <c r="C25" s="5" t="n">
        <v>273</v>
      </c>
      <c r="D25" s="5" t="n">
        <v>-262</v>
      </c>
    </row>
    <row r="26" spans="1:4">
      <c r="A26" s="4" t="s">
        <v>50</v>
      </c>
      <c r="B26" s="5" t="n">
        <v>5644</v>
      </c>
      <c r="C26" s="5" t="n">
        <v>-317</v>
      </c>
      <c r="D26" s="5" t="n">
        <v>2250</v>
      </c>
    </row>
    <row r="27" spans="1:4">
      <c r="A27" s="4" t="s">
        <v>87</v>
      </c>
      <c r="B27" s="5" t="n">
        <v>30260</v>
      </c>
      <c r="C27" s="5" t="n">
        <v>-6535</v>
      </c>
      <c r="D27" s="5" t="n">
        <v>33099</v>
      </c>
    </row>
    <row r="28" spans="1:4">
      <c r="A28" s="4" t="s">
        <v>88</v>
      </c>
      <c r="B28" s="5" t="n">
        <v>-39343</v>
      </c>
      <c r="C28" s="5" t="n">
        <v>-17574</v>
      </c>
      <c r="D28" s="5" t="n">
        <v>106412</v>
      </c>
    </row>
    <row r="29" spans="1:4">
      <c r="A29" s="4" t="s">
        <v>169</v>
      </c>
      <c r="B29" s="5" t="n">
        <v>-22651</v>
      </c>
      <c r="C29" s="5" t="n">
        <v>-27580</v>
      </c>
      <c r="D29" s="5" t="n">
        <v>19161</v>
      </c>
    </row>
    <row r="30" spans="1:4">
      <c r="A30" s="4" t="s">
        <v>90</v>
      </c>
      <c r="B30" s="5" t="n">
        <v>-1685</v>
      </c>
      <c r="C30" s="5" t="n">
        <v>-3437</v>
      </c>
      <c r="D30" s="5" t="n">
        <v>29346</v>
      </c>
    </row>
    <row r="31" spans="1:4">
      <c r="A31" s="4" t="s">
        <v>170</v>
      </c>
      <c r="B31" s="5" t="n">
        <v>0</v>
      </c>
      <c r="C31" s="5" t="n">
        <v>0</v>
      </c>
      <c r="D31" s="5" t="n">
        <v>-657</v>
      </c>
    </row>
    <row r="32" spans="1:4">
      <c r="A32" s="4" t="s">
        <v>64</v>
      </c>
      <c r="B32" s="5" t="n">
        <v>676</v>
      </c>
      <c r="C32" s="5" t="n">
        <v>127</v>
      </c>
      <c r="D32" s="5" t="n">
        <v>-51</v>
      </c>
    </row>
    <row r="33" spans="1:4">
      <c r="A33" s="4" t="s">
        <v>171</v>
      </c>
      <c r="B33" s="5" t="n">
        <v>126889</v>
      </c>
      <c r="C33" s="5" t="n">
        <v>131240</v>
      </c>
      <c r="D33" s="5" t="n">
        <v>-165310</v>
      </c>
    </row>
    <row r="34" spans="1:4">
      <c r="A34" s="3" t="s">
        <v>172</v>
      </c>
    </row>
    <row r="35" spans="1:4">
      <c r="A35" s="4" t="s">
        <v>173</v>
      </c>
      <c r="B35" s="5" t="n">
        <v>-383064</v>
      </c>
      <c r="C35" s="5" t="n">
        <v>-73804</v>
      </c>
      <c r="D35" s="5" t="n">
        <v>-129759</v>
      </c>
    </row>
    <row r="36" spans="1:4">
      <c r="A36" s="4" t="s">
        <v>174</v>
      </c>
      <c r="B36" s="5" t="n">
        <v>373363</v>
      </c>
      <c r="C36" s="5" t="n">
        <v>89952</v>
      </c>
      <c r="D36" s="5" t="n">
        <v>507007</v>
      </c>
    </row>
    <row r="37" spans="1:4">
      <c r="A37" s="4" t="s">
        <v>175</v>
      </c>
      <c r="B37" s="5" t="n">
        <v>13931</v>
      </c>
      <c r="C37" s="5" t="n">
        <v>13074</v>
      </c>
      <c r="D37" s="5" t="n">
        <v>0</v>
      </c>
    </row>
    <row r="38" spans="1:4">
      <c r="A38" s="4" t="s">
        <v>176</v>
      </c>
      <c r="B38" s="5" t="n">
        <v>-65885</v>
      </c>
      <c r="C38" s="5" t="n">
        <v>-24576</v>
      </c>
      <c r="D38" s="5" t="n">
        <v>-45151</v>
      </c>
    </row>
    <row r="39" spans="1:4">
      <c r="A39" s="4" t="s">
        <v>177</v>
      </c>
      <c r="B39" s="5" t="n">
        <v>-212824</v>
      </c>
    </row>
    <row r="40" spans="1:4">
      <c r="A40" s="4" t="s">
        <v>178</v>
      </c>
      <c r="B40" s="5" t="n">
        <v>86931</v>
      </c>
      <c r="C40" s="5" t="n">
        <v>0</v>
      </c>
      <c r="D40" s="5" t="n">
        <v>0</v>
      </c>
    </row>
    <row r="41" spans="1:4">
      <c r="A41" s="4" t="s">
        <v>179</v>
      </c>
      <c r="B41" s="5" t="n">
        <v>-34263</v>
      </c>
      <c r="C41" s="5" t="n">
        <v>0</v>
      </c>
      <c r="D41" s="5" t="n">
        <v>-54</v>
      </c>
    </row>
    <row r="42" spans="1:4">
      <c r="A42" s="4" t="s">
        <v>180</v>
      </c>
      <c r="B42" s="5" t="n">
        <v>-13000</v>
      </c>
      <c r="C42" s="5" t="n">
        <v>-4902</v>
      </c>
      <c r="D42" s="5" t="n">
        <v>-127388</v>
      </c>
    </row>
    <row r="43" spans="1:4">
      <c r="A43" s="4" t="s">
        <v>181</v>
      </c>
      <c r="B43" s="5" t="n">
        <v>5755</v>
      </c>
      <c r="C43" s="5" t="n">
        <v>924</v>
      </c>
      <c r="D43" s="5" t="n">
        <v>635</v>
      </c>
    </row>
    <row r="44" spans="1:4">
      <c r="A44" s="4" t="s">
        <v>182</v>
      </c>
      <c r="B44" s="5" t="n">
        <v>-55456</v>
      </c>
      <c r="C44" s="5" t="n">
        <v>-128614</v>
      </c>
      <c r="D44" s="5" t="n">
        <v>-146728</v>
      </c>
    </row>
    <row r="45" spans="1:4">
      <c r="A45" s="4" t="s">
        <v>183</v>
      </c>
      <c r="B45" s="5" t="n">
        <v>-284512</v>
      </c>
      <c r="C45" s="5" t="n">
        <v>-127946</v>
      </c>
      <c r="D45" s="5" t="n">
        <v>58562</v>
      </c>
    </row>
    <row r="46" spans="1:4">
      <c r="A46" s="3" t="s">
        <v>184</v>
      </c>
    </row>
    <row r="47" spans="1:4">
      <c r="A47" s="4" t="s">
        <v>185</v>
      </c>
      <c r="B47" s="5" t="n">
        <v>0</v>
      </c>
      <c r="C47" s="5" t="n">
        <v>0</v>
      </c>
      <c r="D47" s="5" t="n">
        <v>346775</v>
      </c>
    </row>
    <row r="48" spans="1:4">
      <c r="A48" s="4" t="s">
        <v>186</v>
      </c>
      <c r="B48" s="5" t="n">
        <v>4785</v>
      </c>
      <c r="C48" s="5" t="n">
        <v>1664</v>
      </c>
      <c r="D48" s="5" t="n">
        <v>8416</v>
      </c>
    </row>
    <row r="49" spans="1:4">
      <c r="A49" s="4" t="s">
        <v>187</v>
      </c>
      <c r="B49" s="5" t="n">
        <v>0</v>
      </c>
      <c r="C49" s="5" t="n">
        <v>0</v>
      </c>
      <c r="D49" s="5" t="n">
        <v>718</v>
      </c>
    </row>
    <row r="50" spans="1:4">
      <c r="A50" s="4" t="s">
        <v>188</v>
      </c>
      <c r="B50" s="5" t="n">
        <v>0</v>
      </c>
      <c r="C50" s="5" t="n">
        <v>296558</v>
      </c>
      <c r="D50" s="5" t="n">
        <v>72750</v>
      </c>
    </row>
    <row r="51" spans="1:4">
      <c r="A51" s="4" t="s">
        <v>189</v>
      </c>
      <c r="B51" s="5" t="n">
        <v>111475</v>
      </c>
      <c r="C51" s="5" t="n">
        <v>67721</v>
      </c>
      <c r="D51" s="5" t="n">
        <v>0</v>
      </c>
    </row>
    <row r="52" spans="1:4">
      <c r="A52" s="4" t="s">
        <v>190</v>
      </c>
      <c r="B52" s="5" t="n">
        <v>-43989</v>
      </c>
      <c r="C52" s="5" t="n">
        <v>-182362</v>
      </c>
      <c r="D52" s="5" t="n">
        <v>-153500</v>
      </c>
    </row>
    <row r="53" spans="1:4">
      <c r="A53" s="4" t="s">
        <v>191</v>
      </c>
      <c r="B53" s="5" t="n">
        <v>0</v>
      </c>
      <c r="C53" s="5" t="n">
        <v>0</v>
      </c>
      <c r="D53" s="5" t="n">
        <v>300000</v>
      </c>
    </row>
    <row r="54" spans="1:4">
      <c r="A54" s="4" t="s">
        <v>192</v>
      </c>
      <c r="B54" s="5" t="n">
        <v>0</v>
      </c>
      <c r="C54" s="5" t="n">
        <v>-394300</v>
      </c>
    </row>
    <row r="55" spans="1:4">
      <c r="A55" s="4" t="s">
        <v>193</v>
      </c>
      <c r="B55" s="5" t="n">
        <v>0</v>
      </c>
      <c r="C55" s="5" t="n">
        <v>-136615</v>
      </c>
    </row>
    <row r="56" spans="1:4">
      <c r="A56" s="4" t="s">
        <v>194</v>
      </c>
      <c r="B56" s="5" t="n">
        <v>0</v>
      </c>
      <c r="C56" s="5" t="n">
        <v>0</v>
      </c>
      <c r="D56" s="5" t="n">
        <v>0</v>
      </c>
    </row>
    <row r="57" spans="1:4">
      <c r="A57" s="4" t="s">
        <v>195</v>
      </c>
      <c r="B57" s="5" t="n">
        <v>-302</v>
      </c>
      <c r="C57" s="5" t="n">
        <v>0</v>
      </c>
      <c r="D57" s="5" t="n">
        <v>-15</v>
      </c>
    </row>
    <row r="58" spans="1:4">
      <c r="A58" s="4" t="s">
        <v>196</v>
      </c>
      <c r="B58" s="5" t="n">
        <v>0</v>
      </c>
      <c r="C58" s="5" t="n">
        <v>0</v>
      </c>
      <c r="D58" s="5" t="n">
        <v>-82751</v>
      </c>
    </row>
    <row r="59" spans="1:4">
      <c r="A59" s="4" t="s">
        <v>197</v>
      </c>
      <c r="B59" s="5" t="n">
        <v>-37959</v>
      </c>
      <c r="C59" s="5" t="n">
        <v>-118281</v>
      </c>
      <c r="D59" s="5" t="n">
        <v>95078</v>
      </c>
    </row>
    <row r="60" spans="1:4">
      <c r="A60" s="4" t="s">
        <v>198</v>
      </c>
      <c r="B60" s="5" t="n">
        <v>34010</v>
      </c>
      <c r="C60" s="5" t="n">
        <v>-465615</v>
      </c>
      <c r="D60" s="5" t="n">
        <v>587471</v>
      </c>
    </row>
    <row r="61" spans="1:4">
      <c r="A61" s="4" t="s">
        <v>199</v>
      </c>
      <c r="B61" s="5" t="n">
        <v>15361</v>
      </c>
      <c r="C61" s="5" t="n">
        <v>-19072</v>
      </c>
      <c r="D61" s="5" t="n">
        <v>-17562</v>
      </c>
    </row>
    <row r="62" spans="1:4">
      <c r="A62" s="4" t="s">
        <v>200</v>
      </c>
      <c r="B62" s="5" t="n">
        <v>-108252</v>
      </c>
      <c r="C62" s="5" t="n">
        <v>-481393</v>
      </c>
      <c r="D62" s="5" t="n">
        <v>463161</v>
      </c>
    </row>
    <row r="63" spans="1:4">
      <c r="A63" s="4" t="s">
        <v>201</v>
      </c>
      <c r="B63" s="5" t="n">
        <v>336528</v>
      </c>
      <c r="C63" s="5" t="n">
        <v>817921</v>
      </c>
      <c r="D63" s="5" t="n">
        <v>354760</v>
      </c>
    </row>
    <row r="64" spans="1:4">
      <c r="A64" s="4" t="s">
        <v>202</v>
      </c>
      <c r="B64" s="5" t="n">
        <v>228276</v>
      </c>
      <c r="C64" s="5" t="n">
        <v>336528</v>
      </c>
      <c r="D64" s="5" t="n">
        <v>817921</v>
      </c>
    </row>
    <row r="65" spans="1:4">
      <c r="A65" s="3" t="s">
        <v>203</v>
      </c>
    </row>
    <row r="66" spans="1:4">
      <c r="A66" s="4" t="s">
        <v>204</v>
      </c>
      <c r="B66" s="5" t="n">
        <v>7979</v>
      </c>
      <c r="C66" s="5" t="n">
        <v>6664</v>
      </c>
      <c r="D66" s="5" t="n">
        <v>6674</v>
      </c>
    </row>
    <row r="67" spans="1:4">
      <c r="A67" s="4" t="s">
        <v>205</v>
      </c>
      <c r="B67" s="5" t="n">
        <v>16895</v>
      </c>
      <c r="C67" s="5" t="n">
        <v>19418</v>
      </c>
      <c r="D67" s="5" t="n">
        <v>13245</v>
      </c>
    </row>
    <row r="68" spans="1:4">
      <c r="A68" s="4" t="s">
        <v>206</v>
      </c>
      <c r="B68" s="5" t="n">
        <v>244568</v>
      </c>
      <c r="C68" s="5" t="n">
        <v>14345</v>
      </c>
      <c r="D68" s="5" t="n">
        <v>90713</v>
      </c>
    </row>
    <row r="69" spans="1:4">
      <c r="A69" s="4" t="s">
        <v>207</v>
      </c>
      <c r="B69" s="5" t="n">
        <v>6121</v>
      </c>
      <c r="C69" s="5" t="n">
        <v>0</v>
      </c>
      <c r="D69" s="5" t="n">
        <v>0</v>
      </c>
    </row>
    <row r="70" spans="1:4">
      <c r="A70" s="4" t="s">
        <v>208</v>
      </c>
      <c r="B70" s="6" t="n">
        <v>12058</v>
      </c>
      <c r="C70" s="6" t="n">
        <v>13947</v>
      </c>
      <c r="D7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9</v>
      </c>
      <c r="C1" s="2" t="s">
        <v>30</v>
      </c>
    </row>
    <row r="2" spans="1:3">
      <c r="A2" s="3" t="s">
        <v>620</v>
      </c>
    </row>
    <row r="3" spans="1:3">
      <c r="A3" s="4" t="s">
        <v>621</v>
      </c>
      <c r="B3" s="6" t="n">
        <v>370348</v>
      </c>
      <c r="C3" s="6" t="n">
        <v>51639</v>
      </c>
    </row>
    <row r="4" spans="1:3">
      <c r="A4" s="4" t="s">
        <v>622</v>
      </c>
      <c r="B4" s="5" t="n">
        <v>15833</v>
      </c>
    </row>
    <row r="5" spans="1:3">
      <c r="A5" s="4" t="s">
        <v>623</v>
      </c>
    </row>
    <row r="6" spans="1:3">
      <c r="A6" s="3" t="s">
        <v>620</v>
      </c>
    </row>
    <row r="7" spans="1:3">
      <c r="A7" s="4" t="s">
        <v>621</v>
      </c>
      <c r="B7" s="5" t="n">
        <v>52283</v>
      </c>
      <c r="C7" s="5" t="n">
        <v>51639</v>
      </c>
    </row>
    <row r="8" spans="1:3">
      <c r="A8" s="4" t="s">
        <v>622</v>
      </c>
      <c r="B8" s="5" t="n">
        <v>15833</v>
      </c>
    </row>
    <row r="9" spans="1:3">
      <c r="A9" s="4" t="s">
        <v>624</v>
      </c>
    </row>
    <row r="10" spans="1:3">
      <c r="A10" s="3" t="s">
        <v>620</v>
      </c>
    </row>
    <row r="11" spans="1:3">
      <c r="A11" s="4" t="s">
        <v>621</v>
      </c>
      <c r="B11" s="5" t="n">
        <v>318065</v>
      </c>
      <c r="C11" s="4" t="s">
        <v>68</v>
      </c>
    </row>
    <row r="12" spans="1:3">
      <c r="A12" s="4" t="s">
        <v>622</v>
      </c>
      <c r="B12" s="4" t="s">
        <v>68</v>
      </c>
    </row>
    <row r="13" spans="1:3">
      <c r="A13" s="4" t="s">
        <v>625</v>
      </c>
    </row>
    <row r="14" spans="1:3">
      <c r="A14" s="3" t="s">
        <v>620</v>
      </c>
    </row>
    <row r="15" spans="1:3">
      <c r="A15" s="4" t="s">
        <v>621</v>
      </c>
      <c r="B15" s="4" t="s">
        <v>68</v>
      </c>
      <c r="C15" s="4" t="s">
        <v>68</v>
      </c>
    </row>
    <row r="16" spans="1:3">
      <c r="A16" s="4" t="s">
        <v>622</v>
      </c>
      <c r="B16" s="4" t="s">
        <v>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583</v>
      </c>
    </row>
    <row r="2" spans="1:2">
      <c r="A2" s="5" t="n">
        <v>2018</v>
      </c>
      <c r="B2" s="6" t="n">
        <v>5668</v>
      </c>
    </row>
    <row r="3" spans="1:2">
      <c r="A3" s="5" t="n">
        <v>2019</v>
      </c>
      <c r="B3" s="5" t="n">
        <v>150</v>
      </c>
    </row>
    <row r="4" spans="1:2">
      <c r="A4" s="5" t="n">
        <v>2020</v>
      </c>
      <c r="B4" s="5" t="n">
        <v>21</v>
      </c>
    </row>
    <row r="5" spans="1:2">
      <c r="A5" s="5" t="n">
        <v>2021</v>
      </c>
      <c r="B5" s="5" t="n">
        <v>1</v>
      </c>
    </row>
    <row r="6" spans="1:2">
      <c r="A6" s="4" t="s">
        <v>627</v>
      </c>
      <c r="B6" s="4" t="s">
        <v>68</v>
      </c>
    </row>
    <row r="7" spans="1:2">
      <c r="A7" s="4" t="s">
        <v>210</v>
      </c>
      <c r="B7" s="6" t="n">
        <v>58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28</v>
      </c>
      <c r="B1" s="2" t="s">
        <v>1</v>
      </c>
    </row>
    <row r="2" spans="1:8">
      <c r="B2" s="2" t="s">
        <v>583</v>
      </c>
      <c r="C2" s="2" t="s">
        <v>629</v>
      </c>
      <c r="D2" s="2" t="s">
        <v>585</v>
      </c>
      <c r="E2" s="2" t="s">
        <v>587</v>
      </c>
      <c r="F2" s="2" t="s">
        <v>584</v>
      </c>
      <c r="G2" s="2" t="s">
        <v>586</v>
      </c>
      <c r="H2" s="2" t="s">
        <v>588</v>
      </c>
    </row>
    <row r="3" spans="1:8">
      <c r="A3" s="3" t="s">
        <v>630</v>
      </c>
    </row>
    <row r="4" spans="1:8">
      <c r="A4" s="4" t="s">
        <v>157</v>
      </c>
      <c r="B4" s="6" t="n">
        <v>31127</v>
      </c>
      <c r="D4" s="6" t="n">
        <v>34366</v>
      </c>
      <c r="E4" s="6" t="n">
        <v>31064</v>
      </c>
      <c r="F4" s="4" t="s">
        <v>68</v>
      </c>
      <c r="G4" s="4" t="s">
        <v>68</v>
      </c>
      <c r="H4" s="6" t="n">
        <v>21397</v>
      </c>
    </row>
    <row r="5" spans="1:8">
      <c r="A5" s="4" t="s">
        <v>631</v>
      </c>
      <c r="B5" s="5" t="n">
        <v>33320</v>
      </c>
      <c r="D5" s="5" t="n">
        <v>68007</v>
      </c>
      <c r="E5" s="5" t="n">
        <v>48253</v>
      </c>
    </row>
    <row r="6" spans="1:8">
      <c r="A6" s="4" t="s">
        <v>632</v>
      </c>
      <c r="B6" s="5" t="n">
        <v>16869</v>
      </c>
      <c r="D6" s="5" t="n">
        <v>61762</v>
      </c>
      <c r="E6" s="5" t="n">
        <v>44123</v>
      </c>
    </row>
    <row r="7" spans="1:8">
      <c r="A7" s="4" t="s">
        <v>633</v>
      </c>
      <c r="B7" s="5" t="n">
        <v>15085</v>
      </c>
      <c r="D7" s="5" t="n">
        <v>31929</v>
      </c>
    </row>
    <row r="8" spans="1:8">
      <c r="A8" s="4" t="s">
        <v>118</v>
      </c>
      <c r="B8" s="5" t="n">
        <v>3154</v>
      </c>
      <c r="D8" s="5" t="n">
        <v>6469</v>
      </c>
      <c r="E8" s="5" t="n">
        <v>4936</v>
      </c>
    </row>
    <row r="9" spans="1:8">
      <c r="A9" s="4" t="s">
        <v>102</v>
      </c>
      <c r="B9" s="5" t="n">
        <v>444296</v>
      </c>
      <c r="D9" s="5" t="n">
        <v>916391</v>
      </c>
      <c r="E9" s="5" t="n">
        <v>883549</v>
      </c>
    </row>
    <row r="10" spans="1:8">
      <c r="A10" s="4" t="s">
        <v>634</v>
      </c>
      <c r="B10" s="6" t="n">
        <v>2768</v>
      </c>
      <c r="D10" s="5" t="n">
        <v>2232</v>
      </c>
      <c r="E10" s="5" t="n">
        <v>0</v>
      </c>
    </row>
    <row r="11" spans="1:8">
      <c r="A11" s="4" t="s">
        <v>635</v>
      </c>
      <c r="B11" s="4" t="s">
        <v>636</v>
      </c>
      <c r="C11" s="4" t="s">
        <v>636</v>
      </c>
    </row>
    <row r="12" spans="1:8">
      <c r="A12" s="4" t="s">
        <v>637</v>
      </c>
      <c r="B12" s="6" t="n">
        <v>0</v>
      </c>
      <c r="D12" s="5" t="n">
        <v>0</v>
      </c>
      <c r="E12" s="5" t="n">
        <v>37870</v>
      </c>
    </row>
    <row r="13" spans="1:8">
      <c r="A13" s="4" t="s">
        <v>95</v>
      </c>
    </row>
    <row r="14" spans="1:8">
      <c r="A14" s="3" t="s">
        <v>630</v>
      </c>
    </row>
    <row r="15" spans="1:8">
      <c r="A15" s="4" t="s">
        <v>157</v>
      </c>
      <c r="D15" s="5" t="n">
        <v>2322</v>
      </c>
    </row>
    <row r="16" spans="1:8">
      <c r="A16" s="4" t="s">
        <v>142</v>
      </c>
    </row>
    <row r="17" spans="1:8">
      <c r="A17" s="3" t="s">
        <v>630</v>
      </c>
    </row>
    <row r="18" spans="1:8">
      <c r="A18" s="4" t="s">
        <v>102</v>
      </c>
      <c r="B18" s="5" t="n">
        <v>1361</v>
      </c>
      <c r="D18" s="5" t="n">
        <v>728</v>
      </c>
    </row>
    <row r="19" spans="1:8">
      <c r="A19" s="4" t="s">
        <v>638</v>
      </c>
    </row>
    <row r="20" spans="1:8">
      <c r="A20" s="3" t="s">
        <v>630</v>
      </c>
    </row>
    <row r="21" spans="1:8">
      <c r="A21" s="4" t="s">
        <v>102</v>
      </c>
      <c r="D21" s="5" t="n">
        <v>9730</v>
      </c>
      <c r="E21" s="6" t="n">
        <v>52000</v>
      </c>
    </row>
    <row r="22" spans="1:8">
      <c r="A22" s="4" t="s">
        <v>639</v>
      </c>
    </row>
    <row r="23" spans="1:8">
      <c r="A23" s="3" t="s">
        <v>630</v>
      </c>
    </row>
    <row r="24" spans="1:8">
      <c r="A24" s="4" t="s">
        <v>640</v>
      </c>
      <c r="B24" s="6" t="n">
        <v>301036</v>
      </c>
      <c r="D24" s="6" t="n">
        <v>225186</v>
      </c>
    </row>
    <row r="25" spans="1:8">
      <c r="A25" s="4" t="s">
        <v>641</v>
      </c>
    </row>
    <row r="26" spans="1:8">
      <c r="A26" s="3" t="s">
        <v>630</v>
      </c>
    </row>
    <row r="27" spans="1:8">
      <c r="A27" s="4" t="s">
        <v>642</v>
      </c>
      <c r="B27" s="4" t="s">
        <v>643</v>
      </c>
      <c r="C27" s="4" t="s">
        <v>643</v>
      </c>
    </row>
    <row r="28" spans="1:8">
      <c r="A28" s="4" t="s">
        <v>644</v>
      </c>
      <c r="B28" s="4" t="s">
        <v>645</v>
      </c>
      <c r="C28" s="4" t="s">
        <v>645</v>
      </c>
    </row>
    <row r="29" spans="1:8">
      <c r="A29" s="4" t="s">
        <v>646</v>
      </c>
      <c r="C29" s="8" t="n">
        <v>20000</v>
      </c>
    </row>
    <row r="30" spans="1:8">
      <c r="A30" s="4" t="s">
        <v>647</v>
      </c>
      <c r="B30" s="4" t="s">
        <v>648</v>
      </c>
      <c r="C30" s="4" t="s">
        <v>648</v>
      </c>
    </row>
    <row r="31" spans="1:8">
      <c r="A31" s="4" t="s">
        <v>649</v>
      </c>
    </row>
    <row r="32" spans="1:8">
      <c r="A32" s="3" t="s">
        <v>630</v>
      </c>
    </row>
    <row r="33" spans="1:8">
      <c r="A33" s="4" t="s">
        <v>644</v>
      </c>
      <c r="B33" s="4" t="s">
        <v>643</v>
      </c>
      <c r="C33" s="4" t="s">
        <v>643</v>
      </c>
    </row>
    <row r="34" spans="1:8">
      <c r="A34" s="4" t="s">
        <v>650</v>
      </c>
    </row>
    <row r="35" spans="1:8">
      <c r="A35" s="3" t="s">
        <v>630</v>
      </c>
    </row>
    <row r="36" spans="1:8">
      <c r="A36" s="4" t="s">
        <v>644</v>
      </c>
      <c r="B36" s="4" t="s">
        <v>643</v>
      </c>
      <c r="C36" s="4" t="s">
        <v>643</v>
      </c>
    </row>
    <row r="37" spans="1:8">
      <c r="A37" s="4" t="s">
        <v>646</v>
      </c>
      <c r="C37" s="8" t="n">
        <v>5000</v>
      </c>
    </row>
    <row r="38" spans="1:8">
      <c r="A38" s="4" t="s">
        <v>647</v>
      </c>
      <c r="B38" s="4" t="s">
        <v>651</v>
      </c>
      <c r="C38" s="4" t="s">
        <v>651</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583</v>
      </c>
    </row>
    <row r="2" spans="1:2">
      <c r="A2" s="3" t="s">
        <v>653</v>
      </c>
    </row>
    <row r="3" spans="1:2">
      <c r="A3" s="4" t="s">
        <v>654</v>
      </c>
      <c r="B3" s="6" t="n">
        <v>507079</v>
      </c>
    </row>
    <row r="4" spans="1:2">
      <c r="A4" s="4" t="s">
        <v>655</v>
      </c>
    </row>
    <row r="5" spans="1:2">
      <c r="A5" s="3" t="s">
        <v>653</v>
      </c>
    </row>
    <row r="6" spans="1:2">
      <c r="A6" s="4" t="s">
        <v>656</v>
      </c>
      <c r="B6" s="4" t="s">
        <v>657</v>
      </c>
    </row>
    <row r="7" spans="1:2">
      <c r="A7" s="4" t="s">
        <v>658</v>
      </c>
    </row>
    <row r="8" spans="1:2">
      <c r="A8" s="3" t="s">
        <v>653</v>
      </c>
    </row>
    <row r="9" spans="1:2">
      <c r="A9" s="4" t="s">
        <v>659</v>
      </c>
      <c r="B9" s="4" t="s">
        <v>660</v>
      </c>
    </row>
    <row r="10" spans="1:2">
      <c r="A10" s="4" t="s">
        <v>661</v>
      </c>
    </row>
    <row r="11" spans="1:2">
      <c r="A11" s="3" t="s">
        <v>653</v>
      </c>
    </row>
    <row r="12" spans="1:2">
      <c r="A12" s="4" t="s">
        <v>659</v>
      </c>
      <c r="B12" s="4" t="s">
        <v>6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9</v>
      </c>
      <c r="C1" s="2" t="s">
        <v>30</v>
      </c>
    </row>
    <row r="2" spans="1:3">
      <c r="A2" s="3" t="s">
        <v>664</v>
      </c>
    </row>
    <row r="3" spans="1:3">
      <c r="A3" s="4" t="s">
        <v>34</v>
      </c>
      <c r="B3" s="6" t="n">
        <v>55801</v>
      </c>
      <c r="C3" s="6" t="n">
        <v>42929</v>
      </c>
    </row>
    <row r="4" spans="1:3">
      <c r="A4" s="4" t="s">
        <v>49</v>
      </c>
      <c r="B4" s="5" t="n">
        <v>470964</v>
      </c>
      <c r="C4" s="5" t="n">
        <v>231880</v>
      </c>
    </row>
    <row r="5" spans="1:3">
      <c r="A5" s="4" t="s">
        <v>665</v>
      </c>
    </row>
    <row r="6" spans="1:3">
      <c r="A6" s="3" t="s">
        <v>664</v>
      </c>
    </row>
    <row r="7" spans="1:3">
      <c r="A7" s="4" t="s">
        <v>34</v>
      </c>
      <c r="B7" s="5" t="n">
        <v>39968</v>
      </c>
      <c r="C7" s="5" t="n">
        <v>42929</v>
      </c>
    </row>
    <row r="8" spans="1:3">
      <c r="A8" s="4" t="s">
        <v>666</v>
      </c>
    </row>
    <row r="9" spans="1:3">
      <c r="A9" s="3" t="s">
        <v>664</v>
      </c>
    </row>
    <row r="10" spans="1:3">
      <c r="A10" s="4" t="s">
        <v>34</v>
      </c>
      <c r="B10" s="5" t="n">
        <v>15833</v>
      </c>
      <c r="C10" s="5" t="n">
        <v>0</v>
      </c>
    </row>
    <row r="11" spans="1:3">
      <c r="A11" s="4" t="s">
        <v>667</v>
      </c>
    </row>
    <row r="12" spans="1:3">
      <c r="A12" s="3" t="s">
        <v>664</v>
      </c>
    </row>
    <row r="13" spans="1:3">
      <c r="A13" s="4" t="s">
        <v>49</v>
      </c>
      <c r="B13" s="5" t="n">
        <v>370348</v>
      </c>
      <c r="C13" s="5" t="n">
        <v>51639</v>
      </c>
    </row>
    <row r="14" spans="1:3">
      <c r="A14" s="4" t="s">
        <v>668</v>
      </c>
    </row>
    <row r="15" spans="1:3">
      <c r="A15" s="3" t="s">
        <v>664</v>
      </c>
    </row>
    <row r="16" spans="1:3">
      <c r="A16" s="4" t="s">
        <v>49</v>
      </c>
      <c r="B16" s="5" t="n">
        <v>100616</v>
      </c>
      <c r="C16" s="5" t="n">
        <v>180241</v>
      </c>
    </row>
    <row r="17" spans="1:3">
      <c r="A17" s="4" t="s">
        <v>669</v>
      </c>
    </row>
    <row r="18" spans="1:3">
      <c r="A18" s="3" t="s">
        <v>664</v>
      </c>
    </row>
    <row r="19" spans="1:3">
      <c r="A19" s="4" t="s">
        <v>49</v>
      </c>
      <c r="B19" s="5" t="n">
        <v>58301</v>
      </c>
      <c r="C19" s="5" t="n">
        <v>54918</v>
      </c>
    </row>
    <row r="20" spans="1:3">
      <c r="A20" s="4" t="s">
        <v>670</v>
      </c>
    </row>
    <row r="21" spans="1:3">
      <c r="A21" s="3" t="s">
        <v>664</v>
      </c>
    </row>
    <row r="22" spans="1:3">
      <c r="A22" s="4" t="s">
        <v>49</v>
      </c>
      <c r="B22" s="5" t="n">
        <v>47729</v>
      </c>
      <c r="C22" s="5" t="n">
        <v>31033</v>
      </c>
    </row>
    <row r="23" spans="1:3">
      <c r="A23" s="4" t="s">
        <v>671</v>
      </c>
    </row>
    <row r="24" spans="1:3">
      <c r="A24" s="3" t="s">
        <v>664</v>
      </c>
    </row>
    <row r="25" spans="1:3">
      <c r="A25" s="4" t="s">
        <v>49</v>
      </c>
      <c r="B25" s="5" t="n">
        <v>4554</v>
      </c>
      <c r="C25" s="5" t="n">
        <v>20606</v>
      </c>
    </row>
    <row r="26" spans="1:3">
      <c r="A26" s="4" t="s">
        <v>672</v>
      </c>
    </row>
    <row r="27" spans="1:3">
      <c r="A27" s="3" t="s">
        <v>664</v>
      </c>
    </row>
    <row r="28" spans="1:3">
      <c r="A28" s="4" t="s">
        <v>49</v>
      </c>
      <c r="B28" s="5" t="n">
        <v>318065</v>
      </c>
      <c r="C28" s="5" t="n">
        <v>0</v>
      </c>
    </row>
    <row r="29" spans="1:3">
      <c r="A29" s="4" t="s">
        <v>673</v>
      </c>
    </row>
    <row r="30" spans="1:3">
      <c r="A30" s="3" t="s">
        <v>664</v>
      </c>
    </row>
    <row r="31" spans="1:3">
      <c r="A31" s="4" t="s">
        <v>49</v>
      </c>
      <c r="B31" s="5" t="n">
        <v>0</v>
      </c>
      <c r="C31" s="5" t="n">
        <v>107088</v>
      </c>
    </row>
    <row r="32" spans="1:3">
      <c r="A32" s="4" t="s">
        <v>674</v>
      </c>
    </row>
    <row r="33" spans="1:3">
      <c r="A33" s="3" t="s">
        <v>664</v>
      </c>
    </row>
    <row r="34" spans="1:3">
      <c r="A34" s="4" t="s">
        <v>49</v>
      </c>
      <c r="B34" s="5" t="n">
        <v>0</v>
      </c>
      <c r="C34" s="5" t="n">
        <v>2768</v>
      </c>
    </row>
    <row r="35" spans="1:3">
      <c r="A35" s="4" t="s">
        <v>675</v>
      </c>
    </row>
    <row r="36" spans="1:3">
      <c r="A36" s="3" t="s">
        <v>664</v>
      </c>
    </row>
    <row r="37" spans="1:3">
      <c r="A37" s="4" t="s">
        <v>49</v>
      </c>
      <c r="B37" s="5" t="n">
        <v>38817</v>
      </c>
      <c r="C37" s="5" t="n">
        <v>12173</v>
      </c>
    </row>
    <row r="38" spans="1:3">
      <c r="A38" s="4" t="s">
        <v>676</v>
      </c>
    </row>
    <row r="39" spans="1:3">
      <c r="A39" s="3" t="s">
        <v>664</v>
      </c>
    </row>
    <row r="40" spans="1:3">
      <c r="A40" s="4" t="s">
        <v>49</v>
      </c>
      <c r="B40" s="6" t="n">
        <v>3498</v>
      </c>
      <c r="C40" s="6" t="n">
        <v>32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9</v>
      </c>
      <c r="C1" s="2" t="s">
        <v>30</v>
      </c>
    </row>
    <row r="2" spans="1:3">
      <c r="A2" s="3" t="s">
        <v>678</v>
      </c>
    </row>
    <row r="3" spans="1:3">
      <c r="A3" s="4" t="s">
        <v>679</v>
      </c>
      <c r="B3" s="6" t="n">
        <v>158725</v>
      </c>
      <c r="C3" s="6" t="n">
        <v>48527</v>
      </c>
    </row>
    <row r="4" spans="1:3">
      <c r="A4" s="4" t="s">
        <v>680</v>
      </c>
      <c r="B4" s="5" t="n">
        <v>211623</v>
      </c>
      <c r="C4" s="5" t="n">
        <v>7023</v>
      </c>
    </row>
    <row r="5" spans="1:3">
      <c r="A5" s="4" t="s">
        <v>681</v>
      </c>
      <c r="B5" s="5" t="n">
        <v>0</v>
      </c>
      <c r="C5" s="5" t="n">
        <v>-3911</v>
      </c>
    </row>
    <row r="6" spans="1:3">
      <c r="A6" s="4" t="s">
        <v>682</v>
      </c>
      <c r="B6" s="5" t="n">
        <v>370348</v>
      </c>
      <c r="C6" s="5" t="n">
        <v>51639</v>
      </c>
    </row>
    <row r="7" spans="1:3">
      <c r="A7" s="4" t="s">
        <v>683</v>
      </c>
    </row>
    <row r="8" spans="1:3">
      <c r="A8" s="3" t="s">
        <v>678</v>
      </c>
    </row>
    <row r="9" spans="1:3">
      <c r="A9" s="4" t="s">
        <v>679</v>
      </c>
      <c r="B9" s="5" t="n">
        <v>3376</v>
      </c>
      <c r="C9" s="5" t="n">
        <v>13583</v>
      </c>
    </row>
    <row r="10" spans="1:3">
      <c r="A10" s="4" t="s">
        <v>680</v>
      </c>
      <c r="B10" s="5" t="n">
        <v>1178</v>
      </c>
      <c r="C10" s="5" t="n">
        <v>7023</v>
      </c>
    </row>
    <row r="11" spans="1:3">
      <c r="A11" s="4" t="s">
        <v>681</v>
      </c>
      <c r="B11" s="4" t="s">
        <v>68</v>
      </c>
      <c r="C11" s="4" t="s">
        <v>68</v>
      </c>
    </row>
    <row r="12" spans="1:3">
      <c r="A12" s="4" t="s">
        <v>682</v>
      </c>
      <c r="B12" s="5" t="n">
        <v>4554</v>
      </c>
      <c r="C12" s="5" t="n">
        <v>20606</v>
      </c>
    </row>
    <row r="13" spans="1:3">
      <c r="A13" s="4" t="s">
        <v>684</v>
      </c>
    </row>
    <row r="14" spans="1:3">
      <c r="A14" s="3" t="s">
        <v>678</v>
      </c>
    </row>
    <row r="15" spans="1:3">
      <c r="A15" s="4" t="s">
        <v>679</v>
      </c>
      <c r="B15" s="5" t="n">
        <v>33956</v>
      </c>
      <c r="C15" s="5" t="n">
        <v>34944</v>
      </c>
    </row>
    <row r="16" spans="1:3">
      <c r="A16" s="4" t="s">
        <v>680</v>
      </c>
      <c r="B16" s="5" t="n">
        <v>13773</v>
      </c>
      <c r="C16" s="4" t="s">
        <v>68</v>
      </c>
    </row>
    <row r="17" spans="1:3">
      <c r="A17" s="4" t="s">
        <v>681</v>
      </c>
      <c r="B17" s="5" t="n">
        <v>0</v>
      </c>
      <c r="C17" s="5" t="n">
        <v>-3911</v>
      </c>
    </row>
    <row r="18" spans="1:3">
      <c r="A18" s="4" t="s">
        <v>682</v>
      </c>
      <c r="B18" s="5" t="n">
        <v>47729</v>
      </c>
      <c r="C18" s="6" t="n">
        <v>31033</v>
      </c>
    </row>
    <row r="19" spans="1:3">
      <c r="A19" s="4" t="s">
        <v>685</v>
      </c>
    </row>
    <row r="20" spans="1:3">
      <c r="A20" s="3" t="s">
        <v>678</v>
      </c>
    </row>
    <row r="21" spans="1:3">
      <c r="A21" s="4" t="s">
        <v>679</v>
      </c>
      <c r="B21" s="5" t="n">
        <v>121393</v>
      </c>
    </row>
    <row r="22" spans="1:3">
      <c r="A22" s="4" t="s">
        <v>680</v>
      </c>
      <c r="B22" s="5" t="n">
        <v>196672</v>
      </c>
    </row>
    <row r="23" spans="1:3">
      <c r="A23" s="4" t="s">
        <v>681</v>
      </c>
      <c r="B23" s="5" t="n">
        <v>0</v>
      </c>
    </row>
    <row r="24" spans="1:3">
      <c r="A24" s="4" t="s">
        <v>682</v>
      </c>
      <c r="B24" s="6" t="n">
        <v>3180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585</v>
      </c>
    </row>
    <row r="2" spans="1:2">
      <c r="A2" s="3" t="s">
        <v>678</v>
      </c>
    </row>
    <row r="3" spans="1:2">
      <c r="A3" s="4" t="s">
        <v>687</v>
      </c>
      <c r="B3" s="6" t="n">
        <v>31033</v>
      </c>
    </row>
    <row r="4" spans="1:2">
      <c r="A4" s="4" t="s">
        <v>688</v>
      </c>
      <c r="B4" s="4" t="s">
        <v>68</v>
      </c>
    </row>
    <row r="5" spans="1:2">
      <c r="A5" s="4" t="s">
        <v>689</v>
      </c>
      <c r="B5" s="5" t="n">
        <v>31033</v>
      </c>
    </row>
    <row r="6" spans="1:2">
      <c r="A6" s="4" t="s">
        <v>690</v>
      </c>
      <c r="B6" s="5" t="n">
        <v>-306</v>
      </c>
    </row>
    <row r="7" spans="1:2">
      <c r="A7" s="4" t="s">
        <v>691</v>
      </c>
      <c r="B7" s="5" t="n">
        <v>-3605</v>
      </c>
    </row>
    <row r="8" spans="1:2">
      <c r="A8" s="4" t="s">
        <v>692</v>
      </c>
      <c r="B8" s="5" t="n">
        <v>-3911</v>
      </c>
    </row>
    <row r="9" spans="1:2">
      <c r="A9" s="4" t="s">
        <v>684</v>
      </c>
    </row>
    <row r="10" spans="1:2">
      <c r="A10" s="3" t="s">
        <v>678</v>
      </c>
    </row>
    <row r="11" spans="1:2">
      <c r="A11" s="4" t="s">
        <v>687</v>
      </c>
      <c r="B11" s="5" t="n">
        <v>31033</v>
      </c>
    </row>
    <row r="12" spans="1:2">
      <c r="A12" s="4" t="s">
        <v>688</v>
      </c>
      <c r="B12" s="4" t="s">
        <v>68</v>
      </c>
    </row>
    <row r="13" spans="1:2">
      <c r="A13" s="4" t="s">
        <v>689</v>
      </c>
      <c r="B13" s="5" t="n">
        <v>31033</v>
      </c>
    </row>
    <row r="14" spans="1:2">
      <c r="A14" s="4" t="s">
        <v>690</v>
      </c>
      <c r="B14" s="5" t="n">
        <v>-306</v>
      </c>
    </row>
    <row r="15" spans="1:2">
      <c r="A15" s="4" t="s">
        <v>691</v>
      </c>
      <c r="B15" s="5" t="n">
        <v>-3605</v>
      </c>
    </row>
    <row r="16" spans="1:2">
      <c r="A16" s="4" t="s">
        <v>692</v>
      </c>
      <c r="B16" s="6" t="n">
        <v>-39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s>
  <sheetData>
    <row r="1" spans="1:15">
      <c r="A1" s="1" t="s">
        <v>693</v>
      </c>
      <c r="B1" s="2" t="s">
        <v>694</v>
      </c>
      <c r="C1" s="2" t="s">
        <v>695</v>
      </c>
      <c r="D1" s="2" t="s">
        <v>696</v>
      </c>
      <c r="E1" s="2" t="s">
        <v>697</v>
      </c>
      <c r="F1" s="2" t="s">
        <v>29</v>
      </c>
      <c r="G1" s="2" t="s">
        <v>698</v>
      </c>
      <c r="H1" s="2" t="s">
        <v>699</v>
      </c>
      <c r="I1" s="2" t="s">
        <v>700</v>
      </c>
      <c r="J1" s="2" t="s">
        <v>701</v>
      </c>
      <c r="K1" s="2" t="s">
        <v>702</v>
      </c>
      <c r="L1" s="2" t="s">
        <v>29</v>
      </c>
      <c r="M1" s="2" t="s">
        <v>30</v>
      </c>
      <c r="N1" s="2" t="s">
        <v>101</v>
      </c>
      <c r="O1" s="2" t="s">
        <v>703</v>
      </c>
    </row>
    <row r="2" spans="1:15">
      <c r="A2" s="3" t="s">
        <v>664</v>
      </c>
    </row>
    <row r="3" spans="1:15">
      <c r="A3" s="4" t="s">
        <v>704</v>
      </c>
      <c r="L3" s="6" t="n">
        <v>11322</v>
      </c>
      <c r="M3" s="6" t="n">
        <v>11367</v>
      </c>
      <c r="N3" s="6" t="n">
        <v>9474</v>
      </c>
    </row>
    <row r="4" spans="1:15">
      <c r="A4" s="4" t="s">
        <v>705</v>
      </c>
      <c r="G4" s="6" t="n">
        <v>15299</v>
      </c>
    </row>
    <row r="5" spans="1:15">
      <c r="A5" s="4" t="s">
        <v>706</v>
      </c>
      <c r="L5" s="5" t="n">
        <v>212838</v>
      </c>
      <c r="M5" s="5" t="n">
        <v>7326</v>
      </c>
      <c r="N5" s="5" t="n">
        <v>-4002</v>
      </c>
    </row>
    <row r="6" spans="1:15">
      <c r="A6" s="4" t="s">
        <v>707</v>
      </c>
      <c r="G6" s="6" t="n">
        <v>15833</v>
      </c>
    </row>
    <row r="7" spans="1:15">
      <c r="A7" s="4" t="s">
        <v>708</v>
      </c>
      <c r="L7" s="5" t="n">
        <v>518</v>
      </c>
    </row>
    <row r="8" spans="1:15">
      <c r="A8" s="4" t="s">
        <v>119</v>
      </c>
      <c r="L8" s="5" t="n">
        <v>6692</v>
      </c>
      <c r="M8" s="5" t="n">
        <v>3281</v>
      </c>
      <c r="N8" s="5" t="n">
        <v>1333</v>
      </c>
    </row>
    <row r="9" spans="1:15">
      <c r="A9" s="4" t="s">
        <v>709</v>
      </c>
      <c r="F9" s="6" t="n">
        <v>0</v>
      </c>
      <c r="L9" s="5" t="n">
        <v>0</v>
      </c>
      <c r="M9" s="5" t="n">
        <v>3911</v>
      </c>
    </row>
    <row r="10" spans="1:15">
      <c r="A10" s="4" t="s">
        <v>710</v>
      </c>
      <c r="L10" s="5" t="n">
        <v>13931</v>
      </c>
      <c r="M10" s="5" t="n">
        <v>13074</v>
      </c>
      <c r="N10" s="5" t="n">
        <v>0</v>
      </c>
    </row>
    <row r="11" spans="1:15">
      <c r="A11" s="4" t="s">
        <v>149</v>
      </c>
      <c r="L11" s="5" t="n">
        <v>2736</v>
      </c>
      <c r="M11" s="5" t="n">
        <v>10583</v>
      </c>
    </row>
    <row r="12" spans="1:15">
      <c r="A12" s="4" t="s">
        <v>711</v>
      </c>
      <c r="L12" s="6" t="n">
        <v>2768</v>
      </c>
      <c r="M12" s="6" t="n">
        <v>2232</v>
      </c>
      <c r="N12" s="5" t="n">
        <v>0</v>
      </c>
    </row>
    <row r="13" spans="1:15">
      <c r="A13" s="4" t="s">
        <v>712</v>
      </c>
      <c r="L13" s="5" t="n">
        <v>1378165</v>
      </c>
      <c r="M13" s="5" t="n">
        <v>2766177</v>
      </c>
    </row>
    <row r="14" spans="1:15">
      <c r="A14" s="4" t="s">
        <v>132</v>
      </c>
      <c r="L14" s="6" t="n">
        <v>49566</v>
      </c>
      <c r="M14" s="6" t="n">
        <v>0</v>
      </c>
      <c r="N14" s="5" t="n">
        <v>0</v>
      </c>
    </row>
    <row r="15" spans="1:15">
      <c r="A15" s="4" t="s">
        <v>713</v>
      </c>
    </row>
    <row r="16" spans="1:15">
      <c r="A16" s="3" t="s">
        <v>664</v>
      </c>
    </row>
    <row r="17" spans="1:15">
      <c r="A17" s="4" t="s">
        <v>712</v>
      </c>
      <c r="G17" s="5" t="n">
        <v>7343006</v>
      </c>
    </row>
    <row r="18" spans="1:15">
      <c r="A18" s="4" t="s">
        <v>714</v>
      </c>
    </row>
    <row r="19" spans="1:15">
      <c r="A19" s="3" t="s">
        <v>664</v>
      </c>
    </row>
    <row r="20" spans="1:15">
      <c r="A20" s="4" t="s">
        <v>715</v>
      </c>
      <c r="G20" s="5" t="n">
        <v>73430061</v>
      </c>
    </row>
    <row r="21" spans="1:15">
      <c r="A21" s="4" t="s">
        <v>716</v>
      </c>
    </row>
    <row r="22" spans="1:15">
      <c r="A22" s="3" t="s">
        <v>664</v>
      </c>
    </row>
    <row r="23" spans="1:15">
      <c r="A23" s="4" t="s">
        <v>715</v>
      </c>
      <c r="G23" s="5" t="n">
        <v>80773067</v>
      </c>
    </row>
    <row r="24" spans="1:15">
      <c r="A24" s="4" t="s">
        <v>717</v>
      </c>
    </row>
    <row r="25" spans="1:15">
      <c r="A25" s="3" t="s">
        <v>664</v>
      </c>
    </row>
    <row r="26" spans="1:15">
      <c r="A26" s="4" t="s">
        <v>705</v>
      </c>
      <c r="I26" s="6" t="n">
        <v>5000</v>
      </c>
    </row>
    <row r="27" spans="1:15">
      <c r="A27" s="4" t="s">
        <v>718</v>
      </c>
      <c r="I27" s="4" t="s">
        <v>719</v>
      </c>
    </row>
    <row r="28" spans="1:15">
      <c r="A28" s="4" t="s">
        <v>720</v>
      </c>
    </row>
    <row r="29" spans="1:15">
      <c r="A29" s="3" t="s">
        <v>664</v>
      </c>
    </row>
    <row r="30" spans="1:15">
      <c r="A30" s="4" t="s">
        <v>715</v>
      </c>
      <c r="B30" s="5" t="n">
        <v>30595859</v>
      </c>
      <c r="H30" s="5" t="n">
        <v>42834202</v>
      </c>
    </row>
    <row r="31" spans="1:15">
      <c r="A31" s="4" t="s">
        <v>705</v>
      </c>
      <c r="B31" s="6" t="n">
        <v>12173</v>
      </c>
      <c r="H31" s="6" t="n">
        <v>24695</v>
      </c>
    </row>
    <row r="32" spans="1:15">
      <c r="A32" s="4" t="s">
        <v>718</v>
      </c>
      <c r="B32" s="4" t="s">
        <v>721</v>
      </c>
      <c r="H32" s="4" t="s">
        <v>722</v>
      </c>
    </row>
    <row r="33" spans="1:15">
      <c r="A33" s="4" t="s">
        <v>723</v>
      </c>
      <c r="H33" s="5" t="n">
        <v>42834202</v>
      </c>
    </row>
    <row r="34" spans="1:15">
      <c r="A34" s="4" t="s">
        <v>724</v>
      </c>
    </row>
    <row r="35" spans="1:15">
      <c r="A35" s="3" t="s">
        <v>664</v>
      </c>
    </row>
    <row r="36" spans="1:15">
      <c r="A36" s="4" t="s">
        <v>715</v>
      </c>
      <c r="C36" s="5" t="n">
        <v>4411765</v>
      </c>
    </row>
    <row r="37" spans="1:15">
      <c r="A37" s="4" t="s">
        <v>705</v>
      </c>
      <c r="C37" s="6" t="n">
        <v>3294</v>
      </c>
    </row>
    <row r="38" spans="1:15">
      <c r="A38" s="4" t="s">
        <v>718</v>
      </c>
      <c r="C38" s="4" t="s">
        <v>725</v>
      </c>
    </row>
    <row r="39" spans="1:15">
      <c r="A39" s="4" t="s">
        <v>726</v>
      </c>
    </row>
    <row r="40" spans="1:15">
      <c r="A40" s="3" t="s">
        <v>664</v>
      </c>
    </row>
    <row r="41" spans="1:15">
      <c r="A41" s="4" t="s">
        <v>705</v>
      </c>
      <c r="D41" s="6" t="n">
        <v>62257</v>
      </c>
    </row>
    <row r="42" spans="1:15">
      <c r="A42" s="4" t="s">
        <v>718</v>
      </c>
      <c r="D42" s="4" t="s">
        <v>727</v>
      </c>
    </row>
    <row r="43" spans="1:15">
      <c r="A43" s="4" t="s">
        <v>728</v>
      </c>
    </row>
    <row r="44" spans="1:15">
      <c r="A44" s="3" t="s">
        <v>664</v>
      </c>
    </row>
    <row r="45" spans="1:15">
      <c r="A45" s="4" t="s">
        <v>710</v>
      </c>
      <c r="F45" s="5" t="n">
        <v>12317</v>
      </c>
    </row>
    <row r="46" spans="1:15">
      <c r="A46" s="4" t="s">
        <v>149</v>
      </c>
      <c r="F46" s="5" t="n">
        <v>2110</v>
      </c>
    </row>
    <row r="47" spans="1:15">
      <c r="A47" s="4" t="s">
        <v>729</v>
      </c>
    </row>
    <row r="48" spans="1:15">
      <c r="A48" s="3" t="s">
        <v>664</v>
      </c>
    </row>
    <row r="49" spans="1:15">
      <c r="A49" s="4" t="s">
        <v>730</v>
      </c>
      <c r="L49" s="5" t="n">
        <v>3735</v>
      </c>
      <c r="M49" s="5" t="n">
        <v>3097</v>
      </c>
    </row>
    <row r="50" spans="1:15">
      <c r="A50" s="4" t="s">
        <v>707</v>
      </c>
      <c r="L50" s="5" t="n">
        <v>4554</v>
      </c>
      <c r="M50" s="5" t="n">
        <v>20606</v>
      </c>
      <c r="N50" s="5" t="n">
        <v>23703</v>
      </c>
    </row>
    <row r="51" spans="1:15">
      <c r="A51" s="4" t="s">
        <v>709</v>
      </c>
      <c r="F51" s="4" t="s">
        <v>68</v>
      </c>
      <c r="L51" s="4" t="s">
        <v>68</v>
      </c>
      <c r="M51" s="4" t="s">
        <v>68</v>
      </c>
    </row>
    <row r="52" spans="1:15">
      <c r="A52" s="4" t="s">
        <v>731</v>
      </c>
      <c r="F52" s="5" t="n">
        <v>20705000</v>
      </c>
    </row>
    <row r="53" spans="1:15">
      <c r="A53" s="4" t="s">
        <v>132</v>
      </c>
      <c r="L53" s="5" t="n">
        <v>2110</v>
      </c>
    </row>
    <row r="54" spans="1:15">
      <c r="A54" s="4" t="s">
        <v>732</v>
      </c>
    </row>
    <row r="55" spans="1:15">
      <c r="A55" s="3" t="s">
        <v>664</v>
      </c>
    </row>
    <row r="56" spans="1:15">
      <c r="A56" s="4" t="s">
        <v>706</v>
      </c>
      <c r="L56" s="5" t="n">
        <v>18309</v>
      </c>
    </row>
    <row r="57" spans="1:15">
      <c r="A57" s="4" t="s">
        <v>707</v>
      </c>
      <c r="L57" s="5" t="n">
        <v>47729</v>
      </c>
    </row>
    <row r="58" spans="1:15">
      <c r="A58" s="4" t="s">
        <v>709</v>
      </c>
      <c r="F58" s="6" t="n">
        <v>0</v>
      </c>
      <c r="L58" s="5" t="n">
        <v>0</v>
      </c>
      <c r="M58" s="5" t="n">
        <v>3911</v>
      </c>
    </row>
    <row r="59" spans="1:15">
      <c r="A59" s="4" t="s">
        <v>710</v>
      </c>
      <c r="F59" s="5" t="n">
        <v>1614</v>
      </c>
    </row>
    <row r="60" spans="1:15">
      <c r="A60" s="4" t="s">
        <v>149</v>
      </c>
      <c r="F60" s="6" t="n">
        <v>626</v>
      </c>
    </row>
    <row r="61" spans="1:15">
      <c r="A61" s="4" t="s">
        <v>731</v>
      </c>
      <c r="F61" s="5" t="n">
        <v>3164000</v>
      </c>
    </row>
    <row r="62" spans="1:15">
      <c r="A62" s="4" t="s">
        <v>132</v>
      </c>
      <c r="L62" s="5" t="n">
        <v>626</v>
      </c>
    </row>
    <row r="63" spans="1:15">
      <c r="A63" s="4" t="s">
        <v>733</v>
      </c>
    </row>
    <row r="64" spans="1:15">
      <c r="A64" s="3" t="s">
        <v>664</v>
      </c>
    </row>
    <row r="65" spans="1:15">
      <c r="A65" s="4" t="s">
        <v>709</v>
      </c>
      <c r="F65" s="6" t="n">
        <v>0</v>
      </c>
      <c r="L65" s="5" t="n">
        <v>0</v>
      </c>
    </row>
    <row r="66" spans="1:15">
      <c r="A66" s="4" t="s">
        <v>734</v>
      </c>
      <c r="F66" s="5" t="n">
        <v>198264</v>
      </c>
      <c r="L66" s="5" t="n">
        <v>198264</v>
      </c>
    </row>
    <row r="67" spans="1:15">
      <c r="A67" s="4" t="s">
        <v>735</v>
      </c>
      <c r="F67" s="5" t="n">
        <v>318065</v>
      </c>
      <c r="L67" s="5" t="n">
        <v>318065</v>
      </c>
    </row>
    <row r="68" spans="1:15">
      <c r="A68" s="4" t="s">
        <v>736</v>
      </c>
    </row>
    <row r="69" spans="1:15">
      <c r="A69" s="3" t="s">
        <v>664</v>
      </c>
    </row>
    <row r="70" spans="1:15">
      <c r="A70" s="4" t="s">
        <v>735</v>
      </c>
      <c r="F70" s="6" t="n">
        <v>370348</v>
      </c>
      <c r="L70" s="6" t="n">
        <v>370348</v>
      </c>
      <c r="M70" s="5" t="n">
        <v>51639</v>
      </c>
    </row>
    <row r="71" spans="1:15">
      <c r="A71" s="4" t="s">
        <v>737</v>
      </c>
    </row>
    <row r="72" spans="1:15">
      <c r="A72" s="3" t="s">
        <v>664</v>
      </c>
    </row>
    <row r="73" spans="1:15">
      <c r="A73" s="4" t="s">
        <v>715</v>
      </c>
      <c r="E73" s="5" t="n">
        <v>27551733</v>
      </c>
    </row>
    <row r="74" spans="1:15">
      <c r="A74" s="4" t="s">
        <v>705</v>
      </c>
      <c r="E74" s="6" t="n">
        <v>13583</v>
      </c>
    </row>
    <row r="75" spans="1:15">
      <c r="A75" s="4" t="s">
        <v>718</v>
      </c>
      <c r="E75" s="4" t="s">
        <v>738</v>
      </c>
    </row>
    <row r="76" spans="1:15">
      <c r="A76" s="4" t="s">
        <v>739</v>
      </c>
    </row>
    <row r="77" spans="1:15">
      <c r="A77" s="3" t="s">
        <v>664</v>
      </c>
    </row>
    <row r="78" spans="1:15">
      <c r="A78" s="4" t="s">
        <v>715</v>
      </c>
      <c r="K78" s="5" t="n">
        <v>111935037</v>
      </c>
    </row>
    <row r="79" spans="1:15">
      <c r="A79" s="4" t="s">
        <v>705</v>
      </c>
      <c r="K79" s="6" t="n">
        <v>43361</v>
      </c>
    </row>
    <row r="80" spans="1:15">
      <c r="A80" s="4" t="s">
        <v>718</v>
      </c>
      <c r="K80" s="4" t="s">
        <v>740</v>
      </c>
    </row>
    <row r="81" spans="1:15">
      <c r="A81" s="4" t="s">
        <v>730</v>
      </c>
      <c r="M81" s="5" t="n">
        <v>306</v>
      </c>
    </row>
    <row r="82" spans="1:15">
      <c r="A82" s="4" t="s">
        <v>707</v>
      </c>
      <c r="M82" s="6" t="n">
        <v>31033</v>
      </c>
      <c r="N82" s="6" t="n">
        <v>31339</v>
      </c>
    </row>
    <row r="83" spans="1:15">
      <c r="A83" s="4" t="s">
        <v>741</v>
      </c>
    </row>
    <row r="84" spans="1:15">
      <c r="A84" s="3" t="s">
        <v>664</v>
      </c>
    </row>
    <row r="85" spans="1:15">
      <c r="A85" s="4" t="s">
        <v>715</v>
      </c>
      <c r="J85" s="5" t="n">
        <v>145376744</v>
      </c>
      <c r="O85" s="5" t="n">
        <v>203527442</v>
      </c>
    </row>
    <row r="86" spans="1:15">
      <c r="A86" s="4" t="s">
        <v>705</v>
      </c>
      <c r="J86" s="6" t="n">
        <v>121393</v>
      </c>
    </row>
    <row r="87" spans="1:15">
      <c r="A87" s="4" t="s">
        <v>718</v>
      </c>
      <c r="J87" s="4" t="s">
        <v>7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9</v>
      </c>
      <c r="C1" s="2" t="s">
        <v>30</v>
      </c>
    </row>
    <row r="2" spans="1:3">
      <c r="A2" s="3" t="s">
        <v>744</v>
      </c>
    </row>
    <row r="3" spans="1:3">
      <c r="A3" s="4" t="s">
        <v>166</v>
      </c>
      <c r="B3" s="6" t="n">
        <v>98011</v>
      </c>
      <c r="C3" s="6" t="n">
        <v>128038</v>
      </c>
    </row>
    <row r="4" spans="1:3">
      <c r="A4" s="4" t="s">
        <v>157</v>
      </c>
      <c r="B4" s="5" t="n">
        <v>-31127</v>
      </c>
      <c r="C4" s="5" t="n">
        <v>-34366</v>
      </c>
    </row>
    <row r="5" spans="1:3">
      <c r="A5" s="4" t="s">
        <v>745</v>
      </c>
      <c r="B5" s="6" t="n">
        <v>66884</v>
      </c>
      <c r="C5" s="6" t="n">
        <v>936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6</v>
      </c>
      <c r="B1" s="2" t="s">
        <v>1</v>
      </c>
    </row>
    <row r="2" spans="1:5">
      <c r="B2" s="2" t="s">
        <v>583</v>
      </c>
      <c r="C2" s="2" t="s">
        <v>584</v>
      </c>
      <c r="D2" s="2" t="s">
        <v>585</v>
      </c>
      <c r="E2" s="2" t="s">
        <v>587</v>
      </c>
    </row>
    <row r="3" spans="1:5">
      <c r="A3" s="3" t="s">
        <v>747</v>
      </c>
    </row>
    <row r="4" spans="1:5">
      <c r="A4" s="4" t="s">
        <v>748</v>
      </c>
      <c r="B4" s="6" t="n">
        <v>34366</v>
      </c>
      <c r="C4" s="4" t="s">
        <v>68</v>
      </c>
      <c r="D4" s="6" t="n">
        <v>31064</v>
      </c>
      <c r="E4" s="6" t="n">
        <v>21397</v>
      </c>
    </row>
    <row r="5" spans="1:5">
      <c r="A5" s="4" t="s">
        <v>749</v>
      </c>
      <c r="B5" s="5" t="n">
        <v>31695</v>
      </c>
      <c r="D5" s="5" t="n">
        <v>30025</v>
      </c>
      <c r="E5" s="5" t="n">
        <v>18649</v>
      </c>
    </row>
    <row r="6" spans="1:5">
      <c r="A6" s="4" t="s">
        <v>750</v>
      </c>
      <c r="B6" s="5" t="n">
        <v>-38351</v>
      </c>
      <c r="D6" s="5" t="n">
        <v>-24250</v>
      </c>
      <c r="E6" s="5" t="n">
        <v>-7209</v>
      </c>
    </row>
    <row r="7" spans="1:5">
      <c r="A7" s="4" t="s">
        <v>128</v>
      </c>
      <c r="B7" s="5" t="n">
        <v>3417</v>
      </c>
      <c r="D7" s="5" t="n">
        <v>-2473</v>
      </c>
      <c r="E7" s="5" t="n">
        <v>-1773</v>
      </c>
    </row>
    <row r="8" spans="1:5">
      <c r="A8" s="4" t="s">
        <v>751</v>
      </c>
      <c r="B8" s="6" t="n">
        <v>31127</v>
      </c>
      <c r="C8" s="4" t="s">
        <v>68</v>
      </c>
      <c r="D8" s="6" t="n">
        <v>34366</v>
      </c>
      <c r="E8" s="6" t="n">
        <v>31064</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73"/>
    <col customWidth="1" max="2" min="2" width="11"/>
    <col customWidth="1" max="3" min="3" width="17"/>
    <col customWidth="1" max="4" min="4" width="17"/>
    <col customWidth="1" max="5" min="5" width="25"/>
    <col customWidth="1" max="6" min="6" width="41"/>
    <col customWidth="1" max="7" min="7" width="41"/>
    <col customWidth="1" max="8" min="8" width="36"/>
    <col customWidth="1" max="9" min="9" width="24"/>
    <col customWidth="1" max="10" min="10" width="50"/>
    <col customWidth="1" max="11" min="11" width="59"/>
    <col customWidth="1" max="12" min="12" width="56"/>
    <col customWidth="1" max="13" min="13" width="16"/>
    <col customWidth="1" max="14" min="14" width="27"/>
    <col customWidth="1" max="15" min="15" width="34"/>
  </cols>
  <sheetData>
    <row r="1" spans="1:15">
      <c r="A1" s="1" t="s">
        <v>209</v>
      </c>
      <c r="B1" s="2" t="s">
        <v>210</v>
      </c>
      <c r="C1" s="2" t="s">
        <v>211</v>
      </c>
      <c r="D1" s="2" t="s">
        <v>212</v>
      </c>
      <c r="E1" s="2" t="s">
        <v>213</v>
      </c>
      <c r="F1" s="2" t="s">
        <v>214</v>
      </c>
      <c r="G1" s="2" t="s">
        <v>215</v>
      </c>
      <c r="H1" s="2" t="s">
        <v>216</v>
      </c>
      <c r="I1" s="2" t="s">
        <v>217</v>
      </c>
      <c r="J1" s="2" t="s">
        <v>218</v>
      </c>
      <c r="K1" s="2" t="s">
        <v>219</v>
      </c>
      <c r="L1" s="2" t="s">
        <v>220</v>
      </c>
      <c r="M1" s="2" t="s">
        <v>221</v>
      </c>
      <c r="N1" s="2" t="s">
        <v>222</v>
      </c>
      <c r="O1" s="2" t="s">
        <v>223</v>
      </c>
    </row>
    <row r="2" spans="1:15">
      <c r="A2" s="4" t="s">
        <v>224</v>
      </c>
      <c r="B2" s="6" t="n">
        <v>632689</v>
      </c>
      <c r="E2" s="6" t="n">
        <v>10619</v>
      </c>
      <c r="H2" s="6" t="n">
        <v>101072</v>
      </c>
      <c r="J2" s="6" t="n">
        <v>39058</v>
      </c>
      <c r="K2" s="6" t="n">
        <v>10508</v>
      </c>
      <c r="L2" s="4" t="s">
        <v>68</v>
      </c>
      <c r="M2" s="6" t="n">
        <v>49566</v>
      </c>
      <c r="N2" s="6" t="n">
        <v>471352</v>
      </c>
      <c r="O2" s="6" t="n">
        <v>80</v>
      </c>
    </row>
    <row r="3" spans="1:15">
      <c r="A3" s="4" t="s">
        <v>225</v>
      </c>
      <c r="F3" s="5" t="n">
        <v>58364924</v>
      </c>
      <c r="G3" s="5" t="n">
        <v>24336650</v>
      </c>
    </row>
    <row r="4" spans="1:15">
      <c r="A4" s="4" t="s">
        <v>226</v>
      </c>
      <c r="B4" s="5" t="n">
        <v>-15133</v>
      </c>
      <c r="C4" s="6" t="n">
        <v>-15096</v>
      </c>
      <c r="D4" s="6" t="n">
        <v>-4313</v>
      </c>
      <c r="E4" s="4" t="s">
        <v>68</v>
      </c>
      <c r="H4" s="4" t="s">
        <v>68</v>
      </c>
      <c r="J4" s="4" t="s">
        <v>68</v>
      </c>
      <c r="K4" s="4" t="s">
        <v>68</v>
      </c>
      <c r="L4" s="4" t="s">
        <v>68</v>
      </c>
      <c r="M4" s="4" t="s">
        <v>68</v>
      </c>
      <c r="N4" s="5" t="n">
        <v>-15096</v>
      </c>
      <c r="O4" s="5" t="n">
        <v>-37</v>
      </c>
    </row>
    <row r="5" spans="1:15">
      <c r="A5" s="3" t="s">
        <v>227</v>
      </c>
    </row>
    <row r="6" spans="1:15">
      <c r="A6" s="4" t="s">
        <v>128</v>
      </c>
      <c r="B6" s="5" t="n">
        <v>-55928</v>
      </c>
      <c r="E6" s="4" t="s">
        <v>68</v>
      </c>
      <c r="H6" s="4" t="s">
        <v>68</v>
      </c>
      <c r="J6" s="5" t="n">
        <v>-55928</v>
      </c>
      <c r="K6" s="4" t="s">
        <v>68</v>
      </c>
      <c r="L6" s="4" t="s">
        <v>68</v>
      </c>
      <c r="M6" s="5" t="n">
        <v>-55928</v>
      </c>
      <c r="N6" s="4" t="s">
        <v>68</v>
      </c>
      <c r="O6" s="4" t="s">
        <v>68</v>
      </c>
    </row>
    <row r="7" spans="1:15">
      <c r="A7" s="4" t="s">
        <v>130</v>
      </c>
      <c r="B7" s="5" t="n">
        <v>-4002</v>
      </c>
      <c r="E7" s="4" t="s">
        <v>68</v>
      </c>
      <c r="H7" s="4" t="s">
        <v>68</v>
      </c>
      <c r="J7" s="4" t="s">
        <v>68</v>
      </c>
      <c r="K7" s="5" t="n">
        <v>-4002</v>
      </c>
      <c r="L7" s="4" t="s">
        <v>68</v>
      </c>
      <c r="M7" s="5" t="n">
        <v>-4002</v>
      </c>
      <c r="N7" s="4" t="s">
        <v>68</v>
      </c>
      <c r="O7" s="4" t="s">
        <v>68</v>
      </c>
    </row>
    <row r="8" spans="1:15">
      <c r="A8" s="4" t="s">
        <v>129</v>
      </c>
      <c r="B8" s="5" t="n">
        <v>0</v>
      </c>
    </row>
    <row r="9" spans="1:15">
      <c r="A9" s="4" t="s">
        <v>228</v>
      </c>
      <c r="B9" s="5" t="n">
        <v>718</v>
      </c>
      <c r="E9" s="4" t="s">
        <v>68</v>
      </c>
      <c r="H9" s="4" t="s">
        <v>68</v>
      </c>
      <c r="J9" s="4" t="s">
        <v>68</v>
      </c>
      <c r="K9" s="4" t="s">
        <v>68</v>
      </c>
      <c r="L9" s="4" t="s">
        <v>68</v>
      </c>
      <c r="M9" s="4" t="s">
        <v>68</v>
      </c>
      <c r="N9" s="4" t="s">
        <v>68</v>
      </c>
      <c r="O9" s="5" t="n">
        <v>718</v>
      </c>
    </row>
    <row r="10" spans="1:15">
      <c r="A10" s="4" t="s">
        <v>229</v>
      </c>
      <c r="B10" s="5" t="n">
        <v>169</v>
      </c>
      <c r="E10" s="4" t="s">
        <v>68</v>
      </c>
      <c r="H10" s="5" t="n">
        <v>169</v>
      </c>
      <c r="J10" s="4" t="s">
        <v>68</v>
      </c>
      <c r="K10" s="4" t="s">
        <v>68</v>
      </c>
      <c r="L10" s="4" t="s">
        <v>68</v>
      </c>
      <c r="M10" s="4" t="s">
        <v>68</v>
      </c>
      <c r="N10" s="4" t="s">
        <v>68</v>
      </c>
      <c r="O10" s="4" t="s">
        <v>68</v>
      </c>
    </row>
    <row r="11" spans="1:15">
      <c r="A11" s="4" t="s">
        <v>230</v>
      </c>
      <c r="B11" s="5" t="n">
        <v>346775</v>
      </c>
      <c r="E11" s="5" t="n">
        <v>1548</v>
      </c>
      <c r="H11" s="5" t="n">
        <v>345227</v>
      </c>
      <c r="J11" s="4" t="s">
        <v>68</v>
      </c>
      <c r="K11" s="4" t="s">
        <v>68</v>
      </c>
      <c r="L11" s="4" t="s">
        <v>68</v>
      </c>
      <c r="M11" s="4" t="s">
        <v>68</v>
      </c>
      <c r="N11" s="4" t="s">
        <v>68</v>
      </c>
      <c r="O11" s="4" t="s">
        <v>68</v>
      </c>
    </row>
    <row r="12" spans="1:15">
      <c r="A12" s="4" t="s">
        <v>231</v>
      </c>
      <c r="F12" s="5" t="n">
        <v>11855384</v>
      </c>
      <c r="G12" s="4" t="s">
        <v>68</v>
      </c>
    </row>
    <row r="13" spans="1:15">
      <c r="A13" s="4" t="s">
        <v>232</v>
      </c>
      <c r="B13" s="5" t="n">
        <v>12113</v>
      </c>
      <c r="H13" s="5" t="n">
        <v>12113</v>
      </c>
      <c r="L13" s="4" t="s">
        <v>68</v>
      </c>
    </row>
    <row r="14" spans="1:15">
      <c r="A14" s="4" t="s">
        <v>154</v>
      </c>
      <c r="B14" s="5" t="n">
        <v>4497</v>
      </c>
      <c r="E14" s="4" t="s">
        <v>68</v>
      </c>
      <c r="H14" s="5" t="n">
        <v>4497</v>
      </c>
      <c r="J14" s="4" t="s">
        <v>68</v>
      </c>
      <c r="K14" s="4" t="s">
        <v>68</v>
      </c>
      <c r="L14" s="4" t="s">
        <v>68</v>
      </c>
      <c r="M14" s="4" t="s">
        <v>68</v>
      </c>
      <c r="N14" s="4" t="s">
        <v>68</v>
      </c>
      <c r="O14" s="4" t="s">
        <v>68</v>
      </c>
    </row>
    <row r="15" spans="1:15">
      <c r="A15" s="4" t="s">
        <v>233</v>
      </c>
      <c r="B15" s="5" t="n">
        <v>9442</v>
      </c>
      <c r="E15" s="4" t="s">
        <v>68</v>
      </c>
      <c r="H15" s="5" t="n">
        <v>9442</v>
      </c>
      <c r="J15" s="4" t="s">
        <v>68</v>
      </c>
      <c r="K15" s="4" t="s">
        <v>68</v>
      </c>
      <c r="L15" s="4" t="s">
        <v>68</v>
      </c>
      <c r="M15" s="4" t="s">
        <v>68</v>
      </c>
      <c r="N15" s="4" t="s">
        <v>68</v>
      </c>
      <c r="O15" s="4" t="s">
        <v>68</v>
      </c>
    </row>
    <row r="16" spans="1:15">
      <c r="A16" s="4" t="s">
        <v>234</v>
      </c>
      <c r="B16" s="5" t="n">
        <v>5938</v>
      </c>
      <c r="E16" s="5" t="n">
        <v>67</v>
      </c>
      <c r="H16" s="5" t="n">
        <v>5871</v>
      </c>
      <c r="J16" s="4" t="s">
        <v>68</v>
      </c>
      <c r="K16" s="4" t="s">
        <v>68</v>
      </c>
      <c r="L16" s="4" t="s">
        <v>68</v>
      </c>
      <c r="M16" s="4" t="s">
        <v>68</v>
      </c>
      <c r="N16" s="4" t="s">
        <v>68</v>
      </c>
      <c r="O16" s="4" t="s">
        <v>68</v>
      </c>
    </row>
    <row r="17" spans="1:15">
      <c r="A17" s="4" t="s">
        <v>235</v>
      </c>
      <c r="F17" s="5" t="n">
        <v>516371</v>
      </c>
      <c r="G17" s="4" t="s">
        <v>68</v>
      </c>
    </row>
    <row r="18" spans="1:15">
      <c r="A18" s="4" t="s">
        <v>236</v>
      </c>
      <c r="B18" s="5" t="n">
        <v>-82751</v>
      </c>
      <c r="C18" s="5" t="n">
        <v>-58414</v>
      </c>
      <c r="D18" s="5" t="n">
        <v>-24337</v>
      </c>
      <c r="E18" s="4" t="s">
        <v>68</v>
      </c>
      <c r="H18" s="4" t="s">
        <v>68</v>
      </c>
      <c r="J18" s="4" t="s">
        <v>68</v>
      </c>
      <c r="K18" s="4" t="s">
        <v>68</v>
      </c>
      <c r="L18" s="4" t="s">
        <v>68</v>
      </c>
      <c r="M18" s="4" t="s">
        <v>68</v>
      </c>
      <c r="N18" s="5" t="n">
        <v>-82751</v>
      </c>
      <c r="O18" s="4" t="s">
        <v>68</v>
      </c>
    </row>
    <row r="19" spans="1:15">
      <c r="A19" s="4" t="s">
        <v>237</v>
      </c>
      <c r="B19" s="5" t="n">
        <v>854527</v>
      </c>
      <c r="E19" s="5" t="n">
        <v>12234</v>
      </c>
      <c r="H19" s="5" t="n">
        <v>478391</v>
      </c>
      <c r="J19" s="5" t="n">
        <v>-16870</v>
      </c>
      <c r="K19" s="5" t="n">
        <v>6506</v>
      </c>
      <c r="L19" s="4" t="s">
        <v>68</v>
      </c>
      <c r="M19" s="5" t="n">
        <v>-10364</v>
      </c>
      <c r="N19" s="5" t="n">
        <v>373505</v>
      </c>
      <c r="O19" s="5" t="n">
        <v>761</v>
      </c>
    </row>
    <row r="20" spans="1:15">
      <c r="A20" s="4" t="s">
        <v>238</v>
      </c>
      <c r="F20" s="5" t="n">
        <v>70736679</v>
      </c>
      <c r="G20" s="5" t="n">
        <v>24336650</v>
      </c>
    </row>
    <row r="21" spans="1:15">
      <c r="A21" s="4" t="s">
        <v>226</v>
      </c>
      <c r="B21" s="5" t="n">
        <v>-169635</v>
      </c>
      <c r="C21" s="5" t="n">
        <v>-169635</v>
      </c>
      <c r="D21" s="5" t="n">
        <v>-44104</v>
      </c>
      <c r="E21" s="4" t="s">
        <v>68</v>
      </c>
      <c r="H21" s="4" t="s">
        <v>68</v>
      </c>
      <c r="I21" s="4" t="s">
        <v>68</v>
      </c>
      <c r="J21" s="4" t="s">
        <v>68</v>
      </c>
      <c r="K21" s="4" t="s">
        <v>68</v>
      </c>
      <c r="L21" s="4" t="s">
        <v>68</v>
      </c>
      <c r="M21" s="4" t="s">
        <v>68</v>
      </c>
      <c r="N21" s="5" t="n">
        <v>-169635</v>
      </c>
      <c r="O21" s="4" t="s">
        <v>68</v>
      </c>
    </row>
    <row r="22" spans="1:15">
      <c r="A22" s="3" t="s">
        <v>227</v>
      </c>
    </row>
    <row r="23" spans="1:15">
      <c r="A23" s="4" t="s">
        <v>128</v>
      </c>
      <c r="B23" s="5" t="n">
        <v>-60732</v>
      </c>
      <c r="E23" s="4" t="s">
        <v>68</v>
      </c>
      <c r="H23" s="4" t="s">
        <v>68</v>
      </c>
      <c r="I23" s="4" t="s">
        <v>68</v>
      </c>
      <c r="J23" s="5" t="n">
        <v>-60732</v>
      </c>
      <c r="K23" s="4" t="s">
        <v>68</v>
      </c>
      <c r="L23" s="4" t="s">
        <v>68</v>
      </c>
      <c r="M23" s="5" t="n">
        <v>-60732</v>
      </c>
      <c r="N23" s="4" t="s">
        <v>68</v>
      </c>
      <c r="O23" s="4" t="s">
        <v>68</v>
      </c>
    </row>
    <row r="24" spans="1:15">
      <c r="A24" s="4" t="s">
        <v>130</v>
      </c>
      <c r="B24" s="5" t="n">
        <v>7326</v>
      </c>
      <c r="E24" s="4" t="s">
        <v>68</v>
      </c>
      <c r="H24" s="4" t="s">
        <v>68</v>
      </c>
      <c r="I24" s="4" t="s">
        <v>68</v>
      </c>
      <c r="J24" s="4" t="s">
        <v>68</v>
      </c>
      <c r="K24" s="5" t="n">
        <v>7326</v>
      </c>
      <c r="L24" s="4" t="s">
        <v>68</v>
      </c>
      <c r="M24" s="5" t="n">
        <v>7326</v>
      </c>
      <c r="N24" s="4" t="s">
        <v>68</v>
      </c>
      <c r="O24" s="4" t="s">
        <v>68</v>
      </c>
    </row>
    <row r="25" spans="1:15">
      <c r="A25" s="4" t="s">
        <v>239</v>
      </c>
      <c r="B25" s="5" t="n">
        <v>-6996</v>
      </c>
      <c r="E25" s="4" t="s">
        <v>68</v>
      </c>
      <c r="H25" s="4" t="s">
        <v>68</v>
      </c>
      <c r="I25" s="4" t="s">
        <v>68</v>
      </c>
      <c r="J25" s="4" t="s">
        <v>68</v>
      </c>
      <c r="K25" s="4" t="s">
        <v>68</v>
      </c>
      <c r="L25" s="5" t="n">
        <v>-6996</v>
      </c>
      <c r="M25" s="5" t="n">
        <v>-6996</v>
      </c>
      <c r="N25" s="4" t="s">
        <v>68</v>
      </c>
      <c r="O25" s="4" t="s">
        <v>68</v>
      </c>
    </row>
    <row r="26" spans="1:15">
      <c r="A26" s="4" t="s">
        <v>129</v>
      </c>
      <c r="B26" s="5" t="n">
        <v>10583</v>
      </c>
      <c r="E26" s="4" t="s">
        <v>68</v>
      </c>
      <c r="H26" s="4" t="s">
        <v>68</v>
      </c>
      <c r="I26" s="4" t="s">
        <v>68</v>
      </c>
      <c r="J26" s="4" t="s">
        <v>68</v>
      </c>
      <c r="K26" s="5" t="n">
        <v>-10583</v>
      </c>
      <c r="L26" s="4" t="s">
        <v>68</v>
      </c>
      <c r="M26" s="5" t="n">
        <v>-10583</v>
      </c>
      <c r="O26" s="4" t="s">
        <v>68</v>
      </c>
    </row>
    <row r="27" spans="1:15">
      <c r="A27" s="4" t="s">
        <v>228</v>
      </c>
      <c r="B27" s="5" t="n">
        <v>-66</v>
      </c>
      <c r="E27" s="4" t="s">
        <v>68</v>
      </c>
      <c r="H27" s="4" t="s">
        <v>68</v>
      </c>
      <c r="I27" s="4" t="s">
        <v>68</v>
      </c>
      <c r="J27" s="4" t="s">
        <v>68</v>
      </c>
      <c r="K27" s="4" t="s">
        <v>68</v>
      </c>
      <c r="L27" s="4" t="s">
        <v>68</v>
      </c>
      <c r="M27" s="4" t="s">
        <v>68</v>
      </c>
      <c r="N27" s="4" t="s">
        <v>68</v>
      </c>
      <c r="O27" s="5" t="n">
        <v>-66</v>
      </c>
    </row>
    <row r="28" spans="1:15">
      <c r="A28" s="4" t="s">
        <v>229</v>
      </c>
      <c r="B28" s="5" t="n">
        <v>154</v>
      </c>
      <c r="E28" s="4" t="s">
        <v>68</v>
      </c>
      <c r="H28" s="5" t="n">
        <v>154</v>
      </c>
      <c r="I28" s="4" t="s">
        <v>68</v>
      </c>
      <c r="J28" s="4" t="s">
        <v>68</v>
      </c>
      <c r="K28" s="4" t="s">
        <v>68</v>
      </c>
      <c r="L28" s="4" t="s">
        <v>68</v>
      </c>
      <c r="M28" s="4" t="s">
        <v>68</v>
      </c>
      <c r="N28" s="4" t="s">
        <v>68</v>
      </c>
      <c r="O28" s="4" t="s">
        <v>68</v>
      </c>
    </row>
    <row r="29" spans="1:15">
      <c r="A29" s="4" t="s">
        <v>240</v>
      </c>
      <c r="B29" s="5" t="n">
        <v>-136615</v>
      </c>
      <c r="E29" s="4" t="s">
        <v>68</v>
      </c>
      <c r="H29" s="4" t="s">
        <v>68</v>
      </c>
      <c r="I29" s="5" t="n">
        <v>-136615</v>
      </c>
      <c r="J29" s="4" t="s">
        <v>68</v>
      </c>
      <c r="K29" s="4" t="s">
        <v>68</v>
      </c>
      <c r="L29" s="4" t="s">
        <v>68</v>
      </c>
      <c r="M29" s="4" t="s">
        <v>68</v>
      </c>
      <c r="N29" s="4" t="s">
        <v>68</v>
      </c>
      <c r="O29" s="4" t="s">
        <v>68</v>
      </c>
    </row>
    <row r="30" spans="1:15">
      <c r="A30" s="4" t="s">
        <v>241</v>
      </c>
      <c r="F30" s="5" t="n">
        <v>7065058</v>
      </c>
      <c r="G30" s="4" t="s">
        <v>68</v>
      </c>
    </row>
    <row r="31" spans="1:15">
      <c r="A31" s="4" t="s">
        <v>154</v>
      </c>
      <c r="B31" s="5" t="n">
        <v>6552</v>
      </c>
      <c r="E31" s="4" t="s">
        <v>68</v>
      </c>
      <c r="H31" s="5" t="n">
        <v>6552</v>
      </c>
      <c r="I31" s="4" t="s">
        <v>68</v>
      </c>
      <c r="J31" s="4" t="s">
        <v>68</v>
      </c>
      <c r="K31" s="4" t="s">
        <v>68</v>
      </c>
      <c r="L31" s="4" t="s">
        <v>68</v>
      </c>
      <c r="M31" s="4" t="s">
        <v>68</v>
      </c>
      <c r="N31" s="4" t="s">
        <v>68</v>
      </c>
      <c r="O31" s="4" t="s">
        <v>68</v>
      </c>
    </row>
    <row r="32" spans="1:15">
      <c r="A32" s="4" t="s">
        <v>233</v>
      </c>
      <c r="B32" s="5" t="n">
        <v>470</v>
      </c>
      <c r="E32" s="4" t="s">
        <v>68</v>
      </c>
      <c r="H32" s="5" t="n">
        <v>470</v>
      </c>
      <c r="I32" s="4" t="s">
        <v>68</v>
      </c>
      <c r="J32" s="4" t="s">
        <v>68</v>
      </c>
      <c r="K32" s="4" t="s">
        <v>68</v>
      </c>
      <c r="L32" s="4" t="s">
        <v>68</v>
      </c>
      <c r="M32" s="4" t="s">
        <v>68</v>
      </c>
      <c r="O32" s="4" t="s">
        <v>68</v>
      </c>
    </row>
    <row r="33" spans="1:15">
      <c r="A33" s="4" t="s">
        <v>234</v>
      </c>
      <c r="B33" s="5" t="n">
        <v>3423</v>
      </c>
      <c r="E33" s="5" t="n">
        <v>47</v>
      </c>
      <c r="H33" s="5" t="n">
        <v>3376</v>
      </c>
      <c r="I33" s="4" t="s">
        <v>68</v>
      </c>
      <c r="J33" s="4" t="s">
        <v>68</v>
      </c>
      <c r="K33" s="4" t="s">
        <v>68</v>
      </c>
      <c r="L33" s="4" t="s">
        <v>68</v>
      </c>
      <c r="M33" s="4" t="s">
        <v>68</v>
      </c>
      <c r="N33" s="4" t="s">
        <v>68</v>
      </c>
      <c r="O33" s="4" t="s">
        <v>68</v>
      </c>
    </row>
    <row r="34" spans="1:15">
      <c r="A34" s="4" t="s">
        <v>235</v>
      </c>
      <c r="F34" s="5" t="n">
        <v>341137</v>
      </c>
      <c r="G34" s="4" t="s">
        <v>68</v>
      </c>
    </row>
    <row r="35" spans="1:15">
      <c r="A35" s="4" t="s">
        <v>242</v>
      </c>
      <c r="B35" s="5" t="n">
        <v>487825</v>
      </c>
      <c r="E35" s="5" t="n">
        <v>12281</v>
      </c>
      <c r="H35" s="5" t="n">
        <v>488943</v>
      </c>
      <c r="I35" s="5" t="n">
        <v>-136615</v>
      </c>
      <c r="J35" s="5" t="n">
        <v>-77602</v>
      </c>
      <c r="K35" s="5" t="n">
        <v>3249</v>
      </c>
      <c r="L35" s="5" t="n">
        <v>-6996</v>
      </c>
      <c r="M35" s="5" t="n">
        <v>-81349</v>
      </c>
      <c r="N35" s="5" t="n">
        <v>203870</v>
      </c>
      <c r="O35" s="5" t="n">
        <v>695</v>
      </c>
    </row>
    <row r="36" spans="1:15">
      <c r="A36" s="4" t="s">
        <v>243</v>
      </c>
      <c r="F36" s="5" t="n">
        <v>64012758</v>
      </c>
      <c r="G36" s="5" t="n">
        <v>24336650</v>
      </c>
    </row>
    <row r="37" spans="1:15">
      <c r="A37" s="4" t="s">
        <v>226</v>
      </c>
      <c r="B37" s="5" t="n">
        <v>21704</v>
      </c>
      <c r="C37" s="6" t="n">
        <v>21707</v>
      </c>
      <c r="D37" s="6" t="n">
        <v>5971</v>
      </c>
      <c r="E37" s="4" t="s">
        <v>68</v>
      </c>
      <c r="H37" s="4" t="s">
        <v>68</v>
      </c>
      <c r="I37" s="4" t="s">
        <v>68</v>
      </c>
      <c r="J37" s="4" t="s">
        <v>68</v>
      </c>
      <c r="K37" s="4" t="s">
        <v>68</v>
      </c>
      <c r="L37" s="4" t="s">
        <v>68</v>
      </c>
      <c r="M37" s="4" t="s">
        <v>68</v>
      </c>
      <c r="N37" s="5" t="n">
        <v>21704</v>
      </c>
      <c r="O37" s="4" t="s">
        <v>68</v>
      </c>
    </row>
    <row r="38" spans="1:15">
      <c r="A38" s="3" t="s">
        <v>227</v>
      </c>
    </row>
    <row r="39" spans="1:15">
      <c r="A39" s="4" t="s">
        <v>128</v>
      </c>
      <c r="B39" s="5" t="n">
        <v>56571</v>
      </c>
      <c r="E39" s="4" t="s">
        <v>68</v>
      </c>
      <c r="H39" s="4" t="s">
        <v>68</v>
      </c>
      <c r="I39" s="4" t="s">
        <v>68</v>
      </c>
      <c r="J39" s="5" t="n">
        <v>56571</v>
      </c>
      <c r="K39" s="4" t="s">
        <v>68</v>
      </c>
      <c r="L39" s="4" t="s">
        <v>68</v>
      </c>
      <c r="M39" s="5" t="n">
        <v>56571</v>
      </c>
      <c r="N39" s="4" t="s">
        <v>68</v>
      </c>
      <c r="O39" s="4" t="s">
        <v>68</v>
      </c>
    </row>
    <row r="40" spans="1:15">
      <c r="A40" s="4" t="s">
        <v>130</v>
      </c>
      <c r="B40" s="5" t="n">
        <v>163272</v>
      </c>
      <c r="E40" s="4" t="s">
        <v>68</v>
      </c>
      <c r="H40" s="4" t="s">
        <v>68</v>
      </c>
      <c r="I40" s="4" t="s">
        <v>68</v>
      </c>
      <c r="J40" s="4" t="s">
        <v>68</v>
      </c>
      <c r="K40" s="5" t="n">
        <v>163272</v>
      </c>
      <c r="L40" s="4" t="s">
        <v>68</v>
      </c>
      <c r="M40" s="5" t="n">
        <v>163272</v>
      </c>
      <c r="N40" s="4" t="s">
        <v>68</v>
      </c>
      <c r="O40" s="4" t="s">
        <v>68</v>
      </c>
    </row>
    <row r="41" spans="1:15">
      <c r="A41" s="4" t="s">
        <v>239</v>
      </c>
      <c r="B41" s="5" t="n">
        <v>1872</v>
      </c>
      <c r="E41" s="4" t="s">
        <v>68</v>
      </c>
      <c r="H41" s="4" t="s">
        <v>68</v>
      </c>
      <c r="I41" s="4" t="s">
        <v>68</v>
      </c>
      <c r="J41" s="4" t="s">
        <v>68</v>
      </c>
      <c r="K41" s="4" t="s">
        <v>68</v>
      </c>
      <c r="L41" s="5" t="n">
        <v>1872</v>
      </c>
      <c r="M41" s="5" t="n">
        <v>1872</v>
      </c>
      <c r="N41" s="4" t="s">
        <v>68</v>
      </c>
      <c r="O41" s="4" t="s">
        <v>68</v>
      </c>
    </row>
    <row r="42" spans="1:15">
      <c r="A42" s="4" t="s">
        <v>129</v>
      </c>
      <c r="B42" s="5" t="n">
        <v>2736</v>
      </c>
      <c r="E42" s="4" t="s">
        <v>68</v>
      </c>
      <c r="H42" s="4" t="s">
        <v>68</v>
      </c>
      <c r="I42" s="4" t="s">
        <v>68</v>
      </c>
      <c r="J42" s="4" t="s">
        <v>68</v>
      </c>
      <c r="K42" s="5" t="n">
        <v>-2736</v>
      </c>
      <c r="L42" s="4" t="s">
        <v>68</v>
      </c>
      <c r="M42" s="5" t="n">
        <v>-2736</v>
      </c>
      <c r="O42" s="4" t="s">
        <v>68</v>
      </c>
    </row>
    <row r="43" spans="1:15">
      <c r="A43" s="4" t="s">
        <v>228</v>
      </c>
      <c r="B43" s="5" t="n">
        <v>-3</v>
      </c>
      <c r="E43" s="4" t="s">
        <v>68</v>
      </c>
      <c r="H43" s="4" t="s">
        <v>68</v>
      </c>
      <c r="I43" s="4" t="s">
        <v>68</v>
      </c>
      <c r="J43" s="4" t="s">
        <v>68</v>
      </c>
      <c r="K43" s="4" t="s">
        <v>68</v>
      </c>
      <c r="L43" s="4" t="s">
        <v>68</v>
      </c>
      <c r="M43" s="4" t="s">
        <v>68</v>
      </c>
      <c r="N43" s="4" t="s">
        <v>68</v>
      </c>
      <c r="O43" s="5" t="n">
        <v>-3</v>
      </c>
    </row>
    <row r="44" spans="1:15">
      <c r="A44" s="4" t="s">
        <v>229</v>
      </c>
      <c r="B44" s="5" t="n">
        <v>159</v>
      </c>
      <c r="E44" s="4" t="s">
        <v>68</v>
      </c>
      <c r="H44" s="5" t="n">
        <v>159</v>
      </c>
      <c r="I44" s="4" t="s">
        <v>68</v>
      </c>
      <c r="J44" s="4" t="s">
        <v>68</v>
      </c>
      <c r="K44" s="4" t="s">
        <v>68</v>
      </c>
      <c r="L44" s="4" t="s">
        <v>68</v>
      </c>
      <c r="M44" s="4" t="s">
        <v>68</v>
      </c>
      <c r="N44" s="4" t="s">
        <v>68</v>
      </c>
      <c r="O44" s="4" t="s">
        <v>68</v>
      </c>
    </row>
    <row r="45" spans="1:15">
      <c r="A45" s="4" t="s">
        <v>154</v>
      </c>
      <c r="B45" s="5" t="n">
        <v>7218</v>
      </c>
      <c r="E45" s="4" t="s">
        <v>68</v>
      </c>
      <c r="H45" s="5" t="n">
        <v>7218</v>
      </c>
      <c r="I45" s="4" t="s">
        <v>68</v>
      </c>
      <c r="J45" s="4" t="s">
        <v>68</v>
      </c>
      <c r="K45" s="4" t="s">
        <v>68</v>
      </c>
      <c r="L45" s="4" t="s">
        <v>68</v>
      </c>
      <c r="M45" s="4" t="s">
        <v>68</v>
      </c>
      <c r="N45" s="4" t="s">
        <v>68</v>
      </c>
      <c r="O45" s="4" t="s">
        <v>68</v>
      </c>
    </row>
    <row r="46" spans="1:15">
      <c r="A46" s="4" t="s">
        <v>234</v>
      </c>
      <c r="B46" s="5" t="n">
        <v>4393</v>
      </c>
      <c r="E46" s="5" t="n">
        <v>47</v>
      </c>
      <c r="H46" s="5" t="n">
        <v>4346</v>
      </c>
      <c r="I46" s="4" t="s">
        <v>68</v>
      </c>
      <c r="J46" s="4" t="s">
        <v>68</v>
      </c>
      <c r="K46" s="4" t="s">
        <v>68</v>
      </c>
      <c r="L46" s="4" t="s">
        <v>68</v>
      </c>
      <c r="M46" s="4" t="s">
        <v>68</v>
      </c>
      <c r="N46" s="4" t="s">
        <v>68</v>
      </c>
      <c r="O46" s="4" t="s">
        <v>68</v>
      </c>
    </row>
    <row r="47" spans="1:15">
      <c r="A47" s="4" t="s">
        <v>235</v>
      </c>
      <c r="F47" s="5" t="n">
        <v>347304</v>
      </c>
      <c r="G47" s="4" t="s">
        <v>68</v>
      </c>
    </row>
    <row r="48" spans="1:15">
      <c r="A48" s="4" t="s">
        <v>244</v>
      </c>
      <c r="B48" s="6" t="n">
        <v>740275</v>
      </c>
      <c r="E48" s="6" t="n">
        <v>12328</v>
      </c>
      <c r="H48" s="6" t="n">
        <v>500666</v>
      </c>
      <c r="I48" s="6" t="n">
        <v>-136615</v>
      </c>
      <c r="J48" s="6" t="n">
        <v>-21031</v>
      </c>
      <c r="K48" s="6" t="n">
        <v>163785</v>
      </c>
      <c r="L48" s="6" t="n">
        <v>-5124</v>
      </c>
      <c r="M48" s="6" t="n">
        <v>137630</v>
      </c>
      <c r="N48" s="6" t="n">
        <v>225574</v>
      </c>
      <c r="O48" s="6" t="n">
        <v>692</v>
      </c>
    </row>
    <row r="49" spans="1:15">
      <c r="A49" s="4" t="s">
        <v>245</v>
      </c>
      <c r="F49" s="5" t="n">
        <v>64360062</v>
      </c>
      <c r="G49" s="5" t="n">
        <v>243366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9</v>
      </c>
      <c r="C1" s="2" t="s">
        <v>30</v>
      </c>
    </row>
    <row r="2" spans="1:3">
      <c r="A2" s="4" t="s">
        <v>753</v>
      </c>
      <c r="B2" s="6" t="n">
        <v>5845</v>
      </c>
      <c r="C2" s="6" t="n">
        <v>13092</v>
      </c>
    </row>
    <row r="3" spans="1:3">
      <c r="A3" s="4" t="s">
        <v>754</v>
      </c>
      <c r="B3" s="5" t="n">
        <v>903</v>
      </c>
      <c r="C3" s="5" t="n">
        <v>1334</v>
      </c>
    </row>
    <row r="4" spans="1:3">
      <c r="A4" s="4" t="s">
        <v>755</v>
      </c>
      <c r="B4" s="5" t="n">
        <v>808</v>
      </c>
      <c r="C4" s="5" t="n">
        <v>0</v>
      </c>
    </row>
    <row r="5" spans="1:3">
      <c r="A5" s="4" t="s">
        <v>756</v>
      </c>
      <c r="B5" s="5" t="n">
        <v>4876</v>
      </c>
      <c r="C5" s="5" t="n">
        <v>7668</v>
      </c>
    </row>
    <row r="6" spans="1:3">
      <c r="A6" s="4" t="s">
        <v>757</v>
      </c>
      <c r="B6" s="5" t="n">
        <v>2902</v>
      </c>
      <c r="C6" s="5" t="n">
        <v>1021</v>
      </c>
    </row>
    <row r="7" spans="1:3">
      <c r="A7" s="4" t="s">
        <v>758</v>
      </c>
      <c r="B7" s="5" t="n">
        <v>5590</v>
      </c>
      <c r="C7" s="5" t="n">
        <v>6793</v>
      </c>
    </row>
    <row r="8" spans="1:3">
      <c r="A8" s="4" t="s">
        <v>759</v>
      </c>
      <c r="B8" s="5" t="n">
        <v>0</v>
      </c>
      <c r="C8" s="5" t="n">
        <v>989</v>
      </c>
    </row>
    <row r="9" spans="1:3">
      <c r="A9" s="4" t="s">
        <v>760</v>
      </c>
      <c r="B9" s="5" t="n">
        <v>5429</v>
      </c>
      <c r="C9" s="5" t="n">
        <v>0</v>
      </c>
    </row>
    <row r="10" spans="1:3">
      <c r="A10" s="4" t="s">
        <v>761</v>
      </c>
      <c r="B10" s="5" t="n">
        <v>6351</v>
      </c>
      <c r="C10" s="5" t="n">
        <v>8927</v>
      </c>
    </row>
    <row r="11" spans="1:3">
      <c r="A11" s="4" t="s">
        <v>37</v>
      </c>
      <c r="B11" s="6" t="n">
        <v>32704</v>
      </c>
      <c r="C11" s="6" t="n">
        <v>398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9</v>
      </c>
      <c r="C1" s="2" t="s">
        <v>30</v>
      </c>
    </row>
    <row r="2" spans="1:3">
      <c r="A2" s="4" t="s">
        <v>763</v>
      </c>
      <c r="B2" s="6" t="n">
        <v>149028</v>
      </c>
      <c r="C2" s="6" t="n">
        <v>62510</v>
      </c>
    </row>
    <row r="3" spans="1:3">
      <c r="A3" s="4" t="s">
        <v>764</v>
      </c>
      <c r="B3" s="5" t="n">
        <v>574</v>
      </c>
      <c r="C3" s="5" t="n">
        <v>541</v>
      </c>
    </row>
    <row r="4" spans="1:3">
      <c r="A4" s="4" t="s">
        <v>765</v>
      </c>
      <c r="B4" s="5" t="n">
        <v>4342</v>
      </c>
      <c r="C4" s="5" t="n">
        <v>3195</v>
      </c>
    </row>
    <row r="5" spans="1:3">
      <c r="A5" s="4" t="s">
        <v>766</v>
      </c>
      <c r="B5" s="5" t="n">
        <v>149028</v>
      </c>
      <c r="C5" s="5" t="n">
        <v>62510</v>
      </c>
    </row>
    <row r="6" spans="1:3">
      <c r="A6" s="4" t="s">
        <v>767</v>
      </c>
      <c r="B6" s="5" t="n">
        <v>129438</v>
      </c>
      <c r="C6" s="5" t="n">
        <v>41966</v>
      </c>
    </row>
    <row r="7" spans="1:3">
      <c r="A7" s="4" t="s">
        <v>45</v>
      </c>
      <c r="B7" s="5" t="n">
        <v>14674</v>
      </c>
      <c r="C7" s="5" t="n">
        <v>16808</v>
      </c>
    </row>
    <row r="8" spans="1:3">
      <c r="A8" s="4" t="s">
        <v>768</v>
      </c>
    </row>
    <row r="9" spans="1:3">
      <c r="A9" s="4" t="s">
        <v>763</v>
      </c>
      <c r="B9" s="5" t="n">
        <v>149028</v>
      </c>
      <c r="C9" s="5" t="n">
        <v>62510</v>
      </c>
    </row>
    <row r="10" spans="1:3">
      <c r="A10" s="4" t="s">
        <v>764</v>
      </c>
      <c r="B10" s="5" t="n">
        <v>574</v>
      </c>
      <c r="C10" s="5" t="n">
        <v>541</v>
      </c>
    </row>
    <row r="11" spans="1:3">
      <c r="A11" s="4" t="s">
        <v>765</v>
      </c>
      <c r="B11" s="5" t="n">
        <v>4342</v>
      </c>
      <c r="C11" s="5" t="n">
        <v>3195</v>
      </c>
    </row>
    <row r="12" spans="1:3">
      <c r="A12" s="4" t="s">
        <v>766</v>
      </c>
      <c r="B12" s="6" t="n">
        <v>149028</v>
      </c>
      <c r="C12" s="6" t="n">
        <v>625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9</v>
      </c>
      <c r="B1" s="2" t="s">
        <v>29</v>
      </c>
      <c r="C1" s="2" t="s">
        <v>30</v>
      </c>
    </row>
    <row r="2" spans="1:3">
      <c r="A2" s="3" t="s">
        <v>744</v>
      </c>
    </row>
    <row r="3" spans="1:3">
      <c r="A3" s="4" t="s">
        <v>770</v>
      </c>
      <c r="B3" s="6" t="n">
        <v>149028</v>
      </c>
      <c r="C3" s="6" t="n">
        <v>62510</v>
      </c>
    </row>
    <row r="4" spans="1:3">
      <c r="A4" s="4" t="s">
        <v>771</v>
      </c>
      <c r="B4" s="4" t="s">
        <v>772</v>
      </c>
      <c r="C4" s="4" t="s">
        <v>772</v>
      </c>
    </row>
    <row r="5" spans="1:3">
      <c r="A5" s="4" t="s">
        <v>773</v>
      </c>
    </row>
    <row r="6" spans="1:3">
      <c r="A6" s="3" t="s">
        <v>744</v>
      </c>
    </row>
    <row r="7" spans="1:3">
      <c r="A7" s="4" t="s">
        <v>770</v>
      </c>
      <c r="B7" s="6" t="n">
        <v>144908</v>
      </c>
      <c r="C7" s="6" t="n">
        <v>59196</v>
      </c>
    </row>
    <row r="8" spans="1:3">
      <c r="A8" s="4" t="s">
        <v>771</v>
      </c>
      <c r="B8" s="4" t="s">
        <v>774</v>
      </c>
      <c r="C8" s="4" t="s">
        <v>775</v>
      </c>
    </row>
    <row r="9" spans="1:3">
      <c r="A9" s="4" t="s">
        <v>776</v>
      </c>
    </row>
    <row r="10" spans="1:3">
      <c r="A10" s="3" t="s">
        <v>744</v>
      </c>
    </row>
    <row r="11" spans="1:3">
      <c r="A11" s="4" t="s">
        <v>770</v>
      </c>
      <c r="B11" s="6" t="n">
        <v>763</v>
      </c>
      <c r="C11" s="6" t="n">
        <v>1158</v>
      </c>
    </row>
    <row r="12" spans="1:3">
      <c r="A12" s="4" t="s">
        <v>771</v>
      </c>
      <c r="B12" s="4" t="s">
        <v>777</v>
      </c>
      <c r="C12" s="4" t="s">
        <v>778</v>
      </c>
    </row>
    <row r="13" spans="1:3">
      <c r="A13" s="4" t="s">
        <v>779</v>
      </c>
    </row>
    <row r="14" spans="1:3">
      <c r="A14" s="3" t="s">
        <v>744</v>
      </c>
    </row>
    <row r="15" spans="1:3">
      <c r="A15" s="4" t="s">
        <v>770</v>
      </c>
      <c r="B15" s="6" t="n">
        <v>3357</v>
      </c>
      <c r="C15" s="6" t="n">
        <v>2156</v>
      </c>
    </row>
    <row r="16" spans="1:3">
      <c r="A16" s="4" t="s">
        <v>771</v>
      </c>
      <c r="B16" s="4" t="s">
        <v>780</v>
      </c>
      <c r="C16" s="4" t="s">
        <v>7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9</v>
      </c>
      <c r="C1" s="2" t="s">
        <v>30</v>
      </c>
    </row>
    <row r="2" spans="1:3">
      <c r="A2" s="3" t="s">
        <v>783</v>
      </c>
    </row>
    <row r="3" spans="1:3">
      <c r="A3" s="4" t="s">
        <v>784</v>
      </c>
      <c r="B3" s="6" t="n">
        <v>3870</v>
      </c>
      <c r="C3" s="6" t="n">
        <v>3189</v>
      </c>
    </row>
    <row r="4" spans="1:3">
      <c r="A4" s="4" t="s">
        <v>785</v>
      </c>
      <c r="B4" s="5" t="n">
        <v>145158</v>
      </c>
      <c r="C4" s="5" t="n">
        <v>59321</v>
      </c>
    </row>
    <row r="5" spans="1:3">
      <c r="A5" s="4" t="s">
        <v>770</v>
      </c>
      <c r="B5" s="5" t="n">
        <v>149028</v>
      </c>
      <c r="C5" s="5" t="n">
        <v>62510</v>
      </c>
    </row>
    <row r="6" spans="1:3">
      <c r="A6" s="4" t="s">
        <v>768</v>
      </c>
    </row>
    <row r="7" spans="1:3">
      <c r="A7" s="3" t="s">
        <v>783</v>
      </c>
    </row>
    <row r="8" spans="1:3">
      <c r="A8" s="4" t="s">
        <v>784</v>
      </c>
      <c r="B8" s="5" t="n">
        <v>3870</v>
      </c>
      <c r="C8" s="5" t="n">
        <v>3189</v>
      </c>
    </row>
    <row r="9" spans="1:3">
      <c r="A9" s="4" t="s">
        <v>785</v>
      </c>
      <c r="B9" s="5" t="n">
        <v>145158</v>
      </c>
      <c r="C9" s="5" t="n">
        <v>59321</v>
      </c>
    </row>
    <row r="10" spans="1:3">
      <c r="A10" s="4" t="s">
        <v>770</v>
      </c>
      <c r="B10" s="5" t="n">
        <v>149028</v>
      </c>
      <c r="C10" s="5" t="n">
        <v>62510</v>
      </c>
    </row>
    <row r="11" spans="1:3">
      <c r="A11" s="4" t="s">
        <v>786</v>
      </c>
    </row>
    <row r="12" spans="1:3">
      <c r="A12" s="3" t="s">
        <v>783</v>
      </c>
    </row>
    <row r="13" spans="1:3">
      <c r="A13" s="4" t="s">
        <v>784</v>
      </c>
      <c r="B13" s="5" t="n">
        <v>245</v>
      </c>
      <c r="C13" s="5" t="n">
        <v>593</v>
      </c>
    </row>
    <row r="14" spans="1:3">
      <c r="A14" s="4" t="s">
        <v>787</v>
      </c>
    </row>
    <row r="15" spans="1:3">
      <c r="A15" s="3" t="s">
        <v>783</v>
      </c>
    </row>
    <row r="16" spans="1:3">
      <c r="A16" s="4" t="s">
        <v>784</v>
      </c>
      <c r="B16" s="5" t="n">
        <v>245</v>
      </c>
      <c r="C16" s="5" t="n">
        <v>593</v>
      </c>
    </row>
    <row r="17" spans="1:3">
      <c r="A17" s="4" t="s">
        <v>788</v>
      </c>
    </row>
    <row r="18" spans="1:3">
      <c r="A18" s="3" t="s">
        <v>783</v>
      </c>
    </row>
    <row r="19" spans="1:3">
      <c r="A19" s="4" t="s">
        <v>784</v>
      </c>
      <c r="B19" s="5" t="n">
        <v>180</v>
      </c>
      <c r="C19" s="5" t="n">
        <v>1390</v>
      </c>
    </row>
    <row r="20" spans="1:3">
      <c r="A20" s="4" t="s">
        <v>789</v>
      </c>
    </row>
    <row r="21" spans="1:3">
      <c r="A21" s="3" t="s">
        <v>783</v>
      </c>
    </row>
    <row r="22" spans="1:3">
      <c r="A22" s="4" t="s">
        <v>784</v>
      </c>
      <c r="B22" s="5" t="n">
        <v>180</v>
      </c>
      <c r="C22" s="5" t="n">
        <v>1390</v>
      </c>
    </row>
    <row r="23" spans="1:3">
      <c r="A23" s="4" t="s">
        <v>790</v>
      </c>
    </row>
    <row r="24" spans="1:3">
      <c r="A24" s="3" t="s">
        <v>783</v>
      </c>
    </row>
    <row r="25" spans="1:3">
      <c r="A25" s="4" t="s">
        <v>784</v>
      </c>
      <c r="B25" s="5" t="n">
        <v>3445</v>
      </c>
      <c r="C25" s="5" t="n">
        <v>1206</v>
      </c>
    </row>
    <row r="26" spans="1:3">
      <c r="A26" s="4" t="s">
        <v>791</v>
      </c>
    </row>
    <row r="27" spans="1:3">
      <c r="A27" s="3" t="s">
        <v>783</v>
      </c>
    </row>
    <row r="28" spans="1:3">
      <c r="A28" s="4" t="s">
        <v>784</v>
      </c>
      <c r="B28" s="6" t="n">
        <v>3445</v>
      </c>
      <c r="C28" s="6" t="n">
        <v>12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9</v>
      </c>
      <c r="C2" s="2" t="s">
        <v>30</v>
      </c>
    </row>
    <row r="3" spans="1:3">
      <c r="A3" s="4" t="s">
        <v>793</v>
      </c>
      <c r="B3" s="6" t="n">
        <v>574</v>
      </c>
      <c r="C3" s="6" t="n">
        <v>541</v>
      </c>
    </row>
    <row r="4" spans="1:3">
      <c r="A4" s="4" t="s">
        <v>794</v>
      </c>
      <c r="B4" s="5" t="n">
        <v>4342</v>
      </c>
      <c r="C4" s="5" t="n">
        <v>3195</v>
      </c>
    </row>
    <row r="5" spans="1:3">
      <c r="A5" s="4" t="s">
        <v>795</v>
      </c>
    </row>
    <row r="6" spans="1:3">
      <c r="A6" s="4" t="s">
        <v>796</v>
      </c>
      <c r="B6" s="5" t="n">
        <v>3736</v>
      </c>
      <c r="C6" s="5" t="n">
        <v>3656</v>
      </c>
    </row>
    <row r="7" spans="1:3">
      <c r="A7" s="4" t="s">
        <v>797</v>
      </c>
      <c r="B7" s="5" t="n">
        <v>1180</v>
      </c>
      <c r="C7" s="5" t="n">
        <v>80</v>
      </c>
    </row>
    <row r="8" spans="1:3">
      <c r="A8" s="4" t="s">
        <v>798</v>
      </c>
      <c r="B8" s="5" t="n">
        <v>0</v>
      </c>
      <c r="C8" s="5" t="n">
        <v>0</v>
      </c>
    </row>
    <row r="9" spans="1:3">
      <c r="A9" s="4" t="s">
        <v>799</v>
      </c>
      <c r="B9" s="5" t="n">
        <v>4916</v>
      </c>
      <c r="C9" s="5" t="n">
        <v>3736</v>
      </c>
    </row>
    <row r="10" spans="1:3">
      <c r="A10" s="4" t="s">
        <v>793</v>
      </c>
      <c r="B10" s="5" t="n">
        <v>574</v>
      </c>
      <c r="C10" s="5" t="n">
        <v>541</v>
      </c>
    </row>
    <row r="11" spans="1:3">
      <c r="A11" s="4" t="s">
        <v>794</v>
      </c>
      <c r="B11" s="5" t="n">
        <v>4342</v>
      </c>
      <c r="C11" s="5" t="n">
        <v>3195</v>
      </c>
    </row>
    <row r="12" spans="1:3">
      <c r="A12" s="4" t="s">
        <v>800</v>
      </c>
      <c r="B12" s="5" t="n">
        <v>4477</v>
      </c>
      <c r="C12" s="5" t="n">
        <v>4570</v>
      </c>
    </row>
    <row r="13" spans="1:3">
      <c r="A13" s="4" t="s">
        <v>801</v>
      </c>
      <c r="B13" s="6" t="n">
        <v>144551</v>
      </c>
      <c r="C13" s="6" t="n">
        <v>5794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02</v>
      </c>
      <c r="B1" s="2" t="s">
        <v>1</v>
      </c>
    </row>
    <row r="2" spans="1:4">
      <c r="B2" s="2" t="s">
        <v>29</v>
      </c>
      <c r="C2" s="2" t="s">
        <v>30</v>
      </c>
      <c r="D2" s="2" t="s">
        <v>101</v>
      </c>
    </row>
    <row r="3" spans="1:4">
      <c r="A3" s="3" t="s">
        <v>803</v>
      </c>
    </row>
    <row r="4" spans="1:4">
      <c r="A4" s="4" t="s">
        <v>804</v>
      </c>
      <c r="B4" s="6" t="n">
        <v>149028</v>
      </c>
      <c r="C4" s="6" t="n">
        <v>62510</v>
      </c>
    </row>
    <row r="5" spans="1:4">
      <c r="A5" s="4" t="s">
        <v>805</v>
      </c>
      <c r="B5" s="5" t="n">
        <v>3357</v>
      </c>
      <c r="C5" s="5" t="n">
        <v>2156</v>
      </c>
    </row>
    <row r="6" spans="1:4">
      <c r="A6" s="4" t="s">
        <v>806</v>
      </c>
      <c r="B6" s="5" t="n">
        <v>3996</v>
      </c>
      <c r="C6" s="5" t="n">
        <v>3313</v>
      </c>
    </row>
    <row r="7" spans="1:4">
      <c r="A7" s="4" t="s">
        <v>807</v>
      </c>
    </row>
    <row r="8" spans="1:4">
      <c r="A8" s="3" t="s">
        <v>803</v>
      </c>
    </row>
    <row r="9" spans="1:4">
      <c r="A9" s="4" t="s">
        <v>808</v>
      </c>
      <c r="B9" s="5" t="n">
        <v>4916</v>
      </c>
      <c r="C9" s="5" t="n">
        <v>3736</v>
      </c>
      <c r="D9" s="6" t="n">
        <v>3656</v>
      </c>
    </row>
    <row r="10" spans="1:4">
      <c r="A10" s="4" t="s">
        <v>809</v>
      </c>
    </row>
    <row r="11" spans="1:4">
      <c r="A11" s="3" t="s">
        <v>803</v>
      </c>
    </row>
    <row r="12" spans="1:4">
      <c r="A12" s="4" t="s">
        <v>804</v>
      </c>
      <c r="B12" s="5" t="n">
        <v>132841</v>
      </c>
      <c r="C12" s="5" t="n">
        <v>7031</v>
      </c>
    </row>
    <row r="13" spans="1:4">
      <c r="A13" s="4" t="s">
        <v>810</v>
      </c>
    </row>
    <row r="14" spans="1:4">
      <c r="A14" s="3" t="s">
        <v>803</v>
      </c>
    </row>
    <row r="15" spans="1:4">
      <c r="A15" s="4" t="s">
        <v>804</v>
      </c>
      <c r="B15" s="6" t="n">
        <v>16187</v>
      </c>
      <c r="C15" s="6" t="n">
        <v>55479</v>
      </c>
    </row>
    <row r="16" spans="1:4">
      <c r="A16" s="4" t="s">
        <v>811</v>
      </c>
    </row>
    <row r="17" spans="1:4">
      <c r="A17" s="3" t="s">
        <v>803</v>
      </c>
    </row>
    <row r="18" spans="1:4">
      <c r="A18" s="4" t="s">
        <v>812</v>
      </c>
      <c r="B18" s="4" t="s">
        <v>813</v>
      </c>
    </row>
    <row r="19" spans="1:4">
      <c r="A19" s="4" t="s">
        <v>814</v>
      </c>
      <c r="B19" s="4" t="s">
        <v>815</v>
      </c>
      <c r="C19" s="4" t="s">
        <v>816</v>
      </c>
    </row>
    <row r="20" spans="1:4">
      <c r="A20" s="4" t="s">
        <v>817</v>
      </c>
    </row>
    <row r="21" spans="1:4">
      <c r="A21" s="3" t="s">
        <v>803</v>
      </c>
    </row>
    <row r="22" spans="1:4">
      <c r="A22" s="4" t="s">
        <v>812</v>
      </c>
      <c r="B22" s="4" t="s">
        <v>813</v>
      </c>
    </row>
    <row r="23" spans="1:4">
      <c r="A23" s="4" t="s">
        <v>814</v>
      </c>
      <c r="B23" s="4" t="s">
        <v>818</v>
      </c>
      <c r="C23" s="4" t="s">
        <v>819</v>
      </c>
    </row>
    <row r="24" spans="1:4">
      <c r="A24" s="4" t="s">
        <v>820</v>
      </c>
    </row>
    <row r="25" spans="1:4">
      <c r="A25" s="3" t="s">
        <v>803</v>
      </c>
    </row>
    <row r="26" spans="1:4">
      <c r="A26" s="4" t="s">
        <v>814</v>
      </c>
      <c r="B26" s="4" t="s">
        <v>821</v>
      </c>
      <c r="C26" s="4" t="s">
        <v>821</v>
      </c>
    </row>
    <row r="27" spans="1:4">
      <c r="A27" s="4" t="s">
        <v>822</v>
      </c>
    </row>
    <row r="28" spans="1:4">
      <c r="A28" s="3" t="s">
        <v>803</v>
      </c>
    </row>
    <row r="29" spans="1:4">
      <c r="A29" s="4" t="s">
        <v>814</v>
      </c>
      <c r="B29" s="4" t="s">
        <v>823</v>
      </c>
      <c r="C29" s="4" t="s">
        <v>8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9</v>
      </c>
      <c r="C1" s="2" t="s">
        <v>30</v>
      </c>
    </row>
    <row r="2" spans="1:3">
      <c r="A2" s="3" t="s">
        <v>609</v>
      </c>
    </row>
    <row r="3" spans="1:3">
      <c r="A3" s="4" t="s">
        <v>825</v>
      </c>
      <c r="B3" s="6" t="n">
        <v>669742</v>
      </c>
      <c r="C3" s="6" t="n">
        <v>364259</v>
      </c>
    </row>
    <row r="4" spans="1:3">
      <c r="A4" s="4" t="s">
        <v>826</v>
      </c>
      <c r="B4" s="5" t="n">
        <v>-78187</v>
      </c>
      <c r="C4" s="5" t="n">
        <v>-62759</v>
      </c>
    </row>
    <row r="5" spans="1:3">
      <c r="A5" s="4" t="s">
        <v>827</v>
      </c>
      <c r="B5" s="5" t="n">
        <v>30590</v>
      </c>
      <c r="C5" s="5" t="n">
        <v>18397</v>
      </c>
    </row>
    <row r="6" spans="1:3">
      <c r="A6" s="4" t="s">
        <v>828</v>
      </c>
      <c r="B6" s="5" t="n">
        <v>622145</v>
      </c>
      <c r="C6" s="5" t="n">
        <v>319897</v>
      </c>
    </row>
    <row r="7" spans="1:3">
      <c r="A7" s="4" t="s">
        <v>829</v>
      </c>
    </row>
    <row r="8" spans="1:3">
      <c r="A8" s="3" t="s">
        <v>609</v>
      </c>
    </row>
    <row r="9" spans="1:3">
      <c r="A9" s="4" t="s">
        <v>825</v>
      </c>
      <c r="B9" s="5" t="n">
        <v>576467</v>
      </c>
      <c r="C9" s="5" t="n">
        <v>263392</v>
      </c>
    </row>
    <row r="10" spans="1:3">
      <c r="A10" s="4" t="s">
        <v>608</v>
      </c>
    </row>
    <row r="11" spans="1:3">
      <c r="A11" s="3" t="s">
        <v>609</v>
      </c>
    </row>
    <row r="12" spans="1:3">
      <c r="A12" s="4" t="s">
        <v>825</v>
      </c>
      <c r="B12" s="5" t="n">
        <v>24892</v>
      </c>
      <c r="C12" s="5" t="n">
        <v>40288</v>
      </c>
    </row>
    <row r="13" spans="1:3">
      <c r="A13" s="4" t="s">
        <v>612</v>
      </c>
    </row>
    <row r="14" spans="1:3">
      <c r="A14" s="3" t="s">
        <v>609</v>
      </c>
    </row>
    <row r="15" spans="1:3">
      <c r="A15" s="4" t="s">
        <v>825</v>
      </c>
      <c r="B15" s="5" t="n">
        <v>1408</v>
      </c>
      <c r="C15" s="5" t="n">
        <v>1531</v>
      </c>
    </row>
    <row r="16" spans="1:3">
      <c r="A16" s="4" t="s">
        <v>617</v>
      </c>
    </row>
    <row r="17" spans="1:3">
      <c r="A17" s="3" t="s">
        <v>609</v>
      </c>
    </row>
    <row r="18" spans="1:3">
      <c r="A18" s="4" t="s">
        <v>825</v>
      </c>
      <c r="B18" s="5" t="n">
        <v>16244</v>
      </c>
      <c r="C18" s="5" t="n">
        <v>21627</v>
      </c>
    </row>
    <row r="19" spans="1:3">
      <c r="A19" s="4" t="s">
        <v>830</v>
      </c>
    </row>
    <row r="20" spans="1:3">
      <c r="A20" s="3" t="s">
        <v>609</v>
      </c>
    </row>
    <row r="21" spans="1:3">
      <c r="A21" s="4" t="s">
        <v>825</v>
      </c>
      <c r="B21" s="6" t="n">
        <v>50731</v>
      </c>
      <c r="C21" s="6" t="n">
        <v>374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9</v>
      </c>
      <c r="C2" s="2" t="s">
        <v>30</v>
      </c>
      <c r="D2" s="2" t="s">
        <v>101</v>
      </c>
    </row>
    <row r="3" spans="1:4">
      <c r="A3" s="3" t="s">
        <v>609</v>
      </c>
    </row>
    <row r="4" spans="1:4">
      <c r="A4" s="4" t="s">
        <v>832</v>
      </c>
      <c r="B4" s="6" t="n">
        <v>756</v>
      </c>
      <c r="C4" s="6" t="n">
        <v>0</v>
      </c>
    </row>
    <row r="5" spans="1:4">
      <c r="A5" s="4" t="s">
        <v>833</v>
      </c>
      <c r="B5" s="5" t="n">
        <v>16153</v>
      </c>
      <c r="C5" s="5" t="n">
        <v>20791</v>
      </c>
      <c r="D5" s="6" t="n">
        <v>8904</v>
      </c>
    </row>
    <row r="6" spans="1:4">
      <c r="A6" s="4" t="s">
        <v>834</v>
      </c>
      <c r="B6" s="6" t="n">
        <v>16909</v>
      </c>
      <c r="C6" s="6" t="n">
        <v>207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5</v>
      </c>
      <c r="B1" s="2" t="s">
        <v>1</v>
      </c>
    </row>
    <row r="2" spans="1:4">
      <c r="B2" s="2" t="s">
        <v>29</v>
      </c>
      <c r="C2" s="2" t="s">
        <v>30</v>
      </c>
      <c r="D2" s="2" t="s">
        <v>101</v>
      </c>
    </row>
    <row r="3" spans="1:4">
      <c r="A3" s="3" t="s">
        <v>609</v>
      </c>
    </row>
    <row r="4" spans="1:4">
      <c r="A4" s="4" t="s">
        <v>836</v>
      </c>
      <c r="B4" s="6" t="n">
        <v>27961</v>
      </c>
      <c r="C4" s="6" t="n">
        <v>25004</v>
      </c>
      <c r="D4" s="6" t="n">
        <v>14668</v>
      </c>
    </row>
    <row r="5" spans="1:4">
      <c r="A5" s="4" t="s">
        <v>837</v>
      </c>
    </row>
    <row r="6" spans="1:4">
      <c r="A6" s="3" t="s">
        <v>609</v>
      </c>
    </row>
    <row r="7" spans="1:4">
      <c r="A7" s="4" t="s">
        <v>838</v>
      </c>
      <c r="B7" s="6" t="n">
        <v>159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39</v>
      </c>
      <c r="B1" s="2" t="s">
        <v>29</v>
      </c>
      <c r="C1" s="2" t="s">
        <v>30</v>
      </c>
    </row>
    <row r="2" spans="1:3">
      <c r="A2" s="4" t="s">
        <v>840</v>
      </c>
      <c r="B2" s="6" t="n">
        <v>58722</v>
      </c>
      <c r="C2" s="6" t="n">
        <v>240712</v>
      </c>
    </row>
    <row r="3" spans="1:3">
      <c r="A3" s="4" t="s">
        <v>829</v>
      </c>
    </row>
    <row r="4" spans="1:3">
      <c r="A4" s="4" t="s">
        <v>840</v>
      </c>
      <c r="B4" s="5" t="n">
        <v>55364</v>
      </c>
      <c r="C4" s="5" t="n">
        <v>239827</v>
      </c>
    </row>
    <row r="5" spans="1:3">
      <c r="A5" s="4" t="s">
        <v>841</v>
      </c>
    </row>
    <row r="6" spans="1:3">
      <c r="A6" s="4" t="s">
        <v>840</v>
      </c>
      <c r="B6" s="6" t="n">
        <v>3358</v>
      </c>
      <c r="C6" s="6" t="n">
        <v>8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1"/>
  </cols>
  <sheetData>
    <row r="1" spans="1:2">
      <c r="A1" s="1" t="s">
        <v>246</v>
      </c>
      <c r="B1" s="2" t="s">
        <v>1</v>
      </c>
    </row>
    <row r="2" spans="1:2">
      <c r="B2" s="2" t="s">
        <v>247</v>
      </c>
    </row>
    <row r="3" spans="1:2">
      <c r="A3" s="4" t="s">
        <v>236</v>
      </c>
      <c r="B3" s="6" t="n">
        <v>82751</v>
      </c>
    </row>
    <row r="4" spans="1:2">
      <c r="A4" s="4" t="s">
        <v>25</v>
      </c>
    </row>
    <row r="5" spans="1:2">
      <c r="A5" s="4" t="s">
        <v>248</v>
      </c>
      <c r="B5" s="6" t="n">
        <v>1</v>
      </c>
    </row>
    <row r="6" spans="1:2">
      <c r="A6" s="4" t="s">
        <v>236</v>
      </c>
      <c r="B6" s="6" t="n">
        <v>58414</v>
      </c>
    </row>
    <row r="7" spans="1:2">
      <c r="A7" s="4" t="s">
        <v>27</v>
      </c>
    </row>
    <row r="8" spans="1:2">
      <c r="A8" s="4" t="s">
        <v>248</v>
      </c>
      <c r="B8" s="6" t="n">
        <v>1</v>
      </c>
    </row>
    <row r="9" spans="1:2">
      <c r="A9" s="4" t="s">
        <v>236</v>
      </c>
      <c r="B9" s="6" t="n">
        <v>243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2</v>
      </c>
      <c r="B1" s="2" t="s">
        <v>29</v>
      </c>
      <c r="C1" s="2" t="s">
        <v>30</v>
      </c>
    </row>
    <row r="2" spans="1:3">
      <c r="A2" s="4" t="s">
        <v>602</v>
      </c>
      <c r="B2" s="6" t="n">
        <v>41107</v>
      </c>
      <c r="C2" s="6" t="n">
        <v>224506</v>
      </c>
    </row>
    <row r="3" spans="1:3">
      <c r="A3" s="4" t="s">
        <v>843</v>
      </c>
      <c r="B3" s="5" t="n">
        <v>18403</v>
      </c>
      <c r="C3" s="5" t="n">
        <v>87920</v>
      </c>
    </row>
    <row r="4" spans="1:3">
      <c r="A4" s="4" t="s">
        <v>844</v>
      </c>
    </row>
    <row r="5" spans="1:3">
      <c r="A5" s="4" t="s">
        <v>845</v>
      </c>
      <c r="C5" s="5" t="n">
        <v>224507</v>
      </c>
    </row>
    <row r="6" spans="1:3">
      <c r="A6" s="4" t="s">
        <v>846</v>
      </c>
    </row>
    <row r="7" spans="1:3">
      <c r="A7" s="4" t="s">
        <v>845</v>
      </c>
      <c r="B7" s="5" t="n">
        <v>13758</v>
      </c>
      <c r="C7" s="5" t="n">
        <v>13084</v>
      </c>
    </row>
    <row r="8" spans="1:3">
      <c r="A8" s="4" t="s">
        <v>847</v>
      </c>
    </row>
    <row r="9" spans="1:3">
      <c r="A9" s="4" t="s">
        <v>845</v>
      </c>
      <c r="B9" s="5" t="n">
        <v>499</v>
      </c>
      <c r="C9" s="6" t="n">
        <v>2236</v>
      </c>
    </row>
    <row r="10" spans="1:3">
      <c r="A10" s="4" t="s">
        <v>848</v>
      </c>
    </row>
    <row r="11" spans="1:3">
      <c r="A11" s="4" t="s">
        <v>845</v>
      </c>
      <c r="B11" s="6" t="n">
        <v>411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9</v>
      </c>
      <c r="C1" s="2" t="s">
        <v>30</v>
      </c>
    </row>
    <row r="2" spans="1:3">
      <c r="A2" s="3" t="s">
        <v>850</v>
      </c>
    </row>
    <row r="3" spans="1:3">
      <c r="A3" s="4" t="s">
        <v>851</v>
      </c>
      <c r="B3" s="6" t="n">
        <v>852</v>
      </c>
      <c r="C3" s="6" t="n">
        <v>4933</v>
      </c>
    </row>
    <row r="4" spans="1:3">
      <c r="A4" s="4" t="s">
        <v>852</v>
      </c>
      <c r="B4" s="5" t="n">
        <v>409</v>
      </c>
      <c r="C4" s="5" t="n">
        <v>1711</v>
      </c>
    </row>
    <row r="5" spans="1:3">
      <c r="A5" s="4" t="s">
        <v>761</v>
      </c>
      <c r="B5" s="5" t="n">
        <v>765</v>
      </c>
      <c r="C5" s="5" t="n">
        <v>747</v>
      </c>
    </row>
    <row r="6" spans="1:3">
      <c r="A6" s="4" t="s">
        <v>50</v>
      </c>
      <c r="B6" s="6" t="n">
        <v>2026</v>
      </c>
      <c r="C6" s="6" t="n">
        <v>73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9</v>
      </c>
      <c r="C1" s="2" t="s">
        <v>30</v>
      </c>
    </row>
    <row r="2" spans="1:3">
      <c r="A2" s="3" t="s">
        <v>854</v>
      </c>
    </row>
    <row r="3" spans="1:3">
      <c r="A3" s="4" t="s">
        <v>86</v>
      </c>
      <c r="B3" s="6" t="n">
        <v>236985</v>
      </c>
      <c r="C3" s="6" t="n">
        <v>212734</v>
      </c>
    </row>
    <row r="4" spans="1:3">
      <c r="A4" s="4" t="s">
        <v>91</v>
      </c>
      <c r="B4" s="6" t="n">
        <v>114109</v>
      </c>
      <c r="C4" s="6" t="n">
        <v>651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0"/>
  </cols>
  <sheetData>
    <row r="1" spans="1:4">
      <c r="A1" s="1" t="s">
        <v>855</v>
      </c>
      <c r="B1" s="2" t="s">
        <v>1</v>
      </c>
      <c r="D1" s="2" t="s">
        <v>856</v>
      </c>
    </row>
    <row r="2" spans="1:4">
      <c r="B2" s="2" t="s">
        <v>29</v>
      </c>
      <c r="C2" s="2" t="s">
        <v>30</v>
      </c>
      <c r="D2" s="2" t="s">
        <v>857</v>
      </c>
    </row>
    <row r="3" spans="1:4">
      <c r="A3" s="3" t="s">
        <v>858</v>
      </c>
    </row>
    <row r="4" spans="1:4">
      <c r="A4" s="4" t="s">
        <v>859</v>
      </c>
      <c r="B4" s="6" t="n">
        <v>223002</v>
      </c>
      <c r="C4" s="6" t="n">
        <v>211084</v>
      </c>
    </row>
    <row r="5" spans="1:4">
      <c r="A5" s="4" t="s">
        <v>860</v>
      </c>
      <c r="B5" s="5" t="n">
        <v>466794</v>
      </c>
    </row>
    <row r="6" spans="1:4">
      <c r="A6" s="4" t="s">
        <v>861</v>
      </c>
      <c r="B6" s="5" t="n">
        <v>236985</v>
      </c>
      <c r="C6" s="5" t="n">
        <v>212734</v>
      </c>
    </row>
    <row r="7" spans="1:4">
      <c r="A7" s="4" t="s">
        <v>843</v>
      </c>
      <c r="B7" s="5" t="n">
        <v>18403</v>
      </c>
      <c r="C7" s="5" t="n">
        <v>87920</v>
      </c>
    </row>
    <row r="8" spans="1:4">
      <c r="A8" s="4" t="s">
        <v>862</v>
      </c>
      <c r="B8" s="5" t="n">
        <v>39982</v>
      </c>
      <c r="C8" s="5" t="n">
        <v>0</v>
      </c>
    </row>
    <row r="9" spans="1:4">
      <c r="A9" s="4" t="s">
        <v>863</v>
      </c>
    </row>
    <row r="10" spans="1:4">
      <c r="A10" s="3" t="s">
        <v>858</v>
      </c>
    </row>
    <row r="11" spans="1:4">
      <c r="A11" s="4" t="s">
        <v>843</v>
      </c>
      <c r="B11" s="5" t="n">
        <v>58108</v>
      </c>
    </row>
    <row r="12" spans="1:4">
      <c r="A12" s="4" t="s">
        <v>864</v>
      </c>
    </row>
    <row r="13" spans="1:4">
      <c r="A13" s="3" t="s">
        <v>858</v>
      </c>
    </row>
    <row r="14" spans="1:4">
      <c r="A14" s="4" t="s">
        <v>860</v>
      </c>
      <c r="B14" s="5" t="n">
        <v>770</v>
      </c>
    </row>
    <row r="15" spans="1:4">
      <c r="A15" s="4" t="s">
        <v>865</v>
      </c>
    </row>
    <row r="16" spans="1:4">
      <c r="A16" s="3" t="s">
        <v>858</v>
      </c>
    </row>
    <row r="17" spans="1:4">
      <c r="A17" s="4" t="s">
        <v>866</v>
      </c>
      <c r="D17" s="6" t="n">
        <v>32112</v>
      </c>
    </row>
    <row r="18" spans="1:4">
      <c r="A18" s="4" t="s">
        <v>867</v>
      </c>
      <c r="D18" s="4" t="s">
        <v>868</v>
      </c>
    </row>
    <row r="19" spans="1:4">
      <c r="A19" s="4" t="s">
        <v>869</v>
      </c>
    </row>
    <row r="20" spans="1:4">
      <c r="A20" s="3" t="s">
        <v>858</v>
      </c>
    </row>
    <row r="21" spans="1:4">
      <c r="A21" s="4" t="s">
        <v>870</v>
      </c>
      <c r="B21" s="6" t="n">
        <v>83771</v>
      </c>
      <c r="C21" s="5" t="n">
        <v>87920</v>
      </c>
    </row>
    <row r="22" spans="1:4">
      <c r="A22" s="4" t="s">
        <v>871</v>
      </c>
      <c r="B22" s="4" t="s">
        <v>872</v>
      </c>
    </row>
    <row r="23" spans="1:4">
      <c r="A23" s="4" t="s">
        <v>873</v>
      </c>
    </row>
    <row r="24" spans="1:4">
      <c r="A24" s="3" t="s">
        <v>858</v>
      </c>
    </row>
    <row r="25" spans="1:4">
      <c r="A25" s="4" t="s">
        <v>871</v>
      </c>
      <c r="B25" s="4" t="s">
        <v>872</v>
      </c>
    </row>
    <row r="26" spans="1:4">
      <c r="A26" s="4" t="s">
        <v>874</v>
      </c>
    </row>
    <row r="27" spans="1:4">
      <c r="A27" s="3" t="s">
        <v>858</v>
      </c>
    </row>
    <row r="28" spans="1:4">
      <c r="A28" s="4" t="s">
        <v>860</v>
      </c>
      <c r="B28" s="6" t="n">
        <v>46985</v>
      </c>
      <c r="C28" s="5" t="n">
        <v>22734</v>
      </c>
    </row>
    <row r="29" spans="1:4">
      <c r="A29" s="4" t="s">
        <v>861</v>
      </c>
      <c r="B29" s="6" t="n">
        <v>190000</v>
      </c>
      <c r="C29" s="5" t="n">
        <v>190000</v>
      </c>
    </row>
    <row r="30" spans="1:4">
      <c r="A30" s="4" t="s">
        <v>871</v>
      </c>
      <c r="B30" s="4" t="s">
        <v>875</v>
      </c>
    </row>
    <row r="31" spans="1:4">
      <c r="A31" s="4" t="s">
        <v>862</v>
      </c>
      <c r="B31" s="6" t="n">
        <v>7843</v>
      </c>
    </row>
    <row r="32" spans="1:4">
      <c r="A32" s="4" t="s">
        <v>876</v>
      </c>
    </row>
    <row r="33" spans="1:4">
      <c r="A33" s="3" t="s">
        <v>858</v>
      </c>
    </row>
    <row r="34" spans="1:4">
      <c r="A34" s="4" t="s">
        <v>843</v>
      </c>
      <c r="B34" s="5" t="n">
        <v>237055</v>
      </c>
    </row>
    <row r="35" spans="1:4">
      <c r="A35" s="4" t="s">
        <v>877</v>
      </c>
    </row>
    <row r="36" spans="1:4">
      <c r="A36" s="3" t="s">
        <v>858</v>
      </c>
    </row>
    <row r="37" spans="1:4">
      <c r="A37" s="4" t="s">
        <v>870</v>
      </c>
      <c r="B37" s="6" t="n">
        <v>26809</v>
      </c>
    </row>
    <row r="38" spans="1:4">
      <c r="A38" s="4" t="s">
        <v>878</v>
      </c>
      <c r="B38" s="4" t="s">
        <v>879</v>
      </c>
    </row>
    <row r="39" spans="1:4">
      <c r="A39" s="4" t="s">
        <v>880</v>
      </c>
      <c r="B39" s="6" t="n">
        <v>32139</v>
      </c>
    </row>
    <row r="40" spans="1:4">
      <c r="A40" s="4" t="s">
        <v>881</v>
      </c>
    </row>
    <row r="41" spans="1:4">
      <c r="A41" s="3" t="s">
        <v>858</v>
      </c>
    </row>
    <row r="42" spans="1:4">
      <c r="A42" s="4" t="s">
        <v>882</v>
      </c>
      <c r="B42" s="5" t="n">
        <v>18403</v>
      </c>
    </row>
    <row r="43" spans="1:4">
      <c r="A43" s="4" t="s">
        <v>883</v>
      </c>
    </row>
    <row r="44" spans="1:4">
      <c r="A44" s="3" t="s">
        <v>858</v>
      </c>
    </row>
    <row r="45" spans="1:4">
      <c r="A45" s="4" t="s">
        <v>884</v>
      </c>
      <c r="C45" s="6" t="n">
        <v>9310</v>
      </c>
    </row>
    <row r="46" spans="1:4">
      <c r="A46" s="4" t="s">
        <v>870</v>
      </c>
      <c r="B46" s="6" t="n">
        <v>11429</v>
      </c>
    </row>
    <row r="47" spans="1:4">
      <c r="A47" s="4" t="s">
        <v>885</v>
      </c>
    </row>
    <row r="48" spans="1:4">
      <c r="A48" s="3" t="s">
        <v>858</v>
      </c>
    </row>
    <row r="49" spans="1:4">
      <c r="A49" s="4" t="s">
        <v>886</v>
      </c>
      <c r="B49" s="4" t="s">
        <v>823</v>
      </c>
      <c r="C49" s="4" t="s">
        <v>887</v>
      </c>
    </row>
    <row r="50" spans="1:4">
      <c r="A50" s="4" t="s">
        <v>861</v>
      </c>
      <c r="C50" s="6" t="n">
        <v>22730</v>
      </c>
    </row>
    <row r="51" spans="1:4">
      <c r="A51" s="4" t="s">
        <v>888</v>
      </c>
      <c r="B51" s="4" t="s">
        <v>889</v>
      </c>
      <c r="C51" s="4" t="s">
        <v>890</v>
      </c>
    </row>
    <row r="52" spans="1:4">
      <c r="A52" s="4" t="s">
        <v>878</v>
      </c>
      <c r="B52" s="4" t="s">
        <v>891</v>
      </c>
      <c r="C52" s="4" t="s">
        <v>891</v>
      </c>
    </row>
    <row r="53" spans="1:4">
      <c r="A53" s="4" t="s">
        <v>892</v>
      </c>
      <c r="B53" s="4" t="s">
        <v>893</v>
      </c>
    </row>
    <row r="54" spans="1:4">
      <c r="A54" s="4" t="s">
        <v>894</v>
      </c>
    </row>
    <row r="55" spans="1:4">
      <c r="A55" s="3" t="s">
        <v>858</v>
      </c>
    </row>
    <row r="56" spans="1:4">
      <c r="A56" s="4" t="s">
        <v>861</v>
      </c>
      <c r="B56" s="6" t="n">
        <v>43333</v>
      </c>
    </row>
    <row r="57" spans="1:4">
      <c r="A57" s="4" t="s">
        <v>895</v>
      </c>
    </row>
    <row r="58" spans="1:4">
      <c r="A58" s="3" t="s">
        <v>858</v>
      </c>
    </row>
    <row r="59" spans="1:4">
      <c r="A59" s="4" t="s">
        <v>861</v>
      </c>
      <c r="B59" s="5" t="n">
        <v>2882</v>
      </c>
    </row>
    <row r="60" spans="1:4">
      <c r="A60" s="4" t="s">
        <v>896</v>
      </c>
    </row>
    <row r="61" spans="1:4">
      <c r="A61" s="3" t="s">
        <v>858</v>
      </c>
    </row>
    <row r="62" spans="1:4">
      <c r="A62" s="4" t="s">
        <v>884</v>
      </c>
      <c r="B62" s="6" t="n">
        <v>31904</v>
      </c>
      <c r="C62" s="6" t="n">
        <v>1342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7</v>
      </c>
      <c r="C1" s="2" t="s">
        <v>29</v>
      </c>
      <c r="D1" s="2" t="s">
        <v>30</v>
      </c>
    </row>
    <row r="2" spans="1:4">
      <c r="A2" s="4" t="s">
        <v>898</v>
      </c>
      <c r="C2" s="6" t="n">
        <v>19152</v>
      </c>
      <c r="D2" s="6" t="n">
        <v>18467</v>
      </c>
    </row>
    <row r="3" spans="1:4">
      <c r="A3" s="4" t="s">
        <v>899</v>
      </c>
      <c r="B3" s="4" t="s">
        <v>900</v>
      </c>
      <c r="C3" s="5" t="n">
        <v>38669</v>
      </c>
      <c r="D3" s="5" t="n">
        <v>39824</v>
      </c>
    </row>
    <row r="4" spans="1:4">
      <c r="A4" s="4" t="s">
        <v>901</v>
      </c>
      <c r="C4" s="5" t="n">
        <v>0</v>
      </c>
      <c r="D4" s="5" t="n">
        <v>121856</v>
      </c>
    </row>
    <row r="5" spans="1:4">
      <c r="A5" s="4" t="s">
        <v>902</v>
      </c>
      <c r="C5" s="5" t="n">
        <v>2794</v>
      </c>
      <c r="D5" s="5" t="n">
        <v>2162</v>
      </c>
    </row>
    <row r="6" spans="1:4">
      <c r="A6" s="4" t="s">
        <v>903</v>
      </c>
      <c r="C6" s="5" t="n">
        <v>46529</v>
      </c>
      <c r="D6" s="5" t="n">
        <v>74669</v>
      </c>
    </row>
    <row r="7" spans="1:4">
      <c r="A7" s="4" t="s">
        <v>904</v>
      </c>
      <c r="C7" s="5" t="n">
        <v>3693</v>
      </c>
      <c r="D7" s="5" t="n">
        <v>4872</v>
      </c>
    </row>
    <row r="8" spans="1:4">
      <c r="A8" s="4" t="s">
        <v>905</v>
      </c>
      <c r="C8" s="5" t="n">
        <v>357</v>
      </c>
      <c r="D8" s="5" t="n">
        <v>1530</v>
      </c>
    </row>
    <row r="9" spans="1:4">
      <c r="A9" s="4" t="s">
        <v>906</v>
      </c>
      <c r="C9" s="5" t="n">
        <v>1806</v>
      </c>
      <c r="D9" s="5" t="n">
        <v>3116</v>
      </c>
    </row>
    <row r="10" spans="1:4">
      <c r="A10" s="4" t="s">
        <v>907</v>
      </c>
      <c r="B10" s="4" t="s">
        <v>908</v>
      </c>
      <c r="C10" s="5" t="n">
        <v>12018</v>
      </c>
      <c r="D10" s="5" t="n">
        <v>14271</v>
      </c>
    </row>
    <row r="11" spans="1:4">
      <c r="A11" s="4" t="s">
        <v>909</v>
      </c>
      <c r="B11" s="4" t="s">
        <v>910</v>
      </c>
      <c r="C11" s="5" t="n">
        <v>0</v>
      </c>
      <c r="D11" s="5" t="n">
        <v>9861</v>
      </c>
    </row>
    <row r="12" spans="1:4">
      <c r="A12" s="4" t="s">
        <v>761</v>
      </c>
      <c r="C12" s="5" t="n">
        <v>33781</v>
      </c>
      <c r="D12" s="5" t="n">
        <v>27911</v>
      </c>
    </row>
    <row r="13" spans="1:4">
      <c r="A13" s="4" t="s">
        <v>88</v>
      </c>
      <c r="C13" s="6" t="n">
        <v>158799</v>
      </c>
      <c r="D13" s="6" t="n">
        <v>318539</v>
      </c>
    </row>
    <row r="14" spans="1:4"/>
    <row r="15" spans="1:4">
      <c r="A15" s="4" t="s">
        <v>900</v>
      </c>
      <c r="B15" s="4" t="s">
        <v>911</v>
      </c>
    </row>
    <row r="16" spans="1:4">
      <c r="A16" s="4" t="s">
        <v>908</v>
      </c>
      <c r="B16" s="4" t="s">
        <v>912</v>
      </c>
    </row>
    <row r="17" spans="1:4">
      <c r="A17" s="4" t="s">
        <v>910</v>
      </c>
      <c r="B17" s="4" t="s">
        <v>913</v>
      </c>
    </row>
  </sheetData>
  <mergeCells count="5">
    <mergeCell ref="A1:B1"/>
    <mergeCell ref="A14:C14"/>
    <mergeCell ref="B15:C15"/>
    <mergeCell ref="B16:C16"/>
    <mergeCell ref="B17:C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9</v>
      </c>
      <c r="C2" s="2" t="s">
        <v>30</v>
      </c>
    </row>
    <row r="3" spans="1:3">
      <c r="A3" s="4" t="s">
        <v>748</v>
      </c>
      <c r="B3" s="6" t="n">
        <v>28630</v>
      </c>
      <c r="C3" s="6" t="n">
        <v>59107</v>
      </c>
    </row>
    <row r="4" spans="1:3">
      <c r="A4" s="4" t="s">
        <v>915</v>
      </c>
      <c r="B4" s="5" t="n">
        <v>69148</v>
      </c>
      <c r="C4" s="5" t="n">
        <v>371837</v>
      </c>
    </row>
    <row r="5" spans="1:3">
      <c r="A5" s="4" t="s">
        <v>916</v>
      </c>
      <c r="B5" s="5" t="n">
        <v>-30998</v>
      </c>
      <c r="C5" s="5" t="n">
        <v>-272083</v>
      </c>
    </row>
    <row r="6" spans="1:3">
      <c r="A6" s="4" t="s">
        <v>917</v>
      </c>
      <c r="B6" s="5" t="n">
        <v>-36836</v>
      </c>
      <c r="C6" s="5" t="n">
        <v>-33251</v>
      </c>
    </row>
    <row r="7" spans="1:3">
      <c r="A7" s="4" t="s">
        <v>918</v>
      </c>
      <c r="B7" s="5" t="n">
        <v>-23941</v>
      </c>
      <c r="C7" s="5" t="n">
        <v>-90061</v>
      </c>
    </row>
    <row r="8" spans="1:3">
      <c r="A8" s="4" t="s">
        <v>919</v>
      </c>
      <c r="B8" s="5" t="n">
        <v>0</v>
      </c>
      <c r="C8" s="5" t="n">
        <v>-4674</v>
      </c>
    </row>
    <row r="9" spans="1:3">
      <c r="A9" s="4" t="s">
        <v>128</v>
      </c>
      <c r="B9" s="5" t="n">
        <v>1067</v>
      </c>
      <c r="C9" s="5" t="n">
        <v>-2245</v>
      </c>
    </row>
    <row r="10" spans="1:3">
      <c r="A10" s="4" t="s">
        <v>751</v>
      </c>
      <c r="B10" s="6" t="n">
        <v>7070</v>
      </c>
      <c r="C10" s="6" t="n">
        <v>2863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9</v>
      </c>
      <c r="C1" s="2" t="s">
        <v>30</v>
      </c>
    </row>
    <row r="2" spans="1:3">
      <c r="A2" s="4" t="s">
        <v>921</v>
      </c>
      <c r="B2" s="6" t="n">
        <v>305700</v>
      </c>
      <c r="C2" s="6" t="n">
        <v>305700</v>
      </c>
    </row>
    <row r="3" spans="1:3">
      <c r="A3" s="4" t="s">
        <v>922</v>
      </c>
      <c r="B3" s="5" t="n">
        <v>-8635</v>
      </c>
      <c r="C3" s="5" t="n">
        <v>-10432</v>
      </c>
    </row>
    <row r="4" spans="1:3">
      <c r="A4" s="4" t="s">
        <v>923</v>
      </c>
      <c r="B4" s="6" t="n">
        <v>297065</v>
      </c>
      <c r="C4" s="6" t="n">
        <v>2952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583</v>
      </c>
    </row>
    <row r="2" spans="1:2">
      <c r="A2" s="3" t="s">
        <v>925</v>
      </c>
    </row>
    <row r="3" spans="1:2">
      <c r="A3" s="5" t="n">
        <v>2018</v>
      </c>
      <c r="B3" s="6" t="n">
        <v>52685</v>
      </c>
    </row>
    <row r="4" spans="1:2">
      <c r="A4" s="5" t="n">
        <v>2019</v>
      </c>
      <c r="B4" s="5" t="n">
        <v>35296</v>
      </c>
    </row>
    <row r="5" spans="1:2">
      <c r="A5" s="5" t="n">
        <v>2020</v>
      </c>
      <c r="B5" s="5" t="n">
        <v>8488</v>
      </c>
    </row>
    <row r="6" spans="1:2">
      <c r="A6" s="5" t="n">
        <v>2021</v>
      </c>
      <c r="B6" s="5" t="n">
        <v>8488</v>
      </c>
    </row>
    <row r="7" spans="1:2">
      <c r="A7" s="4" t="s">
        <v>627</v>
      </c>
      <c r="B7" s="5" t="n">
        <v>361837</v>
      </c>
    </row>
    <row r="8" spans="1:2">
      <c r="A8" s="4" t="s">
        <v>210</v>
      </c>
      <c r="B8" s="6" t="n">
        <v>4667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1"/>
    <col customWidth="1" max="6" min="6" width="21"/>
    <col customWidth="1" max="7" min="7" width="21"/>
    <col customWidth="1" max="8" min="8" width="14"/>
    <col customWidth="1" max="9" min="9" width="24"/>
    <col customWidth="1" max="10" min="10" width="24"/>
    <col customWidth="1" max="11" min="11" width="31"/>
    <col customWidth="1" max="12" min="12" width="24"/>
  </cols>
  <sheetData>
    <row r="1" spans="1:12">
      <c r="A1" s="1" t="s">
        <v>926</v>
      </c>
      <c r="B1" s="2" t="s">
        <v>927</v>
      </c>
      <c r="C1" s="2" t="s">
        <v>928</v>
      </c>
      <c r="D1" s="2" t="s">
        <v>929</v>
      </c>
      <c r="E1" s="2" t="s">
        <v>930</v>
      </c>
      <c r="F1" s="2" t="s">
        <v>585</v>
      </c>
      <c r="G1" s="2" t="s">
        <v>587</v>
      </c>
      <c r="H1" s="2" t="s">
        <v>931</v>
      </c>
      <c r="I1" s="2" t="s">
        <v>932</v>
      </c>
      <c r="J1" s="2" t="s">
        <v>933</v>
      </c>
      <c r="K1" s="2" t="s">
        <v>934</v>
      </c>
      <c r="L1" s="2" t="s">
        <v>935</v>
      </c>
    </row>
    <row r="2" spans="1:12">
      <c r="A2" s="3" t="s">
        <v>858</v>
      </c>
    </row>
    <row r="3" spans="1:12">
      <c r="A3" s="4" t="s">
        <v>936</v>
      </c>
      <c r="E3" s="6" t="n">
        <v>0</v>
      </c>
      <c r="F3" s="6" t="n">
        <v>0</v>
      </c>
      <c r="G3" s="6" t="n">
        <v>300000</v>
      </c>
    </row>
    <row r="4" spans="1:12">
      <c r="A4" s="4" t="s">
        <v>937</v>
      </c>
      <c r="E4" s="5" t="n">
        <v>16153</v>
      </c>
      <c r="F4" s="5" t="n">
        <v>20791</v>
      </c>
      <c r="G4" s="6" t="n">
        <v>8904</v>
      </c>
    </row>
    <row r="5" spans="1:12">
      <c r="A5" s="4" t="s">
        <v>938</v>
      </c>
      <c r="E5" s="6" t="n">
        <v>0</v>
      </c>
      <c r="F5" s="6" t="n">
        <v>394300</v>
      </c>
    </row>
    <row r="6" spans="1:12">
      <c r="A6" s="4" t="s">
        <v>939</v>
      </c>
    </row>
    <row r="7" spans="1:12">
      <c r="A7" s="3" t="s">
        <v>858</v>
      </c>
    </row>
    <row r="8" spans="1:12">
      <c r="A8" s="4" t="s">
        <v>940</v>
      </c>
      <c r="H8" s="4" t="s">
        <v>823</v>
      </c>
    </row>
    <row r="9" spans="1:12">
      <c r="A9" s="4" t="s">
        <v>941</v>
      </c>
      <c r="D9" s="4" t="s">
        <v>942</v>
      </c>
    </row>
    <row r="10" spans="1:12">
      <c r="A10" s="4" t="s">
        <v>943</v>
      </c>
    </row>
    <row r="11" spans="1:12">
      <c r="A11" s="3" t="s">
        <v>858</v>
      </c>
    </row>
    <row r="12" spans="1:12">
      <c r="A12" s="4" t="s">
        <v>941</v>
      </c>
      <c r="D12" s="4" t="s">
        <v>818</v>
      </c>
    </row>
    <row r="13" spans="1:12">
      <c r="A13" s="4" t="s">
        <v>25</v>
      </c>
    </row>
    <row r="14" spans="1:12">
      <c r="A14" s="3" t="s">
        <v>858</v>
      </c>
    </row>
    <row r="15" spans="1:12">
      <c r="A15" s="4" t="s">
        <v>944</v>
      </c>
      <c r="C15" s="5" t="n">
        <v>8436581</v>
      </c>
      <c r="D15" s="5" t="n">
        <v>3418803</v>
      </c>
    </row>
    <row r="16" spans="1:12">
      <c r="A16" s="4" t="s">
        <v>945</v>
      </c>
      <c r="C16" s="6" t="n">
        <v>246770</v>
      </c>
      <c r="D16" s="6" t="n">
        <v>100000</v>
      </c>
    </row>
    <row r="17" spans="1:12">
      <c r="A17" s="4" t="s">
        <v>946</v>
      </c>
      <c r="D17" s="6" t="n">
        <v>100000</v>
      </c>
    </row>
    <row r="18" spans="1:12">
      <c r="A18" s="4" t="s">
        <v>947</v>
      </c>
      <c r="C18" s="4" t="s">
        <v>948</v>
      </c>
      <c r="D18" s="4" t="s">
        <v>949</v>
      </c>
    </row>
    <row r="19" spans="1:12">
      <c r="A19" s="4" t="s">
        <v>950</v>
      </c>
      <c r="C19" s="4" t="s">
        <v>951</v>
      </c>
      <c r="D19" s="4" t="s">
        <v>952</v>
      </c>
    </row>
    <row r="20" spans="1:12">
      <c r="A20" s="4" t="s">
        <v>936</v>
      </c>
      <c r="C20" s="6" t="n">
        <v>446059</v>
      </c>
      <c r="D20" s="6" t="n">
        <v>199645</v>
      </c>
    </row>
    <row r="21" spans="1:12">
      <c r="A21" s="4" t="s">
        <v>97</v>
      </c>
      <c r="I21" s="6" t="n">
        <v>1</v>
      </c>
      <c r="J21" s="6" t="n">
        <v>1</v>
      </c>
      <c r="L21" s="6" t="n">
        <v>1</v>
      </c>
    </row>
    <row r="22" spans="1:12">
      <c r="A22" s="4" t="s">
        <v>953</v>
      </c>
    </row>
    <row r="23" spans="1:12">
      <c r="A23" s="3" t="s">
        <v>858</v>
      </c>
    </row>
    <row r="24" spans="1:12">
      <c r="A24" s="4" t="s">
        <v>954</v>
      </c>
      <c r="E24" s="7" t="n">
        <v>35.83</v>
      </c>
    </row>
    <row r="25" spans="1:12">
      <c r="A25" s="4" t="s">
        <v>955</v>
      </c>
      <c r="E25" s="6" t="n">
        <v>12113</v>
      </c>
    </row>
    <row r="26" spans="1:12">
      <c r="A26" s="4" t="s">
        <v>956</v>
      </c>
      <c r="E26" s="6" t="n">
        <v>12113</v>
      </c>
    </row>
    <row r="27" spans="1:12">
      <c r="A27" s="4" t="s">
        <v>97</v>
      </c>
      <c r="E27" s="6" t="n">
        <v>38</v>
      </c>
    </row>
    <row r="28" spans="1:12">
      <c r="A28" s="4" t="s">
        <v>957</v>
      </c>
    </row>
    <row r="29" spans="1:12">
      <c r="A29" s="3" t="s">
        <v>858</v>
      </c>
    </row>
    <row r="30" spans="1:12">
      <c r="A30" s="4" t="s">
        <v>945</v>
      </c>
      <c r="E30" s="6" t="n">
        <v>50000</v>
      </c>
    </row>
    <row r="31" spans="1:12">
      <c r="A31" s="4" t="s">
        <v>958</v>
      </c>
    </row>
    <row r="32" spans="1:12">
      <c r="A32" s="3" t="s">
        <v>858</v>
      </c>
    </row>
    <row r="33" spans="1:12">
      <c r="A33" s="4" t="s">
        <v>945</v>
      </c>
      <c r="E33" s="6" t="n">
        <v>400000</v>
      </c>
    </row>
    <row r="34" spans="1:12">
      <c r="A34" s="4" t="s">
        <v>959</v>
      </c>
    </row>
    <row r="35" spans="1:12">
      <c r="A35" s="3" t="s">
        <v>858</v>
      </c>
    </row>
    <row r="36" spans="1:12">
      <c r="A36" s="4" t="s">
        <v>946</v>
      </c>
      <c r="K36" s="6" t="n">
        <v>1000</v>
      </c>
    </row>
    <row r="37" spans="1:12">
      <c r="A37" s="4" t="s">
        <v>950</v>
      </c>
      <c r="E37" s="4" t="s">
        <v>960</v>
      </c>
    </row>
    <row r="38" spans="1:12">
      <c r="A38" s="4" t="s">
        <v>954</v>
      </c>
      <c r="K38" s="7" t="n">
        <v>103.26</v>
      </c>
    </row>
    <row r="39" spans="1:12">
      <c r="A39" s="4" t="s">
        <v>961</v>
      </c>
      <c r="B39" s="4" t="s">
        <v>962</v>
      </c>
    </row>
    <row r="40" spans="1:12">
      <c r="A40" s="4" t="s">
        <v>936</v>
      </c>
      <c r="E40" s="6" t="n">
        <v>390455</v>
      </c>
    </row>
    <row r="41" spans="1:12">
      <c r="A41" s="4" t="s">
        <v>938</v>
      </c>
      <c r="B41" s="6" t="n">
        <v>394300</v>
      </c>
    </row>
    <row r="42" spans="1:12">
      <c r="A42" s="4" t="s">
        <v>963</v>
      </c>
      <c r="E42" s="5" t="n">
        <v>5700</v>
      </c>
    </row>
    <row r="43" spans="1:12">
      <c r="A43" s="4" t="s">
        <v>964</v>
      </c>
      <c r="E43" s="6" t="n">
        <v>9545</v>
      </c>
    </row>
    <row r="44" spans="1:12">
      <c r="A44" s="4" t="s">
        <v>965</v>
      </c>
    </row>
    <row r="45" spans="1:12">
      <c r="A45" s="3" t="s">
        <v>858</v>
      </c>
    </row>
    <row r="46" spans="1:12">
      <c r="A46" s="4" t="s">
        <v>946</v>
      </c>
      <c r="D46" s="6" t="n">
        <v>1000</v>
      </c>
    </row>
    <row r="47" spans="1:12">
      <c r="A47" s="4" t="s">
        <v>950</v>
      </c>
      <c r="E47" s="4" t="s">
        <v>966</v>
      </c>
    </row>
    <row r="48" spans="1:12">
      <c r="A48" s="4" t="s">
        <v>967</v>
      </c>
      <c r="C48" s="5" t="n">
        <v>1</v>
      </c>
    </row>
    <row r="49" spans="1:12">
      <c r="A49" s="4" t="s">
        <v>954</v>
      </c>
      <c r="C49" s="7" t="n">
        <v>35.83</v>
      </c>
      <c r="D49" s="6" t="n">
        <v>0</v>
      </c>
    </row>
    <row r="50" spans="1:12">
      <c r="A50" s="4" t="s">
        <v>968</v>
      </c>
      <c r="C50" s="9" t="n">
        <v>27.9086</v>
      </c>
      <c r="D50" s="9" t="n">
        <v>27.9086</v>
      </c>
    </row>
    <row r="51" spans="1:12">
      <c r="A51" s="4" t="s">
        <v>964</v>
      </c>
      <c r="E51" s="6" t="n">
        <v>355</v>
      </c>
    </row>
    <row r="52" spans="1:12">
      <c r="A52" s="4" t="s">
        <v>969</v>
      </c>
    </row>
    <row r="53" spans="1:12">
      <c r="A53" s="3" t="s">
        <v>858</v>
      </c>
    </row>
    <row r="54" spans="1:12">
      <c r="A54" s="4" t="s">
        <v>946</v>
      </c>
      <c r="C54" s="6" t="n">
        <v>1000</v>
      </c>
    </row>
    <row r="55" spans="1:12">
      <c r="A55" s="4" t="s">
        <v>950</v>
      </c>
      <c r="E55" s="4" t="s">
        <v>966</v>
      </c>
    </row>
    <row r="56" spans="1:12">
      <c r="A56" s="4" t="s">
        <v>964</v>
      </c>
      <c r="E56" s="6" t="n">
        <v>7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5"/>
    <col customWidth="1" max="2" min="2" width="30"/>
    <col customWidth="1" max="3" min="3" width="80"/>
    <col customWidth="1" max="4" min="4" width="27"/>
    <col customWidth="1" max="5" min="5" width="24"/>
    <col customWidth="1" max="6" min="6" width="24"/>
    <col customWidth="1" max="7" min="7" width="20"/>
    <col customWidth="1" max="8" min="8" width="21"/>
  </cols>
  <sheetData>
    <row r="1" spans="1:8">
      <c r="A1" s="1" t="s">
        <v>970</v>
      </c>
      <c r="B1" s="2" t="s">
        <v>971</v>
      </c>
      <c r="C1" s="2" t="s">
        <v>1</v>
      </c>
    </row>
    <row r="2" spans="1:8">
      <c r="B2" s="2" t="s">
        <v>972</v>
      </c>
      <c r="C2" s="2" t="s">
        <v>80</v>
      </c>
      <c r="D2" s="2" t="s">
        <v>82</v>
      </c>
      <c r="E2" s="2" t="s">
        <v>932</v>
      </c>
      <c r="F2" s="2" t="s">
        <v>933</v>
      </c>
      <c r="G2" s="2" t="s">
        <v>973</v>
      </c>
      <c r="H2" s="2" t="s">
        <v>974</v>
      </c>
    </row>
    <row r="3" spans="1:8">
      <c r="A3" s="3" t="s">
        <v>975</v>
      </c>
    </row>
    <row r="4" spans="1:8">
      <c r="A4" s="4" t="s">
        <v>976</v>
      </c>
      <c r="B4" s="5" t="n">
        <v>600000000</v>
      </c>
    </row>
    <row r="5" spans="1:8">
      <c r="A5" s="4" t="s">
        <v>977</v>
      </c>
      <c r="H5" s="6" t="n">
        <v>82751000</v>
      </c>
    </row>
    <row r="6" spans="1:8">
      <c r="A6" s="4" t="s">
        <v>978</v>
      </c>
      <c r="C6" s="5" t="n">
        <v>10</v>
      </c>
    </row>
    <row r="7" spans="1:8">
      <c r="A7" s="4" t="s">
        <v>979</v>
      </c>
      <c r="C7" s="6" t="n">
        <v>983333000</v>
      </c>
      <c r="D7" s="6" t="n">
        <v>742676000</v>
      </c>
    </row>
    <row r="8" spans="1:8">
      <c r="A8" s="4" t="s">
        <v>980</v>
      </c>
      <c r="C8" s="5" t="n">
        <v>136615000</v>
      </c>
      <c r="D8" s="6" t="n">
        <v>136615000</v>
      </c>
    </row>
    <row r="9" spans="1:8">
      <c r="A9" s="4" t="s">
        <v>217</v>
      </c>
    </row>
    <row r="10" spans="1:8">
      <c r="A10" s="3" t="s">
        <v>975</v>
      </c>
    </row>
    <row r="11" spans="1:8">
      <c r="A11" s="4" t="s">
        <v>980</v>
      </c>
      <c r="C11" s="6" t="n">
        <v>136615</v>
      </c>
    </row>
    <row r="12" spans="1:8">
      <c r="A12" s="4" t="s">
        <v>595</v>
      </c>
    </row>
    <row r="13" spans="1:8">
      <c r="A13" s="3" t="s">
        <v>975</v>
      </c>
    </row>
    <row r="14" spans="1:8">
      <c r="A14" s="4" t="s">
        <v>981</v>
      </c>
      <c r="C14" s="4" t="s">
        <v>982</v>
      </c>
    </row>
    <row r="15" spans="1:8">
      <c r="A15" s="4" t="s">
        <v>25</v>
      </c>
    </row>
    <row r="16" spans="1:8">
      <c r="A16" s="3" t="s">
        <v>975</v>
      </c>
    </row>
    <row r="17" spans="1:8">
      <c r="A17" s="4" t="s">
        <v>983</v>
      </c>
      <c r="B17" s="5" t="n">
        <v>50767426</v>
      </c>
    </row>
    <row r="18" spans="1:8">
      <c r="A18" s="4" t="s">
        <v>97</v>
      </c>
      <c r="B18" s="6" t="n">
        <v>1</v>
      </c>
      <c r="E18" s="6" t="n">
        <v>1</v>
      </c>
      <c r="F18" s="6" t="n">
        <v>1</v>
      </c>
    </row>
    <row r="19" spans="1:8">
      <c r="A19" s="4" t="s">
        <v>984</v>
      </c>
      <c r="C19" s="5" t="n">
        <v>71425120</v>
      </c>
      <c r="D19" s="5" t="n">
        <v>71077816</v>
      </c>
      <c r="G19" s="5" t="n">
        <v>70736679</v>
      </c>
    </row>
    <row r="20" spans="1:8">
      <c r="A20" s="4" t="s">
        <v>985</v>
      </c>
      <c r="C20" s="5" t="n">
        <v>64360062</v>
      </c>
      <c r="D20" s="5" t="n">
        <v>64012758</v>
      </c>
      <c r="G20" s="5" t="n">
        <v>70736679</v>
      </c>
    </row>
    <row r="21" spans="1:8">
      <c r="A21" s="4" t="s">
        <v>986</v>
      </c>
    </row>
    <row r="22" spans="1:8">
      <c r="A22" s="3" t="s">
        <v>975</v>
      </c>
    </row>
    <row r="23" spans="1:8">
      <c r="A23" s="4" t="s">
        <v>987</v>
      </c>
      <c r="D23" s="5" t="n">
        <v>7065058</v>
      </c>
    </row>
    <row r="24" spans="1:8">
      <c r="A24" s="4" t="s">
        <v>27</v>
      </c>
    </row>
    <row r="25" spans="1:8">
      <c r="A25" s="3" t="s">
        <v>975</v>
      </c>
    </row>
    <row r="26" spans="1:8">
      <c r="A26" s="4" t="s">
        <v>983</v>
      </c>
      <c r="B26" s="5" t="n">
        <v>25298329</v>
      </c>
    </row>
    <row r="27" spans="1:8">
      <c r="A27" s="4" t="s">
        <v>97</v>
      </c>
      <c r="E27" s="6" t="n">
        <v>1</v>
      </c>
      <c r="F27" s="6" t="n">
        <v>1</v>
      </c>
    </row>
    <row r="28" spans="1:8">
      <c r="A28" s="4" t="s">
        <v>988</v>
      </c>
      <c r="B28" s="5" t="n">
        <v>10</v>
      </c>
    </row>
    <row r="29" spans="1:8">
      <c r="A29" s="4" t="s">
        <v>984</v>
      </c>
      <c r="C29" s="5" t="n">
        <v>24336650</v>
      </c>
      <c r="D29" s="5" t="n">
        <v>24336650</v>
      </c>
    </row>
    <row r="30" spans="1:8">
      <c r="A30" s="4" t="s">
        <v>985</v>
      </c>
      <c r="C30" s="5" t="n">
        <v>24336650</v>
      </c>
      <c r="D30" s="5" t="n">
        <v>24336650</v>
      </c>
    </row>
    <row r="31" spans="1:8">
      <c r="A31" s="4" t="s">
        <v>989</v>
      </c>
    </row>
    <row r="32" spans="1:8">
      <c r="A32" s="3" t="s">
        <v>975</v>
      </c>
    </row>
    <row r="33" spans="1:8">
      <c r="A33" s="4" t="s">
        <v>987</v>
      </c>
      <c r="D33" s="4" t="s">
        <v>68</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9</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9</v>
      </c>
      <c r="C2" s="2" t="s">
        <v>30</v>
      </c>
      <c r="D2" s="2" t="s">
        <v>101</v>
      </c>
    </row>
    <row r="3" spans="1:4">
      <c r="A3" s="3" t="s">
        <v>991</v>
      </c>
    </row>
    <row r="4" spans="1:4">
      <c r="A4" s="4" t="s">
        <v>481</v>
      </c>
      <c r="B4" s="6" t="n">
        <v>56101</v>
      </c>
      <c r="C4" s="6" t="n">
        <v>-136773</v>
      </c>
      <c r="D4" s="6" t="n">
        <v>-5008</v>
      </c>
    </row>
    <row r="5" spans="1:4">
      <c r="A5" s="4" t="s">
        <v>992</v>
      </c>
      <c r="B5" s="5" t="n">
        <v>-12955</v>
      </c>
      <c r="C5" s="5" t="n">
        <v>-7878</v>
      </c>
      <c r="D5" s="5" t="n">
        <v>-16030</v>
      </c>
    </row>
    <row r="6" spans="1:4">
      <c r="A6" s="4" t="s">
        <v>122</v>
      </c>
      <c r="B6" s="6" t="n">
        <v>43146</v>
      </c>
      <c r="C6" s="6" t="n">
        <v>-144651</v>
      </c>
      <c r="D6" s="6" t="n">
        <v>-210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3</v>
      </c>
      <c r="B1" s="2" t="s">
        <v>1</v>
      </c>
    </row>
    <row r="2" spans="1:4">
      <c r="B2" s="2" t="s">
        <v>29</v>
      </c>
      <c r="C2" s="2" t="s">
        <v>30</v>
      </c>
      <c r="D2" s="2" t="s">
        <v>101</v>
      </c>
    </row>
    <row r="3" spans="1:4">
      <c r="A3" s="3" t="s">
        <v>991</v>
      </c>
    </row>
    <row r="4" spans="1:4">
      <c r="A4" s="4" t="s">
        <v>994</v>
      </c>
      <c r="B4" s="6" t="n">
        <v>21759</v>
      </c>
      <c r="C4" s="6" t="n">
        <v>27685</v>
      </c>
      <c r="D4" s="6" t="n">
        <v>26456</v>
      </c>
    </row>
    <row r="5" spans="1:4">
      <c r="A5" s="4" t="s">
        <v>995</v>
      </c>
      <c r="B5" s="5" t="n">
        <v>-317</v>
      </c>
      <c r="C5" s="5" t="n">
        <v>-2250</v>
      </c>
      <c r="D5" s="5" t="n">
        <v>-32361</v>
      </c>
    </row>
    <row r="6" spans="1:4">
      <c r="A6" s="4" t="s">
        <v>996</v>
      </c>
      <c r="B6" s="6" t="n">
        <v>21442</v>
      </c>
      <c r="C6" s="6" t="n">
        <v>24984</v>
      </c>
      <c r="D6" s="6" t="n">
        <v>-59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9</v>
      </c>
      <c r="C2" s="2" t="s">
        <v>30</v>
      </c>
      <c r="D2" s="2" t="s">
        <v>101</v>
      </c>
    </row>
    <row r="3" spans="1:4">
      <c r="A3" s="3" t="s">
        <v>991</v>
      </c>
    </row>
    <row r="4" spans="1:4">
      <c r="A4" s="4" t="s">
        <v>998</v>
      </c>
      <c r="B4" s="6" t="n">
        <v>43146</v>
      </c>
      <c r="C4" s="6" t="n">
        <v>-144651</v>
      </c>
      <c r="D4" s="6" t="n">
        <v>-21038</v>
      </c>
    </row>
    <row r="5" spans="1:4">
      <c r="A5" s="4" t="s">
        <v>999</v>
      </c>
      <c r="B5" s="5" t="n">
        <v>10786</v>
      </c>
      <c r="C5" s="5" t="n">
        <v>-36163</v>
      </c>
      <c r="D5" s="5" t="n">
        <v>-5260</v>
      </c>
    </row>
    <row r="6" spans="1:4">
      <c r="A6" s="4" t="s">
        <v>1000</v>
      </c>
      <c r="B6" s="5" t="n">
        <v>472</v>
      </c>
      <c r="C6" s="5" t="n">
        <v>-598</v>
      </c>
      <c r="D6" s="5" t="n">
        <v>847</v>
      </c>
    </row>
    <row r="7" spans="1:4">
      <c r="A7" s="4" t="s">
        <v>1001</v>
      </c>
      <c r="B7" s="5" t="n">
        <v>7360</v>
      </c>
      <c r="C7" s="5" t="n">
        <v>24135</v>
      </c>
      <c r="D7" s="5" t="n">
        <v>2145</v>
      </c>
    </row>
    <row r="8" spans="1:4">
      <c r="A8" s="4" t="s">
        <v>1002</v>
      </c>
      <c r="B8" s="5" t="n">
        <v>-12001</v>
      </c>
      <c r="C8" s="5" t="n">
        <v>-5759</v>
      </c>
      <c r="D8" s="5" t="n">
        <v>-5985</v>
      </c>
    </row>
    <row r="9" spans="1:4">
      <c r="A9" s="4" t="s">
        <v>1003</v>
      </c>
      <c r="B9" s="5" t="n">
        <v>-1725</v>
      </c>
      <c r="C9" s="5" t="n">
        <v>0</v>
      </c>
      <c r="D9" s="5" t="n">
        <v>0</v>
      </c>
    </row>
    <row r="10" spans="1:4">
      <c r="A10" s="4" t="s">
        <v>1004</v>
      </c>
      <c r="B10" s="5" t="n">
        <v>2696</v>
      </c>
      <c r="C10" s="5" t="n">
        <v>-2757</v>
      </c>
      <c r="D10" s="5" t="n">
        <v>-335</v>
      </c>
    </row>
    <row r="11" spans="1:4">
      <c r="A11" s="4" t="s">
        <v>1005</v>
      </c>
      <c r="B11" s="5" t="n">
        <v>0</v>
      </c>
      <c r="C11" s="5" t="n">
        <v>0</v>
      </c>
      <c r="D11" s="5" t="n">
        <v>-30578</v>
      </c>
    </row>
    <row r="12" spans="1:4">
      <c r="A12" s="4" t="s">
        <v>1006</v>
      </c>
      <c r="B12" s="5" t="n">
        <v>0</v>
      </c>
      <c r="C12" s="5" t="n">
        <v>0</v>
      </c>
      <c r="D12" s="5" t="n">
        <v>-1667</v>
      </c>
    </row>
    <row r="13" spans="1:4">
      <c r="A13" s="4" t="s">
        <v>1007</v>
      </c>
      <c r="B13" s="5" t="n">
        <v>-8849</v>
      </c>
      <c r="C13" s="5" t="n">
        <v>30856</v>
      </c>
      <c r="D13" s="5" t="n">
        <v>28041</v>
      </c>
    </row>
    <row r="14" spans="1:4">
      <c r="A14" s="4" t="s">
        <v>1008</v>
      </c>
      <c r="B14" s="5" t="n">
        <v>-4302</v>
      </c>
      <c r="C14" s="5" t="n">
        <v>0</v>
      </c>
      <c r="D14" s="5" t="n">
        <v>-8133</v>
      </c>
    </row>
    <row r="15" spans="1:4">
      <c r="A15" s="4" t="s">
        <v>1009</v>
      </c>
      <c r="B15" s="5" t="n">
        <v>9307</v>
      </c>
      <c r="C15" s="5" t="n">
        <v>15270</v>
      </c>
      <c r="D15" s="5" t="n">
        <v>15020</v>
      </c>
    </row>
    <row r="16" spans="1:4">
      <c r="A16" s="4" t="s">
        <v>1010</v>
      </c>
      <c r="B16" s="6" t="n">
        <v>21442</v>
      </c>
      <c r="C16" s="6" t="n">
        <v>24984</v>
      </c>
      <c r="D16" s="6" t="n">
        <v>-59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9</v>
      </c>
      <c r="C2" s="2" t="s">
        <v>30</v>
      </c>
      <c r="D2" s="2" t="s">
        <v>101</v>
      </c>
    </row>
    <row r="3" spans="1:4">
      <c r="A3" s="3" t="s">
        <v>991</v>
      </c>
    </row>
    <row r="4" spans="1:4">
      <c r="A4" s="4" t="s">
        <v>748</v>
      </c>
      <c r="B4" s="6" t="n">
        <v>78933</v>
      </c>
      <c r="C4" s="6" t="n">
        <v>70296</v>
      </c>
      <c r="D4" s="6" t="n">
        <v>50983</v>
      </c>
    </row>
    <row r="5" spans="1:4">
      <c r="A5" s="4" t="s">
        <v>1012</v>
      </c>
      <c r="B5" s="5" t="n">
        <v>4192</v>
      </c>
      <c r="C5" s="5" t="n">
        <v>5070</v>
      </c>
      <c r="D5" s="5" t="n">
        <v>32227</v>
      </c>
    </row>
    <row r="6" spans="1:4">
      <c r="A6" s="4" t="s">
        <v>1013</v>
      </c>
      <c r="B6" s="5" t="n">
        <v>10666</v>
      </c>
      <c r="C6" s="5" t="n">
        <v>4769</v>
      </c>
      <c r="D6" s="5" t="n">
        <v>5124</v>
      </c>
    </row>
    <row r="7" spans="1:4">
      <c r="A7" s="4" t="s">
        <v>1014</v>
      </c>
      <c r="B7" s="5" t="n">
        <v>-14102</v>
      </c>
      <c r="C7" s="5" t="n">
        <v>0</v>
      </c>
      <c r="D7" s="5" t="n">
        <v>-14059</v>
      </c>
    </row>
    <row r="8" spans="1:4">
      <c r="A8" s="4" t="s">
        <v>1015</v>
      </c>
      <c r="B8" s="5" t="n">
        <v>-4586</v>
      </c>
      <c r="C8" s="5" t="n">
        <v>0</v>
      </c>
      <c r="D8" s="5" t="n">
        <v>-1787</v>
      </c>
    </row>
    <row r="9" spans="1:4">
      <c r="A9" s="4" t="s">
        <v>128</v>
      </c>
      <c r="B9" s="5" t="n">
        <v>4333</v>
      </c>
      <c r="C9" s="5" t="n">
        <v>-1202</v>
      </c>
      <c r="D9" s="5" t="n">
        <v>-2192</v>
      </c>
    </row>
    <row r="10" spans="1:4">
      <c r="A10" s="4" t="s">
        <v>751</v>
      </c>
      <c r="B10" s="6" t="n">
        <v>79436</v>
      </c>
      <c r="C10" s="6" t="n">
        <v>78933</v>
      </c>
      <c r="D10" s="6" t="n">
        <v>7029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9</v>
      </c>
      <c r="C2" s="2" t="s">
        <v>30</v>
      </c>
      <c r="D2" s="2" t="s">
        <v>101</v>
      </c>
    </row>
    <row r="3" spans="1:4">
      <c r="A3" s="3" t="s">
        <v>1017</v>
      </c>
    </row>
    <row r="4" spans="1:4">
      <c r="A4" s="4" t="s">
        <v>1018</v>
      </c>
      <c r="B4" s="6" t="n">
        <v>-12001</v>
      </c>
      <c r="C4" s="6" t="n">
        <v>-5759</v>
      </c>
      <c r="D4" s="6" t="n">
        <v>-5985</v>
      </c>
    </row>
    <row r="5" spans="1:4">
      <c r="A5" s="4" t="s">
        <v>1019</v>
      </c>
    </row>
    <row r="6" spans="1:4">
      <c r="A6" s="3" t="s">
        <v>1017</v>
      </c>
    </row>
    <row r="7" spans="1:4">
      <c r="A7" s="4" t="s">
        <v>1020</v>
      </c>
      <c r="B7" s="7" t="n">
        <v>0.14</v>
      </c>
      <c r="C7" s="7" t="n">
        <v>0.06</v>
      </c>
      <c r="D7" s="7" t="n">
        <v>0.07000000000000001</v>
      </c>
    </row>
    <row r="8" spans="1:4">
      <c r="A8" s="4" t="s">
        <v>1021</v>
      </c>
    </row>
    <row r="9" spans="1:4">
      <c r="A9" s="3" t="s">
        <v>1017</v>
      </c>
    </row>
    <row r="10" spans="1:4">
      <c r="A10" s="4" t="s">
        <v>1020</v>
      </c>
      <c r="B10" s="7" t="n">
        <v>0.13</v>
      </c>
      <c r="C10" s="7" t="n">
        <v>0.06</v>
      </c>
      <c r="D10" s="7" t="n">
        <v>0.070000000000000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9</v>
      </c>
      <c r="C1" s="2" t="s">
        <v>30</v>
      </c>
    </row>
    <row r="2" spans="1:3">
      <c r="A2" s="3" t="s">
        <v>46</v>
      </c>
    </row>
    <row r="3" spans="1:3">
      <c r="A3" s="4" t="s">
        <v>1023</v>
      </c>
      <c r="B3" s="6" t="n">
        <v>74040</v>
      </c>
      <c r="C3" s="6" t="n">
        <v>63227</v>
      </c>
    </row>
    <row r="4" spans="1:3">
      <c r="A4" s="4" t="s">
        <v>1024</v>
      </c>
      <c r="B4" s="5" t="n">
        <v>0</v>
      </c>
      <c r="C4" s="5" t="n">
        <v>348</v>
      </c>
    </row>
    <row r="5" spans="1:3">
      <c r="A5" s="4" t="s">
        <v>1025</v>
      </c>
      <c r="B5" s="5" t="n">
        <v>274</v>
      </c>
      <c r="C5" s="5" t="n">
        <v>65</v>
      </c>
    </row>
    <row r="6" spans="1:3">
      <c r="A6" s="4" t="s">
        <v>1026</v>
      </c>
      <c r="B6" s="5" t="n">
        <v>87</v>
      </c>
      <c r="C6" s="5" t="n">
        <v>90</v>
      </c>
    </row>
    <row r="7" spans="1:3">
      <c r="A7" s="4" t="s">
        <v>1027</v>
      </c>
      <c r="B7" s="5" t="n">
        <v>49</v>
      </c>
      <c r="C7" s="5" t="n">
        <v>0</v>
      </c>
    </row>
    <row r="8" spans="1:3">
      <c r="A8" s="4" t="s">
        <v>1028</v>
      </c>
      <c r="B8" s="5" t="n">
        <v>6167</v>
      </c>
      <c r="C8" s="5" t="n">
        <v>5351</v>
      </c>
    </row>
    <row r="9" spans="1:3">
      <c r="A9" s="4" t="s">
        <v>1029</v>
      </c>
      <c r="B9" s="5" t="n">
        <v>-73015</v>
      </c>
      <c r="C9" s="5" t="n">
        <v>-64166</v>
      </c>
    </row>
    <row r="10" spans="1:3">
      <c r="A10" s="4" t="s">
        <v>1030</v>
      </c>
      <c r="B10" s="5" t="n">
        <v>7602</v>
      </c>
      <c r="C10" s="5" t="n">
        <v>4915</v>
      </c>
    </row>
    <row r="11" spans="1:3">
      <c r="A11" s="3" t="s">
        <v>63</v>
      </c>
    </row>
    <row r="12" spans="1:3">
      <c r="A12" s="4" t="s">
        <v>1031</v>
      </c>
      <c r="B12" s="5" t="n">
        <v>-61961</v>
      </c>
      <c r="C12" s="5" t="n">
        <v>-57413</v>
      </c>
    </row>
    <row r="13" spans="1:3">
      <c r="A13" s="4" t="s">
        <v>1032</v>
      </c>
      <c r="B13" s="5" t="n">
        <v>-13309</v>
      </c>
      <c r="C13" s="5" t="n">
        <v>-13011</v>
      </c>
    </row>
    <row r="14" spans="1:3">
      <c r="A14" s="4" t="s">
        <v>621</v>
      </c>
      <c r="B14" s="5" t="n">
        <v>-51096</v>
      </c>
      <c r="C14" s="5" t="n">
        <v>0</v>
      </c>
    </row>
    <row r="15" spans="1:3">
      <c r="A15" s="4" t="s">
        <v>622</v>
      </c>
      <c r="B15" s="5" t="n">
        <v>-133</v>
      </c>
      <c r="C15" s="5" t="n">
        <v>0</v>
      </c>
    </row>
    <row r="16" spans="1:3">
      <c r="A16" s="4" t="s">
        <v>1033</v>
      </c>
      <c r="B16" s="5" t="n">
        <v>-142</v>
      </c>
      <c r="C16" s="5" t="n">
        <v>0</v>
      </c>
    </row>
    <row r="17" spans="1:3">
      <c r="A17" s="4" t="s">
        <v>63</v>
      </c>
      <c r="B17" s="6" t="n">
        <v>-126641</v>
      </c>
      <c r="C17" s="6" t="n">
        <v>-704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28"/>
    <col customWidth="1" max="7" min="7" width="14"/>
    <col customWidth="1" max="8" min="8" width="14"/>
    <col customWidth="1" max="9" min="9" width="14"/>
    <col customWidth="1" max="10" min="10" width="14"/>
  </cols>
  <sheetData>
    <row r="1" spans="1:10">
      <c r="A1" s="1" t="s">
        <v>1034</v>
      </c>
      <c r="B1" s="2" t="s">
        <v>971</v>
      </c>
      <c r="E1" s="2" t="s">
        <v>1</v>
      </c>
    </row>
    <row r="2" spans="1:10">
      <c r="B2" s="2" t="s">
        <v>1035</v>
      </c>
      <c r="C2" s="2" t="s">
        <v>1036</v>
      </c>
      <c r="D2" s="2" t="s">
        <v>1037</v>
      </c>
      <c r="E2" s="2" t="s">
        <v>1038</v>
      </c>
      <c r="F2" s="2" t="s">
        <v>29</v>
      </c>
      <c r="G2" s="2" t="s">
        <v>30</v>
      </c>
      <c r="H2" s="2" t="s">
        <v>101</v>
      </c>
      <c r="I2" s="2" t="s">
        <v>1039</v>
      </c>
      <c r="J2" s="2" t="s">
        <v>575</v>
      </c>
    </row>
    <row r="3" spans="1:10">
      <c r="A3" s="3" t="s">
        <v>991</v>
      </c>
    </row>
    <row r="4" spans="1:10">
      <c r="A4" s="4" t="s">
        <v>1040</v>
      </c>
      <c r="F4" s="6" t="n">
        <v>79436</v>
      </c>
      <c r="G4" s="6" t="n">
        <v>78933</v>
      </c>
      <c r="H4" s="6" t="n">
        <v>70296</v>
      </c>
      <c r="J4" s="6" t="n">
        <v>50983</v>
      </c>
    </row>
    <row r="5" spans="1:10">
      <c r="A5" s="4" t="s">
        <v>1041</v>
      </c>
      <c r="F5" s="4" t="s">
        <v>1042</v>
      </c>
    </row>
    <row r="6" spans="1:10">
      <c r="A6" s="4" t="s">
        <v>1043</v>
      </c>
      <c r="F6" s="6" t="n">
        <v>77561</v>
      </c>
      <c r="G6" s="5" t="n">
        <v>67346</v>
      </c>
    </row>
    <row r="7" spans="1:10">
      <c r="A7" s="4" t="s">
        <v>1044</v>
      </c>
      <c r="F7" s="5" t="n">
        <v>9593</v>
      </c>
      <c r="G7" s="5" t="n">
        <v>15270</v>
      </c>
      <c r="H7" s="6" t="n">
        <v>15020</v>
      </c>
    </row>
    <row r="8" spans="1:10">
      <c r="A8" s="4" t="s">
        <v>1045</v>
      </c>
      <c r="F8" s="5" t="n">
        <v>67355</v>
      </c>
      <c r="G8" s="5" t="n">
        <v>54510</v>
      </c>
    </row>
    <row r="9" spans="1:10">
      <c r="A9" s="4" t="s">
        <v>1046</v>
      </c>
      <c r="F9" s="5" t="n">
        <v>4100</v>
      </c>
    </row>
    <row r="10" spans="1:10">
      <c r="A10" s="4" t="s">
        <v>1047</v>
      </c>
      <c r="F10" s="5" t="n">
        <v>28716</v>
      </c>
      <c r="G10" s="5" t="n">
        <v>28716</v>
      </c>
    </row>
    <row r="11" spans="1:10">
      <c r="A11" s="4" t="s">
        <v>1047</v>
      </c>
      <c r="F11" s="5" t="n">
        <v>33246</v>
      </c>
      <c r="G11" s="5" t="n">
        <v>29297</v>
      </c>
    </row>
    <row r="12" spans="1:10">
      <c r="A12" s="4" t="s">
        <v>1048</v>
      </c>
      <c r="F12" s="5" t="n">
        <v>338695</v>
      </c>
    </row>
    <row r="13" spans="1:10">
      <c r="A13" s="4" t="s">
        <v>1049</v>
      </c>
      <c r="F13" s="6" t="n">
        <v>61961</v>
      </c>
      <c r="G13" s="5" t="n">
        <v>57413</v>
      </c>
    </row>
    <row r="14" spans="1:10">
      <c r="A14" s="4" t="s">
        <v>1050</v>
      </c>
      <c r="B14" s="4" t="s">
        <v>1051</v>
      </c>
      <c r="F14" s="4" t="s">
        <v>1051</v>
      </c>
    </row>
    <row r="15" spans="1:10">
      <c r="A15" s="4" t="s">
        <v>1052</v>
      </c>
      <c r="F15" s="6" t="n">
        <v>13834</v>
      </c>
    </row>
    <row r="16" spans="1:10">
      <c r="A16" s="4" t="s">
        <v>1053</v>
      </c>
    </row>
    <row r="17" spans="1:10">
      <c r="A17" s="3" t="s">
        <v>991</v>
      </c>
    </row>
    <row r="18" spans="1:10">
      <c r="A18" s="4" t="s">
        <v>1050</v>
      </c>
      <c r="B18" s="4" t="s">
        <v>1054</v>
      </c>
      <c r="E18" s="4" t="s">
        <v>1054</v>
      </c>
    </row>
    <row r="19" spans="1:10">
      <c r="A19" s="4" t="s">
        <v>1055</v>
      </c>
    </row>
    <row r="20" spans="1:10">
      <c r="A20" s="3" t="s">
        <v>991</v>
      </c>
    </row>
    <row r="21" spans="1:10">
      <c r="A21" s="4" t="s">
        <v>1040</v>
      </c>
      <c r="F21" s="5" t="n">
        <v>144915</v>
      </c>
      <c r="G21" s="5" t="n">
        <v>121856</v>
      </c>
    </row>
    <row r="22" spans="1:10">
      <c r="A22" s="4" t="s">
        <v>578</v>
      </c>
    </row>
    <row r="23" spans="1:10">
      <c r="A23" s="3" t="s">
        <v>991</v>
      </c>
    </row>
    <row r="24" spans="1:10">
      <c r="A24" s="4" t="s">
        <v>1048</v>
      </c>
      <c r="G24" s="5" t="n">
        <v>309641</v>
      </c>
    </row>
    <row r="25" spans="1:10">
      <c r="A25" s="4" t="s">
        <v>1049</v>
      </c>
      <c r="F25" s="6" t="n">
        <v>33869</v>
      </c>
      <c r="G25" s="6" t="n">
        <v>30964</v>
      </c>
    </row>
    <row r="26" spans="1:10">
      <c r="A26" s="4" t="s">
        <v>1056</v>
      </c>
    </row>
    <row r="27" spans="1:10">
      <c r="A27" s="3" t="s">
        <v>991</v>
      </c>
    </row>
    <row r="28" spans="1:10">
      <c r="A28" s="4" t="s">
        <v>1057</v>
      </c>
      <c r="F28" s="4" t="s">
        <v>1058</v>
      </c>
    </row>
    <row r="29" spans="1:10">
      <c r="A29" s="4" t="s">
        <v>1059</v>
      </c>
      <c r="F29" s="4" t="s">
        <v>1060</v>
      </c>
    </row>
    <row r="30" spans="1:10">
      <c r="A30" s="4" t="s">
        <v>1061</v>
      </c>
    </row>
    <row r="31" spans="1:10">
      <c r="A31" s="3" t="s">
        <v>991</v>
      </c>
    </row>
    <row r="32" spans="1:10">
      <c r="A32" s="4" t="s">
        <v>1059</v>
      </c>
      <c r="F32" s="4" t="s">
        <v>1060</v>
      </c>
    </row>
    <row r="33" spans="1:10">
      <c r="A33" s="4" t="s">
        <v>1062</v>
      </c>
    </row>
    <row r="34" spans="1:10">
      <c r="A34" s="3" t="s">
        <v>991</v>
      </c>
    </row>
    <row r="35" spans="1:10">
      <c r="A35" s="4" t="s">
        <v>1059</v>
      </c>
      <c r="F35" s="4" t="s">
        <v>1063</v>
      </c>
    </row>
    <row r="36" spans="1:10">
      <c r="A36" s="4" t="s">
        <v>1064</v>
      </c>
    </row>
    <row r="37" spans="1:10">
      <c r="A37" s="3" t="s">
        <v>991</v>
      </c>
    </row>
    <row r="38" spans="1:10">
      <c r="A38" s="4" t="s">
        <v>1050</v>
      </c>
      <c r="F38" s="4" t="s">
        <v>1065</v>
      </c>
    </row>
    <row r="39" spans="1:10">
      <c r="A39" s="4" t="s">
        <v>1066</v>
      </c>
    </row>
    <row r="40" spans="1:10">
      <c r="A40" s="3" t="s">
        <v>991</v>
      </c>
    </row>
    <row r="41" spans="1:10">
      <c r="A41" s="4" t="s">
        <v>1067</v>
      </c>
      <c r="F41" s="5" t="n">
        <v>2022</v>
      </c>
    </row>
    <row r="42" spans="1:10">
      <c r="A42" s="4" t="s">
        <v>1068</v>
      </c>
    </row>
    <row r="43" spans="1:10">
      <c r="A43" s="3" t="s">
        <v>991</v>
      </c>
    </row>
    <row r="44" spans="1:10">
      <c r="A44" s="4" t="s">
        <v>1067</v>
      </c>
      <c r="F44" s="5" t="n">
        <v>2018</v>
      </c>
    </row>
    <row r="45" spans="1:10">
      <c r="A45" s="4" t="s">
        <v>1069</v>
      </c>
    </row>
    <row r="46" spans="1:10">
      <c r="A46" s="3" t="s">
        <v>991</v>
      </c>
    </row>
    <row r="47" spans="1:10">
      <c r="A47" s="4" t="s">
        <v>1070</v>
      </c>
      <c r="F47" s="4" t="s">
        <v>1071</v>
      </c>
    </row>
    <row r="48" spans="1:10">
      <c r="A48" s="4" t="s">
        <v>1072</v>
      </c>
    </row>
    <row r="49" spans="1:10">
      <c r="A49" s="3" t="s">
        <v>991</v>
      </c>
    </row>
    <row r="50" spans="1:10">
      <c r="A50" s="4" t="s">
        <v>1070</v>
      </c>
      <c r="F50" s="4" t="s">
        <v>611</v>
      </c>
    </row>
    <row r="51" spans="1:10">
      <c r="A51" s="4" t="s">
        <v>1073</v>
      </c>
    </row>
    <row r="52" spans="1:10">
      <c r="A52" s="3" t="s">
        <v>991</v>
      </c>
    </row>
    <row r="53" spans="1:10">
      <c r="A53" s="4" t="s">
        <v>1070</v>
      </c>
      <c r="F53" s="4" t="s">
        <v>1074</v>
      </c>
    </row>
    <row r="54" spans="1:10">
      <c r="A54" s="4" t="s">
        <v>1075</v>
      </c>
    </row>
    <row r="55" spans="1:10">
      <c r="A55" s="3" t="s">
        <v>991</v>
      </c>
    </row>
    <row r="56" spans="1:10">
      <c r="A56" s="4" t="s">
        <v>1041</v>
      </c>
      <c r="F56" s="4" t="s">
        <v>1042</v>
      </c>
    </row>
    <row r="57" spans="1:10">
      <c r="A57" s="4" t="s">
        <v>1076</v>
      </c>
      <c r="D57" s="4" t="s">
        <v>725</v>
      </c>
    </row>
    <row r="58" spans="1:10">
      <c r="A58" s="4" t="s">
        <v>1077</v>
      </c>
      <c r="C58" s="4" t="s">
        <v>725</v>
      </c>
    </row>
    <row r="59" spans="1:10">
      <c r="A59" s="4" t="s">
        <v>1078</v>
      </c>
    </row>
    <row r="60" spans="1:10">
      <c r="A60" s="3" t="s">
        <v>991</v>
      </c>
    </row>
    <row r="61" spans="1:10">
      <c r="A61" s="4" t="s">
        <v>1057</v>
      </c>
      <c r="F61" s="4" t="s">
        <v>725</v>
      </c>
      <c r="G61" s="4" t="s">
        <v>725</v>
      </c>
      <c r="I61" s="4" t="s">
        <v>725</v>
      </c>
    </row>
    <row r="62" spans="1:10">
      <c r="A62" s="4" t="s">
        <v>1079</v>
      </c>
    </row>
    <row r="63" spans="1:10">
      <c r="A63" s="3" t="s">
        <v>991</v>
      </c>
    </row>
    <row r="64" spans="1:10">
      <c r="A64" s="4" t="s">
        <v>1077</v>
      </c>
      <c r="F64" s="4" t="s">
        <v>1080</v>
      </c>
    </row>
  </sheetData>
  <mergeCells count="3">
    <mergeCell ref="A1:A2"/>
    <mergeCell ref="B1:D1"/>
    <mergeCell ref="E1:I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1081</v>
      </c>
      <c r="B1" s="2" t="s">
        <v>971</v>
      </c>
      <c r="C1" s="2" t="s">
        <v>1</v>
      </c>
    </row>
    <row r="2" spans="1:4">
      <c r="B2" s="2" t="s">
        <v>1082</v>
      </c>
      <c r="C2" s="2" t="s">
        <v>29</v>
      </c>
      <c r="D2" s="2" t="s">
        <v>30</v>
      </c>
    </row>
    <row r="3" spans="1:4">
      <c r="A3" s="3" t="s">
        <v>1083</v>
      </c>
    </row>
    <row r="4" spans="1:4">
      <c r="A4" s="4" t="s">
        <v>1084</v>
      </c>
      <c r="B4" s="5" t="n">
        <v>1377730</v>
      </c>
    </row>
    <row r="5" spans="1:4">
      <c r="A5" s="3" t="s">
        <v>1085</v>
      </c>
    </row>
    <row r="6" spans="1:4">
      <c r="A6" s="4" t="s">
        <v>1086</v>
      </c>
      <c r="D6" s="6" t="n">
        <v>30000</v>
      </c>
    </row>
    <row r="7" spans="1:4">
      <c r="A7" s="4" t="s">
        <v>1087</v>
      </c>
    </row>
    <row r="8" spans="1:4">
      <c r="A8" s="3" t="s">
        <v>1083</v>
      </c>
    </row>
    <row r="9" spans="1:4">
      <c r="A9" s="4" t="s">
        <v>1088</v>
      </c>
      <c r="C9" s="5" t="n">
        <v>7241667</v>
      </c>
    </row>
    <row r="10" spans="1:4">
      <c r="A10" s="4" t="s">
        <v>1089</v>
      </c>
      <c r="C10" s="5" t="n">
        <v>60964</v>
      </c>
    </row>
    <row r="11" spans="1:4">
      <c r="A11" s="4" t="s">
        <v>1090</v>
      </c>
      <c r="C11" s="5" t="n">
        <v>153036</v>
      </c>
    </row>
    <row r="12" spans="1:4">
      <c r="A12" s="4" t="s">
        <v>1091</v>
      </c>
      <c r="C12" s="5" t="n">
        <v>-235194</v>
      </c>
    </row>
    <row r="13" spans="1:4">
      <c r="A13" s="4" t="s">
        <v>1092</v>
      </c>
      <c r="C13" s="5" t="n">
        <v>-586874</v>
      </c>
    </row>
    <row r="14" spans="1:4">
      <c r="A14" s="4" t="s">
        <v>1093</v>
      </c>
      <c r="C14" s="5" t="n">
        <v>-209632</v>
      </c>
    </row>
    <row r="15" spans="1:4">
      <c r="A15" s="4" t="s">
        <v>1094</v>
      </c>
      <c r="C15" s="5" t="n">
        <v>-368320</v>
      </c>
    </row>
    <row r="16" spans="1:4">
      <c r="A16" s="4" t="s">
        <v>1084</v>
      </c>
      <c r="C16" s="5" t="n">
        <v>-1377730</v>
      </c>
    </row>
    <row r="17" spans="1:4">
      <c r="A17" s="4" t="s">
        <v>1095</v>
      </c>
      <c r="C17" s="5" t="n">
        <v>7241667</v>
      </c>
    </row>
    <row r="18" spans="1:4">
      <c r="A18" s="4" t="s">
        <v>1096</v>
      </c>
      <c r="C18" s="5" t="n">
        <v>5796713</v>
      </c>
    </row>
    <row r="19" spans="1:4">
      <c r="A19" s="3" t="s">
        <v>1085</v>
      </c>
    </row>
    <row r="20" spans="1:4">
      <c r="A20" s="4" t="s">
        <v>1088</v>
      </c>
      <c r="C20" s="7" t="n">
        <v>15.38</v>
      </c>
    </row>
    <row r="21" spans="1:4">
      <c r="A21" s="4" t="s">
        <v>1097</v>
      </c>
      <c r="C21" s="10" t="n">
        <v>17.53</v>
      </c>
    </row>
    <row r="22" spans="1:4">
      <c r="A22" s="4" t="s">
        <v>1086</v>
      </c>
      <c r="C22" s="10" t="n">
        <v>18.1</v>
      </c>
    </row>
    <row r="23" spans="1:4">
      <c r="A23" s="4" t="s">
        <v>1091</v>
      </c>
      <c r="C23" s="10" t="n">
        <v>22.38</v>
      </c>
    </row>
    <row r="24" spans="1:4">
      <c r="A24" s="4" t="s">
        <v>1092</v>
      </c>
      <c r="C24" s="10" t="n">
        <v>23.65</v>
      </c>
    </row>
    <row r="25" spans="1:4">
      <c r="A25" s="4" t="s">
        <v>1093</v>
      </c>
      <c r="C25" s="10" t="n">
        <v>27.89</v>
      </c>
    </row>
    <row r="26" spans="1:4">
      <c r="A26" s="4" t="s">
        <v>1094</v>
      </c>
      <c r="C26" s="10" t="n">
        <v>11.92</v>
      </c>
    </row>
    <row r="27" spans="1:4">
      <c r="A27" s="4" t="s">
        <v>1084</v>
      </c>
      <c r="C27" s="10" t="n">
        <v>28.92</v>
      </c>
    </row>
    <row r="28" spans="1:4">
      <c r="A28" s="4" t="s">
        <v>1098</v>
      </c>
      <c r="C28" s="10" t="n">
        <v>11.93</v>
      </c>
      <c r="D28" s="10" t="n">
        <v>15.38</v>
      </c>
    </row>
    <row r="29" spans="1:4">
      <c r="A29" s="4" t="s">
        <v>1095</v>
      </c>
      <c r="C29" s="10" t="n">
        <v>11.93</v>
      </c>
    </row>
    <row r="30" spans="1:4">
      <c r="A30" s="4" t="s">
        <v>1099</v>
      </c>
      <c r="C30" s="10" t="n">
        <v>9.77</v>
      </c>
    </row>
    <row r="31" spans="1:4">
      <c r="A31" s="3" t="s">
        <v>1100</v>
      </c>
    </row>
    <row r="32" spans="1:4">
      <c r="A32" s="4" t="s">
        <v>1088</v>
      </c>
      <c r="C32" s="10" t="n">
        <v>5.77</v>
      </c>
    </row>
    <row r="33" spans="1:4">
      <c r="A33" s="4" t="s">
        <v>1097</v>
      </c>
      <c r="C33" s="10" t="n">
        <v>8.220000000000001</v>
      </c>
    </row>
    <row r="34" spans="1:4">
      <c r="A34" s="4" t="s">
        <v>1086</v>
      </c>
      <c r="C34" s="10" t="n">
        <v>8.449999999999999</v>
      </c>
    </row>
    <row r="35" spans="1:4">
      <c r="A35" s="4" t="s">
        <v>1091</v>
      </c>
      <c r="C35" s="10" t="n">
        <v>9.279999999999999</v>
      </c>
    </row>
    <row r="36" spans="1:4">
      <c r="A36" s="4" t="s">
        <v>1092</v>
      </c>
      <c r="C36" s="10" t="n">
        <v>8.93</v>
      </c>
    </row>
    <row r="37" spans="1:4">
      <c r="A37" s="4" t="s">
        <v>1093</v>
      </c>
      <c r="C37" s="10" t="n">
        <v>8.25</v>
      </c>
    </row>
    <row r="38" spans="1:4">
      <c r="A38" s="4" t="s">
        <v>1094</v>
      </c>
      <c r="C38" s="10" t="n">
        <v>4.59</v>
      </c>
    </row>
    <row r="39" spans="1:4">
      <c r="A39" s="4" t="s">
        <v>1084</v>
      </c>
      <c r="C39" s="10" t="n">
        <v>9.02</v>
      </c>
    </row>
    <row r="40" spans="1:4">
      <c r="A40" s="4" t="s">
        <v>1101</v>
      </c>
      <c r="C40" s="10" t="n">
        <v>5.51</v>
      </c>
      <c r="D40" s="7" t="n">
        <v>5.77</v>
      </c>
    </row>
    <row r="41" spans="1:4">
      <c r="A41" s="4" t="s">
        <v>1095</v>
      </c>
      <c r="C41" s="10" t="n">
        <v>5.51</v>
      </c>
    </row>
    <row r="42" spans="1:4">
      <c r="A42" s="4" t="s">
        <v>1096</v>
      </c>
      <c r="C42" s="6" t="n">
        <v>4</v>
      </c>
    </row>
    <row r="43" spans="1:4">
      <c r="A43" s="3" t="s">
        <v>1102</v>
      </c>
    </row>
    <row r="44" spans="1:4">
      <c r="A44" s="4" t="s">
        <v>1103</v>
      </c>
      <c r="C44" s="4" t="s">
        <v>1104</v>
      </c>
    </row>
    <row r="45" spans="1:4">
      <c r="A45" s="4" t="s">
        <v>1101</v>
      </c>
      <c r="C45" s="4" t="s">
        <v>1105</v>
      </c>
    </row>
    <row r="46" spans="1:4">
      <c r="A46" s="4" t="s">
        <v>1106</v>
      </c>
      <c r="C46" s="4" t="s">
        <v>1105</v>
      </c>
    </row>
    <row r="47" spans="1:4">
      <c r="A47" s="4" t="s">
        <v>1099</v>
      </c>
      <c r="C47" s="4" t="s">
        <v>1107</v>
      </c>
    </row>
    <row r="48" spans="1:4">
      <c r="A48" s="3" t="s">
        <v>1108</v>
      </c>
    </row>
    <row r="49" spans="1:4">
      <c r="A49" s="4" t="s">
        <v>1103</v>
      </c>
      <c r="C49" s="6" t="n">
        <v>10011</v>
      </c>
    </row>
    <row r="50" spans="1:4">
      <c r="A50" s="4" t="s">
        <v>1101</v>
      </c>
      <c r="C50" s="5" t="n">
        <v>136242</v>
      </c>
      <c r="D50" s="6" t="n">
        <v>10011</v>
      </c>
    </row>
    <row r="51" spans="1:4">
      <c r="A51" s="4" t="s">
        <v>1106</v>
      </c>
      <c r="C51" s="5" t="n">
        <v>136242</v>
      </c>
    </row>
    <row r="52" spans="1:4">
      <c r="A52" s="4" t="s">
        <v>1099</v>
      </c>
      <c r="C52" s="6" t="n">
        <v>123795</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09</v>
      </c>
      <c r="B1" s="2" t="s">
        <v>971</v>
      </c>
      <c r="C1" s="2" t="s">
        <v>1</v>
      </c>
    </row>
    <row r="2" spans="1:4">
      <c r="B2" s="2" t="s">
        <v>1082</v>
      </c>
      <c r="C2" s="2" t="s">
        <v>29</v>
      </c>
      <c r="D2" s="2" t="s">
        <v>30</v>
      </c>
    </row>
    <row r="3" spans="1:4">
      <c r="A3" s="4" t="s">
        <v>1110</v>
      </c>
      <c r="D3" s="6" t="n">
        <v>30000</v>
      </c>
    </row>
    <row r="4" spans="1:4">
      <c r="A4" s="4" t="s">
        <v>1087</v>
      </c>
    </row>
    <row r="5" spans="1:4">
      <c r="A5" s="4" t="s">
        <v>1111</v>
      </c>
      <c r="C5" s="5" t="n">
        <v>9805417</v>
      </c>
    </row>
    <row r="6" spans="1:4">
      <c r="A6" s="4" t="s">
        <v>1112</v>
      </c>
      <c r="C6" s="5" t="n">
        <v>60964</v>
      </c>
    </row>
    <row r="7" spans="1:4">
      <c r="A7" s="4" t="s">
        <v>1090</v>
      </c>
      <c r="C7" s="5" t="n">
        <v>153036</v>
      </c>
    </row>
    <row r="8" spans="1:4">
      <c r="A8" s="4" t="s">
        <v>1093</v>
      </c>
      <c r="C8" s="5" t="n">
        <v>209632</v>
      </c>
    </row>
    <row r="9" spans="1:4">
      <c r="A9" s="4" t="s">
        <v>1113</v>
      </c>
      <c r="D9" s="5" t="n">
        <v>9805417</v>
      </c>
    </row>
    <row r="10" spans="1:4">
      <c r="A10" s="4" t="s">
        <v>1088</v>
      </c>
      <c r="C10" s="7" t="n">
        <v>15.38</v>
      </c>
    </row>
    <row r="11" spans="1:4">
      <c r="A11" s="4" t="s">
        <v>1112</v>
      </c>
      <c r="C11" s="10" t="n">
        <v>17.53</v>
      </c>
    </row>
    <row r="12" spans="1:4">
      <c r="A12" s="4" t="s">
        <v>1110</v>
      </c>
      <c r="C12" s="10" t="n">
        <v>18.1</v>
      </c>
    </row>
    <row r="13" spans="1:4">
      <c r="A13" s="4" t="s">
        <v>1093</v>
      </c>
      <c r="C13" s="10" t="n">
        <v>27.89</v>
      </c>
    </row>
    <row r="14" spans="1:4">
      <c r="A14" s="4" t="s">
        <v>1098</v>
      </c>
      <c r="C14" s="7" t="n">
        <v>11.93</v>
      </c>
      <c r="D14" s="7" t="n">
        <v>15.38</v>
      </c>
    </row>
    <row r="15" spans="1:4">
      <c r="A15" s="4" t="s">
        <v>455</v>
      </c>
    </row>
    <row r="16" spans="1:4">
      <c r="A16" s="4" t="s">
        <v>1111</v>
      </c>
      <c r="C16" s="5" t="n">
        <v>0</v>
      </c>
    </row>
    <row r="17" spans="1:4">
      <c r="A17" s="4" t="s">
        <v>1112</v>
      </c>
      <c r="C17" s="5" t="n">
        <v>427125</v>
      </c>
    </row>
    <row r="18" spans="1:4">
      <c r="A18" s="4" t="s">
        <v>1090</v>
      </c>
      <c r="B18" s="5" t="n">
        <v>1224694</v>
      </c>
      <c r="C18" s="5" t="n">
        <v>1224694</v>
      </c>
    </row>
    <row r="19" spans="1:4">
      <c r="A19" s="4" t="s">
        <v>1114</v>
      </c>
      <c r="C19" s="5" t="n">
        <v>-47051</v>
      </c>
    </row>
    <row r="20" spans="1:4">
      <c r="A20" s="4" t="s">
        <v>1093</v>
      </c>
      <c r="C20" s="5" t="n">
        <v>0</v>
      </c>
    </row>
    <row r="21" spans="1:4">
      <c r="A21" s="4" t="s">
        <v>1113</v>
      </c>
      <c r="C21" s="5" t="n">
        <v>1604768</v>
      </c>
      <c r="D21" s="5" t="n">
        <v>0</v>
      </c>
    </row>
    <row r="22" spans="1:4">
      <c r="A22" s="4" t="s">
        <v>1088</v>
      </c>
      <c r="C22" s="6" t="n">
        <v>0</v>
      </c>
    </row>
    <row r="23" spans="1:4">
      <c r="A23" s="4" t="s">
        <v>1112</v>
      </c>
      <c r="C23" s="10" t="n">
        <v>17.55</v>
      </c>
    </row>
    <row r="24" spans="1:4">
      <c r="A24" s="4" t="s">
        <v>1110</v>
      </c>
      <c r="C24" s="10" t="n">
        <v>17.55</v>
      </c>
    </row>
    <row r="25" spans="1:4">
      <c r="A25" s="4" t="s">
        <v>1114</v>
      </c>
      <c r="C25" s="10" t="n">
        <v>17.55</v>
      </c>
    </row>
    <row r="26" spans="1:4">
      <c r="A26" s="4" t="s">
        <v>1093</v>
      </c>
      <c r="C26" s="5" t="n">
        <v>0</v>
      </c>
    </row>
    <row r="27" spans="1:4">
      <c r="A27" s="4" t="s">
        <v>1098</v>
      </c>
      <c r="C27" s="7" t="n">
        <v>17.55</v>
      </c>
      <c r="D27" s="6" t="n">
        <v>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1115</v>
      </c>
      <c r="B1" s="2" t="s">
        <v>1</v>
      </c>
    </row>
    <row r="2" spans="1:2">
      <c r="B2" s="2" t="s">
        <v>932</v>
      </c>
    </row>
    <row r="3" spans="1:2">
      <c r="A3" s="4" t="s">
        <v>650</v>
      </c>
    </row>
    <row r="4" spans="1:2">
      <c r="A4" s="3" t="s">
        <v>1116</v>
      </c>
    </row>
    <row r="5" spans="1:2">
      <c r="A5" s="4" t="s">
        <v>1117</v>
      </c>
      <c r="B5" s="4" t="s">
        <v>1118</v>
      </c>
    </row>
    <row r="6" spans="1:2">
      <c r="A6" s="4" t="s">
        <v>1119</v>
      </c>
      <c r="B6" s="4" t="s">
        <v>1120</v>
      </c>
    </row>
    <row r="7" spans="1:2">
      <c r="A7" s="4" t="s">
        <v>1121</v>
      </c>
      <c r="B7" s="4" t="s">
        <v>1122</v>
      </c>
    </row>
    <row r="8" spans="1:2">
      <c r="A8" s="4" t="s">
        <v>1123</v>
      </c>
      <c r="B8" s="7" t="n">
        <v>14.25</v>
      </c>
    </row>
    <row r="9" spans="1:2">
      <c r="A9" s="4" t="s">
        <v>641</v>
      </c>
    </row>
    <row r="10" spans="1:2">
      <c r="A10" s="3" t="s">
        <v>1116</v>
      </c>
    </row>
    <row r="11" spans="1:2">
      <c r="A11" s="4" t="s">
        <v>1117</v>
      </c>
      <c r="B11" s="4" t="s">
        <v>1124</v>
      </c>
    </row>
    <row r="12" spans="1:2">
      <c r="A12" s="4" t="s">
        <v>1119</v>
      </c>
      <c r="B12" s="4" t="s">
        <v>1125</v>
      </c>
    </row>
    <row r="13" spans="1:2">
      <c r="A13" s="4" t="s">
        <v>1121</v>
      </c>
      <c r="B13" s="4" t="s">
        <v>1126</v>
      </c>
    </row>
    <row r="14" spans="1:2">
      <c r="A14" s="4" t="s">
        <v>1123</v>
      </c>
      <c r="B14" s="7" t="n">
        <v>17.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27:12Z</dcterms:created>
  <dcterms:modified xmlns:dcterms="http://purl.org/dc/terms/" xmlns:xsi="http://www.w3.org/2001/XMLSchema-instance" xsi:type="dcterms:W3CDTF">2018-05-15T16:27:12Z</dcterms:modified>
</cp:coreProperties>
</file>